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orward Currency Contrac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tockholders_ Equity (Tables)" sheetId="23" state="visible" r:id="rId23"/>
    <sheet xmlns:r="http://schemas.openxmlformats.org/officeDocument/2006/relationships" name="Investments (Tables)" sheetId="24" state="visible" r:id="rId24"/>
    <sheet xmlns:r="http://schemas.openxmlformats.org/officeDocument/2006/relationships" name="Forward Currency Contracts (Tab" sheetId="25" state="visible" r:id="rId25"/>
    <sheet xmlns:r="http://schemas.openxmlformats.org/officeDocument/2006/relationships" name="Fair Value Measurements (Tables" sheetId="26" state="visible" r:id="rId26"/>
    <sheet xmlns:r="http://schemas.openxmlformats.org/officeDocument/2006/relationships" name="Financial Highlights (Tables)" sheetId="27" state="visible" r:id="rId27"/>
    <sheet xmlns:r="http://schemas.openxmlformats.org/officeDocument/2006/relationships" name="Earnings Per Share (Tables)" sheetId="28" state="visible" r:id="rId28"/>
    <sheet xmlns:r="http://schemas.openxmlformats.org/officeDocument/2006/relationships" name="Dividends and Distributions (Ta" sheetId="29" state="visible" r:id="rId29"/>
    <sheet xmlns:r="http://schemas.openxmlformats.org/officeDocument/2006/relationships" name="Subsequent Events (Tables)" sheetId="30" state="visible" r:id="rId30"/>
    <sheet xmlns:r="http://schemas.openxmlformats.org/officeDocument/2006/relationships" name="Significant Accounting Polici_3" sheetId="31" state="visible" r:id="rId31"/>
    <sheet xmlns:r="http://schemas.openxmlformats.org/officeDocument/2006/relationships" name="Stockholders' Equity - Narrativ" sheetId="32" state="visible" r:id="rId32"/>
    <sheet xmlns:r="http://schemas.openxmlformats.org/officeDocument/2006/relationships" name="Stockholders' Equity - Schedule" sheetId="33" state="visible" r:id="rId33"/>
    <sheet xmlns:r="http://schemas.openxmlformats.org/officeDocument/2006/relationships" name="Stockholders_ Equity - Schedule" sheetId="34" state="visible" r:id="rId34"/>
    <sheet xmlns:r="http://schemas.openxmlformats.org/officeDocument/2006/relationships" name="Related Party Transactions - Na" sheetId="35" state="visible" r:id="rId35"/>
    <sheet xmlns:r="http://schemas.openxmlformats.org/officeDocument/2006/relationships" name="Investments - Schedule of Fair " sheetId="36" state="visible" r:id="rId36"/>
    <sheet xmlns:r="http://schemas.openxmlformats.org/officeDocument/2006/relationships" name="Investments - Schedules of Port" sheetId="37" state="visible" r:id="rId37"/>
    <sheet xmlns:r="http://schemas.openxmlformats.org/officeDocument/2006/relationships" name="Investments - Schedule of Portf" sheetId="38" state="visible" r:id="rId38"/>
    <sheet xmlns:r="http://schemas.openxmlformats.org/officeDocument/2006/relationships" name="Forward Currency Contracts - Op" sheetId="39" state="visible" r:id="rId39"/>
    <sheet xmlns:r="http://schemas.openxmlformats.org/officeDocument/2006/relationships" name="Forward Currency Contracts - Sc" sheetId="40" state="visible" r:id="rId40"/>
    <sheet xmlns:r="http://schemas.openxmlformats.org/officeDocument/2006/relationships" name="Forward Currency Contracts - _2" sheetId="41" state="visible" r:id="rId41"/>
    <sheet xmlns:r="http://schemas.openxmlformats.org/officeDocument/2006/relationships" name="Forward Currency Contracts - Su"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Fair Value Measurements - Sch_2" sheetId="45" state="visible" r:id="rId45"/>
    <sheet xmlns:r="http://schemas.openxmlformats.org/officeDocument/2006/relationships" name="Fair Value Measurements - Sch_3" sheetId="46" state="visible" r:id="rId46"/>
    <sheet xmlns:r="http://schemas.openxmlformats.org/officeDocument/2006/relationships" name="Borrowings - Narrative (Details" sheetId="47" state="visible" r:id="rId47"/>
    <sheet xmlns:r="http://schemas.openxmlformats.org/officeDocument/2006/relationships" name="Commitments and Contingencies -" sheetId="48" state="visible" r:id="rId48"/>
    <sheet xmlns:r="http://schemas.openxmlformats.org/officeDocument/2006/relationships" name="Financial Highlights - Schedule" sheetId="49" state="visible" r:id="rId49"/>
    <sheet xmlns:r="http://schemas.openxmlformats.org/officeDocument/2006/relationships" name="Earnings Per Share - Schedule o" sheetId="50" state="visible" r:id="rId50"/>
    <sheet xmlns:r="http://schemas.openxmlformats.org/officeDocument/2006/relationships" name="Dividends and Distributions - S" sheetId="51" state="visible" r:id="rId51"/>
    <sheet xmlns:r="http://schemas.openxmlformats.org/officeDocument/2006/relationships" name="Dividends and Distributions -_2" sheetId="52" state="visible" r:id="rId52"/>
    <sheet xmlns:r="http://schemas.openxmlformats.org/officeDocument/2006/relationships" name="Subsequent Events - Schedule of" sheetId="53" state="visible" r:id="rId53"/>
  </sheets>
  <definedNames/>
  <calcPr calcId="124519" fullCalcOnLoad="1"/>
</workbook>
</file>

<file path=xl/styles.xml><?xml version="1.0" encoding="utf-8"?>
<styleSheet xmlns="http://schemas.openxmlformats.org/spreadsheetml/2006/main">
  <numFmts count="10">
    <numFmt numFmtId="164" formatCode="#,##0.000_);(#,##0.0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_);_(&quot;£ &quot;(#,##0)"/>
    <numFmt numFmtId="171" formatCode="_(&quot;€ &quot;#,##0_);_(&quot;€ &quot;(#,##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6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05</t>
        </is>
      </c>
      <c r="C8" s="4" t="inlineStr">
        <is>
          <t xml:space="preserve"> </t>
        </is>
      </c>
    </row>
    <row r="9">
      <c r="A9" s="4" t="inlineStr">
        <is>
          <t>Entity Registrant Name</t>
        </is>
      </c>
      <c r="B9" s="4" t="inlineStr">
        <is>
          <t>Golub Capital Direct Lending Unlevered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632039</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fals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258653.053</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901606</t>
        </is>
      </c>
      <c r="C30" s="4" t="inlineStr">
        <is>
          <t xml:space="preserve"> </t>
        </is>
      </c>
    </row>
    <row r="31">
      <c r="A31" s="4" t="inlineStr">
        <is>
          <t>Current Fiscal Year End Date</t>
        </is>
      </c>
      <c r="B31" s="4" t="inlineStr">
        <is>
          <t>--09-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6 Months Ended</t>
        </is>
      </c>
    </row>
    <row r="2">
      <c r="B2" s="2" t="inlineStr">
        <is>
          <t>Mar. 31, 2023</t>
        </is>
      </c>
    </row>
    <row r="3">
      <c r="A3" s="3" t="inlineStr">
        <is>
          <t>Accounting Policies [Abstract]</t>
        </is>
      </c>
      <c r="B3" s="4" t="inlineStr">
        <is>
          <t xml:space="preserve"> </t>
        </is>
      </c>
    </row>
    <row r="4">
      <c r="A4" s="4" t="inlineStr">
        <is>
          <t>Significant Accounting Policies and Recent Accounting Updates</t>
        </is>
      </c>
      <c r="B4" s="4" t="inlineStr">
        <is>
          <t xml:space="preserve">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period ended September 30, 2022, as filed with the U.S. Securities and Exchange Commission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7. Fair Value Measurements.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ASC Topic 946 and Regulation S-X,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Direct Lending Unlevered Holdings LLC and Golub Capital Direct Lending Unlevered Holdings Coinvest, Inc., i n its consolidated financial statements. Cash and foreign currencies: Cash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6 for more information regarding the forward currency contract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six months ended March 31, 2023, interest income included $57,408 and $118,275, respectively, of accretion of discounts and amortization of premiums. For the three and six months ended March 31, 2023, the Company received loan origination fees of $264,178 and $746,613,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and six months ended March 31, 2023, interest income included $159,512 and $229,505, respectively, of PIK interest and the Company capitalized PIK interest of $164,663 and $221,941,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All other income is recorded into income when earned. For the three and six months ended March 31, 2023, fee income included no prepayment premiums. For the three and six months ended March 31, 2023, the Company received interest and fee income in cash, which excludes capitalized loan origination fees, in the amounts of $1,994,561 and $3,450,144,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six months ended March 31, 2023, the Company recognized PIK and non-cash dividend income of $11,518 and $21,730, respectively, which were capitalized into the cost basis of certain preferred equity investments. For the three and six months ended March 31, 2023, the Company received no cash payments of accrued and capitalized preferred dividends in cash.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and six months ended March 31, 2023, the Company received no dividend income in cash, and did not receive any return of capital cash distributions.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March 31, 2023 and September 30, 2022, the Company had no portfolio company investments on non-accrual status. Income taxes: The Company intends to elect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three and six months ended March 31, 2023, $9,783 and $39,783, respectively, was recorded for U.S. federal excise tax.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March 31, 2023.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3. Stockholders’ Equity GDLCU is authorized to issue 1,000,000 shares of preferred stock at a par value of $0.001 per share and 200,000,000 shares of common stock at a par value of $0.001 per share. Since the commencement of operations on April 1, 2022, GDLCU has entered into Subscription Agreements with several investors, including with affiliates of the Investment Adviser, providing for the private placement of GDLCU’s common stock. Under the terms of the Subscription Agreements, investors are required to fund drawdowns to purchase GDLCU’s common stock at a price per share equal to the most recent NAV per share as determined by the Board (subject to adjustment to the extent required by Section 23 of the 1940 Act) up to the amount of their respective capital subscriptions on an as-needed basis as determined by GDLCU with a minimum of 10 calendar days prior notice. As of March 31, 2023 and September 30, 2022, the Company had the following subscriptions, pursuant to the Subscription Agreements, and contributions from its stockholders: As of March 31, 2023 As of September 30, 2022 Subscriptions Contributions Subscriptions Contributions GDLCU Stockholders $ 358,715,500 $ 93,659,063 $ 348,715,500 $ 68,548,978 As of March 31, 2023 and September 30, 2022, the ratio of total contributed capital to total capital subscriptions was 26.1% and 19.7%, respectively, and the Company had uncalled capital commitments of $265,056,437 and $280,166,522, respectively. The following table summarizes the shares of GDLCU common stock issued for the six months ended March 31, 2023: Date Shares Issued NAV ($) per share Proceeds Shares issued for the six months ended March 31, 2023 Issuance of shares 11/14/22 717,431.000 $ 15.00 $ 10,761,465 Issuance of shares 02/07/23 956,574.667 15.00 14,348,620 Shares issued for capital drawdowns 1,674,005.667 $ 25,110,085 Issuance of shares 11/23/22 1,664.799 $ 15.00 $ 24,972 Issuance of shares 12/29/22 4,782.751 15.00 71,742 Issuance of shares 03/01/23 2,895.367 15.00 43,430 Issuance of shares 03/22/23 3,478.115 15.00 52,172 Shares issued through DRIP 12,821.032 $ 192,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Related Party Transactions Investment Advisory Agreement: Under the Investment Advisory Agreement, the Investment Adviser manages the day-to-day operations of, and provides investment advisory services to, the Company. The Board most recently reapproved the Investment Advisory Agreement in May 2023. The Investment Adviser is a registered investment adviser with the SEC. The Investment Adviser receives fees for providing services, consisting of two components, a base management fee and an Incentive Fee (as defined below). The base management fee is calculated at an annual rate equal to 1.00% of the fair value of the average adjusted gross assets of the Company at the end of the two most recently completed calendar quarters (including assets purchased with borrowed funds, securitization-related assets, unrealized depreciation or appreciation on derivative instruments and cash collateral on deposit for such derivative instruments with custodian, but adjusted to exclude cash and cash equivalents so that investors do not pay the base management fee for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GDLCU,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has agreed to certain waivers with respect to the base management fee for the periods following April 1, 2022, the initial closing date for the private placement of shares of the Company's common stock (the “Initial Closing”), and will irrevocably waive 100% of the base management fee payable pursuant to the Investment Advisory Agreement for the period from April 1, 2022 to March 31, 2023; 66.7% of the base management fee payable pursuant to the Investment Advisory Agreement for the period from April 1, 2023 to March 31, 2024; and 33.3% of the base management fee payable pursuant to the Investment Advisory Agreement for the period from April 1, 2024 to March 31, 2025. For the three and six months ended March 31, 2023, the base management fees incurred by the Company were $194,600 and $363,228, respectively, and the base management fees irrevocably waived by the Investment Adviser were $194,600 and $363,228,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0%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1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10.0% of the Pre-Incentive Fee Net Investment Income that exceeds the hurdle rate as if a hurdle rate did not apply. This portion of Pre-Incentive Fee Net Investment Income that exceeds the hurdle rate is referred to as the ‘‘catch-up’’ provision; and • 1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three and six months ended March 31, 2023, the Income Incentive Fee incurred was $196,185 and $365,908, respectively. For the three and six months ended March 31, 2023, $149,270 and $318,993, respectively, of the Income Incentive Fee was irrevocably waived by the Investment Adviser in connection with the Operating Expenses Reimbursement Waiver as defined in the Other related party transactions section below. The second part of the Incentive Fee, the Capital Gain Incentive Fee, equals (a) 10.0% of the Company’s Capital Gain Incentive Fee Base (as defined below), if any, calculated in arrears as of the end of each calendar year (or, upon termination of the Investment Advisory Agreement, as of the termination date), commencing with the calendar year ended December 31, 2022, less (b) the aggregate amount of any previously paid Capital Gain Incentive Fees. The Company’s ‘‘Capital Gain Incentive Fee Base’’ equals (1) the sum of (A) realized capital gains, if any, on a cumulative positive basis, (B) all realized capital losses on a cumulative basis and (C) all unrealized capital depreciation on a cumulative basis, less (2) unamortized deferred debt issuance costs as of the date of calculation, if and to the extent such costs exceed all unrealized capital appreciation on a cumulative basis from April 1, 2022, the date the Company elected to be regulated as a BDC.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 The aggregate unrealized capital appreciation is calculated as the sum of the differences, if positive, between (a) the valuation of each investment in our portfolio as of the applicable calculation date and (b) the accreted or amortized cost basis of such investment. Realized capital gains and losses include gains and losses on investments, foreign currencies, derivative contracts and any income tax related to cumulative aggregate realized gains and losses. The Capital Gain Incentive Fee is calculated on a cumulative basis from April 1, 2022 through the end of each calendar year or the termination of the Investment Advisory Agreement. For the three and six months ended March 31, 2023, the Company did not accrue a Capital Gain Incentive Fee. As of March 31, 2023 and September 30, 2022, there was no Capital Gain Incentive Fee as calculated under the Investment Advisory Agreement as described above. Any payment due under the terms of the Investment Advisory Agreement is calculated in arrears at the end of each calendar year. In accordance with GAAP, the Company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If the Capital Gain Incentive Fee Base, adjusted as required by GAAP to include unrealized capital appreciation, is positive at the end of a period, then GAAP requires the Company to accrue a capital gain incentive fee equal to 10.0%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For the three and six months ended March 31, 2023, the Company did not accrue a capital gain incentive fee under GAAP. As of March 31, 2023, and September 30, 2022, there was no accrual for the capital gain incentive fee under GAAP included in management and incentive fees payable on the Consolidated Statements of Financial Condition. The third part of the Incentive Fee, the Subordinated Liquidation Incentive Fee, equals 10.0% of the net proceeds from a liquidation of the Company in excess of adjusted capital, as calculated immediately prior to liquidation. For purposes of this calculation, (a) ‘‘liquidation’’ includes the sale of all or substantially all of the Company's assets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The Incentive Fee Cap in any quarter is equal to the difference between (a) 10% of Cumulative Pre-Incentive Fee Net Income and (b) cumulative incentive fees of any kind paid to the Investment Adviser by the Company since April 1, 2022. To the extent the Incentive Fee Cap is zero or a negative value in any quarter, no incentive fee would be payable in that quarter. ‘‘Cumulative Pre-Incentive Fee Net Income’’ is equal to the sum of (a) Pre-Incentive Fee Net Investment Income for each period since April 1, 2022 and (b) cumulative aggregate realized capital gains, cumulative aggregate realized capital losses, cumulative aggregate unrealized capital depreciation and cumulative aggregate unrealized capital appreciation since April 1, 2022.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As of March 31, 2023, there was $23,517 included in accounts payable and accrued expenses for accrued allocated shared services under the Administration Agreement. As of September 30, 2022, there were no amounts included in accounts payable and accrued expenses for accrued allocated shared services under the Administration Agreement, as a result of the Operating Expenses Reimbursement Waiver as defined in the Other related party transactions section below. Other related party transactions: The Investment Adviser elected to incur the organizational costs associated with the Company’s formation and professional fees through April 1, 2022 and has incurred $56,183 of organization costs and professional fees on behalf of the Company since the Company’s formation in September 2021. The Company agreed to reimburse the Investment Adviser for formation and costs associated with the initial closing of the Subscription Agreements incurred on its behalf up to an aggregate amount of $700,000. Any costs in excess of $700,000 will be borne by the Investment Adviser. As of March 31, 2023, the formation and initial closing costs paid by the Investment Adviser on behalf of the Company subject to reimbursement by the Company totaled $301,431. The Administrator and Investment Adviser voluntarily agreed to irrevocably waive reimbursement from the Company for operating expenses, including but not limited to, audit fees, fees related to professional tax services, administrative fees payable under the Administration Agreement, trustee fees, and fees payable pursuant to the Investment Advisory Agreement, net of the base management fee waivers described above, until the aggregate amount of such waived expense reimbursements equals $1,000,000 (the “Operating Expenses Reimbursement Waiver”). For the three and six months ended March 31, 2023, the Administrator and Investment Adviser waived the reimbursement of $0 and $194,972, respectively, in operating expenses. As of March 31, 2023, the total operating expenses and fees payable pursuant to the Investment Advisory Agreement and Administration Agreement waived under the Operating Expenses Reimbursement Waiver totaled $1,000,000.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here were no expenses reimbursed to the Administrator for the three and six months ended March 31, 2023. As of March 31, 2023, there was $320,912 included in accounts payable and accrued expenses for reimbursable expenses that were paid by the Administrator on behalf of the Company. As of September 30, 2022, there were no amounts included in accounts payable and accrued expenses for reimbursable expenses, net of the Operating Expenses Reimbursement Waiver, that were paid by the Administrator on behalf of the Company. On April 1, 2022, GGP Holdings LP, an affiliate of the Investment Adviser, acquired 700.000 shares of common stock of the Company as part of the Company's conversion to a Maryland corporation, in respect of GGP Holdings LP's capital contribution to the Company prior to such date of $10,500. Additionally, on April 1, 2022, GGP Holdings LP transferred its 700.000 shares of common stock of the Company to its wholly-owned subsidiary, GGP Class B-P, LLC. GGP Class B-P, LLC concurrently entered into a Subscription Agreement for $25,000,000. As of March 31, 2023, GGP Class B-P, LLC has an aggregate commitment of $25,010,500. As of March 31, 2023, the Company has issued 459,225.867 shares of its common stock to GGP Class B-P, LLC in exchange for aggregate capital contributions totaling $6,888,388 and has also issued 14,715.519 shares to GGP Class B-P, LLC through the DRIP. The Company is party to an unsecured revolving credit facility with the Investment Adviser (the “Adviser Revolver”) which, as of March 31, 2023, permits the Company to borrow a maximum of $40,000,000 and expires on April 1, 2025. Refer to Note 8. Borrowings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5. Investments Investments as of March 31, 2023 and September 30, 2022 consisted of the following: As of March 31, 2023 As of September 30, 2022 Principal Amortized Fair Principal Amortized Fair Senior secured $ 678,301 $ 671,384 $ 672,620 $ 573,072 $ 567,404 $ 560,771 One stop 83,710,061 82,080,359 82,248,234 53,433,895 52,692,591 52,400,764 Subordinated debt 50,000 48,594 50,000 — — — Equity N/A 1,874,248 1,974,136 N/A 1,008,367 1,028,135 Total $ 84,438,362 $ 84,674,585 $ 84,944,990 $ 54,006,967 $ 54,268,362 $ 53,989,670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As of March 31, 2023 As of September 30, 2022 Amortized Cost: United States Mid-Atlantic $ 11,854,083 14.0 % $ 7,080,362 13.0 % Midwest 9,653,204 11.4 7,435,161 13.7 Northeast 20,049,152 23.7 12,164,952 22.4 Southeast 12,894,123 15.2 6,342,481 11.7 Southwest 4,925,236 5.8 4,297,622 7.9 West 20,972,578 24.8 13,018,439 24.0 United Kingdom 1,669,175 2.0 1,338,700 2.5 Luxembourg 802,177 1.0 778,554 1.4 Sweden 1,276,512 1.5 1,235,297 2.3 Israel 31,432 0.0 * 31,432 0.1 Denmark 546,913 0.6 545,362 1.0 Total $ 84,674,585 100.0 % $ 54,268,362 100.0 % Fair Value: United States Mid-Atlantic $ 11,876,802 14.0 % $ 7,127,929 13.2 % Midwest 9,669,415 11.4 7,430,867 13.8 Northeast 19,981,209 23.5 12,054,680 22.3 Southeast 12,960,260 15.3 6,342,591 11.8 Southwest 4,921,134 5.8 4,329,390 8.0 West 21,106,108 24.8 12,907,169 23.9 United Kingdom 1,692,270 2.0 1,245,492 2.3 Luxembourg 788,267 0.9 776,407 1.4 Sweden 1,356,788 1.6 1,199,264 2.2 Israel 32,717 0.0 * 31,430 0.1 Denmark 560,020 0.7 544,451 1.0 Total $ 84,944,990 100.0 % $ 53,989,670 100.0 % * Represents an amount less than 0.1% The industry compositions of the portfolio at amortized cost and fair value as of March 31, 2023 and September 30, 2022 were as follows: As of March 31, 2023 As of September 30, 2022 Amortized Cost: Aerospace and Defense $ 5,405,807 6.4 % $ — — % Automobiles 4,230,697 5.0 3,112,370 5.7 Diversified Consumer Services 6,759,773 8.0 3,606,847 6.7 Diversified Financial Services 750,312 0.9 — — Electronic Equipment, Instruments and Components 1,549,026 1.8 — — Health Care Technology 1,540,395 1.8 518,627 1.0 Healthcare Equipment and Supplies 1,309,973 1.6 1,295,367 2.4 Healthcare Providers and Services 143,302 0.2 143,841 0.3 Hotels, Restaurants and Leisure 2,046,187 2.4 595,150 1.1 Household Durables 420,512 0.5 — — Industrial Conglomerates 1,094,958 1.3 1,047,989 1.9 Insurance 4,101,709 4.8 3,800,618 7.0 IT Services 5,434,614 6.4 4,800,501 8.8 Life Sciences Tools &amp; Services 4,332,022 5.1 — — Pharmaceuticals 802,177 0.9 778,554 1.4 Professional Services 890,305 1.1 284,781 0.5 Software 37,035,533 43.7 28,379,618 52.3 Specialty Retail 6,827,283 8.1 5,904,099 10.9 Total $ 84,674,585 100.0 % $ 54,268,362 100.0 % As of March 31, 2023 As of September 30, 2022 Fair Value: Aerospace and Defense $ 5,457,149 6.4 % $ — — % Automobiles 4,112,758 4.8 3,110,619 5.8 Diversified Consumer Services 6,840,507 8.1 3,619,523 6.7 Diversified Financial Services 752,962 0.9 — — Electronic Equipment, Instruments and Components 1,562,036 1.8 — — Health Care Technology 1,524,104 1.8 513,252 1.0 Healthcare Equipment and Supplies 1,322,211 1.6 1,295,098 2.4 Healthcare Providers and Services 140,140 0.2 143,536 0.3 Hotels, Restaurants and Leisure 2,079,119 2.5 588,369 1.1 Household Durables 420,406 0.5 — — Industrial Conglomerates 1,113,272 1.3 1,050,133 2.0 Insurance 4,092,266 4.8 3,797,726 7.0 IT Services 5,486,945 6.5 4,777,414 8.8 Life Sciences Tools &amp; Services 4,479,493 5.3 — — Pharmaceuticals 788,267 0.9 776,407 1.4 Professional Services 886,512 1.0 287,247 0.5 Software 37,057,706 43.6 28,127,900 52.1 Specialty Retail 6,829,137 8.0 5,902,446 10.9 Total $ 84,944,990 100.0 % $ 53,989,67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Currency Contracts</t>
        </is>
      </c>
      <c r="B1" s="2" t="inlineStr">
        <is>
          <t>6 Months Ended</t>
        </is>
      </c>
    </row>
    <row r="2">
      <c r="B2" s="2" t="inlineStr">
        <is>
          <t>Mar. 31, 2023</t>
        </is>
      </c>
    </row>
    <row r="3">
      <c r="A3" s="3" t="inlineStr">
        <is>
          <t>Foreign Currency [Abstract]</t>
        </is>
      </c>
      <c r="B3" s="4" t="inlineStr">
        <is>
          <t xml:space="preserve"> </t>
        </is>
      </c>
    </row>
    <row r="4">
      <c r="A4" s="4" t="inlineStr">
        <is>
          <t>Forward Currency Contracts</t>
        </is>
      </c>
      <c r="B4" s="4" t="inlineStr">
        <is>
          <t>Note 6. Forward Currency Contracts The Company enters into forward currency contracts from time to time to help mitigate the impact that an adverse change in foreign exchange rates would have on the value of the Company's investments denominated in foreign currencies. The outstanding forward currency contracts as of March 31, 2023 were as follows: As of March 31, 2023 Counterparty Currency to be sold Currency to be purchased Settlement Date Unrealized appreciation ($) Unrealized depreciation ($) Macquarie Bank Limited £ 1,125,000 GBP $ 1,246,950 USD 10/13/2023 $ — $ (140,803) Macquarie Bank Limited € 1,150,000 EUR $ 1,148,218 USD 10/13/2023 — (109,538) $ — $ (250,341) There were no outstanding forward currency contracts as of September 30, 2022.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for forward currency contracts or cash collateral received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March 31, 2023. As of March 31, 2023 Counterparty Risk exposure category Unrealized appreciation on forward currency contracts Unrealized depreciation on forward currency contracts Net amounts presented in the Consolidated Statements of Financial Condition Collateral (Received) Pledged (1) Net Amount (2) Macquarie Bank Limited Foreign exchange $ — $ (250,341) $ (250,341) $ 250,341 $ — (1) The actual collateral pledged may be more than the amount shown due to over collateralization. (2) Represents the net amount due from/(to) counterparties in the event of default. The impact of derivative transactions for the three and six months ended March 31, 2023 on the Consolidated Statements of Operations, including realized and unrealized gains (losses) is summarized in the table below: Realized gain (loss) on forward currency contracts recognized in income Risk exposure category Three months ended Six months ended Foreign exchange $ — $ — Change in unrealized appreciation (depreciation) on forward currency contracts recognized in income Risk exposure category Three months ended Six months ended Foreign exchange $ (38,187) $ (250,341) The following table is a summary of the average outstanding daily volume for forward currency contracts for three and six months ended March 31, 2023: Average U.S. Dollar notional outstanding Three months ended Six months ended Forward currency contracts $ 2,395,168 $ 2,263,565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7.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and six months ended March 31,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nd each portfolio company subject to review at least once during a trailing twelve-month period. Investments originated during the period from April 1, 2022 (commencement of operations) to June 30, 2022 were not subject to review by an independent valuation firm. All investments as of both March 31, 2023 and September 30, 2022 were valued using Level 3 inputs, with the exception of forward currency contracts (Level 2 investmen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March 31, 2023 and September 30, 2022: As of March 31, 2023 Fair Value Measurements Using Description Level 1 Level 2 Level 3 Total Assets, at fair value: Debt investments (1) $ — $ — $ 82,970,854 $ 82,970,854 Equity investments (1) — — 1,974,136 1,974,136 Total assets, at fair value: $ — $ — $ 84,944,990 $ 84,944,990 Liabilities, at fair value: Forward currency contracts $ — $ (250,341) $ — $ (250,341) Total liabilities, at fair value: $ — $ (250,341) $ — $ (250,341) As of September 30, 2022 Fair Value Measurements Using Description Level 1 Level 2 Level 3 Total Assets, at fair value: Debt investments (1) $ — $ — $ 52,961,535 $ 52,961,535 Equity investments (1) — — 1,028,135 1,028,135 Total assets, at fair value: $ — $ — $ 53,989,670 $ 53,989,670 (1) Refer to the Consolidated Schedules of Investments for further details. The net change in unrealized appreciation (depreciation) for the three and six months ended March 31, 2023, reported within the net change in unrealized appreciation (depreciation) on investments in the Company’s Consolidated Statements of Operations attributable to the Company's Level 3 assets held as of March 31, 2023 was $505,906 and $563,833, respectively. The following table presents the changes in investments measured at fair value using Level 3 inputs the six months ended March 31, 2023: For the six months ended March 31, 2023 Debt Equity Total Fair value, beginning of period $ 52,961,535 $ 1,028,135 $ 53,989,670 Net change in unrealized appreciation (depreciation) on investments 211,354 80,120 291,474 Net translation of investments in foreign currencies 257,623 — 257,623 Fundings of (proceeds from) revolving loans, net 26,545 — 26,545 Fundings of investments 30,638,643 864,156 31,502,799 PIK interest and non-cash dividends 221,941 21,730 243,671 Proceeds from principal payments and sales of portfolio investments (1,465,062) (20,005) (1,485,067) Accretion of discounts and amortization of premiums 118,275 — 118,275 Fair value, end of period $ 82,970,854 $ 1,974,136 $ 84,944,990 The following tables present quantitative information about the significant unobservable inputs of the Company’s Level 3 investments as of March 31, 2023 and September 30, 2022: Quantitative information about Level 3 Fair Value Measurements Fair Value as of March 31, 2023 Valuation Techniques Unobservable Input Range (Weighted Average) (1) Assets, at fair value: Senior secured loans $ 672,620 Market rate approach Market interest rate 9.0% - 10.0% (9.6%) Market comparable companies EBITDA multiples 9.0x - 26.0x (16.8x) One stop loans (2) $ 82,248,234 Market rate approach Market interest rate 7.0% - 14.5% (10.2%) Market comparable companies EBITDA multiples 7.0x - 33.0x (17.7x) Market comparable companies Revenue multiples 6.0x - 17.0x (12.0x) Subordinated debt and second lien loans $ 50,000 Market rate approach Market interest rate 13.5% Market comparable companies EBITDA multiples 9.5x Equity (3) $ 1,974,136 Market comparable companies EBITDA multiples 12.0x - 24.0x (19.1x) Revenue multiples 6.0x - 17.0x (14.1x) (1) Unobservable inputs were weighted by the relative fair value of the instruments. (2) The Company valued $52,746,368 and $29,501,866 of one stop loans using EBITDA and revenue multiples, respectively. All one stop loans were also valued using the market rate approach. (3) The Company valued $1,311,525 and $662,611 of equity investments using EBITDA and revenue multiples, respectively. Quantitative information about Level 3 Fair Value Measurements Fair Value as of September 30, 2022 Valuation Techniques Unobservable Input Range (Weighted Average) (1) Assets, at fair value: Senior secured loans $ 560,771 Market rate approach Market interest rate 8.8% - 9.5% (9.4%) Market comparable companies EBITDA multiples 10.3x - 26.2x (18.9x) One stop loans (2) $ 52,400,764 Market rate approach Market interest rate 8.0% - 13.5% (9.4%) Market comparable companies EBITDA multiples 7.0x - 32.9x (18.6x) Market comparable companies Revenue multiples 7.8x - 16.7x (14.0x) Equity (3) $ 1,028,135 Market comparable companies EBITDA multiples 12.6x - 25.9x (22.8x) Revenue multiples 7.8x - 16.7x (15.9x) (1) Unobservable inputs were weighted by the relative fair value of the instruments. (2) The Company valued $32,469,726 and $19,931,038 of one stop loans using EBITDA and revenue multiples, respectively. All one stop loans were also valued using the market rate approach. (3) The Company valued $578,141 and $449,994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3</t>
        </is>
      </c>
    </row>
    <row r="3">
      <c r="A3" s="3" t="inlineStr">
        <is>
          <t>Debt Disclosure [Abstract]</t>
        </is>
      </c>
      <c r="B3" s="4" t="inlineStr">
        <is>
          <t xml:space="preserve"> </t>
        </is>
      </c>
    </row>
    <row r="4">
      <c r="A4" s="4" t="inlineStr">
        <is>
          <t>Borrowings</t>
        </is>
      </c>
      <c r="B4" s="4" t="inlineStr">
        <is>
          <t>Note 8. 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March 31, 2023, the Company did not have any outstanding borrowings or senior securities representing indebtedness. Adviser Revolver: The Company has entered into the Adviser Revolver with the Investment Adviser pursuant to which, as of March 31, 2023 and September 30, 2022, the Company was permitted to borrow up to $40,000,000 in U.S. dollars and certain agreed upon foreign currencies and which had a maturity date of April 1, 2025. The Adviser Revolver bears an interest rate equal to the short-term Applicable Federal Rate (“AFR”). The short-term AFR on the Adviser Revolver as of March 31, 2023 was 4.4%. For the three and six months ended March 31, 2023, the Company had no borrowings and made no repayments on the Adviser Revolver. As of March 31, 2023 and September 30, 2022, the Company did not have any outstanding borrowings under the Adviser Revol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As of March 31, 2023, the Company had outstanding commitments to fund investments totaling $12,566,843, including $2,769,381 of commitments on undrawn revolvers. As of September 30, 2022, the Company had outstanding commitments to fund investments totaling $14,646,625, including $2,352,541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may again enter into derivative instruments that contain elements of off-balance sheet market and credit risk. Refer to Note 6 for outstanding forward currency contracts as of March 31, 2023. As of September 30, 2022, there were no commitments outstanding for derivative contracts.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Mar. 31, 2023</t>
        </is>
      </c>
    </row>
    <row r="3">
      <c r="A3" s="3" t="inlineStr">
        <is>
          <t>Investment Company [Abstract]</t>
        </is>
      </c>
      <c r="B3" s="4" t="inlineStr">
        <is>
          <t xml:space="preserve"> </t>
        </is>
      </c>
    </row>
    <row r="4">
      <c r="A4" s="4" t="inlineStr">
        <is>
          <t>Financial Highlights</t>
        </is>
      </c>
      <c r="B4" s="4" t="inlineStr">
        <is>
          <t>Note 10. Financial Highlights The financial highlights for the Company are as follows: Per share data: (1) Six Months Ended Net asset value at beginning of period $ 15.00 Distributions declared: (2) From net investment income (0.70) Net investment income 0.67 Net change in unrealized appreciation (depreciation) on investment transactions (3) 0.03 Net asset value at end of period $ 15.00 Total return based on net asset value per share (4) 4.76 % Number of common shares outstanding 6,258,653.053 Listed below are supplemental data and ratios to the financial highlights: Six Months Ended Ratio of net investment income to average net assets * 8.97 % Ratio of total expenses to average net assets *(5) 2.51 % Ratio of management fee waiver to average net assets * (0.90) % Ratio of incentive fee waiver to average net assets (0.40) % Ratio of operating expense waiver to average net assets (0.24) % Ratio of incentive fees to average net assets (5) 0.45 % Ratio of excise tax to average net assets (5) 0.05 % Ratio of net expenses to average net assets *(5) 0.97 % Ratio of total expenses (without incentive fees) to average net assets *(5) 1.11 % Total return based on average net asset value (6) 4.85 % Total return based on average net asset value - annualized (6) 9.74 % Net assets at end of period $ 93,879,796 Average debt outstanding $ — Average debt outstanding per share $ — Portfolio Turnover * 4.15 % Asset coverage ratio (7) N/A Asset coverage ratio per unit (8) N/A Average market value per unit (9) : Adviser Revolver N/A * Annualized for a period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The ratio is not applicable as there was no debt outstanding as of March 31, 2023.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he ratio is not applicable as there was no debt outstanding as of March 31, 2023. (9) Not applicable as the Adviser Revolver is not registered for public 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1. Earnings Per Share The following information sets forth the computation of the net increase (decrease) in net assets per share resulting from operations for the three and six months ended March 31, 2023: Three months ended Six months ended Earnings available to stockholders $ 2,381,530 $ 3,919,152 Basic and diluted weighted average shares outstanding 5,860,405 5,398,684 Basic and diluted earnings per share $ 0.41 $ 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t>
        </is>
      </c>
      <c r="B1" s="2" t="inlineStr">
        <is>
          <t>Mar. 31, 2023</t>
        </is>
      </c>
      <c r="D1" s="2" t="inlineStr">
        <is>
          <t>Sep. 30, 2022</t>
        </is>
      </c>
    </row>
    <row r="2">
      <c r="A2" s="3" t="inlineStr">
        <is>
          <t>Assets</t>
        </is>
      </c>
      <c r="B2" s="4" t="inlineStr">
        <is>
          <t xml:space="preserve"> </t>
        </is>
      </c>
      <c r="D2" s="4" t="inlineStr">
        <is>
          <t xml:space="preserve"> </t>
        </is>
      </c>
    </row>
    <row r="3">
      <c r="A3" s="4" t="inlineStr">
        <is>
          <t>Non-controlled/non-affiliate company investments at fair value (amortized cost of $84,674,585 and $54,268,362, respectively)</t>
        </is>
      </c>
      <c r="B3" s="6" t="n">
        <v>84944990</v>
      </c>
      <c r="C3" s="4" t="inlineStr">
        <is>
          <t>[1]</t>
        </is>
      </c>
      <c r="D3" s="6" t="n">
        <v>53989670</v>
      </c>
      <c r="E3" s="4" t="inlineStr">
        <is>
          <t>[2]</t>
        </is>
      </c>
    </row>
    <row r="4">
      <c r="A4" s="4" t="inlineStr">
        <is>
          <t>Cash</t>
        </is>
      </c>
      <c r="B4" s="7" t="n">
        <v>10476699</v>
      </c>
      <c r="D4" s="7" t="n">
        <v>14625142</v>
      </c>
    </row>
    <row r="5">
      <c r="A5" s="4" t="inlineStr">
        <is>
          <t>Foreign currencies (cost of $27,762 and $4,455, respectively)</t>
        </is>
      </c>
      <c r="B5" s="7" t="n">
        <v>25503</v>
      </c>
      <c r="D5" s="7" t="n">
        <v>4455</v>
      </c>
    </row>
    <row r="6">
      <c r="A6" s="4" t="inlineStr">
        <is>
          <t>Cash collateral for forward currency contracts</t>
        </is>
      </c>
      <c r="B6" s="7" t="n">
        <v>300000</v>
      </c>
      <c r="D6" s="7" t="n">
        <v>0</v>
      </c>
    </row>
    <row r="7">
      <c r="A7" s="4" t="inlineStr">
        <is>
          <t>Interest receivable</t>
        </is>
      </c>
      <c r="B7" s="7" t="n">
        <v>423612</v>
      </c>
      <c r="D7" s="7" t="n">
        <v>286885</v>
      </c>
    </row>
    <row r="8">
      <c r="A8" s="4" t="inlineStr">
        <is>
          <t>Deferred offering costs</t>
        </is>
      </c>
      <c r="B8" s="7" t="n">
        <v>234463</v>
      </c>
      <c r="D8" s="7" t="n">
        <v>175665</v>
      </c>
    </row>
    <row r="9">
      <c r="A9" s="4" t="inlineStr">
        <is>
          <t>Other assets</t>
        </is>
      </c>
      <c r="B9" s="7" t="n">
        <v>4399</v>
      </c>
      <c r="D9" s="7" t="n">
        <v>7172</v>
      </c>
    </row>
    <row r="10">
      <c r="A10" s="4" t="inlineStr">
        <is>
          <t>Total Assets</t>
        </is>
      </c>
      <c r="B10" s="7" t="n">
        <v>96409666</v>
      </c>
      <c r="D10" s="7" t="n">
        <v>69088989</v>
      </c>
    </row>
    <row r="11">
      <c r="A11" s="3" t="inlineStr">
        <is>
          <t>Liabilities</t>
        </is>
      </c>
      <c r="B11" s="4" t="inlineStr">
        <is>
          <t xml:space="preserve"> </t>
        </is>
      </c>
      <c r="D11" s="4" t="inlineStr">
        <is>
          <t xml:space="preserve"> </t>
        </is>
      </c>
    </row>
    <row r="12">
      <c r="A12" s="4" t="inlineStr">
        <is>
          <t>Unrealized depreciation on forward currency contracts</t>
        </is>
      </c>
      <c r="B12" s="7" t="n">
        <v>250341</v>
      </c>
      <c r="D12" s="7" t="n">
        <v>0</v>
      </c>
    </row>
    <row r="13">
      <c r="A13" s="4" t="inlineStr">
        <is>
          <t>Distributions payable</t>
        </is>
      </c>
      <c r="B13" s="7" t="n">
        <v>1692320</v>
      </c>
      <c r="D13" s="7" t="n">
        <v>328015</v>
      </c>
    </row>
    <row r="14">
      <c r="A14" s="4" t="inlineStr">
        <is>
          <t>Incentive fees payable</t>
        </is>
      </c>
      <c r="B14" s="7" t="n">
        <v>46915</v>
      </c>
      <c r="D14" s="7" t="n">
        <v>0</v>
      </c>
    </row>
    <row r="15">
      <c r="A15" s="4" t="inlineStr">
        <is>
          <t>Accrued trustee fees</t>
        </is>
      </c>
      <c r="B15" s="7" t="n">
        <v>89133</v>
      </c>
      <c r="D15" s="7" t="n">
        <v>18000</v>
      </c>
    </row>
    <row r="16">
      <c r="A16" s="4" t="inlineStr">
        <is>
          <t>Accounts payable and accrued expenses</t>
        </is>
      </c>
      <c r="B16" s="7" t="n">
        <v>451161</v>
      </c>
      <c r="D16" s="7" t="n">
        <v>165579</v>
      </c>
    </row>
    <row r="17">
      <c r="A17" s="4" t="inlineStr">
        <is>
          <t>Total Liabilities</t>
        </is>
      </c>
      <c r="B17" s="7" t="n">
        <v>2529870</v>
      </c>
      <c r="D17" s="7" t="n">
        <v>511594</v>
      </c>
    </row>
    <row r="18">
      <c r="A18" s="4" t="inlineStr">
        <is>
          <t>Commitments and Contingencies (Note 9)</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Preferred stock, par value $0.001 per share, 1,000,000 shares authorized, zero shares issued and outstanding as of March 31, 2023 and September 30, 2022</t>
        </is>
      </c>
      <c r="B20" s="7" t="n">
        <v>0</v>
      </c>
      <c r="D20" s="7" t="n">
        <v>0</v>
      </c>
    </row>
    <row r="21">
      <c r="A21" s="4" t="inlineStr">
        <is>
          <t>Common stock, par value $0.001 per share, 200,000,000 shares authorized, 6,258,653.053 and 4,571,826.354 shares issued and outstanding as of March 31, 2023 and September 30, 2022, respectively</t>
        </is>
      </c>
      <c r="B21" s="7" t="n">
        <v>6259</v>
      </c>
      <c r="D21" s="7" t="n">
        <v>4572</v>
      </c>
    </row>
    <row r="22">
      <c r="A22" s="4" t="inlineStr">
        <is>
          <t>Paid in capital in excess of par</t>
        </is>
      </c>
      <c r="B22" s="7" t="n">
        <v>93873537</v>
      </c>
      <c r="D22" s="7" t="n">
        <v>68572823</v>
      </c>
    </row>
    <row r="23">
      <c r="A23" s="4" t="inlineStr">
        <is>
          <t>Distributable earnings (losses)</t>
        </is>
      </c>
      <c r="B23" s="7" t="n">
        <v>0</v>
      </c>
      <c r="D23" s="7" t="n">
        <v>0</v>
      </c>
    </row>
    <row r="24">
      <c r="A24" s="4" t="inlineStr">
        <is>
          <t>Total Net Assets</t>
        </is>
      </c>
      <c r="B24" s="7" t="n">
        <v>93879796</v>
      </c>
      <c r="D24" s="7" t="n">
        <v>68577395</v>
      </c>
    </row>
    <row r="25">
      <c r="A25" s="4" t="inlineStr">
        <is>
          <t>Total Liabilities and Total Net Assets</t>
        </is>
      </c>
      <c r="B25" s="6" t="n">
        <v>96409666</v>
      </c>
      <c r="D25" s="6" t="n">
        <v>69088989</v>
      </c>
    </row>
    <row r="26">
      <c r="A26" s="4" t="inlineStr">
        <is>
          <t>Number of common shares outstanding (in shares)</t>
        </is>
      </c>
      <c r="B26" s="5" t="n">
        <v>6258653.053</v>
      </c>
      <c r="D26" s="5" t="n">
        <v>4571826.354</v>
      </c>
    </row>
    <row r="27">
      <c r="A27" s="4" t="inlineStr">
        <is>
          <t>Net asset value per common share (in dollars per share)</t>
        </is>
      </c>
      <c r="B27" s="6" t="n">
        <v>15</v>
      </c>
      <c r="D27" s="6" t="n">
        <v>15</v>
      </c>
    </row>
    <row r="28"/>
    <row r="29">
      <c r="A29" s="4" t="inlineStr">
        <is>
          <t>[1]The fair values of investments were valued using significant unobservable inputs, unless otherwise noted. See Note 6. Fair Value Measurements.[2]The fair value of the investment was valued using significant unobservable inputs. See Note 6. Fair Value Measurements.</t>
        </is>
      </c>
    </row>
  </sheetData>
  <mergeCells count="4">
    <mergeCell ref="B1:C1"/>
    <mergeCell ref="D1:E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6 Months Ended</t>
        </is>
      </c>
    </row>
    <row r="2">
      <c r="B2" s="2" t="inlineStr">
        <is>
          <t>Mar. 31, 2023</t>
        </is>
      </c>
    </row>
    <row r="3">
      <c r="A3" s="3" t="inlineStr">
        <is>
          <t>Share-Based Payment Arrangement [Abstract]</t>
        </is>
      </c>
      <c r="B3" s="4" t="inlineStr">
        <is>
          <t xml:space="preserve"> </t>
        </is>
      </c>
    </row>
    <row r="4">
      <c r="A4" s="4" t="inlineStr">
        <is>
          <t>Dividends And Distributions</t>
        </is>
      </c>
      <c r="B4" s="4" t="inlineStr">
        <is>
          <t xml:space="preserve">Note 12. Dividends and Distributions The Company’s dividends and distributions are recorded on the record date. The following table summarizes the Company’s dividend declarations and distributions with a record date during the six months ended March 31, 2023: Date Declared Record Date Payment Date Shares Outstanding Amount Per Share Total Dividends Declared For the six months ended March 31, 2023 08/05/2022 10/18/2022 12/29/2022 4,571,826.354 $ 0.0980 $ 447,823 11/18/2022 11/21/2022 12/29/2022 5,289,257.354 0.0964 509,660 11/18/2022 12/15/2022 03/01/2023 5,290,922.153 0.1096 580,139 11/18/2022 01/17/2023 03/22/2023 5,295,704.904 0.1301 689,210 02/07/2023 02/24/2023 05/24/2023 6,252,279.571 0.1148 717,968 02/07/2023 03/17/2023 05/24/2023 6,255,174.938 0.1558 974,352 Total dividends declared for the six months ended March 31, 2023 $ 3,919,152 The following table summarizes the Company’s distributions reinvested during the six months ended March 31, 2023: Payment Date DRIP Shares Issued NAV ($) per share DRIP Shares Value (1) For the six months ended March 31, 2023 November 23, 2022 1,664.799 $ 15.00 $ 24,972 December 29, 2022 4,782.751 15.00 71,742 March 1, 2023 2,895.367 15.00 43,430 March 22, 2023 3,478.115 15.00 52,172 12,821.032 $ 192,3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Subsequent Events In preparing these financial statements, the Company has evaluated events and transactions for potential recognition or disclosure through the date of issuance. There are no subsequent events to disclose except for the following: On February 7, 2023 and May 5, 2023, the Com pany’s board of directors declared distributions to holders of record as set forth in the table below: Record Date Payment Date Amount Per Share April 28, 2023 June 22, 2023 In an amount (if positive) such that the net asset value of the Company as of April 30, 2023 on a pro forma basis after giving effect to the net increase in net assets resulting from operations earned by the Company (if positive) as determined in accordance with GAAP for the period April 1, 2023 through April 30, 2023 and the payment of this distribution is $15.00 per share May 26, 2023 August 23, 2023 In an amount (if positive) such that the net asset value of the Company as of May 31, 2023 on a pro forma basis after giving effect to the net increase in net assets resulting from operations earned by the Company (if positive) as determined in accordance with GAAP for the period May 1, 2023 through May 31, 2023 and the payment of this distribution is $15.00 per share June 16, 2023 August 23, 2023 In an amount (if positive) such that the net asset value of the Company as of June 30, 2023 on a pro forma basis after giving effect to the net increase in net assets resulting from operations earned by the Company (if positive) as determined in accordance with GAAP for the period June 1, 2023 through June 30, 2023 and the payment of this distribution is $15.00 per share July 28, 2023 September 20, 2023 In an amount (if positive) such that the net asset value of the Company as of July 31, 2023 on a pro forma basis after giving effect to the net increase in net assets resulting from operations earned by the Company (if positive) as determined in accordance with GAAP for the period July 1, 2023 through July 31, 2023 and the payment of this distribution is $15.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period ended September 30, 2022, as filed with the U.S. Securities and Exchange Commission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t>
        </is>
      </c>
    </row>
    <row r="6">
      <c r="A6" s="4" t="inlineStr">
        <is>
          <t>Use of estimates</t>
        </is>
      </c>
      <c r="B6"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ASC Topic 946 and Regulation S-X,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Direct Lending Unlevered Holdings LLC and Golub Capital Direct Lending Unlevered Holdings Coinvest, Inc., i</t>
        </is>
      </c>
    </row>
    <row r="8">
      <c r="A8" s="4" t="inlineStr">
        <is>
          <t>Cash and foreign currencies</t>
        </is>
      </c>
      <c r="B8" s="4" t="inlineStr">
        <is>
          <t>Cash and foreign currencies:  Cash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Foreign currency translation</t>
        </is>
      </c>
      <c r="B9" s="4" t="inlineStr">
        <is>
          <t>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0">
      <c r="A10" s="4" t="inlineStr">
        <is>
          <t>Forward currency contracts</t>
        </is>
      </c>
      <c r="B10" s="4" t="inlineStr">
        <is>
          <t>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t>
        </is>
      </c>
    </row>
    <row r="11">
      <c r="A11" s="4" t="inlineStr">
        <is>
          <t>Revenue recognition</t>
        </is>
      </c>
      <c r="B11" s="4" t="inlineStr">
        <is>
          <t xml:space="preserve">Revenue recognition: Investments and related investment income: Interest income is accrued based upon the outstanding principal amount and contractual interest terms of debt investments. </t>
        </is>
      </c>
    </row>
    <row r="12">
      <c r="A12" s="4" t="inlineStr">
        <is>
          <t>Investment transactions</t>
        </is>
      </c>
      <c r="B12"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3">
      <c r="A13" s="4" t="inlineStr">
        <is>
          <t>Non-accrual loans</t>
        </is>
      </c>
      <c r="B13" s="4" t="inlineStr">
        <is>
          <t>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t>
        </is>
      </c>
    </row>
    <row r="14">
      <c r="A14" s="4" t="inlineStr">
        <is>
          <t>Income taxes</t>
        </is>
      </c>
      <c r="B14" s="4" t="inlineStr">
        <is>
          <t>Income taxes: The Company intends to elect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The Company accounts for income taxes in conformity with ASC Topic 740 - Income Taxes</t>
        </is>
      </c>
    </row>
    <row r="15">
      <c r="A15" s="4" t="inlineStr">
        <is>
          <t>Dividends and distributions</t>
        </is>
      </c>
      <c r="B15" s="4" t="inlineStr">
        <is>
          <t xml:space="preserve">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t>
        </is>
      </c>
    </row>
    <row r="16">
      <c r="A16" s="4" t="inlineStr">
        <is>
          <t>Deferred offering costs</t>
        </is>
      </c>
      <c r="B16" s="4" t="inlineStr">
        <is>
          <t>Deferred offering costs:  Deferred offering costs consist of fees paid in relation to legal, accounting, regulatory and printing work completed in preparation of equity offerings. Deferred offering costs are amortized on a straight-line basis over three years.</t>
        </is>
      </c>
    </row>
    <row r="17">
      <c r="A17" s="4" t="inlineStr">
        <is>
          <t>Fair Value Measurement</t>
        </is>
      </c>
      <c r="B17"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and six months ended March 31,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nd each portfolio company subject to review at least once during a trailing twelve-month period. Investments originated during the period from April 1, 2022 (commencement of operations) to June 30, 2022 were not subject to review by an independent valuation firm. All investments as of both March 31, 2023 and September 30, 2022 were valued using Level 3 inputs, with the exception of forward currency contracts (Level 2 investmen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Mar. 31, 2023</t>
        </is>
      </c>
    </row>
    <row r="3">
      <c r="A3" s="3" t="inlineStr">
        <is>
          <t>Equity [Abstract]</t>
        </is>
      </c>
      <c r="B3" s="4" t="inlineStr">
        <is>
          <t xml:space="preserve"> </t>
        </is>
      </c>
    </row>
    <row r="4">
      <c r="A4" s="4" t="inlineStr">
        <is>
          <t>Schedule of Stockholders Equity</t>
        </is>
      </c>
      <c r="B4" s="4" t="inlineStr">
        <is>
          <t xml:space="preserve">As of March 31, 2023 and September 30, 2022, the Company had the following subscriptions, pursuant to the Subscription Agreements, and contributions from its stockholders: As of March 31, 2023 As of September 30, 2022 Subscriptions Contributions Subscriptions Contributions GDLCU Stockholders $ 358,715,500 $ 93,659,063 $ 348,715,500 $ 68,548,978 The following table summarizes the shares of GDLCU common stock issued for the six months ended March 31, 2023: Date Shares Issued NAV ($) per share Proceeds Shares issued for the six months ended March 31, 2023 Issuance of shares 11/14/22 717,431.000 $ 15.00 $ 10,761,465 Issuance of shares 02/07/23 956,574.667 15.00 14,348,620 Shares issued for capital drawdowns 1,674,005.667 $ 25,110,085 Issuance of shares 11/23/22 1,664.799 $ 15.00 $ 24,972 Issuance of shares 12/29/22 4,782.751 15.00 71,742 Issuance of shares 03/01/23 2,895.367 15.00 43,430 Issuance of shares 03/22/23 3,478.115 15.00 52,172 Shares issued through DRIP 12,821.032 $ 192,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Mar. 31, 2023</t>
        </is>
      </c>
    </row>
    <row r="3">
      <c r="A3" s="3" t="inlineStr">
        <is>
          <t>Investments, Debt and Equity Securities [Abstract]</t>
        </is>
      </c>
      <c r="B3" s="4" t="inlineStr">
        <is>
          <t xml:space="preserve"> </t>
        </is>
      </c>
    </row>
    <row r="4">
      <c r="A4" s="4" t="inlineStr">
        <is>
          <t>Schedule of Fair Value, Assets Measured on Recurring Basis</t>
        </is>
      </c>
      <c r="B4" s="4" t="inlineStr">
        <is>
          <t xml:space="preserve">Investments as of March 31, 2023 and September 30, 2022 consisted of the following: As of March 31, 2023 As of September 30, 2022 Principal Amortized Fair Principal Amortized Fair Senior secured $ 678,301 $ 671,384 $ 672,620 $ 573,072 $ 567,404 $ 560,771 One stop 83,710,061 82,080,359 82,248,234 53,433,895 52,692,591 52,400,764 Subordinated debt 50,000 48,594 50,000 — — — Equity N/A 1,874,248 1,974,136 N/A 1,008,367 1,028,135 Total $ 84,438,362 $ 84,674,585 $ 84,944,990 $ 54,006,967 $ 54,268,362 $ 53,989,670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As of March 31, 2023 As of September 30, 2022 Amortized Cost: United States Mid-Atlantic $ 11,854,083 14.0 % $ 7,080,362 13.0 % Midwest 9,653,204 11.4 7,435,161 13.7 Northeast 20,049,152 23.7 12,164,952 22.4 Southeast 12,894,123 15.2 6,342,481 11.7 Southwest 4,925,236 5.8 4,297,622 7.9 West 20,972,578 24.8 13,018,439 24.0 United Kingdom 1,669,175 2.0 1,338,700 2.5 Luxembourg 802,177 1.0 778,554 1.4 Sweden 1,276,512 1.5 1,235,297 2.3 Israel 31,432 0.0 * 31,432 0.1 Denmark 546,913 0.6 545,362 1.0 Total $ 84,674,585 100.0 % $ 54,268,362 100.0 % Fair Value: United States Mid-Atlantic $ 11,876,802 14.0 % $ 7,127,929 13.2 % Midwest 9,669,415 11.4 7,430,867 13.8 Northeast 19,981,209 23.5 12,054,680 22.3 Southeast 12,960,260 15.3 6,342,591 11.8 Southwest 4,921,134 5.8 4,329,390 8.0 West 21,106,108 24.8 12,907,169 23.9 United Kingdom 1,692,270 2.0 1,245,492 2.3 Luxembourg 788,267 0.9 776,407 1.4 Sweden 1,356,788 1.6 1,199,264 2.2 Israel 32,717 0.0 * 31,430 0.1 Denmark 560,020 0.7 544,451 1.0 Total $ 84,944,990 100.0 % $ 53,989,670 100.0 % * Represents an amount less than 0.1% The industry compositions of the portfolio at amortized cost and fair value as of March 31, 2023 and September 30, 2022 were as follows: As of March 31, 2023 As of September 30, 2022 Amortized Cost: Aerospace and Defense $ 5,405,807 6.4 % $ — — % Automobiles 4,230,697 5.0 3,112,370 5.7 Diversified Consumer Services 6,759,773 8.0 3,606,847 6.7 Diversified Financial Services 750,312 0.9 — — Electronic Equipment, Instruments and Components 1,549,026 1.8 — — Health Care Technology 1,540,395 1.8 518,627 1.0 Healthcare Equipment and Supplies 1,309,973 1.6 1,295,367 2.4 Healthcare Providers and Services 143,302 0.2 143,841 0.3 Hotels, Restaurants and Leisure 2,046,187 2.4 595,150 1.1 Household Durables 420,512 0.5 — — Industrial Conglomerates 1,094,958 1.3 1,047,989 1.9 Insurance 4,101,709 4.8 3,800,618 7.0 IT Services 5,434,614 6.4 4,800,501 8.8 Life Sciences Tools &amp; Services 4,332,022 5.1 — — Pharmaceuticals 802,177 0.9 778,554 1.4 Professional Services 890,305 1.1 284,781 0.5 Software 37,035,533 43.7 28,379,618 52.3 Specialty Retail 6,827,283 8.1 5,904,099 10.9 Total $ 84,674,585 100.0 % $ 54,268,362 100.0 % As of March 31, 2023 As of September 30, 2022 Fair Value: Aerospace and Defense $ 5,457,149 6.4 % $ — — % Automobiles 4,112,758 4.8 3,110,619 5.8 Diversified Consumer Services 6,840,507 8.1 3,619,523 6.7 Diversified Financial Services 752,962 0.9 — — Electronic Equipment, Instruments and Components 1,562,036 1.8 — — Health Care Technology 1,524,104 1.8 513,252 1.0 Healthcare Equipment and Supplies 1,322,211 1.6 1,295,098 2.4 Healthcare Providers and Services 140,140 0.2 143,536 0.3 Hotels, Restaurants and Leisure 2,079,119 2.5 588,369 1.1 Household Durables 420,406 0.5 — — Industrial Conglomerates 1,113,272 1.3 1,050,133 2.0 Insurance 4,092,266 4.8 3,797,726 7.0 IT Services 5,486,945 6.5 4,777,414 8.8 Life Sciences Tools &amp; Services 4,479,493 5.3 — — Pharmaceuticals 788,267 0.9 776,407 1.4 Professional Services 886,512 1.0 287,247 0.5 Software 37,057,706 43.6 28,127,900 52.1 Specialty Retail 6,829,137 8.0 5,902,446 10.9 Total $ 84,944,990 100.0 % $ 53,989,67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orward Currency Contracts (Tables)</t>
        </is>
      </c>
      <c r="B1" s="2" t="inlineStr">
        <is>
          <t>6 Months Ended</t>
        </is>
      </c>
    </row>
    <row r="2">
      <c r="B2" s="2" t="inlineStr">
        <is>
          <t>Mar. 31, 2023</t>
        </is>
      </c>
    </row>
    <row r="3">
      <c r="A3" s="3" t="inlineStr">
        <is>
          <t>Foreign Currency [Abstract]</t>
        </is>
      </c>
      <c r="B3" s="4" t="inlineStr">
        <is>
          <t xml:space="preserve"> </t>
        </is>
      </c>
    </row>
    <row r="4">
      <c r="A4" s="4" t="inlineStr">
        <is>
          <t>Open Forward Foreign Currency Contract</t>
        </is>
      </c>
      <c r="B4" s="4" t="inlineStr">
        <is>
          <t>The outstanding forward currency contracts as of March 31, 2023 were as follows: As of March 31, 2023 Counterparty Currency to be sold Currency to be purchased Settlement Date Unrealized appreciation ($) Unrealized depreciation ($) Macquarie Bank Limited £ 1,125,000 GBP $ 1,246,950 USD 10/13/2023 $ — $ (140,803) Macquarie Bank Limited € 1,150,000 EUR $ 1,148,218 USD 10/13/2023 — (109,538) $ — $ (250,341)</t>
        </is>
      </c>
    </row>
    <row r="5">
      <c r="A5" s="4" t="inlineStr">
        <is>
          <t>Schedule of Forward Currency Contract, Fair Value</t>
        </is>
      </c>
      <c r="B5" s="4" t="inlineStr">
        <is>
          <t>The following table is intended to provide additional information about the effect of the forward currency contracts on the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March 31, 2023. As of March 31, 2023 Counterparty Risk exposure category Unrealized appreciation on forward currency contracts Unrealized depreciation on forward currency contracts Net amounts presented in the Consolidated Statements of Financial Condition Collateral (Received) Pledged (1) Net Amount (2) Macquarie Bank Limited Foreign exchange $ — $ (250,341) $ (250,341) $ 250,341 $ — (1) The actual collateral pledged may be more than the amount shown due to over collateralization.</t>
        </is>
      </c>
    </row>
    <row r="6">
      <c r="A6" s="4" t="inlineStr">
        <is>
          <t>Schedule of Realized and Unrealized Gain (Loss) on Forward Currency Contract</t>
        </is>
      </c>
      <c r="B6" s="4" t="inlineStr">
        <is>
          <t>The impact of derivative transactions for the three and six months ended March 31, 2023 on the Consolidated Statements of Operations, including realized and unrealized gains (losses) is summarized in the table below: Realized gain (loss) on forward currency contracts recognized in income Risk exposure category Three months ended Six months ended Foreign exchange $ — $ — Change in unrealized appreciation (depreciation) on forward currency contracts recognized in income Risk exposure category Three months ended Six months ended Foreign exchange $ (38,187) $ (250,341)</t>
        </is>
      </c>
    </row>
    <row r="7">
      <c r="A7" s="4" t="inlineStr">
        <is>
          <t>Summary of Average Outstanding Daily Volume for Forward Currency Contract</t>
        </is>
      </c>
      <c r="B7" s="4" t="inlineStr">
        <is>
          <t xml:space="preserve">The following table is a summary of the average outstanding daily volume for forward currency contracts for three and six months ended March 31, 2023: Average U.S. Dollar notional outstanding Three months ended Six months ended Forward currency contracts $ 2,395,168 $ 2,263,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March 31, 2023 and September 30, 2022: As of March 31, 2023 Fair Value Measurements Using Description Level 1 Level 2 Level 3 Total Assets, at fair value: Debt investments (1) $ — $ — $ 82,970,854 $ 82,970,854 Equity investments (1) — — 1,974,136 1,974,136 Total assets, at fair value: $ — $ — $ 84,944,990 $ 84,944,990 Liabilities, at fair value: Forward currency contracts $ — $ (250,341) $ — $ (250,341) Total liabilities, at fair value: $ — $ (250,341) $ — $ (250,341) As of September 30, 2022 Fair Value Measurements Using Description Level 1 Level 2 Level 3 Total Assets, at fair value: Debt investments (1) $ — $ — $ 52,961,535 $ 52,961,535 Equity investments (1) — — 1,028,135 1,028,135 Total assets, at fair value: $ — $ — $ 53,989,670 $ 53,989,670 (1) Refer to the Consolidated Schedules of Investments for further details.</t>
        </is>
      </c>
    </row>
    <row r="5">
      <c r="A5" s="4" t="inlineStr">
        <is>
          <t>Schedule of Fair Value, Assets Measured on Recurring Basis, Unobservable Input Reconciliation</t>
        </is>
      </c>
      <c r="B5" s="4" t="inlineStr">
        <is>
          <t xml:space="preserve">The following table presents the changes in investments measured at fair value using Level 3 inputs the six months ended March 31, 2023: For the six months ended March 31, 2023 Debt Equity Total Fair value, beginning of period $ 52,961,535 $ 1,028,135 $ 53,989,670 Net change in unrealized appreciation (depreciation) on investments 211,354 80,120 291,474 Net translation of investments in foreign currencies 257,623 — 257,623 Fundings of (proceeds from) revolving loans, net 26,545 — 26,545 Fundings of investments 30,638,643 864,156 31,502,799 PIK interest and non-cash dividends 221,941 21,730 243,671 Proceeds from principal payments and sales of portfolio investments (1,465,062) (20,005) (1,485,067) Accretion of discounts and amortization of premiums 118,275 — 118,275 Fair value, end of period $ 82,970,854 $ 1,974,136 $ 84,944,990 </t>
        </is>
      </c>
    </row>
    <row r="6">
      <c r="A6" s="4" t="inlineStr">
        <is>
          <t>Schedule of Fair Value Measurement Inputs and Valuation Techniques</t>
        </is>
      </c>
      <c r="B6" s="4" t="inlineStr">
        <is>
          <t>The following tables present quantitative information about the significant unobservable inputs of the Company’s Level 3 investments as of March 31, 2023 and September 30, 2022: Quantitative information about Level 3 Fair Value Measurements Fair Value as of March 31, 2023 Valuation Techniques Unobservable Input Range (Weighted Average) (1) Assets, at fair value: Senior secured loans $ 672,620 Market rate approach Market interest rate 9.0% - 10.0% (9.6%) Market comparable companies EBITDA multiples 9.0x - 26.0x (16.8x) One stop loans (2) $ 82,248,234 Market rate approach Market interest rate 7.0% - 14.5% (10.2%) Market comparable companies EBITDA multiples 7.0x - 33.0x (17.7x) Market comparable companies Revenue multiples 6.0x - 17.0x (12.0x) Subordinated debt and second lien loans $ 50,000 Market rate approach Market interest rate 13.5% Market comparable companies EBITDA multiples 9.5x Equity (3) $ 1,974,136 Market comparable companies EBITDA multiples 12.0x - 24.0x (19.1x) Revenue multiples 6.0x - 17.0x (14.1x) (1) Unobservable inputs were weighted by the relative fair value of the instruments. (2) The Company valued $52,746,368 and $29,501,866 of one stop loans using EBITDA and revenue multiples, respectively. All one stop loans were also valued using the market rate approach. (3) The Company valued $1,311,525 and $662,611 of equity investments using EBITDA and revenue multiples, respectively. Quantitative information about Level 3 Fair Value Measurements Fair Value as of September 30, 2022 Valuation Techniques Unobservable Input Range (Weighted Average) (1) Assets, at fair value: Senior secured loans $ 560,771 Market rate approach Market interest rate 8.8% - 9.5% (9.4%) Market comparable companies EBITDA multiples 10.3x - 26.2x (18.9x) One stop loans (2) $ 52,400,764 Market rate approach Market interest rate 8.0% - 13.5% (9.4%) Market comparable companies EBITDA multiples 7.0x - 32.9x (18.6x) Market comparable companies Revenue multiples 7.8x - 16.7x (14.0x) Equity (3) $ 1,028,135 Market comparable companies EBITDA multiples 12.6x - 25.9x (22.8x) Revenue multiples 7.8x - 16.7x (15.9x) (1) Unobservable inputs were weighted by the relative fair value of the instruments. (2) The Company valued $32,469,726 and $19,931,038 of one stop loans using EBITDA and revenue multiples, respectively. All one stop loans were also valued using the market rate approach. (3) The Company valued $578,141 and $449,994 of equity investments using EBITDA and revenue multipl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6 Months Ended</t>
        </is>
      </c>
    </row>
    <row r="2">
      <c r="B2" s="2" t="inlineStr">
        <is>
          <t>Mar. 31, 2023</t>
        </is>
      </c>
    </row>
    <row r="3">
      <c r="A3" s="3" t="inlineStr">
        <is>
          <t>Investment Company [Abstract]</t>
        </is>
      </c>
      <c r="B3" s="4" t="inlineStr">
        <is>
          <t xml:space="preserve"> </t>
        </is>
      </c>
    </row>
    <row r="4">
      <c r="A4" s="4" t="inlineStr">
        <is>
          <t>Schedule of Investment Company, Financial Highlights</t>
        </is>
      </c>
      <c r="B4" s="4" t="inlineStr">
        <is>
          <t>The financial highlights for the Company are as follows: Per share data: (1) Six Months Ended Net asset value at beginning of period $ 15.00 Distributions declared: (2) From net investment income (0.70) Net investment income 0.67 Net change in unrealized appreciation (depreciation) on investment transactions (3) 0.03 Net asset value at end of period $ 15.00 Total return based on net asset value per share (4) 4.76 % Number of common shares outstanding 6,258,653.053 Listed below are supplemental data and ratios to the financial highlights: Six Months Ended Ratio of net investment income to average net assets * 8.97 % Ratio of total expenses to average net assets *(5) 2.51 % Ratio of management fee waiver to average net assets * (0.90) % Ratio of incentive fee waiver to average net assets (0.40) % Ratio of operating expense waiver to average net assets (0.24) % Ratio of incentive fees to average net assets (5) 0.45 % Ratio of excise tax to average net assets (5) 0.05 % Ratio of net expenses to average net assets *(5) 0.97 % Ratio of total expenses (without incentive fees) to average net assets *(5) 1.11 % Total return based on average net asset value (6) 4.85 % Total return based on average net asset value - annualized (6) 9.74 % Net assets at end of period $ 93,879,796 Average debt outstanding $ — Average debt outstanding per share $ — Portfolio Turnover * 4.15 % Asset coverage ratio (7) N/A Asset coverage ratio per unit (8) N/A Average market value per unit (9) : Adviser Revolver N/A * Annualized for a period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The ratio is not applicable as there was no debt outstanding as of March 31, 2023.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he ratio is not applicable as there was no debt outstanding as of March 31, 2023. (9) Not applicable as the Adviser Revolver is not registered for public tra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decrease) in net assets per share resulting from operations for the three and six months ended March 31, 2023: Three months ended Six months ended Earnings available to stockholders $ 2,381,530 $ 3,919,152 Basic and diluted weighted average shares outstanding 5,860,405 5,398,684 Basic and diluted earnings per share $ 0.41 $ 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vidends and Distributions (Tables)</t>
        </is>
      </c>
      <c r="B1" s="2" t="inlineStr">
        <is>
          <t>6 Months Ended</t>
        </is>
      </c>
    </row>
    <row r="2">
      <c r="B2" s="2" t="inlineStr">
        <is>
          <t>Mar. 31, 2023</t>
        </is>
      </c>
    </row>
    <row r="3">
      <c r="A3" s="3" t="inlineStr">
        <is>
          <t>Share-Based Payment Arrangement [Abstract]</t>
        </is>
      </c>
      <c r="B3" s="4" t="inlineStr">
        <is>
          <t xml:space="preserve"> </t>
        </is>
      </c>
    </row>
    <row r="4">
      <c r="A4" s="4" t="inlineStr">
        <is>
          <t>Summary of Dividends Declarations and Distributions</t>
        </is>
      </c>
      <c r="B4" s="4" t="inlineStr">
        <is>
          <t xml:space="preserve">The following table summarizes the Company’s dividend declarations and distributions with a record date during the six months ended March 31, 2023: Date Declared Record Date Payment Date Shares Outstanding Amount Per Share Total Dividends Declared For the six months ended March 31, 2023 08/05/2022 10/18/2022 12/29/2022 4,571,826.354 $ 0.0980 $ 447,823 11/18/2022 11/21/2022 12/29/2022 5,289,257.354 0.0964 509,660 11/18/2022 12/15/2022 03/01/2023 5,290,922.153 0.1096 580,139 11/18/2022 01/17/2023 03/22/2023 5,295,704.904 0.1301 689,210 02/07/2023 02/24/2023 05/24/2023 6,252,279.571 0.1148 717,968 02/07/2023 03/17/2023 05/24/2023 6,255,174.938 0.1558 974,352 Total dividends declared for the six months ended March 31, 2023 $ 3,919,152 </t>
        </is>
      </c>
    </row>
    <row r="5">
      <c r="A5" s="4" t="inlineStr">
        <is>
          <t>Schedule of Summarized Dividend Reinvestment Plan Information</t>
        </is>
      </c>
      <c r="B5" s="4" t="inlineStr">
        <is>
          <t xml:space="preserve">The following table summarizes the Company’s distributions reinvested during the six months ended March 31, 2023: Payment Date DRIP Shares Issued NAV ($) per share DRIP Shares Value (1) For the six months ended March 31, 2023 November 23, 2022 1,664.799 $ 15.00 $ 24,972 December 29, 2022 4,782.751 15.00 71,742 March 1, 2023 2,895.367 15.00 43,430 March 22, 2023 3,478.115 15.00 52,172 12,821.032 $ 192,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Financial Condition (Parenthetical) - USD ($)</t>
        </is>
      </c>
      <c r="B1" s="2" t="inlineStr">
        <is>
          <t>6 Months Ended</t>
        </is>
      </c>
      <c r="C1" s="2" t="inlineStr">
        <is>
          <t>12 Months Ended</t>
        </is>
      </c>
    </row>
    <row r="2">
      <c r="B2" s="2" t="inlineStr">
        <is>
          <t>Mar. 31, 2023</t>
        </is>
      </c>
      <c r="C2" s="2" t="inlineStr">
        <is>
          <t>Sep. 30, 2022</t>
        </is>
      </c>
    </row>
    <row r="3">
      <c r="A3" s="3" t="inlineStr">
        <is>
          <t>Statement of Financial Position [Abstract]</t>
        </is>
      </c>
      <c r="B3" s="4" t="inlineStr">
        <is>
          <t xml:space="preserve"> </t>
        </is>
      </c>
      <c r="C3" s="4" t="inlineStr">
        <is>
          <t xml:space="preserve"> </t>
        </is>
      </c>
    </row>
    <row r="4">
      <c r="A4" s="4" t="inlineStr">
        <is>
          <t>Amortized Cost</t>
        </is>
      </c>
      <c r="B4" s="6" t="n">
        <v>84674585</v>
      </c>
      <c r="C4" s="6" t="n">
        <v>54268362</v>
      </c>
    </row>
    <row r="5">
      <c r="A5" s="4" t="inlineStr">
        <is>
          <t>Foreign currencies, cost</t>
        </is>
      </c>
      <c r="B5" s="6" t="n">
        <v>27762</v>
      </c>
      <c r="C5" s="6" t="n">
        <v>4455</v>
      </c>
    </row>
    <row r="6">
      <c r="A6" s="4" t="inlineStr">
        <is>
          <t>Preferred stock, par value (in dollars per share)</t>
        </is>
      </c>
      <c r="B6" s="8" t="n">
        <v>0.001</v>
      </c>
      <c r="C6" s="8" t="n">
        <v>0.001</v>
      </c>
    </row>
    <row r="7">
      <c r="A7" s="4" t="inlineStr">
        <is>
          <t>Preferred stock, shares authorized (in shares)</t>
        </is>
      </c>
      <c r="B7" s="7" t="n">
        <v>1000000</v>
      </c>
      <c r="C7" s="7" t="n">
        <v>1000000</v>
      </c>
    </row>
    <row r="8">
      <c r="A8" s="4" t="inlineStr">
        <is>
          <t>Preferred stock, shares issued (in shares)</t>
        </is>
      </c>
      <c r="B8" s="7" t="n">
        <v>0</v>
      </c>
      <c r="C8" s="7" t="n">
        <v>0</v>
      </c>
    </row>
    <row r="9">
      <c r="A9" s="4" t="inlineStr">
        <is>
          <t>Preferred stock, shares outstanding (in shares)</t>
        </is>
      </c>
      <c r="B9" s="7" t="n">
        <v>0</v>
      </c>
      <c r="C9" s="7" t="n">
        <v>0</v>
      </c>
    </row>
    <row r="10">
      <c r="A10" s="4" t="inlineStr">
        <is>
          <t>Common stock, par value (in dollars per share)</t>
        </is>
      </c>
      <c r="B10" s="8" t="n">
        <v>0.001</v>
      </c>
      <c r="C10" s="8" t="n">
        <v>0.001</v>
      </c>
    </row>
    <row r="11">
      <c r="A11" s="4" t="inlineStr">
        <is>
          <t>Common stock, shares authorized (in shares)</t>
        </is>
      </c>
      <c r="B11" s="7" t="n">
        <v>200000000</v>
      </c>
      <c r="C11" s="7" t="n">
        <v>200000000</v>
      </c>
    </row>
    <row r="12">
      <c r="A12" s="4" t="inlineStr">
        <is>
          <t>Common stock, shares issued (in shares)</t>
        </is>
      </c>
      <c r="B12" s="5" t="n">
        <v>6258653.053</v>
      </c>
      <c r="C12" s="5" t="n">
        <v>4571826.354</v>
      </c>
    </row>
    <row r="13">
      <c r="A13" s="4" t="inlineStr">
        <is>
          <t>Common stock, shares outstanding (in shares)</t>
        </is>
      </c>
      <c r="B13" s="5" t="n">
        <v>6258653.053</v>
      </c>
      <c r="C13" s="5" t="n">
        <v>4571826.354</v>
      </c>
    </row>
    <row r="14">
      <c r="A14" s="4" t="inlineStr">
        <is>
          <t>Distributions payable</t>
        </is>
      </c>
      <c r="B14" s="6" t="n">
        <v>1692320</v>
      </c>
      <c r="C14" s="6" t="n">
        <v>32801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6 Months Ended</t>
        </is>
      </c>
    </row>
    <row r="2">
      <c r="B2" s="2" t="inlineStr">
        <is>
          <t>Mar. 31, 2023</t>
        </is>
      </c>
    </row>
    <row r="3">
      <c r="A3" s="3" t="inlineStr">
        <is>
          <t>Subsequent Events [Abstract]</t>
        </is>
      </c>
      <c r="B3" s="4" t="inlineStr">
        <is>
          <t xml:space="preserve"> </t>
        </is>
      </c>
    </row>
    <row r="4">
      <c r="A4" s="4" t="inlineStr">
        <is>
          <t>Schedule of Declared Distributions to Holders</t>
        </is>
      </c>
      <c r="B4" s="4" t="inlineStr">
        <is>
          <t>On February 7, 2023 and May 5, 2023, the Com pany’s board of directors declared distributions to holders of record as set forth in the table below: Record Date Payment Date Amount Per Share April 28, 2023 June 22, 2023 In an amount (if positive) such that the net asset value of the Company as of April 30, 2023 on a pro forma basis after giving effect to the net increase in net assets resulting from operations earned by the Company (if positive) as determined in accordance with GAAP for the period April 1, 2023 through April 30, 2023 and the payment of this distribution is $15.00 per share May 26, 2023 August 23, 2023 In an amount (if positive) such that the net asset value of the Company as of May 31, 2023 on a pro forma basis after giving effect to the net increase in net assets resulting from operations earned by the Company (if positive) as determined in accordance with GAAP for the period May 1, 2023 through May 31, 2023 and the payment of this distribution is $15.00 per share June 16, 2023 August 23, 2023 In an amount (if positive) such that the net asset value of the Company as of June 30, 2023 on a pro forma basis after giving effect to the net increase in net assets resulting from operations earned by the Company (if positive) as determined in accordance with GAAP for the period June 1, 2023 through June 30, 2023 and the payment of this distribution is $15.00 per share July 28, 2023 September 20, 2023 In an amount (if positive) such that the net asset value of the Company as of July 31, 2023 on a pro forma basis after giving effect to the net increase in net assets resulting from operations earned by the Company (if positive) as determined in accordance with GAAP for the period July 1, 2023 through July 31, 2023 and the payment of this distribution is $15.00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and Recent Accounting Updates - Narrative (Details) - USD ($)</t>
        </is>
      </c>
      <c r="B1" s="2" t="inlineStr">
        <is>
          <t>3 Months Ended</t>
        </is>
      </c>
      <c r="C1" s="2" t="inlineStr">
        <is>
          <t>6 Months Ended</t>
        </is>
      </c>
    </row>
    <row r="2">
      <c r="B2" s="2" t="inlineStr">
        <is>
          <t>Mar. 31, 2023</t>
        </is>
      </c>
      <c r="C2" s="2" t="inlineStr">
        <is>
          <t>Mar. 31, 2023</t>
        </is>
      </c>
    </row>
    <row r="3">
      <c r="A3" s="3" t="inlineStr">
        <is>
          <t>New Accounting Pronouncements or Change in Accounting Principle [Line Items]</t>
        </is>
      </c>
      <c r="B3" s="4" t="inlineStr">
        <is>
          <t xml:space="preserve"> </t>
        </is>
      </c>
      <c r="C3" s="4" t="inlineStr">
        <is>
          <t xml:space="preserve"> </t>
        </is>
      </c>
    </row>
    <row r="4">
      <c r="A4" s="4" t="inlineStr">
        <is>
          <t>Interest income, operating, accretion of discounts and amortization of premiums</t>
        </is>
      </c>
      <c r="B4" s="6" t="n">
        <v>57408</v>
      </c>
      <c r="C4" s="6" t="n">
        <v>118275</v>
      </c>
    </row>
    <row r="5">
      <c r="A5" s="4" t="inlineStr">
        <is>
          <t>Amortization of deferred loan origination fees, net</t>
        </is>
      </c>
      <c r="B5" s="7" t="n">
        <v>264178</v>
      </c>
      <c r="C5" s="7" t="n">
        <v>746613</v>
      </c>
    </row>
    <row r="6">
      <c r="A6" s="4" t="inlineStr">
        <is>
          <t>Payment-in-kind interest income</t>
        </is>
      </c>
      <c r="B6" s="7" t="n">
        <v>159512</v>
      </c>
      <c r="C6" s="7" t="n">
        <v>229505</v>
      </c>
    </row>
    <row r="7">
      <c r="A7" s="4" t="inlineStr">
        <is>
          <t>Payment-in-kind interest capitalized</t>
        </is>
      </c>
      <c r="B7" s="7" t="n">
        <v>164663</v>
      </c>
      <c r="C7" s="7" t="n">
        <v>221941</v>
      </c>
    </row>
    <row r="8">
      <c r="A8" s="4" t="inlineStr">
        <is>
          <t>Premium prepayment fees</t>
        </is>
      </c>
      <c r="B8" s="7" t="n">
        <v>0</v>
      </c>
      <c r="C8" s="7" t="n">
        <v>0</v>
      </c>
    </row>
    <row r="9">
      <c r="A9" s="4" t="inlineStr">
        <is>
          <t>Interest and fee income</t>
        </is>
      </c>
      <c r="B9" s="7" t="n">
        <v>1994561</v>
      </c>
      <c r="C9" s="7" t="n">
        <v>3450144</v>
      </c>
    </row>
    <row r="10">
      <c r="A10" s="4" t="inlineStr">
        <is>
          <t>Capitalized PIK and non-cash dividends</t>
        </is>
      </c>
      <c r="B10" s="7" t="n">
        <v>11518</v>
      </c>
      <c r="C10" s="7" t="n">
        <v>21730</v>
      </c>
    </row>
    <row r="11">
      <c r="A11" s="4" t="inlineStr">
        <is>
          <t>Dividend income</t>
        </is>
      </c>
      <c r="B11" s="7" t="n">
        <v>11518</v>
      </c>
      <c r="C11" s="7" t="n">
        <v>21730</v>
      </c>
    </row>
    <row r="12">
      <c r="A12" s="4" t="inlineStr">
        <is>
          <t>Excise tax expense (reduction), net</t>
        </is>
      </c>
      <c r="B12" s="7" t="n">
        <v>9783</v>
      </c>
      <c r="C12" s="7" t="n">
        <v>39783</v>
      </c>
    </row>
    <row r="13">
      <c r="A13" s="4" t="inlineStr">
        <is>
          <t>Amortization of deferred offering costs</t>
        </is>
      </c>
      <c r="B13" s="7" t="n">
        <v>28449</v>
      </c>
      <c r="C13" s="7" t="n">
        <v>47433</v>
      </c>
    </row>
    <row r="14">
      <c r="A14" s="4" t="inlineStr">
        <is>
          <t>Non-Senior Loan Fund</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Dividend income</t>
        </is>
      </c>
      <c r="B16" s="7" t="n">
        <v>0</v>
      </c>
      <c r="C16" s="7" t="n">
        <v>0</v>
      </c>
    </row>
    <row r="17">
      <c r="A17" s="4" t="inlineStr">
        <is>
          <t>Return of capital</t>
        </is>
      </c>
      <c r="B17" s="6" t="n">
        <v>0</v>
      </c>
      <c r="C1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Stockholders' Equity - Narrative (Details)</t>
        </is>
      </c>
      <c r="B1" s="2" t="inlineStr">
        <is>
          <t>Mar. 31, 2023 USD ($) $ / shares shares</t>
        </is>
      </c>
      <c r="C1" s="2" t="inlineStr">
        <is>
          <t>Sep. 30, 2022 USD ($) $ / shares shares</t>
        </is>
      </c>
    </row>
    <row r="2">
      <c r="A2" s="3" t="inlineStr">
        <is>
          <t>Equity [Abstract]</t>
        </is>
      </c>
      <c r="B2" s="4" t="inlineStr">
        <is>
          <t xml:space="preserve"> </t>
        </is>
      </c>
      <c r="C2" s="4" t="inlineStr">
        <is>
          <t xml:space="preserve"> </t>
        </is>
      </c>
    </row>
    <row r="3">
      <c r="A3" s="4" t="inlineStr">
        <is>
          <t>Preferred stock, shares authorized (in shares) | shares</t>
        </is>
      </c>
      <c r="B3" s="7" t="n">
        <v>1000000</v>
      </c>
      <c r="C3" s="7" t="n">
        <v>1000000</v>
      </c>
    </row>
    <row r="4">
      <c r="A4" s="4" t="inlineStr">
        <is>
          <t>Preferred stock, par value (in dollars per share) | $ / shares</t>
        </is>
      </c>
      <c r="B4" s="8" t="n">
        <v>0.001</v>
      </c>
      <c r="C4" s="8" t="n">
        <v>0.001</v>
      </c>
    </row>
    <row r="5">
      <c r="A5" s="4" t="inlineStr">
        <is>
          <t>Common stock, shares authorized (in shares) | shares</t>
        </is>
      </c>
      <c r="B5" s="7" t="n">
        <v>200000000</v>
      </c>
      <c r="C5" s="7" t="n">
        <v>200000000</v>
      </c>
    </row>
    <row r="6">
      <c r="A6" s="4" t="inlineStr">
        <is>
          <t>Common stock, par value (in dollars per share) | $ / shares</t>
        </is>
      </c>
      <c r="B6" s="8" t="n">
        <v>0.001</v>
      </c>
      <c r="C6" s="8" t="n">
        <v>0.001</v>
      </c>
    </row>
    <row r="7">
      <c r="A7" s="4" t="inlineStr">
        <is>
          <t>Minimum notice period</t>
        </is>
      </c>
      <c r="B7" s="4" t="inlineStr">
        <is>
          <t>10 days</t>
        </is>
      </c>
      <c r="C7" s="4" t="inlineStr">
        <is>
          <t xml:space="preserve"> </t>
        </is>
      </c>
    </row>
    <row r="8">
      <c r="A8" s="4" t="inlineStr">
        <is>
          <t>Total contributed capital to total capital subscription, ratio</t>
        </is>
      </c>
      <c r="B8" s="5" t="n">
        <v>0.261</v>
      </c>
      <c r="C8" s="5" t="n">
        <v>0.197</v>
      </c>
    </row>
    <row r="9">
      <c r="A9" s="4" t="inlineStr">
        <is>
          <t>Uncalled capital commitment, amount | $</t>
        </is>
      </c>
      <c r="B9" s="6" t="n">
        <v>265056437</v>
      </c>
      <c r="C9" s="6" t="n">
        <v>2801665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ubscription and Contribution (Details) - USD ($)</t>
        </is>
      </c>
      <c r="B1" s="2" t="inlineStr">
        <is>
          <t>Mar. 31, 2023</t>
        </is>
      </c>
      <c r="C1" s="2" t="inlineStr">
        <is>
          <t>Sep. 30, 2022</t>
        </is>
      </c>
    </row>
    <row r="2">
      <c r="A2" s="3" t="inlineStr">
        <is>
          <t>Equity [Abstract]</t>
        </is>
      </c>
      <c r="B2" s="4" t="inlineStr">
        <is>
          <t xml:space="preserve"> </t>
        </is>
      </c>
      <c r="C2" s="4" t="inlineStr">
        <is>
          <t xml:space="preserve"> </t>
        </is>
      </c>
    </row>
    <row r="3">
      <c r="A3" s="4" t="inlineStr">
        <is>
          <t>Subscriptions</t>
        </is>
      </c>
      <c r="B3" s="6" t="n">
        <v>358715500</v>
      </c>
      <c r="C3" s="6" t="n">
        <v>348715500</v>
      </c>
    </row>
    <row r="4">
      <c r="A4" s="4" t="inlineStr">
        <is>
          <t>Contributions</t>
        </is>
      </c>
      <c r="B4" s="6" t="n">
        <v>93659063</v>
      </c>
      <c r="C4" s="6" t="n">
        <v>685489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tockholders’ Equity - Schedule of Shares Issued by Date (Details) - USD ($)</t>
        </is>
      </c>
      <c r="H1" s="2" t="inlineStr">
        <is>
          <t>3 Months Ended</t>
        </is>
      </c>
      <c r="I1" s="2" t="inlineStr">
        <is>
          <t>6 Months Ended</t>
        </is>
      </c>
    </row>
    <row r="2">
      <c r="B2" s="2" t="inlineStr">
        <is>
          <t>Mar. 22, 2023</t>
        </is>
      </c>
      <c r="C2" s="2" t="inlineStr">
        <is>
          <t>Mar. 01, 2023</t>
        </is>
      </c>
      <c r="D2" s="2" t="inlineStr">
        <is>
          <t>Feb. 07, 2023</t>
        </is>
      </c>
      <c r="E2" s="2" t="inlineStr">
        <is>
          <t>Dec. 29, 2022</t>
        </is>
      </c>
      <c r="F2" s="2" t="inlineStr">
        <is>
          <t>Nov. 23, 2022</t>
        </is>
      </c>
      <c r="G2" s="2" t="inlineStr">
        <is>
          <t>Nov. 14, 2022</t>
        </is>
      </c>
      <c r="H2" s="2" t="inlineStr">
        <is>
          <t>Mar. 31, 2023</t>
        </is>
      </c>
      <c r="I2" s="2" t="inlineStr">
        <is>
          <t>Mar. 31, 2023</t>
        </is>
      </c>
      <c r="J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shares)</t>
        </is>
      </c>
      <c r="B4" s="4" t="inlineStr">
        <is>
          <t xml:space="preserve"> </t>
        </is>
      </c>
      <c r="C4" s="4" t="inlineStr">
        <is>
          <t xml:space="preserve"> </t>
        </is>
      </c>
      <c r="D4" s="5" t="n">
        <v>956574.667</v>
      </c>
      <c r="E4" s="4" t="inlineStr">
        <is>
          <t xml:space="preserve"> </t>
        </is>
      </c>
      <c r="F4" s="4" t="inlineStr">
        <is>
          <t xml:space="preserve"> </t>
        </is>
      </c>
      <c r="G4" s="7" t="n">
        <v>717431</v>
      </c>
      <c r="H4" s="4" t="inlineStr">
        <is>
          <t xml:space="preserve"> </t>
        </is>
      </c>
      <c r="I4" s="5" t="n">
        <v>1674005.667</v>
      </c>
      <c r="J4" s="4" t="inlineStr">
        <is>
          <t xml:space="preserve"> </t>
        </is>
      </c>
    </row>
    <row r="5">
      <c r="A5" s="4" t="inlineStr">
        <is>
          <t>Net asset value per common share (in dollars per share)</t>
        </is>
      </c>
      <c r="B5" s="6" t="n">
        <v>15</v>
      </c>
      <c r="C5" s="6" t="n">
        <v>15</v>
      </c>
      <c r="D5" s="6" t="n">
        <v>15</v>
      </c>
      <c r="E5" s="6" t="n">
        <v>15</v>
      </c>
      <c r="F5" s="6" t="n">
        <v>15</v>
      </c>
      <c r="G5" s="6" t="n">
        <v>15</v>
      </c>
      <c r="H5" s="6" t="n">
        <v>15</v>
      </c>
      <c r="I5" s="6" t="n">
        <v>15</v>
      </c>
      <c r="J5" s="6" t="n">
        <v>15</v>
      </c>
    </row>
    <row r="6">
      <c r="A6" s="4" t="inlineStr">
        <is>
          <t>Issuance of common stock</t>
        </is>
      </c>
      <c r="B6" s="4" t="inlineStr">
        <is>
          <t xml:space="preserve"> </t>
        </is>
      </c>
      <c r="C6" s="4" t="inlineStr">
        <is>
          <t xml:space="preserve"> </t>
        </is>
      </c>
      <c r="D6" s="6" t="n">
        <v>14348620</v>
      </c>
      <c r="E6" s="4" t="inlineStr">
        <is>
          <t xml:space="preserve"> </t>
        </is>
      </c>
      <c r="F6" s="4" t="inlineStr">
        <is>
          <t xml:space="preserve"> </t>
        </is>
      </c>
      <c r="G6" s="6" t="n">
        <v>10761465</v>
      </c>
      <c r="H6" s="6" t="n">
        <v>14348620</v>
      </c>
      <c r="I6" s="6" t="n">
        <v>25110085</v>
      </c>
      <c r="J6" s="4" t="inlineStr">
        <is>
          <t xml:space="preserve"> </t>
        </is>
      </c>
    </row>
    <row r="7">
      <c r="A7" s="4" t="inlineStr">
        <is>
          <t>Stock issued in connection with dividend reinvestment plan (in shares)</t>
        </is>
      </c>
      <c r="B7" s="5" t="n">
        <v>3478.115</v>
      </c>
      <c r="C7" s="5" t="n">
        <v>2895.367</v>
      </c>
      <c r="D7" s="4" t="inlineStr">
        <is>
          <t xml:space="preserve"> </t>
        </is>
      </c>
      <c r="E7" s="5" t="n">
        <v>4782.751</v>
      </c>
      <c r="F7" s="5" t="n">
        <v>1664.799</v>
      </c>
      <c r="G7" s="4" t="inlineStr">
        <is>
          <t xml:space="preserve"> </t>
        </is>
      </c>
      <c r="H7" s="4" t="inlineStr">
        <is>
          <t xml:space="preserve"> </t>
        </is>
      </c>
      <c r="I7" s="5" t="n">
        <v>12821.032</v>
      </c>
      <c r="J7" s="4" t="inlineStr">
        <is>
          <t xml:space="preserve"> </t>
        </is>
      </c>
    </row>
    <row r="8">
      <c r="A8" s="4" t="inlineStr">
        <is>
          <t>Stock issued in connection with dividend reinvestment plan</t>
        </is>
      </c>
      <c r="B8" s="6" t="n">
        <v>52172</v>
      </c>
      <c r="C8" s="6" t="n">
        <v>43430</v>
      </c>
      <c r="D8" s="4" t="inlineStr">
        <is>
          <t xml:space="preserve"> </t>
        </is>
      </c>
      <c r="E8" s="6" t="n">
        <v>71742</v>
      </c>
      <c r="F8" s="6" t="n">
        <v>24972</v>
      </c>
      <c r="G8" s="4" t="inlineStr">
        <is>
          <t xml:space="preserve"> </t>
        </is>
      </c>
      <c r="H8" s="6" t="n">
        <v>95602</v>
      </c>
      <c r="I8" s="6" t="n">
        <v>192316</v>
      </c>
      <c r="J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Related Party Transactions - Narrative (Details) - USD ($)</t>
        </is>
      </c>
      <c r="C1" s="2" t="inlineStr">
        <is>
          <t>3 Months Ended</t>
        </is>
      </c>
      <c r="D1" s="2" t="inlineStr">
        <is>
          <t>6 Months Ended</t>
        </is>
      </c>
      <c r="E1" s="2" t="inlineStr">
        <is>
          <t>12 Months Ended</t>
        </is>
      </c>
      <c r="H1" s="2" t="inlineStr">
        <is>
          <t>19 Months Ended</t>
        </is>
      </c>
    </row>
    <row r="2">
      <c r="B2" s="2" t="inlineStr">
        <is>
          <t>Apr. 01, 2022</t>
        </is>
      </c>
      <c r="C2" s="2" t="inlineStr">
        <is>
          <t>Mar. 31, 2023</t>
        </is>
      </c>
      <c r="D2" s="2" t="inlineStr">
        <is>
          <t>Mar. 31, 2023</t>
        </is>
      </c>
      <c r="E2" s="2" t="inlineStr">
        <is>
          <t>Mar. 31, 2025</t>
        </is>
      </c>
      <c r="F2" s="2" t="inlineStr">
        <is>
          <t>Mar. 31, 2024</t>
        </is>
      </c>
      <c r="G2" s="2" t="inlineStr">
        <is>
          <t>Mar. 31, 2023</t>
        </is>
      </c>
      <c r="H2" s="2" t="inlineStr">
        <is>
          <t>Mar. 31, 2023</t>
        </is>
      </c>
      <c r="I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company, management and service fees, base rate waiver, percentage of base management fee payable</t>
        </is>
      </c>
      <c r="B4" s="4" t="inlineStr">
        <is>
          <t xml:space="preserve"> </t>
        </is>
      </c>
      <c r="C4" s="4" t="inlineStr">
        <is>
          <t xml:space="preserve"> </t>
        </is>
      </c>
      <c r="D4" s="10" t="n">
        <v>0.0089999999999999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e management fee</t>
        </is>
      </c>
      <c r="B5" s="4" t="inlineStr">
        <is>
          <t xml:space="preserve"> </t>
        </is>
      </c>
      <c r="C5" s="6" t="n">
        <v>194600</v>
      </c>
      <c r="D5" s="6" t="n">
        <v>36322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e management fee waived</t>
        </is>
      </c>
      <c r="B6" s="4" t="inlineStr">
        <is>
          <t xml:space="preserve"> </t>
        </is>
      </c>
      <c r="C6" s="7" t="n">
        <v>194600</v>
      </c>
      <c r="D6" s="7" t="n">
        <v>36322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entive fee</t>
        </is>
      </c>
      <c r="B7" s="4" t="inlineStr">
        <is>
          <t xml:space="preserve"> </t>
        </is>
      </c>
      <c r="C7" s="7" t="n">
        <v>196185</v>
      </c>
      <c r="D7" s="7" t="n">
        <v>3659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entive fee waived</t>
        </is>
      </c>
      <c r="B8" s="4" t="inlineStr">
        <is>
          <t xml:space="preserve"> </t>
        </is>
      </c>
      <c r="C8" s="7" t="n">
        <v>149270</v>
      </c>
      <c r="D8" s="7" t="n">
        <v>31899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ministrative service fee</t>
        </is>
      </c>
      <c r="B9" s="4" t="inlineStr">
        <is>
          <t xml:space="preserve"> </t>
        </is>
      </c>
      <c r="C9" s="7" t="n">
        <v>23517</v>
      </c>
      <c r="D9" s="7" t="n">
        <v>3958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company, voluntary fee waived</t>
        </is>
      </c>
      <c r="B10" s="4" t="inlineStr">
        <is>
          <t xml:space="preserve"> </t>
        </is>
      </c>
      <c r="C10" s="7" t="n">
        <v>0</v>
      </c>
      <c r="D10" s="7" t="n">
        <v>19497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criptions</t>
        </is>
      </c>
      <c r="B11" s="4" t="inlineStr">
        <is>
          <t xml:space="preserve"> </t>
        </is>
      </c>
      <c r="C11" s="6" t="n">
        <v>358715500</v>
      </c>
      <c r="D11" s="6" t="n">
        <v>358715500</v>
      </c>
      <c r="E11" s="4" t="inlineStr">
        <is>
          <t xml:space="preserve"> </t>
        </is>
      </c>
      <c r="F11" s="4" t="inlineStr">
        <is>
          <t xml:space="preserve"> </t>
        </is>
      </c>
      <c r="G11" s="6" t="n">
        <v>358715500</v>
      </c>
      <c r="H11" s="6" t="n">
        <v>358715500</v>
      </c>
      <c r="I11" s="6" t="n">
        <v>348715500</v>
      </c>
    </row>
    <row r="12">
      <c r="A12" s="4" t="inlineStr">
        <is>
          <t>Common stock, shares issued (in shares)</t>
        </is>
      </c>
      <c r="B12" s="4" t="inlineStr">
        <is>
          <t xml:space="preserve"> </t>
        </is>
      </c>
      <c r="C12" s="5" t="n">
        <v>6258653.053</v>
      </c>
      <c r="D12" s="5" t="n">
        <v>6258653.053</v>
      </c>
      <c r="E12" s="4" t="inlineStr">
        <is>
          <t xml:space="preserve"> </t>
        </is>
      </c>
      <c r="F12" s="4" t="inlineStr">
        <is>
          <t xml:space="preserve"> </t>
        </is>
      </c>
      <c r="G12" s="5" t="n">
        <v>6258653.053</v>
      </c>
      <c r="H12" s="5" t="n">
        <v>6258653.053</v>
      </c>
      <c r="I12" s="5" t="n">
        <v>4571826.354</v>
      </c>
    </row>
    <row r="13">
      <c r="A13" s="4" t="inlineStr">
        <is>
          <t>Contributions</t>
        </is>
      </c>
      <c r="B13" s="4" t="inlineStr">
        <is>
          <t xml:space="preserve"> </t>
        </is>
      </c>
      <c r="C13" s="6" t="n">
        <v>93659063</v>
      </c>
      <c r="D13" s="6" t="n">
        <v>93659063</v>
      </c>
      <c r="E13" s="4" t="inlineStr">
        <is>
          <t xml:space="preserve"> </t>
        </is>
      </c>
      <c r="F13" s="4" t="inlineStr">
        <is>
          <t xml:space="preserve"> </t>
        </is>
      </c>
      <c r="G13" s="6" t="n">
        <v>93659063</v>
      </c>
      <c r="H13" s="6" t="n">
        <v>93659063</v>
      </c>
      <c r="I13" s="6" t="n">
        <v>68548978</v>
      </c>
    </row>
    <row r="14">
      <c r="A14" s="4" t="inlineStr">
        <is>
          <t>Affiliated Ent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7" t="n">
        <v>40000000</v>
      </c>
      <c r="D16" s="7" t="n">
        <v>40000000</v>
      </c>
      <c r="E16" s="4" t="inlineStr">
        <is>
          <t xml:space="preserve"> </t>
        </is>
      </c>
      <c r="F16" s="4" t="inlineStr">
        <is>
          <t xml:space="preserve"> </t>
        </is>
      </c>
      <c r="G16" s="7" t="n">
        <v>40000000</v>
      </c>
      <c r="H16" s="7" t="n">
        <v>40000000</v>
      </c>
      <c r="I16" s="4" t="inlineStr">
        <is>
          <t xml:space="preserve"> </t>
        </is>
      </c>
    </row>
    <row r="17">
      <c r="A17" s="4" t="inlineStr">
        <is>
          <t>Affiliated Entity | GGP Class B-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criptions</t>
        </is>
      </c>
      <c r="B19" s="4" t="inlineStr">
        <is>
          <t xml:space="preserve"> </t>
        </is>
      </c>
      <c r="C19" s="6" t="n">
        <v>25010500</v>
      </c>
      <c r="D19" s="6" t="n">
        <v>25010500</v>
      </c>
      <c r="E19" s="4" t="inlineStr">
        <is>
          <t xml:space="preserve"> </t>
        </is>
      </c>
      <c r="F19" s="4" t="inlineStr">
        <is>
          <t xml:space="preserve"> </t>
        </is>
      </c>
      <c r="G19" s="6" t="n">
        <v>25010500</v>
      </c>
      <c r="H19" s="6" t="n">
        <v>25010500</v>
      </c>
      <c r="I19" s="4" t="inlineStr">
        <is>
          <t xml:space="preserve"> </t>
        </is>
      </c>
    </row>
    <row r="20">
      <c r="A20" s="4" t="inlineStr">
        <is>
          <t>Common stock, shares issued (in shares)</t>
        </is>
      </c>
      <c r="B20" s="4" t="inlineStr">
        <is>
          <t xml:space="preserve"> </t>
        </is>
      </c>
      <c r="C20" s="5" t="n">
        <v>459225.867</v>
      </c>
      <c r="D20" s="5" t="n">
        <v>459225.867</v>
      </c>
      <c r="E20" s="4" t="inlineStr">
        <is>
          <t xml:space="preserve"> </t>
        </is>
      </c>
      <c r="F20" s="4" t="inlineStr">
        <is>
          <t xml:space="preserve"> </t>
        </is>
      </c>
      <c r="G20" s="5" t="n">
        <v>459225.867</v>
      </c>
      <c r="H20" s="5" t="n">
        <v>459225.867</v>
      </c>
      <c r="I20" s="4" t="inlineStr">
        <is>
          <t xml:space="preserve"> </t>
        </is>
      </c>
    </row>
    <row r="21">
      <c r="A21" s="4" t="inlineStr">
        <is>
          <t>Contributions</t>
        </is>
      </c>
      <c r="B21" s="4" t="inlineStr">
        <is>
          <t xml:space="preserve"> </t>
        </is>
      </c>
      <c r="C21" s="6" t="n">
        <v>6888388</v>
      </c>
      <c r="D21" s="6" t="n">
        <v>6888388</v>
      </c>
      <c r="E21" s="4" t="inlineStr">
        <is>
          <t xml:space="preserve"> </t>
        </is>
      </c>
      <c r="F21" s="4" t="inlineStr">
        <is>
          <t xml:space="preserve"> </t>
        </is>
      </c>
      <c r="G21" s="6" t="n">
        <v>6888388</v>
      </c>
      <c r="H21" s="6" t="n">
        <v>6888388</v>
      </c>
      <c r="I21" s="4" t="inlineStr">
        <is>
          <t xml:space="preserve"> </t>
        </is>
      </c>
    </row>
    <row r="22">
      <c r="A22" s="4" t="inlineStr">
        <is>
          <t>Common stock, shares, issued, dividend reinvestment plan (in shares)</t>
        </is>
      </c>
      <c r="B22" s="4" t="inlineStr">
        <is>
          <t xml:space="preserve"> </t>
        </is>
      </c>
      <c r="C22" s="5" t="n">
        <v>14715.519</v>
      </c>
      <c r="D22" s="5" t="n">
        <v>14715.519</v>
      </c>
      <c r="E22" s="4" t="inlineStr">
        <is>
          <t xml:space="preserve"> </t>
        </is>
      </c>
      <c r="F22" s="4" t="inlineStr">
        <is>
          <t xml:space="preserve"> </t>
        </is>
      </c>
      <c r="G22" s="5" t="n">
        <v>14715.519</v>
      </c>
      <c r="H22" s="5" t="n">
        <v>14715.519</v>
      </c>
      <c r="I22" s="4" t="inlineStr">
        <is>
          <t xml:space="preserve"> </t>
        </is>
      </c>
    </row>
    <row r="23">
      <c r="A23" s="4" t="inlineStr">
        <is>
          <t>Affiliated Entity | GGP Class B-P, LLC | Common Stock | GGP Holdings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share transferred (in shares)</t>
        </is>
      </c>
      <c r="B25" s="7" t="n">
        <v>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Advisory Agreement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nagement and service fees, base rate</t>
        </is>
      </c>
      <c r="B28" s="4" t="inlineStr">
        <is>
          <t xml:space="preserve"> </t>
        </is>
      </c>
      <c r="C28" s="4" t="inlineStr">
        <is>
          <t xml:space="preserve"> </t>
        </is>
      </c>
      <c r="D28" s="11" t="n">
        <v>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company, management and service fees, base rate waiver, percentage of base management fee payable</t>
        </is>
      </c>
      <c r="B29" s="4" t="inlineStr">
        <is>
          <t xml:space="preserve"> </t>
        </is>
      </c>
      <c r="C29" s="4" t="inlineStr">
        <is>
          <t xml:space="preserve"> </t>
        </is>
      </c>
      <c r="D29" s="4" t="inlineStr">
        <is>
          <t xml:space="preserve"> </t>
        </is>
      </c>
      <c r="E29" s="4" t="inlineStr">
        <is>
          <t xml:space="preserve"> </t>
        </is>
      </c>
      <c r="F29" s="4" t="inlineStr">
        <is>
          <t xml:space="preserve"> </t>
        </is>
      </c>
      <c r="G29" s="11" t="n">
        <v>1</v>
      </c>
      <c r="H29" s="4" t="inlineStr">
        <is>
          <t xml:space="preserve"> </t>
        </is>
      </c>
      <c r="I29" s="4" t="inlineStr">
        <is>
          <t xml:space="preserve"> </t>
        </is>
      </c>
    </row>
    <row r="30">
      <c r="A30" s="4" t="inlineStr">
        <is>
          <t>Base management fee</t>
        </is>
      </c>
      <c r="B30" s="4" t="inlineStr">
        <is>
          <t xml:space="preserve"> </t>
        </is>
      </c>
      <c r="C30" s="6" t="n">
        <v>194600</v>
      </c>
      <c r="D30" s="6" t="n">
        <v>36322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e management fee waived</t>
        </is>
      </c>
      <c r="B31" s="4" t="inlineStr">
        <is>
          <t xml:space="preserve"> </t>
        </is>
      </c>
      <c r="C31" s="7" t="n">
        <v>194600</v>
      </c>
      <c r="D31" s="6" t="n">
        <v>36322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nagement and service fees, incentive rate cap, percentage of cumulative pre-incentive fee net income</t>
        </is>
      </c>
      <c r="B32" s="4" t="inlineStr">
        <is>
          <t xml:space="preserve"> </t>
        </is>
      </c>
      <c r="C32" s="4" t="inlineStr">
        <is>
          <t xml:space="preserve"> </t>
        </is>
      </c>
      <c r="D32" s="11" t="n">
        <v>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Advisory Agreement | Affiliated Entity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ment company, management and service fees, base rate waiver, percentage of base management fee payable</t>
        </is>
      </c>
      <c r="B35" s="4" t="inlineStr">
        <is>
          <t xml:space="preserve"> </t>
        </is>
      </c>
      <c r="C35" s="4" t="inlineStr">
        <is>
          <t xml:space="preserve"> </t>
        </is>
      </c>
      <c r="D35" s="4" t="inlineStr">
        <is>
          <t xml:space="preserve"> </t>
        </is>
      </c>
      <c r="E35" s="10" t="n">
        <v>0.333</v>
      </c>
      <c r="F35" s="10" t="n">
        <v>0.667</v>
      </c>
      <c r="G35" s="4" t="inlineStr">
        <is>
          <t xml:space="preserve"> </t>
        </is>
      </c>
      <c r="H35" s="4" t="inlineStr">
        <is>
          <t xml:space="preserve"> </t>
        </is>
      </c>
      <c r="I35" s="4" t="inlineStr">
        <is>
          <t xml:space="preserve"> </t>
        </is>
      </c>
    </row>
    <row r="36">
      <c r="A36" s="4" t="inlineStr">
        <is>
          <t>Investment Advisory Agreement | Investment, Administr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company, excess expense reimbursable</t>
        </is>
      </c>
      <c r="B38" s="4" t="inlineStr">
        <is>
          <t xml:space="preserve"> </t>
        </is>
      </c>
      <c r="C38" s="7" t="n">
        <v>0</v>
      </c>
      <c r="D38" s="6"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Management Agreement - Incentive Rate, Quarterly Hurdle Rate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nagement and service fees, incentive rate</t>
        </is>
      </c>
      <c r="B41" s="4" t="inlineStr">
        <is>
          <t xml:space="preserve"> </t>
        </is>
      </c>
      <c r="C41" s="4" t="inlineStr">
        <is>
          <t xml:space="preserve"> </t>
        </is>
      </c>
      <c r="D41" s="11" t="n">
        <v>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Management Agreement - Incentive Rate, Pre-Incentive Fee Net Investment Income Below Catch-Up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nagement and service fees, incentive rate</t>
        </is>
      </c>
      <c r="B44" s="4" t="inlineStr">
        <is>
          <t xml:space="preserve"> </t>
        </is>
      </c>
      <c r="C44" s="4" t="inlineStr">
        <is>
          <t xml:space="preserve"> </t>
        </is>
      </c>
      <c r="D44" s="11" t="n">
        <v>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Advisory Agreement, Cumulative Pre-Incentive Fee Net Investment Income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nagement and service fees, incentive rate</t>
        </is>
      </c>
      <c r="B47" s="4" t="inlineStr">
        <is>
          <t xml:space="preserve"> </t>
        </is>
      </c>
      <c r="C47" s="4" t="inlineStr">
        <is>
          <t xml:space="preserve"> </t>
        </is>
      </c>
      <c r="D47" s="11" t="n">
        <v>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Advisory Agreement, Income Incentive Fee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entive fee</t>
        </is>
      </c>
      <c r="B50" s="4" t="inlineStr">
        <is>
          <t xml:space="preserve"> </t>
        </is>
      </c>
      <c r="C50" s="7" t="n">
        <v>196185</v>
      </c>
      <c r="D50" s="6" t="n">
        <v>36590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entive fee waived</t>
        </is>
      </c>
      <c r="B51" s="4" t="inlineStr">
        <is>
          <t xml:space="preserve"> </t>
        </is>
      </c>
      <c r="C51" s="7" t="n">
        <v>149270</v>
      </c>
      <c r="D51" s="6" t="n">
        <v>31899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Advisory Agreement, Capital Gain Incentive Fee Base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nagement and service fees, incentive rate</t>
        </is>
      </c>
      <c r="B54" s="4" t="inlineStr">
        <is>
          <t xml:space="preserve"> </t>
        </is>
      </c>
      <c r="C54" s="4" t="inlineStr">
        <is>
          <t xml:space="preserve"> </t>
        </is>
      </c>
      <c r="D54" s="11" t="n">
        <v>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 Advisory Agreement, Subordinated Liquidation Incentive Fee Base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nagement and service fees, incentive rate</t>
        </is>
      </c>
      <c r="B57" s="4" t="inlineStr">
        <is>
          <t xml:space="preserve"> </t>
        </is>
      </c>
      <c r="C57" s="4" t="inlineStr">
        <is>
          <t xml:space="preserve"> </t>
        </is>
      </c>
      <c r="D57" s="11" t="n">
        <v>0.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stment, Adviser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rganization costs and professional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6183</v>
      </c>
      <c r="I60" s="4" t="inlineStr">
        <is>
          <t xml:space="preserve"> </t>
        </is>
      </c>
    </row>
    <row r="61">
      <c r="A61" s="4" t="inlineStr">
        <is>
          <t>Investment company, excess expense reimbursable</t>
        </is>
      </c>
      <c r="B61" s="4" t="inlineStr">
        <is>
          <t xml:space="preserve"> </t>
        </is>
      </c>
      <c r="C61" s="4" t="inlineStr">
        <is>
          <t xml:space="preserve"> </t>
        </is>
      </c>
      <c r="D61" s="6" t="n">
        <v>7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mation And Initial Closing Cost Paid | Affiliated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vestment company, excess expense reimbursable</t>
        </is>
      </c>
      <c r="B64" s="4" t="inlineStr">
        <is>
          <t xml:space="preserve"> </t>
        </is>
      </c>
      <c r="C64" s="4" t="inlineStr">
        <is>
          <t xml:space="preserve"> </t>
        </is>
      </c>
      <c r="D64" s="7" t="n">
        <v>30143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vestment Advisory Agreement And Administration Agreement, Operating Expenses Reimbursement Waiver | Affiliated Ent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 company, voluntary fee waiver, threshold expense reimbursements waived</t>
        </is>
      </c>
      <c r="B67" s="4" t="inlineStr">
        <is>
          <t xml:space="preserve"> </t>
        </is>
      </c>
      <c r="C67" s="4" t="inlineStr">
        <is>
          <t xml:space="preserve"> </t>
        </is>
      </c>
      <c r="D67" s="7" t="n">
        <v>1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vestment company, voluntary fee waived</t>
        </is>
      </c>
      <c r="B68" s="4" t="inlineStr">
        <is>
          <t xml:space="preserve"> </t>
        </is>
      </c>
      <c r="C68" s="7" t="n">
        <v>0</v>
      </c>
      <c r="D68" s="7" t="n">
        <v>19497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ue to affiliate</t>
        </is>
      </c>
      <c r="B69" s="4" t="inlineStr">
        <is>
          <t xml:space="preserve"> </t>
        </is>
      </c>
      <c r="C69" s="7" t="n">
        <v>1000000</v>
      </c>
      <c r="D69" s="7" t="n">
        <v>1000000</v>
      </c>
      <c r="E69" s="4" t="inlineStr">
        <is>
          <t xml:space="preserve"> </t>
        </is>
      </c>
      <c r="F69" s="4" t="inlineStr">
        <is>
          <t xml:space="preserve"> </t>
        </is>
      </c>
      <c r="G69" s="6" t="n">
        <v>1000000</v>
      </c>
      <c r="H69" s="7" t="n">
        <v>1000000</v>
      </c>
      <c r="I69" s="4" t="inlineStr">
        <is>
          <t xml:space="preserve"> </t>
        </is>
      </c>
    </row>
    <row r="70">
      <c r="A70" s="4" t="inlineStr">
        <is>
          <t>Expenses Paid | Investment, Administra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ue to affiliate</t>
        </is>
      </c>
      <c r="B72" s="4" t="inlineStr">
        <is>
          <t xml:space="preserve"> </t>
        </is>
      </c>
      <c r="C72" s="6" t="n">
        <v>320912</v>
      </c>
      <c r="D72" s="6" t="n">
        <v>320912</v>
      </c>
      <c r="E72" s="4" t="inlineStr">
        <is>
          <t xml:space="preserve"> </t>
        </is>
      </c>
      <c r="F72" s="4" t="inlineStr">
        <is>
          <t xml:space="preserve"> </t>
        </is>
      </c>
      <c r="G72" s="6" t="n">
        <v>320912</v>
      </c>
      <c r="H72" s="6" t="n">
        <v>320912</v>
      </c>
      <c r="I72" s="6" t="n">
        <v>0</v>
      </c>
    </row>
    <row r="73">
      <c r="A73" s="4" t="inlineStr">
        <is>
          <t>Conversion to Maryland Corporation, Acquisition of Stock | Affiliated Entity | GGP Holdings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ale of stock, number of shares issued in transaction (in shares)</t>
        </is>
      </c>
      <c r="B75" s="7" t="n">
        <v>7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ubscriptions</t>
        </is>
      </c>
      <c r="B76" s="6" t="n">
        <v>10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ubscription Agreement | Affiliated Entity | GGP Class B-P, LLC. GGP Class B-P,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ubscriptions</t>
        </is>
      </c>
      <c r="B79" s="6" t="n">
        <v>2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Fair Value, Assets Measured on Recurring Basis (Details) - USD ($)</t>
        </is>
      </c>
      <c r="B1" s="2" t="inlineStr">
        <is>
          <t>Mar. 31, 2023</t>
        </is>
      </c>
      <c r="D1" s="2" t="inlineStr">
        <is>
          <t>Sep. 30, 2022</t>
        </is>
      </c>
    </row>
    <row r="2">
      <c r="A2" s="3" t="inlineStr">
        <is>
          <t>Schedule of Investments [Line Items]</t>
        </is>
      </c>
      <c r="B2" s="4" t="inlineStr">
        <is>
          <t xml:space="preserve"> </t>
        </is>
      </c>
      <c r="D2" s="4" t="inlineStr">
        <is>
          <t xml:space="preserve"> </t>
        </is>
      </c>
    </row>
    <row r="3">
      <c r="A3" s="4" t="inlineStr">
        <is>
          <t>Principal</t>
        </is>
      </c>
      <c r="B3" s="6" t="n">
        <v>84438362</v>
      </c>
      <c r="D3" s="6" t="n">
        <v>54006967</v>
      </c>
    </row>
    <row r="4">
      <c r="A4" s="4" t="inlineStr">
        <is>
          <t>Amortized Cost</t>
        </is>
      </c>
      <c r="B4" s="7" t="n">
        <v>84674585</v>
      </c>
      <c r="D4" s="7" t="n">
        <v>54268362</v>
      </c>
    </row>
    <row r="5">
      <c r="A5" s="4" t="inlineStr">
        <is>
          <t>Fair Value</t>
        </is>
      </c>
      <c r="B5" s="7" t="n">
        <v>84944990</v>
      </c>
      <c r="C5" s="4" t="inlineStr">
        <is>
          <t>[1]</t>
        </is>
      </c>
      <c r="D5" s="7" t="n">
        <v>53989670</v>
      </c>
      <c r="E5" s="4" t="inlineStr">
        <is>
          <t>[2]</t>
        </is>
      </c>
    </row>
    <row r="6">
      <c r="A6" s="4" t="inlineStr">
        <is>
          <t>Senior secured loan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7" t="n">
        <v>678301</v>
      </c>
      <c r="D8" s="7" t="n">
        <v>573072</v>
      </c>
    </row>
    <row r="9">
      <c r="A9" s="4" t="inlineStr">
        <is>
          <t>Amortized Cost</t>
        </is>
      </c>
      <c r="B9" s="7" t="n">
        <v>671384</v>
      </c>
      <c r="D9" s="7" t="n">
        <v>567404</v>
      </c>
    </row>
    <row r="10">
      <c r="A10" s="4" t="inlineStr">
        <is>
          <t>Fair Value</t>
        </is>
      </c>
      <c r="B10" s="7" t="n">
        <v>672620</v>
      </c>
      <c r="D10" s="7" t="n">
        <v>560771</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7" t="n">
        <v>83710061</v>
      </c>
      <c r="D13" s="7" t="n">
        <v>53433895</v>
      </c>
    </row>
    <row r="14">
      <c r="A14" s="4" t="inlineStr">
        <is>
          <t>Amortized Cost</t>
        </is>
      </c>
      <c r="B14" s="7" t="n">
        <v>82080359</v>
      </c>
      <c r="D14" s="7" t="n">
        <v>52692591</v>
      </c>
    </row>
    <row r="15">
      <c r="A15" s="4" t="inlineStr">
        <is>
          <t>Fair Value</t>
        </is>
      </c>
      <c r="B15" s="7" t="n">
        <v>82248234</v>
      </c>
      <c r="D15" s="7" t="n">
        <v>52400764</v>
      </c>
    </row>
    <row r="16">
      <c r="A16" s="4" t="inlineStr">
        <is>
          <t>Subordinated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7" t="n">
        <v>50000</v>
      </c>
      <c r="D18" s="7" t="n">
        <v>0</v>
      </c>
    </row>
    <row r="19">
      <c r="A19" s="4" t="inlineStr">
        <is>
          <t>Amortized Cost</t>
        </is>
      </c>
      <c r="B19" s="7" t="n">
        <v>48594</v>
      </c>
      <c r="D19" s="7" t="n">
        <v>0</v>
      </c>
    </row>
    <row r="20">
      <c r="A20" s="4" t="inlineStr">
        <is>
          <t>Fair Value</t>
        </is>
      </c>
      <c r="B20" s="7" t="n">
        <v>50000</v>
      </c>
      <c r="D20" s="7" t="n">
        <v>0</v>
      </c>
    </row>
    <row r="21">
      <c r="A21" s="4" t="inlineStr">
        <is>
          <t>Equity</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7" t="n">
        <v>1874248</v>
      </c>
      <c r="C23" s="4" t="inlineStr">
        <is>
          <t>[3],[4]</t>
        </is>
      </c>
      <c r="D23" s="7" t="n">
        <v>1008367</v>
      </c>
      <c r="E23" s="4" t="inlineStr">
        <is>
          <t>[5],[6]</t>
        </is>
      </c>
    </row>
    <row r="24">
      <c r="A24" s="4" t="inlineStr">
        <is>
          <t>Fair Value</t>
        </is>
      </c>
      <c r="B24" s="6" t="n">
        <v>1974136</v>
      </c>
      <c r="C24" s="4" t="inlineStr">
        <is>
          <t>[1],[3],[4]</t>
        </is>
      </c>
      <c r="D24" s="6" t="n">
        <v>1028135</v>
      </c>
      <c r="E24" s="4" t="inlineStr">
        <is>
          <t>[2],[5],[6]</t>
        </is>
      </c>
    </row>
    <row r="25"/>
    <row r="26">
      <c r="A26" s="4" t="inlineStr">
        <is>
          <t>[1]The fair values of investments were valued using significant unobservable inputs, unless otherwise noted. See Note 6. Fair Value Measurements.[2]The fair value of the investment was valued using significant unobservable inputs. See Note 6. Fair Value Measurements.[3]Equity investments are non-income producing securities, unless otherwise noted.[4]Ownership of certain equity investments occurs through a holding company or partnership.[5]Equity investments are non-income producing securities.[6]Ownership of certain equity investments occurs through a holding company or partnership.</t>
        </is>
      </c>
    </row>
  </sheetData>
  <mergeCells count="4">
    <mergeCell ref="B1:C1"/>
    <mergeCell ref="D1:E1"/>
    <mergeCell ref="A25:E25"/>
    <mergeCell ref="A26:E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t>
        </is>
      </c>
      <c r="B1" s="2" t="inlineStr">
        <is>
          <t>6 Months Ended</t>
        </is>
      </c>
      <c r="D1" s="2" t="inlineStr">
        <is>
          <t>12 Months Ended</t>
        </is>
      </c>
    </row>
    <row r="2">
      <c r="B2" s="2" t="inlineStr">
        <is>
          <t>Mar. 31, 2023</t>
        </is>
      </c>
      <c r="D2" s="2" t="inlineStr">
        <is>
          <t>Sep. 30, 2022</t>
        </is>
      </c>
    </row>
    <row r="3">
      <c r="A3" s="3" t="inlineStr">
        <is>
          <t>Schedule of Investments [Line Items]</t>
        </is>
      </c>
      <c r="B3" s="4" t="inlineStr">
        <is>
          <t xml:space="preserve"> </t>
        </is>
      </c>
      <c r="D3" s="4" t="inlineStr">
        <is>
          <t xml:space="preserve"> </t>
        </is>
      </c>
    </row>
    <row r="4">
      <c r="A4" s="4" t="inlineStr">
        <is>
          <t>Amortized Cost</t>
        </is>
      </c>
      <c r="B4" s="6" t="n">
        <v>84674585</v>
      </c>
      <c r="D4" s="6" t="n">
        <v>54268362</v>
      </c>
    </row>
    <row r="5">
      <c r="A5" s="4" t="inlineStr">
        <is>
          <t>Fair Value</t>
        </is>
      </c>
      <c r="B5" s="6" t="n">
        <v>84944990</v>
      </c>
      <c r="C5" s="4" t="inlineStr">
        <is>
          <t>[1]</t>
        </is>
      </c>
      <c r="D5" s="6" t="n">
        <v>53989670</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11854083</v>
      </c>
      <c r="D14" s="6" t="n">
        <v>7080362</v>
      </c>
    </row>
    <row r="15">
      <c r="A15" s="4" t="inlineStr">
        <is>
          <t>Fair Value</t>
        </is>
      </c>
      <c r="B15" s="6" t="n">
        <v>11876802</v>
      </c>
      <c r="D15" s="6" t="n">
        <v>7127929</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14</v>
      </c>
      <c r="D18" s="11" t="n">
        <v>0.13</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1" t="n">
        <v>0.14</v>
      </c>
      <c r="D21" s="10" t="n">
        <v>0.132</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9653204</v>
      </c>
      <c r="D24" s="6" t="n">
        <v>7435161</v>
      </c>
    </row>
    <row r="25">
      <c r="A25" s="4" t="inlineStr">
        <is>
          <t>Fair Value</t>
        </is>
      </c>
      <c r="B25" s="6" t="n">
        <v>9669415</v>
      </c>
      <c r="D25" s="6" t="n">
        <v>7430867</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114</v>
      </c>
      <c r="D28" s="10" t="n">
        <v>0.137</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114</v>
      </c>
      <c r="D31" s="10" t="n">
        <v>0.138</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20049152</v>
      </c>
      <c r="D34" s="6" t="n">
        <v>12164952</v>
      </c>
    </row>
    <row r="35">
      <c r="A35" s="4" t="inlineStr">
        <is>
          <t>Fair Value</t>
        </is>
      </c>
      <c r="B35" s="6" t="n">
        <v>19981209</v>
      </c>
      <c r="D35" s="6" t="n">
        <v>12054680</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237</v>
      </c>
      <c r="D38" s="10" t="n">
        <v>0.224</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235</v>
      </c>
      <c r="D41" s="10" t="n">
        <v>0.223</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12894123</v>
      </c>
      <c r="D44" s="6" t="n">
        <v>6342481</v>
      </c>
    </row>
    <row r="45">
      <c r="A45" s="4" t="inlineStr">
        <is>
          <t>Fair Value</t>
        </is>
      </c>
      <c r="B45" s="6" t="n">
        <v>12960260</v>
      </c>
      <c r="D45" s="6" t="n">
        <v>6342591</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152</v>
      </c>
      <c r="D48" s="10" t="n">
        <v>0.117</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153</v>
      </c>
      <c r="D51" s="10" t="n">
        <v>0.118</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4925236</v>
      </c>
      <c r="D54" s="6" t="n">
        <v>4297622</v>
      </c>
    </row>
    <row r="55">
      <c r="A55" s="4" t="inlineStr">
        <is>
          <t>Fair Value</t>
        </is>
      </c>
      <c r="B55" s="6" t="n">
        <v>4921134</v>
      </c>
      <c r="D55" s="6" t="n">
        <v>4329390</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058</v>
      </c>
      <c r="D58" s="10" t="n">
        <v>0.079</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058</v>
      </c>
      <c r="D61" s="11" t="n">
        <v>0.08</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20972578</v>
      </c>
      <c r="D64" s="6" t="n">
        <v>13018439</v>
      </c>
    </row>
    <row r="65">
      <c r="A65" s="4" t="inlineStr">
        <is>
          <t>Fair Value</t>
        </is>
      </c>
      <c r="B65" s="6" t="n">
        <v>21106108</v>
      </c>
      <c r="D65" s="6" t="n">
        <v>12907169</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248</v>
      </c>
      <c r="D68" s="11" t="n">
        <v>0.24</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248</v>
      </c>
      <c r="D71" s="10" t="n">
        <v>0.239</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1669175</v>
      </c>
      <c r="D74" s="6" t="n">
        <v>1338700</v>
      </c>
    </row>
    <row r="75">
      <c r="A75" s="4" t="inlineStr">
        <is>
          <t>Fair Value</t>
        </is>
      </c>
      <c r="B75" s="6" t="n">
        <v>1692270</v>
      </c>
      <c r="D75" s="6" t="n">
        <v>1245492</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02</v>
      </c>
      <c r="D78" s="10" t="n">
        <v>0.025</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1" t="n">
        <v>0.02</v>
      </c>
      <c r="D81" s="10" t="n">
        <v>0.023</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802177</v>
      </c>
      <c r="D84" s="6" t="n">
        <v>778554</v>
      </c>
    </row>
    <row r="85">
      <c r="A85" s="4" t="inlineStr">
        <is>
          <t>Fair Value</t>
        </is>
      </c>
      <c r="B85" s="6" t="n">
        <v>788267</v>
      </c>
      <c r="D85" s="6" t="n">
        <v>776407</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1</v>
      </c>
      <c r="D88" s="10" t="n">
        <v>0.014</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08999999999999999</v>
      </c>
      <c r="D91" s="10" t="n">
        <v>0.014</v>
      </c>
    </row>
    <row r="92">
      <c r="A92" s="4" t="inlineStr">
        <is>
          <t>Sweden</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1276512</v>
      </c>
      <c r="D94" s="6" t="n">
        <v>1235297</v>
      </c>
    </row>
    <row r="95">
      <c r="A95" s="4" t="inlineStr">
        <is>
          <t>Fair Value</t>
        </is>
      </c>
      <c r="B95" s="6" t="n">
        <v>1356788</v>
      </c>
      <c r="D95" s="6" t="n">
        <v>1199264</v>
      </c>
    </row>
    <row r="96">
      <c r="A96" s="4" t="inlineStr">
        <is>
          <t>Sweden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15</v>
      </c>
      <c r="D98" s="10" t="n">
        <v>0.023</v>
      </c>
    </row>
    <row r="99">
      <c r="A99" s="4" t="inlineStr">
        <is>
          <t>Sweden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16</v>
      </c>
      <c r="D101" s="10" t="n">
        <v>0.022</v>
      </c>
    </row>
    <row r="102">
      <c r="A102" s="4" t="inlineStr">
        <is>
          <t>Israel</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31432</v>
      </c>
      <c r="D104" s="6" t="n">
        <v>31432</v>
      </c>
    </row>
    <row r="105">
      <c r="A105" s="4" t="inlineStr">
        <is>
          <t>Fair Value</t>
        </is>
      </c>
      <c r="B105" s="6" t="n">
        <v>32717</v>
      </c>
      <c r="D105" s="6" t="n">
        <v>31430</v>
      </c>
    </row>
    <row r="106">
      <c r="A106" s="4" t="inlineStr">
        <is>
          <t>Israel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1" t="n">
        <v>0</v>
      </c>
      <c r="D108" s="10" t="n">
        <v>0.001</v>
      </c>
    </row>
    <row r="109">
      <c r="A109" s="4" t="inlineStr">
        <is>
          <t>Israel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1" t="n">
        <v>0</v>
      </c>
      <c r="D111" s="10" t="n">
        <v>0.001</v>
      </c>
    </row>
    <row r="112">
      <c r="A112" s="4" t="inlineStr">
        <is>
          <t>Denmark</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546913</v>
      </c>
      <c r="D114" s="6" t="n">
        <v>545362</v>
      </c>
    </row>
    <row r="115">
      <c r="A115" s="4" t="inlineStr">
        <is>
          <t>Fair Value</t>
        </is>
      </c>
      <c r="B115" s="6" t="n">
        <v>560020</v>
      </c>
      <c r="D115" s="6" t="n">
        <v>544451</v>
      </c>
    </row>
    <row r="116">
      <c r="A116" s="4" t="inlineStr">
        <is>
          <t>Denmark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06</v>
      </c>
      <c r="D118" s="11" t="n">
        <v>0.01</v>
      </c>
    </row>
    <row r="119">
      <c r="A119" s="4" t="inlineStr">
        <is>
          <t>Denmark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07</v>
      </c>
      <c r="D121" s="11" t="n">
        <v>0.01</v>
      </c>
    </row>
    <row r="122"/>
    <row r="123">
      <c r="A123" s="4" t="inlineStr">
        <is>
          <t>[1]The fair values of investments were valued using significant unobservable inputs, unless otherwise noted. See Note 6. Fair Value Measurements.[2]The fair value of the investment was valued using significant unobservable inputs. See Note 6. Fair Value Measurements.</t>
        </is>
      </c>
    </row>
  </sheetData>
  <mergeCells count="7">
    <mergeCell ref="A1:A2"/>
    <mergeCell ref="B1:C1"/>
    <mergeCell ref="D1:E1"/>
    <mergeCell ref="B2:C2"/>
    <mergeCell ref="D2:E2"/>
    <mergeCell ref="A122:E122"/>
    <mergeCell ref="A123:E1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t>
        </is>
      </c>
      <c r="B1" s="2" t="inlineStr">
        <is>
          <t>6 Months Ended</t>
        </is>
      </c>
      <c r="D1" s="2" t="inlineStr">
        <is>
          <t>12 Months Ended</t>
        </is>
      </c>
    </row>
    <row r="2">
      <c r="B2" s="2" t="inlineStr">
        <is>
          <t>Mar. 31, 2023</t>
        </is>
      </c>
      <c r="D2" s="2" t="inlineStr">
        <is>
          <t>Sep. 30, 2022</t>
        </is>
      </c>
    </row>
    <row r="3">
      <c r="A3" s="3" t="inlineStr">
        <is>
          <t>Schedule of Investments [Line Items]</t>
        </is>
      </c>
      <c r="B3" s="4" t="inlineStr">
        <is>
          <t xml:space="preserve"> </t>
        </is>
      </c>
      <c r="D3" s="4" t="inlineStr">
        <is>
          <t xml:space="preserve"> </t>
        </is>
      </c>
    </row>
    <row r="4">
      <c r="A4" s="4" t="inlineStr">
        <is>
          <t>Amortized Cost</t>
        </is>
      </c>
      <c r="B4" s="6" t="n">
        <v>84674585</v>
      </c>
      <c r="D4" s="6" t="n">
        <v>54268362</v>
      </c>
    </row>
    <row r="5">
      <c r="A5" s="4" t="inlineStr">
        <is>
          <t>Fair Value</t>
        </is>
      </c>
      <c r="B5" s="6" t="n">
        <v>84944990</v>
      </c>
      <c r="C5" s="4" t="inlineStr">
        <is>
          <t>[1]</t>
        </is>
      </c>
      <c r="D5" s="6" t="n">
        <v>53989670</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Aerospace and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5405807</v>
      </c>
      <c r="D14" s="6" t="n">
        <v>0</v>
      </c>
    </row>
    <row r="15">
      <c r="A15" s="4" t="inlineStr">
        <is>
          <t>Fair Value</t>
        </is>
      </c>
      <c r="B15" s="6" t="n">
        <v>5457149</v>
      </c>
      <c r="D15" s="6" t="n">
        <v>0</v>
      </c>
    </row>
    <row r="16">
      <c r="A16" s="4" t="inlineStr">
        <is>
          <t>Aerospace and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0" t="n">
        <v>0.064</v>
      </c>
      <c r="D18" s="11" t="n">
        <v>0</v>
      </c>
    </row>
    <row r="19">
      <c r="A19" s="4" t="inlineStr">
        <is>
          <t>Aerospace and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0" t="n">
        <v>0.064</v>
      </c>
      <c r="D21" s="11" t="n">
        <v>0</v>
      </c>
    </row>
    <row r="22">
      <c r="A22" s="4" t="inlineStr">
        <is>
          <t>Automobile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4230697</v>
      </c>
      <c r="D24" s="6" t="n">
        <v>3112370</v>
      </c>
    </row>
    <row r="25">
      <c r="A25" s="4" t="inlineStr">
        <is>
          <t>Fair Value</t>
        </is>
      </c>
      <c r="B25" s="6" t="n">
        <v>4112758</v>
      </c>
      <c r="D25" s="6" t="n">
        <v>3110619</v>
      </c>
    </row>
    <row r="26">
      <c r="A26" s="4" t="inlineStr">
        <is>
          <t>Automobile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1" t="n">
        <v>0.05</v>
      </c>
      <c r="D28" s="10" t="n">
        <v>0.057</v>
      </c>
    </row>
    <row r="29">
      <c r="A29" s="4" t="inlineStr">
        <is>
          <t>Automobile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048</v>
      </c>
      <c r="D31" s="10" t="n">
        <v>0.058</v>
      </c>
    </row>
    <row r="32">
      <c r="A32" s="4" t="inlineStr">
        <is>
          <t>Diversified Consumer Servic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6759773</v>
      </c>
      <c r="D34" s="6" t="n">
        <v>3606847</v>
      </c>
    </row>
    <row r="35">
      <c r="A35" s="4" t="inlineStr">
        <is>
          <t>Fair Value</t>
        </is>
      </c>
      <c r="B35" s="6" t="n">
        <v>6840507</v>
      </c>
      <c r="D35" s="6" t="n">
        <v>3619523</v>
      </c>
    </row>
    <row r="36">
      <c r="A36" s="4" t="inlineStr">
        <is>
          <t>Diversified Consumer Service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08</v>
      </c>
      <c r="D38" s="10" t="n">
        <v>0.067</v>
      </c>
    </row>
    <row r="39">
      <c r="A39" s="4" t="inlineStr">
        <is>
          <t>Diversified Consumer Service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81</v>
      </c>
      <c r="D41" s="10" t="n">
        <v>0.067</v>
      </c>
    </row>
    <row r="42">
      <c r="A42" s="4" t="inlineStr">
        <is>
          <t>Diversified Financial Service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750312</v>
      </c>
      <c r="D44" s="6" t="n">
        <v>0</v>
      </c>
    </row>
    <row r="45">
      <c r="A45" s="4" t="inlineStr">
        <is>
          <t>Fair Value</t>
        </is>
      </c>
      <c r="B45" s="6" t="n">
        <v>752962</v>
      </c>
      <c r="D45" s="6" t="n">
        <v>0</v>
      </c>
    </row>
    <row r="46">
      <c r="A46" s="4" t="inlineStr">
        <is>
          <t>Diversified Financial Service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008999999999999999</v>
      </c>
      <c r="D48" s="11" t="n">
        <v>0</v>
      </c>
    </row>
    <row r="49">
      <c r="A49" s="4" t="inlineStr">
        <is>
          <t>Diversified Financial Service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008999999999999999</v>
      </c>
      <c r="D51" s="11" t="n">
        <v>0</v>
      </c>
    </row>
    <row r="52">
      <c r="A52" s="4" t="inlineStr">
        <is>
          <t>Electronic Equipment, Instruments and Component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1549026</v>
      </c>
      <c r="D54" s="6" t="n">
        <v>0</v>
      </c>
    </row>
    <row r="55">
      <c r="A55" s="4" t="inlineStr">
        <is>
          <t>Fair Value</t>
        </is>
      </c>
      <c r="B55" s="6" t="n">
        <v>1562036</v>
      </c>
      <c r="D55" s="6" t="n">
        <v>0</v>
      </c>
    </row>
    <row r="56">
      <c r="A56" s="4" t="inlineStr">
        <is>
          <t>Electronic Equipment, Instruments and Component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018</v>
      </c>
      <c r="D58" s="11" t="n">
        <v>0</v>
      </c>
    </row>
    <row r="59">
      <c r="A59" s="4" t="inlineStr">
        <is>
          <t>Electronic Equipment, Instruments and Component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018</v>
      </c>
      <c r="D61" s="11" t="n">
        <v>0</v>
      </c>
    </row>
    <row r="62">
      <c r="A62" s="4" t="inlineStr">
        <is>
          <t>Health Care Technology</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1540395</v>
      </c>
      <c r="D64" s="6" t="n">
        <v>518627</v>
      </c>
    </row>
    <row r="65">
      <c r="A65" s="4" t="inlineStr">
        <is>
          <t>Fair Value</t>
        </is>
      </c>
      <c r="B65" s="6" t="n">
        <v>1524104</v>
      </c>
      <c r="D65" s="6" t="n">
        <v>513252</v>
      </c>
    </row>
    <row r="66">
      <c r="A66" s="4" t="inlineStr">
        <is>
          <t>Health Care Technology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018</v>
      </c>
      <c r="D68" s="11" t="n">
        <v>0.01</v>
      </c>
    </row>
    <row r="69">
      <c r="A69" s="4" t="inlineStr">
        <is>
          <t>Health Care Technology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018</v>
      </c>
      <c r="D71" s="11" t="n">
        <v>0.01</v>
      </c>
    </row>
    <row r="72">
      <c r="A72" s="4" t="inlineStr">
        <is>
          <t>Healthcare Equipment and Supplie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1309973</v>
      </c>
      <c r="D74" s="6" t="n">
        <v>1295367</v>
      </c>
    </row>
    <row r="75">
      <c r="A75" s="4" t="inlineStr">
        <is>
          <t>Fair Value</t>
        </is>
      </c>
      <c r="B75" s="6" t="n">
        <v>1322211</v>
      </c>
      <c r="D75" s="6" t="n">
        <v>1295098</v>
      </c>
    </row>
    <row r="76">
      <c r="A76" s="4" t="inlineStr">
        <is>
          <t>Healthcare Equipment and Supplie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0" t="n">
        <v>0.016</v>
      </c>
      <c r="D78" s="10" t="n">
        <v>0.024</v>
      </c>
    </row>
    <row r="79">
      <c r="A79" s="4" t="inlineStr">
        <is>
          <t>Healthcare Equipment and Supplie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16</v>
      </c>
      <c r="D81" s="10" t="n">
        <v>0.024</v>
      </c>
    </row>
    <row r="82">
      <c r="A82" s="4" t="inlineStr">
        <is>
          <t>Healthcare Providers and Service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143302</v>
      </c>
      <c r="D84" s="6" t="n">
        <v>143841</v>
      </c>
    </row>
    <row r="85">
      <c r="A85" s="4" t="inlineStr">
        <is>
          <t>Fair Value</t>
        </is>
      </c>
      <c r="B85" s="6" t="n">
        <v>140140</v>
      </c>
      <c r="D85" s="6" t="n">
        <v>143536</v>
      </c>
    </row>
    <row r="86">
      <c r="A86" s="4" t="inlineStr">
        <is>
          <t>Healthcare Providers and Service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02</v>
      </c>
      <c r="D88" s="10" t="n">
        <v>0.003</v>
      </c>
    </row>
    <row r="89">
      <c r="A89" s="4" t="inlineStr">
        <is>
          <t>Healthcare Providers and Service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02</v>
      </c>
      <c r="D91" s="10" t="n">
        <v>0.003</v>
      </c>
    </row>
    <row r="92">
      <c r="A92" s="4" t="inlineStr">
        <is>
          <t>Hotels, Restaurants and Leisure</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2046187</v>
      </c>
      <c r="D94" s="6" t="n">
        <v>595150</v>
      </c>
    </row>
    <row r="95">
      <c r="A95" s="4" t="inlineStr">
        <is>
          <t>Fair Value</t>
        </is>
      </c>
      <c r="B95" s="6" t="n">
        <v>2079119</v>
      </c>
      <c r="D95" s="6" t="n">
        <v>588369</v>
      </c>
    </row>
    <row r="96">
      <c r="A96" s="4" t="inlineStr">
        <is>
          <t>Hotels, Restaurants and Leisure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24</v>
      </c>
      <c r="D98" s="10" t="n">
        <v>0.011</v>
      </c>
    </row>
    <row r="99">
      <c r="A99" s="4" t="inlineStr">
        <is>
          <t>Hotels, Restaurants and Leisure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25</v>
      </c>
      <c r="D101" s="10" t="n">
        <v>0.011</v>
      </c>
    </row>
    <row r="102">
      <c r="A102" s="4" t="inlineStr">
        <is>
          <t>Household Durable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420512</v>
      </c>
      <c r="D104" s="6" t="n">
        <v>0</v>
      </c>
    </row>
    <row r="105">
      <c r="A105" s="4" t="inlineStr">
        <is>
          <t>Fair Value</t>
        </is>
      </c>
      <c r="B105" s="6" t="n">
        <v>420406</v>
      </c>
      <c r="D105" s="6" t="n">
        <v>0</v>
      </c>
    </row>
    <row r="106">
      <c r="A106" s="4" t="inlineStr">
        <is>
          <t>Household Durables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0" t="n">
        <v>0.005</v>
      </c>
      <c r="D108" s="11" t="n">
        <v>0</v>
      </c>
    </row>
    <row r="109">
      <c r="A109" s="4" t="inlineStr">
        <is>
          <t>Household Durables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0" t="n">
        <v>0.005</v>
      </c>
      <c r="D111" s="11" t="n">
        <v>0</v>
      </c>
    </row>
    <row r="112">
      <c r="A112" s="4" t="inlineStr">
        <is>
          <t>Industrial Conglomerate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1094958</v>
      </c>
      <c r="D114" s="6" t="n">
        <v>1047989</v>
      </c>
    </row>
    <row r="115">
      <c r="A115" s="4" t="inlineStr">
        <is>
          <t>Fair Value</t>
        </is>
      </c>
      <c r="B115" s="6" t="n">
        <v>1113272</v>
      </c>
      <c r="D115" s="6" t="n">
        <v>1050133</v>
      </c>
    </row>
    <row r="116">
      <c r="A116" s="4" t="inlineStr">
        <is>
          <t>Industrial Conglomerates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13</v>
      </c>
      <c r="D118" s="10" t="n">
        <v>0.019</v>
      </c>
    </row>
    <row r="119">
      <c r="A119" s="4" t="inlineStr">
        <is>
          <t>Industrial Conglomerates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13</v>
      </c>
      <c r="D121" s="11" t="n">
        <v>0.02</v>
      </c>
    </row>
    <row r="122">
      <c r="A122" s="4" t="inlineStr">
        <is>
          <t>Insurance</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4101709</v>
      </c>
      <c r="D124" s="6" t="n">
        <v>3800618</v>
      </c>
    </row>
    <row r="125">
      <c r="A125" s="4" t="inlineStr">
        <is>
          <t>Fair Value</t>
        </is>
      </c>
      <c r="B125" s="6" t="n">
        <v>4092266</v>
      </c>
      <c r="D125" s="6" t="n">
        <v>3797726</v>
      </c>
    </row>
    <row r="126">
      <c r="A126" s="4" t="inlineStr">
        <is>
          <t>Insurance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0" t="n">
        <v>0.048</v>
      </c>
      <c r="D128" s="11" t="n">
        <v>0.07000000000000001</v>
      </c>
    </row>
    <row r="129">
      <c r="A129" s="4" t="inlineStr">
        <is>
          <t>Insurance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0" t="n">
        <v>0.048</v>
      </c>
      <c r="D131" s="11" t="n">
        <v>0.07000000000000001</v>
      </c>
    </row>
    <row r="132">
      <c r="A132" s="4" t="inlineStr">
        <is>
          <t>IT Services</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5434614</v>
      </c>
      <c r="D134" s="6" t="n">
        <v>4800501</v>
      </c>
    </row>
    <row r="135">
      <c r="A135" s="4" t="inlineStr">
        <is>
          <t>Fair Value</t>
        </is>
      </c>
      <c r="B135" s="6" t="n">
        <v>5486945</v>
      </c>
      <c r="D135" s="6" t="n">
        <v>4777414</v>
      </c>
    </row>
    <row r="136">
      <c r="A136" s="4" t="inlineStr">
        <is>
          <t>IT Services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0" t="n">
        <v>0.064</v>
      </c>
      <c r="D138" s="10" t="n">
        <v>0.08799999999999999</v>
      </c>
    </row>
    <row r="139">
      <c r="A139" s="4" t="inlineStr">
        <is>
          <t>IT Services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0" t="n">
        <v>0.065</v>
      </c>
      <c r="D141" s="10" t="n">
        <v>0.08799999999999999</v>
      </c>
    </row>
    <row r="142">
      <c r="A142" s="4" t="inlineStr">
        <is>
          <t>Life Sciences Tools &amp; Service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6" t="n">
        <v>4332022</v>
      </c>
      <c r="D144" s="6" t="n">
        <v>0</v>
      </c>
    </row>
    <row r="145">
      <c r="A145" s="4" t="inlineStr">
        <is>
          <t>Fair Value</t>
        </is>
      </c>
      <c r="B145" s="6" t="n">
        <v>4479493</v>
      </c>
      <c r="D145" s="6" t="n">
        <v>0</v>
      </c>
    </row>
    <row r="146">
      <c r="A146" s="4" t="inlineStr">
        <is>
          <t>Life Sciences Tools &amp; Service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0" t="n">
        <v>0.051</v>
      </c>
      <c r="D148" s="11" t="n">
        <v>0</v>
      </c>
    </row>
    <row r="149">
      <c r="A149" s="4" t="inlineStr">
        <is>
          <t>Life Sciences Tools &amp; Service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0" t="n">
        <v>0.053</v>
      </c>
      <c r="D151" s="11" t="n">
        <v>0</v>
      </c>
    </row>
    <row r="152">
      <c r="A152" s="4" t="inlineStr">
        <is>
          <t>Pharmaceutical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6" t="n">
        <v>802177</v>
      </c>
      <c r="D154" s="6" t="n">
        <v>778554</v>
      </c>
    </row>
    <row r="155">
      <c r="A155" s="4" t="inlineStr">
        <is>
          <t>Fair Value</t>
        </is>
      </c>
      <c r="B155" s="6" t="n">
        <v>788267</v>
      </c>
      <c r="D155" s="6" t="n">
        <v>776407</v>
      </c>
    </row>
    <row r="156">
      <c r="A156" s="4" t="inlineStr">
        <is>
          <t>Pharmaceutical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0" t="n">
        <v>0.008999999999999999</v>
      </c>
      <c r="D158" s="10" t="n">
        <v>0.014</v>
      </c>
    </row>
    <row r="159">
      <c r="A159" s="4" t="inlineStr">
        <is>
          <t>Pharmaceutical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0" t="n">
        <v>0.008999999999999999</v>
      </c>
      <c r="D161" s="10" t="n">
        <v>0.014</v>
      </c>
    </row>
    <row r="162">
      <c r="A162" s="4" t="inlineStr">
        <is>
          <t>Professional Services</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6" t="n">
        <v>890305</v>
      </c>
      <c r="D164" s="6" t="n">
        <v>284781</v>
      </c>
    </row>
    <row r="165">
      <c r="A165" s="4" t="inlineStr">
        <is>
          <t>Fair Value</t>
        </is>
      </c>
      <c r="B165" s="6" t="n">
        <v>886512</v>
      </c>
      <c r="D165" s="6" t="n">
        <v>287247</v>
      </c>
    </row>
    <row r="166">
      <c r="A166" s="4" t="inlineStr">
        <is>
          <t>Professional Services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0" t="n">
        <v>0.011</v>
      </c>
      <c r="D168" s="10" t="n">
        <v>0.005</v>
      </c>
    </row>
    <row r="169">
      <c r="A169" s="4" t="inlineStr">
        <is>
          <t>Professional Services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1" t="n">
        <v>0.01</v>
      </c>
      <c r="D171" s="10" t="n">
        <v>0.005</v>
      </c>
    </row>
    <row r="172">
      <c r="A172" s="4" t="inlineStr">
        <is>
          <t>Software</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6" t="n">
        <v>37035533</v>
      </c>
      <c r="D174" s="6" t="n">
        <v>28379618</v>
      </c>
    </row>
    <row r="175">
      <c r="A175" s="4" t="inlineStr">
        <is>
          <t>Fair Value</t>
        </is>
      </c>
      <c r="B175" s="6" t="n">
        <v>37057706</v>
      </c>
      <c r="D175" s="6" t="n">
        <v>28127900</v>
      </c>
    </row>
    <row r="176">
      <c r="A176" s="4" t="inlineStr">
        <is>
          <t>Software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0" t="n">
        <v>0.437</v>
      </c>
      <c r="D178" s="10" t="n">
        <v>0.523</v>
      </c>
    </row>
    <row r="179">
      <c r="A179" s="4" t="inlineStr">
        <is>
          <t>Software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0" t="n">
        <v>0.436</v>
      </c>
      <c r="D181" s="10" t="n">
        <v>0.521</v>
      </c>
    </row>
    <row r="182">
      <c r="A182" s="4" t="inlineStr">
        <is>
          <t>Specialty Retail</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6" t="n">
        <v>6827283</v>
      </c>
      <c r="D184" s="6" t="n">
        <v>5904099</v>
      </c>
    </row>
    <row r="185">
      <c r="A185" s="4" t="inlineStr">
        <is>
          <t>Fair Value</t>
        </is>
      </c>
      <c r="B185" s="6" t="n">
        <v>6829137</v>
      </c>
      <c r="D185" s="6" t="n">
        <v>5902446</v>
      </c>
    </row>
    <row r="186">
      <c r="A186" s="4" t="inlineStr">
        <is>
          <t>Specialty Retail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0" t="n">
        <v>0.081</v>
      </c>
      <c r="D188" s="10" t="n">
        <v>0.109</v>
      </c>
    </row>
    <row r="189">
      <c r="A189" s="4" t="inlineStr">
        <is>
          <t>Specialty Retail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1" t="n">
        <v>0.08</v>
      </c>
      <c r="D191" s="10" t="n">
        <v>0.109</v>
      </c>
    </row>
    <row r="192"/>
    <row r="193">
      <c r="A193" s="4" t="inlineStr">
        <is>
          <t>[1]The fair values of investments were valued using significant unobservable inputs, unless otherwise noted. See Note 6. Fair Value Measurements.[2]The fair value of the investment was valued using significant unobservable inputs. See Note 6. Fair Value Measurements.</t>
        </is>
      </c>
    </row>
  </sheetData>
  <mergeCells count="7">
    <mergeCell ref="A1:A2"/>
    <mergeCell ref="B1:C1"/>
    <mergeCell ref="D1:E1"/>
    <mergeCell ref="B2:C2"/>
    <mergeCell ref="D2:E2"/>
    <mergeCell ref="A192:E192"/>
    <mergeCell ref="A193:E19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orward Currency Contracts - Open Forward Foreign Currency Contract (Details) - Mar. 31, 2023</t>
        </is>
      </c>
      <c r="B1" s="2" t="inlineStr">
        <is>
          <t>GBP (£)</t>
        </is>
      </c>
      <c r="C1" s="2" t="inlineStr">
        <is>
          <t>USD ($)</t>
        </is>
      </c>
      <c r="D1" s="2" t="inlineStr">
        <is>
          <t>EUR (€)</t>
        </is>
      </c>
    </row>
    <row r="2">
      <c r="A2" s="3" t="inlineStr">
        <is>
          <t>Open Forward Foreign Currency Contract [Line Items]</t>
        </is>
      </c>
      <c r="B2" s="4" t="inlineStr">
        <is>
          <t xml:space="preserve"> </t>
        </is>
      </c>
      <c r="C2" s="4" t="inlineStr">
        <is>
          <t xml:space="preserve"> </t>
        </is>
      </c>
      <c r="D2" s="4" t="inlineStr">
        <is>
          <t xml:space="preserve"> </t>
        </is>
      </c>
    </row>
    <row r="3">
      <c r="A3" s="4" t="inlineStr">
        <is>
          <t>Unrealized appreciation ($)</t>
        </is>
      </c>
      <c r="B3" s="4" t="inlineStr">
        <is>
          <t xml:space="preserve"> </t>
        </is>
      </c>
      <c r="C3" s="6" t="n">
        <v>0</v>
      </c>
      <c r="D3" s="4" t="inlineStr">
        <is>
          <t xml:space="preserve"> </t>
        </is>
      </c>
    </row>
    <row r="4">
      <c r="A4" s="4" t="inlineStr">
        <is>
          <t>Unrealized depreciation ($)</t>
        </is>
      </c>
      <c r="B4" s="4" t="inlineStr">
        <is>
          <t xml:space="preserve"> </t>
        </is>
      </c>
      <c r="C4" s="7" t="n">
        <v>-250341</v>
      </c>
      <c r="D4" s="4" t="inlineStr">
        <is>
          <t xml:space="preserve"> </t>
        </is>
      </c>
    </row>
    <row r="5">
      <c r="A5" s="4" t="inlineStr">
        <is>
          <t>Open Forward Foreign Currency Contract, Identifier [Axis]: Macquarie Bank Limited, Settlement Date 10/13/2023 Contract 1</t>
        </is>
      </c>
      <c r="B5" s="4" t="inlineStr">
        <is>
          <t xml:space="preserve"> </t>
        </is>
      </c>
      <c r="C5" s="4" t="inlineStr">
        <is>
          <t xml:space="preserve"> </t>
        </is>
      </c>
      <c r="D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row>
    <row r="7">
      <c r="A7" s="4" t="inlineStr">
        <is>
          <t>Currency to be sold | £</t>
        </is>
      </c>
      <c r="B7" s="12" t="n">
        <v>1125000</v>
      </c>
      <c r="C7" s="4" t="inlineStr">
        <is>
          <t xml:space="preserve"> </t>
        </is>
      </c>
      <c r="D7" s="4" t="inlineStr">
        <is>
          <t xml:space="preserve"> </t>
        </is>
      </c>
    </row>
    <row r="8">
      <c r="A8" s="4" t="inlineStr">
        <is>
          <t>Currency to be purchased</t>
        </is>
      </c>
      <c r="B8" s="4" t="inlineStr">
        <is>
          <t xml:space="preserve"> </t>
        </is>
      </c>
      <c r="C8" s="7" t="n">
        <v>1246950</v>
      </c>
      <c r="D8" s="4" t="inlineStr">
        <is>
          <t xml:space="preserve"> </t>
        </is>
      </c>
    </row>
    <row r="9">
      <c r="A9" s="4" t="inlineStr">
        <is>
          <t>Unrealized appreciation ($)</t>
        </is>
      </c>
      <c r="B9" s="4" t="inlineStr">
        <is>
          <t xml:space="preserve"> </t>
        </is>
      </c>
      <c r="C9" s="7" t="n">
        <v>0</v>
      </c>
      <c r="D9" s="4" t="inlineStr">
        <is>
          <t xml:space="preserve"> </t>
        </is>
      </c>
    </row>
    <row r="10">
      <c r="A10" s="4" t="inlineStr">
        <is>
          <t>Unrealized depreciation ($)</t>
        </is>
      </c>
      <c r="B10" s="4" t="inlineStr">
        <is>
          <t xml:space="preserve"> </t>
        </is>
      </c>
      <c r="C10" s="7" t="n">
        <v>-140803</v>
      </c>
      <c r="D10" s="4" t="inlineStr">
        <is>
          <t xml:space="preserve"> </t>
        </is>
      </c>
    </row>
    <row r="11">
      <c r="A11" s="4" t="inlineStr">
        <is>
          <t>Open Forward Foreign Currency Contract, Identifier [Axis]: Macquarie Bank Limited, Settlement Date 10/13/2023 Contract 2</t>
        </is>
      </c>
      <c r="B11" s="4" t="inlineStr">
        <is>
          <t xml:space="preserve"> </t>
        </is>
      </c>
      <c r="C11" s="4" t="inlineStr">
        <is>
          <t xml:space="preserve"> </t>
        </is>
      </c>
      <c r="D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row>
    <row r="13">
      <c r="A13" s="4" t="inlineStr">
        <is>
          <t>Currency to be sold | €</t>
        </is>
      </c>
      <c r="B13" s="4" t="inlineStr">
        <is>
          <t xml:space="preserve"> </t>
        </is>
      </c>
      <c r="C13" s="4" t="inlineStr">
        <is>
          <t xml:space="preserve"> </t>
        </is>
      </c>
      <c r="D13" s="13" t="n">
        <v>1150000</v>
      </c>
    </row>
    <row r="14">
      <c r="A14" s="4" t="inlineStr">
        <is>
          <t>Currency to be purchased</t>
        </is>
      </c>
      <c r="B14" s="4" t="inlineStr">
        <is>
          <t xml:space="preserve"> </t>
        </is>
      </c>
      <c r="C14" s="7" t="n">
        <v>1148218</v>
      </c>
      <c r="D14" s="4" t="inlineStr">
        <is>
          <t xml:space="preserve"> </t>
        </is>
      </c>
    </row>
    <row r="15">
      <c r="A15" s="4" t="inlineStr">
        <is>
          <t>Unrealized appreciation ($)</t>
        </is>
      </c>
      <c r="B15" s="4" t="inlineStr">
        <is>
          <t xml:space="preserve"> </t>
        </is>
      </c>
      <c r="C15" s="7" t="n">
        <v>0</v>
      </c>
      <c r="D15" s="4" t="inlineStr">
        <is>
          <t xml:space="preserve"> </t>
        </is>
      </c>
    </row>
    <row r="16">
      <c r="A16" s="4" t="inlineStr">
        <is>
          <t>Unrealized depreciation ($)</t>
        </is>
      </c>
      <c r="B16" s="4" t="inlineStr">
        <is>
          <t xml:space="preserve"> </t>
        </is>
      </c>
      <c r="C16" s="6" t="n">
        <v>-109538</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unaudited) - USD ($)</t>
        </is>
      </c>
      <c r="B1" s="2" t="inlineStr">
        <is>
          <t>3 Months Ended</t>
        </is>
      </c>
      <c r="C1" s="2" t="inlineStr">
        <is>
          <t>6 Months Ended</t>
        </is>
      </c>
    </row>
    <row r="2">
      <c r="B2" s="2" t="inlineStr">
        <is>
          <t>Mar. 31, 2023</t>
        </is>
      </c>
      <c r="C2" s="2" t="inlineStr">
        <is>
          <t>Mar. 31, 2023</t>
        </is>
      </c>
    </row>
    <row r="3">
      <c r="A3" s="3" t="inlineStr">
        <is>
          <t>Investment income</t>
        </is>
      </c>
      <c r="B3" s="4" t="inlineStr">
        <is>
          <t xml:space="preserve"> </t>
        </is>
      </c>
      <c r="C3" s="4" t="inlineStr">
        <is>
          <t xml:space="preserve"> </t>
        </is>
      </c>
    </row>
    <row r="4">
      <c r="A4" s="4" t="inlineStr">
        <is>
          <t>Interest income</t>
        </is>
      </c>
      <c r="B4" s="6" t="n">
        <v>2046094</v>
      </c>
      <c r="C4" s="6" t="n">
        <v>3688794</v>
      </c>
    </row>
    <row r="5">
      <c r="A5" s="4" t="inlineStr">
        <is>
          <t>Payment-in-kind interest income</t>
        </is>
      </c>
      <c r="B5" s="7" t="n">
        <v>159512</v>
      </c>
      <c r="C5" s="7" t="n">
        <v>229505</v>
      </c>
    </row>
    <row r="6">
      <c r="A6" s="4" t="inlineStr">
        <is>
          <t>Dividend income</t>
        </is>
      </c>
      <c r="B6" s="7" t="n">
        <v>11518</v>
      </c>
      <c r="C6" s="7" t="n">
        <v>21730</v>
      </c>
    </row>
    <row r="7">
      <c r="A7" s="4" t="inlineStr">
        <is>
          <t>Fee income</t>
        </is>
      </c>
      <c r="B7" s="7" t="n">
        <v>4460</v>
      </c>
      <c r="C7" s="7" t="n">
        <v>8788</v>
      </c>
    </row>
    <row r="8">
      <c r="A8" s="4" t="inlineStr">
        <is>
          <t>Total investment income</t>
        </is>
      </c>
      <c r="B8" s="7" t="n">
        <v>2221584</v>
      </c>
      <c r="C8" s="7" t="n">
        <v>3948817</v>
      </c>
    </row>
    <row r="9">
      <c r="A9" s="3" t="inlineStr">
        <is>
          <t>Expenses</t>
        </is>
      </c>
      <c r="B9" s="4" t="inlineStr">
        <is>
          <t xml:space="preserve"> </t>
        </is>
      </c>
      <c r="C9" s="4" t="inlineStr">
        <is>
          <t xml:space="preserve"> </t>
        </is>
      </c>
    </row>
    <row r="10">
      <c r="A10" s="4" t="inlineStr">
        <is>
          <t>Base management fee</t>
        </is>
      </c>
      <c r="B10" s="7" t="n">
        <v>194600</v>
      </c>
      <c r="C10" s="7" t="n">
        <v>363228</v>
      </c>
    </row>
    <row r="11">
      <c r="A11" s="4" t="inlineStr">
        <is>
          <t>Incentive fee</t>
        </is>
      </c>
      <c r="B11" s="7" t="n">
        <v>196185</v>
      </c>
      <c r="C11" s="7" t="n">
        <v>365908</v>
      </c>
    </row>
    <row r="12">
      <c r="A12" s="4" t="inlineStr">
        <is>
          <t>Professional fees</t>
        </is>
      </c>
      <c r="B12" s="7" t="n">
        <v>204127</v>
      </c>
      <c r="C12" s="7" t="n">
        <v>360792</v>
      </c>
    </row>
    <row r="13">
      <c r="A13" s="4" t="inlineStr">
        <is>
          <t>Administrative service fee</t>
        </is>
      </c>
      <c r="B13" s="7" t="n">
        <v>23517</v>
      </c>
      <c r="C13" s="7" t="n">
        <v>39586</v>
      </c>
    </row>
    <row r="14">
      <c r="A14" s="4" t="inlineStr">
        <is>
          <t>General and administrative expenses</t>
        </is>
      </c>
      <c r="B14" s="7" t="n">
        <v>22309</v>
      </c>
      <c r="C14" s="7" t="n">
        <v>44547</v>
      </c>
    </row>
    <row r="15">
      <c r="A15" s="4" t="inlineStr">
        <is>
          <t>Total expenses</t>
        </is>
      </c>
      <c r="B15" s="7" t="n">
        <v>640738</v>
      </c>
      <c r="C15" s="7" t="n">
        <v>1174061</v>
      </c>
    </row>
    <row r="16">
      <c r="A16" s="4" t="inlineStr">
        <is>
          <t>Base management fee waived</t>
        </is>
      </c>
      <c r="B16" s="7" t="n">
        <v>-194600</v>
      </c>
      <c r="C16" s="7" t="n">
        <v>-363228</v>
      </c>
    </row>
    <row r="17">
      <c r="A17" s="4" t="inlineStr">
        <is>
          <t>Incentive fee waived</t>
        </is>
      </c>
      <c r="B17" s="7" t="n">
        <v>-149270</v>
      </c>
      <c r="C17" s="7" t="n">
        <v>-318993</v>
      </c>
    </row>
    <row r="18">
      <c r="A18" s="4" t="inlineStr">
        <is>
          <t>Operating expenses reimbursement waived</t>
        </is>
      </c>
      <c r="B18" s="7" t="n">
        <v>0</v>
      </c>
      <c r="C18" s="7" t="n">
        <v>-194972</v>
      </c>
    </row>
    <row r="19">
      <c r="A19" s="4" t="inlineStr">
        <is>
          <t>Net expenses</t>
        </is>
      </c>
      <c r="B19" s="7" t="n">
        <v>296868</v>
      </c>
      <c r="C19" s="7" t="n">
        <v>296868</v>
      </c>
    </row>
    <row r="20">
      <c r="A20" s="4" t="inlineStr">
        <is>
          <t>Net investment income - before tax</t>
        </is>
      </c>
      <c r="B20" s="7" t="n">
        <v>1924716</v>
      </c>
      <c r="C20" s="7" t="n">
        <v>3651949</v>
      </c>
    </row>
    <row r="21">
      <c r="A21" s="4" t="inlineStr">
        <is>
          <t>Excise tax</t>
        </is>
      </c>
      <c r="B21" s="7" t="n">
        <v>9783</v>
      </c>
      <c r="C21" s="7" t="n">
        <v>39783</v>
      </c>
    </row>
    <row r="22">
      <c r="A22" s="4" t="inlineStr">
        <is>
          <t>Net investment income - after tax</t>
        </is>
      </c>
      <c r="B22" s="7" t="n">
        <v>1914933</v>
      </c>
      <c r="C22" s="7" t="n">
        <v>3612166</v>
      </c>
    </row>
    <row r="23">
      <c r="A23" s="3" t="inlineStr">
        <is>
          <t>Net realized gain (loss) from:</t>
        </is>
      </c>
      <c r="B23" s="4" t="inlineStr">
        <is>
          <t xml:space="preserve"> </t>
        </is>
      </c>
      <c r="C23" s="4" t="inlineStr">
        <is>
          <t xml:space="preserve"> </t>
        </is>
      </c>
    </row>
    <row r="24">
      <c r="A24" s="4" t="inlineStr">
        <is>
          <t>Foreign currency transactions</t>
        </is>
      </c>
      <c r="B24" s="7" t="n">
        <v>-1122</v>
      </c>
      <c r="C24" s="7" t="n">
        <v>8230</v>
      </c>
    </row>
    <row r="25">
      <c r="A25" s="4" t="inlineStr">
        <is>
          <t>Net realized gain (loss) on investment transactions</t>
        </is>
      </c>
      <c r="B25" s="7" t="n">
        <v>-1122</v>
      </c>
      <c r="C25" s="7" t="n">
        <v>8230</v>
      </c>
    </row>
    <row r="26">
      <c r="A26" s="3" t="inlineStr">
        <is>
          <t>Net change in unrealized appreciation (depreciation) from:</t>
        </is>
      </c>
      <c r="B26" s="4" t="inlineStr">
        <is>
          <t xml:space="preserve"> </t>
        </is>
      </c>
      <c r="C26" s="4" t="inlineStr">
        <is>
          <t xml:space="preserve"> </t>
        </is>
      </c>
    </row>
    <row r="27">
      <c r="A27" s="4" t="inlineStr">
        <is>
          <t>Investments</t>
        </is>
      </c>
      <c r="B27" s="7" t="n">
        <v>459208</v>
      </c>
      <c r="C27" s="7" t="n">
        <v>291474</v>
      </c>
    </row>
    <row r="28">
      <c r="A28" s="4" t="inlineStr">
        <is>
          <t>Forward currency contracts</t>
        </is>
      </c>
      <c r="B28" s="7" t="n">
        <v>-38187</v>
      </c>
      <c r="C28" s="7" t="n">
        <v>-250341</v>
      </c>
    </row>
    <row r="29">
      <c r="A29" s="4" t="inlineStr">
        <is>
          <t>Translation of assets and liabilities in foreign currencies</t>
        </is>
      </c>
      <c r="B29" s="7" t="n">
        <v>46698</v>
      </c>
      <c r="C29" s="7" t="n">
        <v>257623</v>
      </c>
    </row>
    <row r="30">
      <c r="A30" s="4" t="inlineStr">
        <is>
          <t>Net change in unrealized appreciation (depreciation) on investment transactions</t>
        </is>
      </c>
      <c r="B30" s="7" t="n">
        <v>467719</v>
      </c>
      <c r="C30" s="7" t="n">
        <v>298756</v>
      </c>
    </row>
    <row r="31">
      <c r="A31" s="4" t="inlineStr">
        <is>
          <t>Net gain (loss) on investment transactions</t>
        </is>
      </c>
      <c r="B31" s="7" t="n">
        <v>466597</v>
      </c>
      <c r="C31" s="7" t="n">
        <v>306986</v>
      </c>
    </row>
    <row r="32">
      <c r="A32" s="4" t="inlineStr">
        <is>
          <t>Net increase (decrease) in net assets resulting from operations</t>
        </is>
      </c>
      <c r="B32" s="6" t="n">
        <v>2381530</v>
      </c>
      <c r="C32" s="6" t="n">
        <v>3919152</v>
      </c>
    </row>
    <row r="33">
      <c r="A33" s="3" t="inlineStr">
        <is>
          <t>Per Common Share Data</t>
        </is>
      </c>
      <c r="B33" s="4" t="inlineStr">
        <is>
          <t xml:space="preserve"> </t>
        </is>
      </c>
      <c r="C33" s="4" t="inlineStr">
        <is>
          <t xml:space="preserve"> </t>
        </is>
      </c>
    </row>
    <row r="34">
      <c r="A34" s="4" t="inlineStr">
        <is>
          <t>Basic earnings per common share (in dollars per share)</t>
        </is>
      </c>
      <c r="B34" s="9" t="n">
        <v>0.41</v>
      </c>
      <c r="C34" s="9" t="n">
        <v>0.72</v>
      </c>
    </row>
    <row r="35">
      <c r="A35" s="4" t="inlineStr">
        <is>
          <t>Diluted earnings per common share (in dollars per share)</t>
        </is>
      </c>
      <c r="B35" s="9" t="n">
        <v>0.41</v>
      </c>
      <c r="C35" s="9" t="n">
        <v>0.72</v>
      </c>
    </row>
    <row r="36">
      <c r="A36" s="4" t="inlineStr">
        <is>
          <t>Basic weighted average common shares outstanding (in shares)</t>
        </is>
      </c>
      <c r="B36" s="7" t="n">
        <v>5860405</v>
      </c>
      <c r="C36" s="7" t="n">
        <v>5398684</v>
      </c>
    </row>
    <row r="37">
      <c r="A37" s="4" t="inlineStr">
        <is>
          <t>Diluted weighted average common shares outstanding (in shares)</t>
        </is>
      </c>
      <c r="B37" s="7" t="n">
        <v>5860405</v>
      </c>
      <c r="C37" s="7" t="n">
        <v>539868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Schedule of Forward Currency Contract, Fair Value (Details) - USD ($)</t>
        </is>
      </c>
      <c r="B1" s="2" t="inlineStr">
        <is>
          <t>Mar. 31, 2023</t>
        </is>
      </c>
      <c r="C1" s="2" t="inlineStr">
        <is>
          <t>Sep. 30, 2022</t>
        </is>
      </c>
    </row>
    <row r="2">
      <c r="A2" s="3" t="inlineStr">
        <is>
          <t>Open Forward Foreign Currency Contract [Line Items]</t>
        </is>
      </c>
      <c r="B2" s="4" t="inlineStr">
        <is>
          <t xml:space="preserve"> </t>
        </is>
      </c>
      <c r="C2" s="4" t="inlineStr">
        <is>
          <t xml:space="preserve"> </t>
        </is>
      </c>
    </row>
    <row r="3">
      <c r="A3" s="4" t="inlineStr">
        <is>
          <t>Net amounts presented in the Consolidated Statements of Financial Condition</t>
        </is>
      </c>
      <c r="B3" s="6" t="n">
        <v>-250341</v>
      </c>
      <c r="C3" s="6" t="n">
        <v>0</v>
      </c>
    </row>
    <row r="4">
      <c r="A4" s="4" t="inlineStr">
        <is>
          <t>Forward currency contracts</t>
        </is>
      </c>
      <c r="B4" s="4" t="inlineStr">
        <is>
          <t xml:space="preserve"> </t>
        </is>
      </c>
      <c r="C4" s="4" t="inlineStr">
        <is>
          <t xml:space="preserve"> </t>
        </is>
      </c>
    </row>
    <row r="5">
      <c r="A5" s="3" t="inlineStr">
        <is>
          <t>Open Forward Foreign Currency Contract [Line Items]</t>
        </is>
      </c>
      <c r="B5" s="4" t="inlineStr">
        <is>
          <t xml:space="preserve"> </t>
        </is>
      </c>
      <c r="C5" s="4" t="inlineStr">
        <is>
          <t xml:space="preserve"> </t>
        </is>
      </c>
    </row>
    <row r="6">
      <c r="A6" s="4" t="inlineStr">
        <is>
          <t>Unrealized appreciation ($)</t>
        </is>
      </c>
      <c r="B6" s="7" t="n">
        <v>0</v>
      </c>
      <c r="C6" s="4" t="inlineStr">
        <is>
          <t xml:space="preserve"> </t>
        </is>
      </c>
    </row>
    <row r="7">
      <c r="A7" s="4" t="inlineStr">
        <is>
          <t>Unrealized depreciation on forward currency contracts</t>
        </is>
      </c>
      <c r="B7" s="7" t="n">
        <v>-250341</v>
      </c>
      <c r="C7" s="4" t="inlineStr">
        <is>
          <t xml:space="preserve"> </t>
        </is>
      </c>
    </row>
    <row r="8">
      <c r="A8" s="4" t="inlineStr">
        <is>
          <t>Net amounts presented in the Consolidated Statements of Financial Condition</t>
        </is>
      </c>
      <c r="B8" s="7" t="n">
        <v>-250341</v>
      </c>
      <c r="C8" s="4" t="inlineStr">
        <is>
          <t xml:space="preserve"> </t>
        </is>
      </c>
    </row>
    <row r="9">
      <c r="A9" s="4" t="inlineStr">
        <is>
          <t>Collateral (received) pledged</t>
        </is>
      </c>
      <c r="B9" s="7" t="n">
        <v>250341</v>
      </c>
      <c r="C9" s="4" t="inlineStr">
        <is>
          <t xml:space="preserve"> </t>
        </is>
      </c>
    </row>
    <row r="10">
      <c r="A10" s="4" t="inlineStr">
        <is>
          <t>Net amount</t>
        </is>
      </c>
      <c r="B10" s="6" t="n">
        <v>0</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orward Currency Contracts - Schedule of Realized and Unrealized Gain (Loss) on Forward Currency Contract (Details) - USD ($)</t>
        </is>
      </c>
      <c r="B1" s="2" t="inlineStr">
        <is>
          <t>3 Months Ended</t>
        </is>
      </c>
      <c r="C1" s="2" t="inlineStr">
        <is>
          <t>6 Months Ended</t>
        </is>
      </c>
    </row>
    <row r="2">
      <c r="B2" s="2" t="inlineStr">
        <is>
          <t>Mar. 31, 2023</t>
        </is>
      </c>
      <c r="C2" s="2" t="inlineStr">
        <is>
          <t>Mar. 31, 2023</t>
        </is>
      </c>
    </row>
    <row r="3">
      <c r="A3" s="3" t="inlineStr">
        <is>
          <t>Open Forward Foreign Currency Contract [Line Items]</t>
        </is>
      </c>
      <c r="B3" s="4" t="inlineStr">
        <is>
          <t xml:space="preserve"> </t>
        </is>
      </c>
      <c r="C3" s="4" t="inlineStr">
        <is>
          <t xml:space="preserve"> </t>
        </is>
      </c>
    </row>
    <row r="4">
      <c r="A4" s="4" t="inlineStr">
        <is>
          <t>Change in unrealized appreciation (depreciation) on forward currency contracts recognized in income</t>
        </is>
      </c>
      <c r="B4" s="6" t="n">
        <v>-38187</v>
      </c>
      <c r="C4" s="6" t="n">
        <v>-250341</v>
      </c>
    </row>
    <row r="5">
      <c r="A5" s="4" t="inlineStr">
        <is>
          <t>Forward currency contracts</t>
        </is>
      </c>
      <c r="B5" s="4" t="inlineStr">
        <is>
          <t xml:space="preserve"> </t>
        </is>
      </c>
      <c r="C5" s="4" t="inlineStr">
        <is>
          <t xml:space="preserve"> </t>
        </is>
      </c>
    </row>
    <row r="6">
      <c r="A6" s="3" t="inlineStr">
        <is>
          <t>Open Forward Foreign Currency Contract [Line Items]</t>
        </is>
      </c>
      <c r="B6" s="4" t="inlineStr">
        <is>
          <t xml:space="preserve"> </t>
        </is>
      </c>
      <c r="C6" s="4" t="inlineStr">
        <is>
          <t xml:space="preserve"> </t>
        </is>
      </c>
    </row>
    <row r="7">
      <c r="A7" s="4" t="inlineStr">
        <is>
          <t>Realized gain (loss) on forward currency contracts recognized in income</t>
        </is>
      </c>
      <c r="B7" s="7" t="n">
        <v>0</v>
      </c>
      <c r="C7" s="7" t="n">
        <v>0</v>
      </c>
    </row>
    <row r="8">
      <c r="A8" s="4" t="inlineStr">
        <is>
          <t>Change in unrealized appreciation (depreciation) on forward currency contracts recognized in income</t>
        </is>
      </c>
      <c r="B8" s="6" t="n">
        <v>-38187</v>
      </c>
      <c r="C8" s="6" t="n">
        <v>-2503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orward Currency Contracts - Summary of Average Outstanding Daily Volume for Forward Currency Contract (Details) - USD ($)</t>
        </is>
      </c>
      <c r="B1" s="2" t="inlineStr">
        <is>
          <t>3 Months Ended</t>
        </is>
      </c>
      <c r="C1" s="2" t="inlineStr">
        <is>
          <t>6 Months Ended</t>
        </is>
      </c>
    </row>
    <row r="2">
      <c r="B2" s="2" t="inlineStr">
        <is>
          <t>Mar. 31, 2023</t>
        </is>
      </c>
      <c r="C2" s="2" t="inlineStr">
        <is>
          <t>Mar. 31, 2023</t>
        </is>
      </c>
    </row>
    <row r="3">
      <c r="A3" s="4" t="inlineStr">
        <is>
          <t>Forward currency contracts</t>
        </is>
      </c>
      <c r="B3" s="4" t="inlineStr">
        <is>
          <t xml:space="preserve"> </t>
        </is>
      </c>
      <c r="C3" s="4" t="inlineStr">
        <is>
          <t xml:space="preserve"> </t>
        </is>
      </c>
    </row>
    <row r="4">
      <c r="A4" s="3" t="inlineStr">
        <is>
          <t>Open Forward Foreign Currency Contract [Line Items]</t>
        </is>
      </c>
      <c r="B4" s="4" t="inlineStr">
        <is>
          <t xml:space="preserve"> </t>
        </is>
      </c>
      <c r="C4" s="4" t="inlineStr">
        <is>
          <t xml:space="preserve"> </t>
        </is>
      </c>
    </row>
    <row r="5">
      <c r="A5" s="4" t="inlineStr">
        <is>
          <t>Average U.S. Dollar notional outstanding</t>
        </is>
      </c>
      <c r="B5" s="6" t="n">
        <v>2395168</v>
      </c>
      <c r="C5" s="6" t="n">
        <v>22635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d on Recurring Basis (Details) - USD ($)</t>
        </is>
      </c>
      <c r="B1" s="2" t="inlineStr">
        <is>
          <t>Mar. 31, 2023</t>
        </is>
      </c>
      <c r="D1" s="2" t="inlineStr">
        <is>
          <t>Sep. 30, 2022</t>
        </is>
      </c>
    </row>
    <row r="2">
      <c r="A2" s="3" t="inlineStr">
        <is>
          <t>Fair Value Disclosure, Asset and Liability, Not Measured at Fair Value [Line Items]</t>
        </is>
      </c>
      <c r="B2" s="4" t="inlineStr">
        <is>
          <t xml:space="preserve"> </t>
        </is>
      </c>
      <c r="D2" s="4" t="inlineStr">
        <is>
          <t xml:space="preserve"> </t>
        </is>
      </c>
    </row>
    <row r="3">
      <c r="A3" s="4" t="inlineStr">
        <is>
          <t>Fair Value</t>
        </is>
      </c>
      <c r="B3" s="6" t="n">
        <v>84944990</v>
      </c>
      <c r="C3" s="4" t="inlineStr">
        <is>
          <t>[1]</t>
        </is>
      </c>
      <c r="D3" s="6" t="n">
        <v>53989670</v>
      </c>
      <c r="E3" s="4" t="inlineStr">
        <is>
          <t>[2]</t>
        </is>
      </c>
    </row>
    <row r="4">
      <c r="A4" s="4" t="inlineStr">
        <is>
          <t>Total assets, at fair value:</t>
        </is>
      </c>
      <c r="B4" s="7" t="n">
        <v>84944990</v>
      </c>
      <c r="D4" s="7" t="n">
        <v>53989670</v>
      </c>
    </row>
    <row r="5">
      <c r="A5" s="4" t="inlineStr">
        <is>
          <t>Forward currency contracts</t>
        </is>
      </c>
      <c r="B5" s="7" t="n">
        <v>-250341</v>
      </c>
      <c r="D5" s="4" t="inlineStr">
        <is>
          <t xml:space="preserve"> </t>
        </is>
      </c>
    </row>
    <row r="6">
      <c r="A6" s="4" t="inlineStr">
        <is>
          <t>Total liabilities, at fair value:</t>
        </is>
      </c>
      <c r="B6" s="7" t="n">
        <v>-250341</v>
      </c>
      <c r="D6" s="4" t="inlineStr">
        <is>
          <t xml:space="preserve"> </t>
        </is>
      </c>
    </row>
    <row r="7">
      <c r="A7" s="4" t="inlineStr">
        <is>
          <t>Debt Investments</t>
        </is>
      </c>
      <c r="B7" s="4" t="inlineStr">
        <is>
          <t xml:space="preserve"> </t>
        </is>
      </c>
      <c r="D7" s="4" t="inlineStr">
        <is>
          <t xml:space="preserve"> </t>
        </is>
      </c>
    </row>
    <row r="8">
      <c r="A8" s="3" t="inlineStr">
        <is>
          <t>Fair Value Disclosure, Asset and Liability, Not Measured at Fair Value [Line Items]</t>
        </is>
      </c>
      <c r="B8" s="4" t="inlineStr">
        <is>
          <t xml:space="preserve"> </t>
        </is>
      </c>
      <c r="D8" s="4" t="inlineStr">
        <is>
          <t xml:space="preserve"> </t>
        </is>
      </c>
    </row>
    <row r="9">
      <c r="A9" s="4" t="inlineStr">
        <is>
          <t>Fair Value</t>
        </is>
      </c>
      <c r="B9" s="7" t="n">
        <v>82970854</v>
      </c>
      <c r="C9" s="4" t="inlineStr">
        <is>
          <t>[1]</t>
        </is>
      </c>
      <c r="D9" s="7" t="n">
        <v>52961535</v>
      </c>
      <c r="E9" s="4" t="inlineStr">
        <is>
          <t>[2]</t>
        </is>
      </c>
    </row>
    <row r="10">
      <c r="A10" s="4" t="inlineStr">
        <is>
          <t>Equity Investments</t>
        </is>
      </c>
      <c r="B10" s="4" t="inlineStr">
        <is>
          <t xml:space="preserve"> </t>
        </is>
      </c>
      <c r="D10" s="4" t="inlineStr">
        <is>
          <t xml:space="preserve"> </t>
        </is>
      </c>
    </row>
    <row r="11">
      <c r="A11" s="3" t="inlineStr">
        <is>
          <t>Fair Value Disclosure, Asset and Liability, Not Measured at Fair Value [Line Items]</t>
        </is>
      </c>
      <c r="B11" s="4" t="inlineStr">
        <is>
          <t xml:space="preserve"> </t>
        </is>
      </c>
      <c r="D11" s="4" t="inlineStr">
        <is>
          <t xml:space="preserve"> </t>
        </is>
      </c>
    </row>
    <row r="12">
      <c r="A12" s="4" t="inlineStr">
        <is>
          <t>Fair Value</t>
        </is>
      </c>
      <c r="B12" s="7" t="n">
        <v>1974136</v>
      </c>
      <c r="C12" s="4" t="inlineStr">
        <is>
          <t>[1],[3],[4]</t>
        </is>
      </c>
      <c r="D12" s="7" t="n">
        <v>1028135</v>
      </c>
      <c r="E12" s="4" t="inlineStr">
        <is>
          <t>[2],[5],[6]</t>
        </is>
      </c>
    </row>
    <row r="13">
      <c r="A13" s="4" t="inlineStr">
        <is>
          <t>Level 1</t>
        </is>
      </c>
      <c r="B13" s="4" t="inlineStr">
        <is>
          <t xml:space="preserve"> </t>
        </is>
      </c>
      <c r="D13" s="4" t="inlineStr">
        <is>
          <t xml:space="preserve"> </t>
        </is>
      </c>
    </row>
    <row r="14">
      <c r="A14" s="3" t="inlineStr">
        <is>
          <t>Fair Value Disclosure, Asset and Liability, Not Measured at Fair Value [Line Items]</t>
        </is>
      </c>
      <c r="B14" s="4" t="inlineStr">
        <is>
          <t xml:space="preserve"> </t>
        </is>
      </c>
      <c r="D14" s="4" t="inlineStr">
        <is>
          <t xml:space="preserve"> </t>
        </is>
      </c>
    </row>
    <row r="15">
      <c r="A15" s="4" t="inlineStr">
        <is>
          <t>Total assets, at fair value:</t>
        </is>
      </c>
      <c r="B15" s="7" t="n">
        <v>0</v>
      </c>
      <c r="D15" s="7" t="n">
        <v>0</v>
      </c>
    </row>
    <row r="16">
      <c r="A16" s="4" t="inlineStr">
        <is>
          <t>Forward currency contracts</t>
        </is>
      </c>
      <c r="B16" s="7" t="n">
        <v>0</v>
      </c>
      <c r="D16" s="4" t="inlineStr">
        <is>
          <t xml:space="preserve"> </t>
        </is>
      </c>
    </row>
    <row r="17">
      <c r="A17" s="4" t="inlineStr">
        <is>
          <t>Total liabilities, at fair value:</t>
        </is>
      </c>
      <c r="B17" s="7" t="n">
        <v>0</v>
      </c>
      <c r="D17" s="4" t="inlineStr">
        <is>
          <t xml:space="preserve"> </t>
        </is>
      </c>
    </row>
    <row r="18">
      <c r="A18" s="4" t="inlineStr">
        <is>
          <t>Level 1 | Debt Investments</t>
        </is>
      </c>
      <c r="B18" s="4" t="inlineStr">
        <is>
          <t xml:space="preserve"> </t>
        </is>
      </c>
      <c r="D18" s="4" t="inlineStr">
        <is>
          <t xml:space="preserve"> </t>
        </is>
      </c>
    </row>
    <row r="19">
      <c r="A19" s="3" t="inlineStr">
        <is>
          <t>Fair Value Disclosure, Asset and Liability, Not Measured at Fair Value [Line Items]</t>
        </is>
      </c>
      <c r="B19" s="4" t="inlineStr">
        <is>
          <t xml:space="preserve"> </t>
        </is>
      </c>
      <c r="D19" s="4" t="inlineStr">
        <is>
          <t xml:space="preserve"> </t>
        </is>
      </c>
    </row>
    <row r="20">
      <c r="A20" s="4" t="inlineStr">
        <is>
          <t>Fair Value</t>
        </is>
      </c>
      <c r="B20" s="7" t="n">
        <v>0</v>
      </c>
      <c r="D20" s="7" t="n">
        <v>0</v>
      </c>
    </row>
    <row r="21">
      <c r="A21" s="4" t="inlineStr">
        <is>
          <t>Level 1 | Equity Investments</t>
        </is>
      </c>
      <c r="B21" s="4" t="inlineStr">
        <is>
          <t xml:space="preserve"> </t>
        </is>
      </c>
      <c r="D21" s="4" t="inlineStr">
        <is>
          <t xml:space="preserve"> </t>
        </is>
      </c>
    </row>
    <row r="22">
      <c r="A22" s="3" t="inlineStr">
        <is>
          <t>Fair Value Disclosure, Asset and Liability, Not Measured at Fair Value [Line Items]</t>
        </is>
      </c>
      <c r="B22" s="4" t="inlineStr">
        <is>
          <t xml:space="preserve"> </t>
        </is>
      </c>
      <c r="D22" s="4" t="inlineStr">
        <is>
          <t xml:space="preserve"> </t>
        </is>
      </c>
    </row>
    <row r="23">
      <c r="A23" s="4" t="inlineStr">
        <is>
          <t>Fair Value</t>
        </is>
      </c>
      <c r="B23" s="7" t="n">
        <v>0</v>
      </c>
      <c r="D23" s="7" t="n">
        <v>0</v>
      </c>
    </row>
    <row r="24">
      <c r="A24" s="4" t="inlineStr">
        <is>
          <t>Level 2</t>
        </is>
      </c>
      <c r="B24" s="4" t="inlineStr">
        <is>
          <t xml:space="preserve"> </t>
        </is>
      </c>
      <c r="D24" s="4" t="inlineStr">
        <is>
          <t xml:space="preserve"> </t>
        </is>
      </c>
    </row>
    <row r="25">
      <c r="A25" s="3" t="inlineStr">
        <is>
          <t>Fair Value Disclosure, Asset and Liability, Not Measured at Fair Value [Line Items]</t>
        </is>
      </c>
      <c r="B25" s="4" t="inlineStr">
        <is>
          <t xml:space="preserve"> </t>
        </is>
      </c>
      <c r="D25" s="4" t="inlineStr">
        <is>
          <t xml:space="preserve"> </t>
        </is>
      </c>
    </row>
    <row r="26">
      <c r="A26" s="4" t="inlineStr">
        <is>
          <t>Total assets, at fair value:</t>
        </is>
      </c>
      <c r="B26" s="7" t="n">
        <v>0</v>
      </c>
      <c r="D26" s="7" t="n">
        <v>0</v>
      </c>
    </row>
    <row r="27">
      <c r="A27" s="4" t="inlineStr">
        <is>
          <t>Forward currency contracts</t>
        </is>
      </c>
      <c r="B27" s="7" t="n">
        <v>-250341</v>
      </c>
      <c r="D27" s="4" t="inlineStr">
        <is>
          <t xml:space="preserve"> </t>
        </is>
      </c>
    </row>
    <row r="28">
      <c r="A28" s="4" t="inlineStr">
        <is>
          <t>Total liabilities, at fair value:</t>
        </is>
      </c>
      <c r="B28" s="7" t="n">
        <v>-250341</v>
      </c>
      <c r="D28" s="4" t="inlineStr">
        <is>
          <t xml:space="preserve"> </t>
        </is>
      </c>
    </row>
    <row r="29">
      <c r="A29" s="4" t="inlineStr">
        <is>
          <t>Level 2 | Debt Investments</t>
        </is>
      </c>
      <c r="B29" s="4" t="inlineStr">
        <is>
          <t xml:space="preserve"> </t>
        </is>
      </c>
      <c r="D29" s="4" t="inlineStr">
        <is>
          <t xml:space="preserve"> </t>
        </is>
      </c>
    </row>
    <row r="30">
      <c r="A30" s="3" t="inlineStr">
        <is>
          <t>Fair Value Disclosure, Asset and Liability, Not Measured at Fair Value [Line Items]</t>
        </is>
      </c>
      <c r="B30" s="4" t="inlineStr">
        <is>
          <t xml:space="preserve"> </t>
        </is>
      </c>
      <c r="D30" s="4" t="inlineStr">
        <is>
          <t xml:space="preserve"> </t>
        </is>
      </c>
    </row>
    <row r="31">
      <c r="A31" s="4" t="inlineStr">
        <is>
          <t>Fair Value</t>
        </is>
      </c>
      <c r="B31" s="7" t="n">
        <v>0</v>
      </c>
      <c r="D31" s="7" t="n">
        <v>0</v>
      </c>
    </row>
    <row r="32">
      <c r="A32" s="4" t="inlineStr">
        <is>
          <t>Level 2 | Equity Investments</t>
        </is>
      </c>
      <c r="B32" s="4" t="inlineStr">
        <is>
          <t xml:space="preserve"> </t>
        </is>
      </c>
      <c r="D32" s="4" t="inlineStr">
        <is>
          <t xml:space="preserve"> </t>
        </is>
      </c>
    </row>
    <row r="33">
      <c r="A33" s="3" t="inlineStr">
        <is>
          <t>Fair Value Disclosure, Asset and Liability, Not Measured at Fair Value [Line Items]</t>
        </is>
      </c>
      <c r="B33" s="4" t="inlineStr">
        <is>
          <t xml:space="preserve"> </t>
        </is>
      </c>
      <c r="D33" s="4" t="inlineStr">
        <is>
          <t xml:space="preserve"> </t>
        </is>
      </c>
    </row>
    <row r="34">
      <c r="A34" s="4" t="inlineStr">
        <is>
          <t>Fair Value</t>
        </is>
      </c>
      <c r="B34" s="7" t="n">
        <v>0</v>
      </c>
      <c r="D34" s="7" t="n">
        <v>0</v>
      </c>
    </row>
    <row r="35">
      <c r="A35" s="4" t="inlineStr">
        <is>
          <t>Level 3</t>
        </is>
      </c>
      <c r="B35" s="4" t="inlineStr">
        <is>
          <t xml:space="preserve"> </t>
        </is>
      </c>
      <c r="D35" s="4" t="inlineStr">
        <is>
          <t xml:space="preserve"> </t>
        </is>
      </c>
    </row>
    <row r="36">
      <c r="A36" s="3" t="inlineStr">
        <is>
          <t>Fair Value Disclosure, Asset and Liability, Not Measured at Fair Value [Line Items]</t>
        </is>
      </c>
      <c r="B36" s="4" t="inlineStr">
        <is>
          <t xml:space="preserve"> </t>
        </is>
      </c>
      <c r="D36" s="4" t="inlineStr">
        <is>
          <t xml:space="preserve"> </t>
        </is>
      </c>
    </row>
    <row r="37">
      <c r="A37" s="4" t="inlineStr">
        <is>
          <t>Total assets, at fair value:</t>
        </is>
      </c>
      <c r="B37" s="7" t="n">
        <v>84944990</v>
      </c>
      <c r="D37" s="7" t="n">
        <v>53989670</v>
      </c>
    </row>
    <row r="38">
      <c r="A38" s="4" t="inlineStr">
        <is>
          <t>Forward currency contracts</t>
        </is>
      </c>
      <c r="B38" s="7" t="n">
        <v>0</v>
      </c>
      <c r="D38" s="4" t="inlineStr">
        <is>
          <t xml:space="preserve"> </t>
        </is>
      </c>
    </row>
    <row r="39">
      <c r="A39" s="4" t="inlineStr">
        <is>
          <t>Total liabilities, at fair value:</t>
        </is>
      </c>
      <c r="B39" s="7" t="n">
        <v>0</v>
      </c>
      <c r="D39" s="4" t="inlineStr">
        <is>
          <t xml:space="preserve"> </t>
        </is>
      </c>
    </row>
    <row r="40">
      <c r="A40" s="4" t="inlineStr">
        <is>
          <t>Level 3 | Debt Investments</t>
        </is>
      </c>
      <c r="B40" s="4" t="inlineStr">
        <is>
          <t xml:space="preserve"> </t>
        </is>
      </c>
      <c r="D40" s="4" t="inlineStr">
        <is>
          <t xml:space="preserve"> </t>
        </is>
      </c>
    </row>
    <row r="41">
      <c r="A41" s="3" t="inlineStr">
        <is>
          <t>Fair Value Disclosure, Asset and Liability, Not Measured at Fair Value [Line Items]</t>
        </is>
      </c>
      <c r="B41" s="4" t="inlineStr">
        <is>
          <t xml:space="preserve"> </t>
        </is>
      </c>
      <c r="D41" s="4" t="inlineStr">
        <is>
          <t xml:space="preserve"> </t>
        </is>
      </c>
    </row>
    <row r="42">
      <c r="A42" s="4" t="inlineStr">
        <is>
          <t>Fair Value</t>
        </is>
      </c>
      <c r="B42" s="7" t="n">
        <v>82970854</v>
      </c>
      <c r="D42" s="7" t="n">
        <v>52961535</v>
      </c>
    </row>
    <row r="43">
      <c r="A43" s="4" t="inlineStr">
        <is>
          <t>Level 3 | Equity Investments</t>
        </is>
      </c>
      <c r="B43" s="4" t="inlineStr">
        <is>
          <t xml:space="preserve"> </t>
        </is>
      </c>
      <c r="D43" s="4" t="inlineStr">
        <is>
          <t xml:space="preserve"> </t>
        </is>
      </c>
    </row>
    <row r="44">
      <c r="A44" s="3" t="inlineStr">
        <is>
          <t>Fair Value Disclosure, Asset and Liability, Not Measured at Fair Value [Line Items]</t>
        </is>
      </c>
      <c r="B44" s="4" t="inlineStr">
        <is>
          <t xml:space="preserve"> </t>
        </is>
      </c>
      <c r="D44" s="4" t="inlineStr">
        <is>
          <t xml:space="preserve"> </t>
        </is>
      </c>
    </row>
    <row r="45">
      <c r="A45" s="4" t="inlineStr">
        <is>
          <t>Fair Value</t>
        </is>
      </c>
      <c r="B45" s="6" t="n">
        <v>1974136</v>
      </c>
      <c r="D45" s="6" t="n">
        <v>1028135</v>
      </c>
    </row>
    <row r="46"/>
    <row r="47">
      <c r="A47" s="4" t="inlineStr">
        <is>
          <t>[1]The fair values of investments were valued using significant unobservable inputs, unless otherwise noted. See Note 6. Fair Value Measurements.[2]The fair value of the investment was valued using significant unobservable inputs. See Note 6. Fair Value Measurements.[3]Equity investments are non-income producing securities, unless otherwise noted.[4]Ownership of certain equity investments occurs through a holding company or partnership.[5]Equity investments are non-income producing securities.[6]Ownership of certain equity investments occurs through a holding company or partnership.</t>
        </is>
      </c>
    </row>
  </sheetData>
  <mergeCells count="4">
    <mergeCell ref="B1:C1"/>
    <mergeCell ref="D1:E1"/>
    <mergeCell ref="A46:E46"/>
    <mergeCell ref="A47:E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t>
        </is>
      </c>
      <c r="B1" s="2" t="inlineStr">
        <is>
          <t>3 Months Ended</t>
        </is>
      </c>
      <c r="C1" s="2" t="inlineStr">
        <is>
          <t>6 Months Ended</t>
        </is>
      </c>
    </row>
    <row r="2">
      <c r="B2" s="2" t="inlineStr">
        <is>
          <t>Mar. 31, 2023</t>
        </is>
      </c>
      <c r="C2" s="2" t="inlineStr">
        <is>
          <t>Mar. 31, 2023</t>
        </is>
      </c>
    </row>
    <row r="3">
      <c r="A3" s="3" t="inlineStr">
        <is>
          <t>Fair Value Measurement Inputs and Valuation Techniques [Line Items]</t>
        </is>
      </c>
      <c r="B3" s="4" t="inlineStr">
        <is>
          <t xml:space="preserve"> </t>
        </is>
      </c>
      <c r="C3" s="4" t="inlineStr">
        <is>
          <t xml:space="preserve"> </t>
        </is>
      </c>
    </row>
    <row r="4">
      <c r="A4" s="4" t="inlineStr">
        <is>
          <t>Net change in unrealized appreciation (depreciation) on investment transactions</t>
        </is>
      </c>
      <c r="B4" s="6" t="n">
        <v>467719</v>
      </c>
      <c r="C4" s="6" t="n">
        <v>298756</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Net change in unrealized appreciation (depreciation) on investment transactions</t>
        </is>
      </c>
      <c r="B7" s="6" t="n">
        <v>505906</v>
      </c>
      <c r="C7" s="6" t="n">
        <v>5638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Measured on Recurring Basis, Unobservable Input Reconciliation (Details)</t>
        </is>
      </c>
      <c r="B1" s="2" t="inlineStr">
        <is>
          <t>6 Months Ended</t>
        </is>
      </c>
    </row>
    <row r="2">
      <c r="B2" s="2" t="inlineStr">
        <is>
          <t>Mar. 31, 2023 USD ($)</t>
        </is>
      </c>
    </row>
    <row r="3">
      <c r="A3" s="3" t="inlineStr">
        <is>
          <t>Fair Value, Assets Measured on Recurring Basis, Unobservable Input Reconciliation, Calculation [Roll Forward]</t>
        </is>
      </c>
      <c r="B3" s="4" t="inlineStr">
        <is>
          <t xml:space="preserve"> </t>
        </is>
      </c>
    </row>
    <row r="4">
      <c r="A4" s="4" t="inlineStr">
        <is>
          <t>Fair value, beginning of period</t>
        </is>
      </c>
      <c r="B4" s="6" t="n">
        <v>53989670</v>
      </c>
    </row>
    <row r="5">
      <c r="A5" s="4" t="inlineStr">
        <is>
          <t>Fundings of (proceeds from) revolving loans, net</t>
        </is>
      </c>
      <c r="B5" s="7" t="n">
        <v>26545</v>
      </c>
    </row>
    <row r="6">
      <c r="A6" s="4" t="inlineStr">
        <is>
          <t>Fundings of investments</t>
        </is>
      </c>
      <c r="B6" s="7" t="n">
        <v>31502799</v>
      </c>
    </row>
    <row r="7">
      <c r="A7" s="4" t="inlineStr">
        <is>
          <t>PIK interest and non-cash dividends</t>
        </is>
      </c>
      <c r="B7" s="7" t="n">
        <v>243671</v>
      </c>
    </row>
    <row r="8">
      <c r="A8" s="4" t="inlineStr">
        <is>
          <t>Proceeds from principal payments and sales of portfolio investments</t>
        </is>
      </c>
      <c r="B8" s="7" t="n">
        <v>-1485067</v>
      </c>
    </row>
    <row r="9">
      <c r="A9" s="4" t="inlineStr">
        <is>
          <t>Fair value, end of period</t>
        </is>
      </c>
      <c r="B9" s="7" t="n">
        <v>84944990</v>
      </c>
    </row>
    <row r="10">
      <c r="A10" s="4" t="inlineStr">
        <is>
          <t>Net change in unrealized appreciation (depreciation) on investments</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Fair value, measurement with unobservable inputs reconciliation, recurring basis, asset, gain (loss) included in earnings</t>
        </is>
      </c>
      <c r="B12" s="7" t="n">
        <v>291474</v>
      </c>
    </row>
    <row r="13">
      <c r="A13" s="4" t="inlineStr">
        <is>
          <t>Net translation of investments in foreign currencie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Fair value, measurement with unobservable inputs reconciliation, recurring basis, asset, gain (loss) included in earnings</t>
        </is>
      </c>
      <c r="B15" s="7" t="n">
        <v>257623</v>
      </c>
    </row>
    <row r="16">
      <c r="A16" s="4" t="inlineStr">
        <is>
          <t>Accretion of discounts and amortization of premiums</t>
        </is>
      </c>
      <c r="B16" s="4" t="inlineStr">
        <is>
          <t xml:space="preserve"> </t>
        </is>
      </c>
    </row>
    <row r="17">
      <c r="A17" s="3" t="inlineStr">
        <is>
          <t>Fair Value, Assets Measured on Recurring Basis, Unobservable Input Reconciliation, Calculation [Roll Forward]</t>
        </is>
      </c>
      <c r="B17" s="4" t="inlineStr">
        <is>
          <t xml:space="preserve"> </t>
        </is>
      </c>
    </row>
    <row r="18">
      <c r="A18" s="4" t="inlineStr">
        <is>
          <t>Fair value, measurement with unobservable inputs reconciliation, recurring basis, asset, gain (loss) included in earnings</t>
        </is>
      </c>
      <c r="B18" s="7" t="n">
        <v>118275</v>
      </c>
    </row>
    <row r="19">
      <c r="A19" s="4" t="inlineStr">
        <is>
          <t>Debt Investments</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Fair value, beginning of period</t>
        </is>
      </c>
      <c r="B21" s="7" t="n">
        <v>52961535</v>
      </c>
    </row>
    <row r="22">
      <c r="A22" s="4" t="inlineStr">
        <is>
          <t>Fundings of (proceeds from) revolving loans, net</t>
        </is>
      </c>
      <c r="B22" s="7" t="n">
        <v>26545</v>
      </c>
    </row>
    <row r="23">
      <c r="A23" s="4" t="inlineStr">
        <is>
          <t>Fundings of investments</t>
        </is>
      </c>
      <c r="B23" s="7" t="n">
        <v>30638643</v>
      </c>
    </row>
    <row r="24">
      <c r="A24" s="4" t="inlineStr">
        <is>
          <t>PIK interest and non-cash dividends</t>
        </is>
      </c>
      <c r="B24" s="7" t="n">
        <v>221941</v>
      </c>
    </row>
    <row r="25">
      <c r="A25" s="4" t="inlineStr">
        <is>
          <t>Proceeds from principal payments and sales of portfolio investments</t>
        </is>
      </c>
      <c r="B25" s="7" t="n">
        <v>-1465062</v>
      </c>
    </row>
    <row r="26">
      <c r="A26" s="4" t="inlineStr">
        <is>
          <t>Fair value, end of period</t>
        </is>
      </c>
      <c r="B26" s="7" t="n">
        <v>82970854</v>
      </c>
    </row>
    <row r="27">
      <c r="A27" s="4" t="inlineStr">
        <is>
          <t>Debt Investments | Net change in unrealized appreciation (depreciation) on investments</t>
        </is>
      </c>
      <c r="B27" s="4" t="inlineStr">
        <is>
          <t xml:space="preserve"> </t>
        </is>
      </c>
    </row>
    <row r="28">
      <c r="A28" s="3" t="inlineStr">
        <is>
          <t>Fair Value, Assets Measured on Recurring Basis, Unobservable Input Reconciliation, Calculation [Roll Forward]</t>
        </is>
      </c>
      <c r="B28" s="4" t="inlineStr">
        <is>
          <t xml:space="preserve"> </t>
        </is>
      </c>
    </row>
    <row r="29">
      <c r="A29" s="4" t="inlineStr">
        <is>
          <t>Fair value, measurement with unobservable inputs reconciliation, recurring basis, asset, gain (loss) included in earnings</t>
        </is>
      </c>
      <c r="B29" s="7" t="n">
        <v>211354</v>
      </c>
    </row>
    <row r="30">
      <c r="A30" s="4" t="inlineStr">
        <is>
          <t>Debt Investments | Net translation of investments in foreign currencies</t>
        </is>
      </c>
      <c r="B30" s="4" t="inlineStr">
        <is>
          <t xml:space="preserve"> </t>
        </is>
      </c>
    </row>
    <row r="31">
      <c r="A31" s="3" t="inlineStr">
        <is>
          <t>Fair Value, Assets Measured on Recurring Basis, Unobservable Input Reconciliation, Calculation [Roll Forward]</t>
        </is>
      </c>
      <c r="B31" s="4" t="inlineStr">
        <is>
          <t xml:space="preserve"> </t>
        </is>
      </c>
    </row>
    <row r="32">
      <c r="A32" s="4" t="inlineStr">
        <is>
          <t>Fair value, measurement with unobservable inputs reconciliation, recurring basis, asset, gain (loss) included in earnings</t>
        </is>
      </c>
      <c r="B32" s="7" t="n">
        <v>257623</v>
      </c>
    </row>
    <row r="33">
      <c r="A33" s="4" t="inlineStr">
        <is>
          <t>Debt Investments | Accretion of discounts and amortization of premiums</t>
        </is>
      </c>
      <c r="B33" s="4" t="inlineStr">
        <is>
          <t xml:space="preserve"> </t>
        </is>
      </c>
    </row>
    <row r="34">
      <c r="A34" s="3" t="inlineStr">
        <is>
          <t>Fair Value, Assets Measured on Recurring Basis, Unobservable Input Reconciliation, Calculation [Roll Forward]</t>
        </is>
      </c>
      <c r="B34" s="4" t="inlineStr">
        <is>
          <t xml:space="preserve"> </t>
        </is>
      </c>
    </row>
    <row r="35">
      <c r="A35" s="4" t="inlineStr">
        <is>
          <t>Fair value, measurement with unobservable inputs reconciliation, recurring basis, asset, gain (loss) included in earnings</t>
        </is>
      </c>
      <c r="B35" s="7" t="n">
        <v>118275</v>
      </c>
    </row>
    <row r="36">
      <c r="A36" s="4" t="inlineStr">
        <is>
          <t>Equity Investments</t>
        </is>
      </c>
      <c r="B36" s="4" t="inlineStr">
        <is>
          <t xml:space="preserve"> </t>
        </is>
      </c>
    </row>
    <row r="37">
      <c r="A37" s="3" t="inlineStr">
        <is>
          <t>Fair Value, Assets Measured on Recurring Basis, Unobservable Input Reconciliation, Calculation [Roll Forward]</t>
        </is>
      </c>
      <c r="B37" s="4" t="inlineStr">
        <is>
          <t xml:space="preserve"> </t>
        </is>
      </c>
    </row>
    <row r="38">
      <c r="A38" s="4" t="inlineStr">
        <is>
          <t>Fair value, beginning of period</t>
        </is>
      </c>
      <c r="B38" s="7" t="n">
        <v>1028135</v>
      </c>
    </row>
    <row r="39">
      <c r="A39" s="4" t="inlineStr">
        <is>
          <t>Fundings of (proceeds from) revolving loans, net</t>
        </is>
      </c>
      <c r="B39" s="7" t="n">
        <v>0</v>
      </c>
    </row>
    <row r="40">
      <c r="A40" s="4" t="inlineStr">
        <is>
          <t>Fundings of investments</t>
        </is>
      </c>
      <c r="B40" s="7" t="n">
        <v>864156</v>
      </c>
    </row>
    <row r="41">
      <c r="A41" s="4" t="inlineStr">
        <is>
          <t>PIK interest and non-cash dividends</t>
        </is>
      </c>
      <c r="B41" s="7" t="n">
        <v>21730</v>
      </c>
    </row>
    <row r="42">
      <c r="A42" s="4" t="inlineStr">
        <is>
          <t>Proceeds from principal payments and sales of portfolio investments</t>
        </is>
      </c>
      <c r="B42" s="7" t="n">
        <v>-20005</v>
      </c>
    </row>
    <row r="43">
      <c r="A43" s="4" t="inlineStr">
        <is>
          <t>Fair value, end of period</t>
        </is>
      </c>
      <c r="B43" s="7" t="n">
        <v>1974136</v>
      </c>
    </row>
    <row r="44">
      <c r="A44" s="4" t="inlineStr">
        <is>
          <t>Equity Investments | Net change in unrealized appreciation (depreciation) on investments</t>
        </is>
      </c>
      <c r="B44" s="4" t="inlineStr">
        <is>
          <t xml:space="preserve"> </t>
        </is>
      </c>
    </row>
    <row r="45">
      <c r="A45" s="3" t="inlineStr">
        <is>
          <t>Fair Value, Assets Measured on Recurring Basis, Unobservable Input Reconciliation, Calculation [Roll Forward]</t>
        </is>
      </c>
      <c r="B45" s="4" t="inlineStr">
        <is>
          <t xml:space="preserve"> </t>
        </is>
      </c>
    </row>
    <row r="46">
      <c r="A46" s="4" t="inlineStr">
        <is>
          <t>Fair value, measurement with unobservable inputs reconciliation, recurring basis, asset, gain (loss) included in earnings</t>
        </is>
      </c>
      <c r="B46" s="7" t="n">
        <v>80120</v>
      </c>
    </row>
    <row r="47">
      <c r="A47" s="4" t="inlineStr">
        <is>
          <t>Equity Investments | Net translation of investments in foreign currencies</t>
        </is>
      </c>
      <c r="B47" s="4" t="inlineStr">
        <is>
          <t xml:space="preserve"> </t>
        </is>
      </c>
    </row>
    <row r="48">
      <c r="A48" s="3" t="inlineStr">
        <is>
          <t>Fair Value, Assets Measured on Recurring Basis, Unobservable Input Reconciliation, Calculation [Roll Forward]</t>
        </is>
      </c>
      <c r="B48" s="4" t="inlineStr">
        <is>
          <t xml:space="preserve"> </t>
        </is>
      </c>
    </row>
    <row r="49">
      <c r="A49" s="4" t="inlineStr">
        <is>
          <t>Fair value, measurement with unobservable inputs reconciliation, recurring basis, asset, gain (loss) included in earnings</t>
        </is>
      </c>
      <c r="B49" s="7" t="n">
        <v>0</v>
      </c>
    </row>
    <row r="50">
      <c r="A50" s="4" t="inlineStr">
        <is>
          <t>Equity Investments | Accretion of discounts and amortization of premiums</t>
        </is>
      </c>
      <c r="B50" s="4" t="inlineStr">
        <is>
          <t xml:space="preserve"> </t>
        </is>
      </c>
    </row>
    <row r="51">
      <c r="A51" s="3" t="inlineStr">
        <is>
          <t>Fair Value, Assets Measured on Recurring Basis, Unobservable Input Reconciliation, Calculation [Roll Forward]</t>
        </is>
      </c>
      <c r="B51" s="4" t="inlineStr">
        <is>
          <t xml:space="preserve"> </t>
        </is>
      </c>
    </row>
    <row r="52">
      <c r="A52" s="4" t="inlineStr">
        <is>
          <t>Fair value, measurement with unobservable inputs reconciliation, recurring basis, asset, gain (loss) included in earnings</t>
        </is>
      </c>
      <c r="B5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Measurement Inputs and Valuation Techniques (Details)</t>
        </is>
      </c>
      <c r="B1" s="2" t="inlineStr">
        <is>
          <t>Mar. 31, 2023 USD ($)</t>
        </is>
      </c>
      <c r="D1" s="2" t="inlineStr">
        <is>
          <t>Sep. 30,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84944990</v>
      </c>
      <c r="C3" s="4" t="inlineStr">
        <is>
          <t>[1]</t>
        </is>
      </c>
      <c r="D3" s="6" t="n">
        <v>53989670</v>
      </c>
      <c r="E3" s="4" t="inlineStr">
        <is>
          <t>[2]</t>
        </is>
      </c>
    </row>
    <row r="4">
      <c r="A4" s="4" t="inlineStr">
        <is>
          <t>Level 3 | Senior secured loans | Market rate approach</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672620</v>
      </c>
      <c r="D6" s="6" t="n">
        <v>560771</v>
      </c>
    </row>
    <row r="7">
      <c r="A7" s="4" t="inlineStr">
        <is>
          <t>Level 3 | Senior secured loans | Market rate approach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fair value, measurement input</t>
        </is>
      </c>
      <c r="B9" s="5" t="n">
        <v>0.09</v>
      </c>
      <c r="D9" s="5" t="n">
        <v>0.08799999999999999</v>
      </c>
    </row>
    <row r="10">
      <c r="A10" s="4" t="inlineStr">
        <is>
          <t>Level 3 | Senior secured loans | Market rate approach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fair value, measurement input</t>
        </is>
      </c>
      <c r="B12" s="5" t="n">
        <v>0.1</v>
      </c>
      <c r="D12" s="5" t="n">
        <v>0.095</v>
      </c>
    </row>
    <row r="13">
      <c r="A13" s="4" t="inlineStr">
        <is>
          <t>Level 3 | Senior secured loans | Market rate approach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fair value, measurement input</t>
        </is>
      </c>
      <c r="B15" s="5" t="n">
        <v>0.096</v>
      </c>
      <c r="D15" s="5" t="n">
        <v>0.094</v>
      </c>
    </row>
    <row r="16">
      <c r="A16" s="4" t="inlineStr">
        <is>
          <t>Level 3 | Senior secured loans | Market comparable companies | Minimum | EBITDA multipl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owned, fair value, measurement input</t>
        </is>
      </c>
      <c r="B18" s="7" t="n">
        <v>9</v>
      </c>
      <c r="D18" s="14" t="n">
        <v>10.3</v>
      </c>
    </row>
    <row r="19">
      <c r="A19" s="4" t="inlineStr">
        <is>
          <t>Level 3 | Senior secured loans | Market comparable compani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owned, fair value, measurement input</t>
        </is>
      </c>
      <c r="B21" s="7" t="n">
        <v>26</v>
      </c>
      <c r="D21" s="14" t="n">
        <v>26.2</v>
      </c>
    </row>
    <row r="22">
      <c r="A22" s="4" t="inlineStr">
        <is>
          <t>Level 3 | Senior secured loans | Market comparable companies | Weighted Average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14" t="n">
        <v>16.8</v>
      </c>
      <c r="D24" s="14" t="n">
        <v>18.9</v>
      </c>
    </row>
    <row r="25">
      <c r="A25" s="4" t="inlineStr">
        <is>
          <t>Level 3 | One stop | Market rate approach</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82248234</v>
      </c>
      <c r="D27" s="6" t="n">
        <v>52400764</v>
      </c>
    </row>
    <row r="28">
      <c r="A28" s="4" t="inlineStr">
        <is>
          <t>Level 3 | One stop | Market rate approach | EBITDA multipl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7" t="n">
        <v>52746368</v>
      </c>
      <c r="D30" s="7" t="n">
        <v>32469726</v>
      </c>
    </row>
    <row r="31">
      <c r="A31" s="4" t="inlineStr">
        <is>
          <t>Level 3 | One stop | Market rate approach | Revenue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29501866</v>
      </c>
      <c r="D33" s="6" t="n">
        <v>19931038</v>
      </c>
    </row>
    <row r="34">
      <c r="A34" s="4" t="inlineStr">
        <is>
          <t>Level 3 | One stop | Market rate approach | Minimum | Market interest ra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owned, fair value, measurement input</t>
        </is>
      </c>
      <c r="B36" s="5" t="n">
        <v>0.07000000000000001</v>
      </c>
      <c r="D36" s="5" t="n">
        <v>0.08</v>
      </c>
    </row>
    <row r="37">
      <c r="A37" s="4" t="inlineStr">
        <is>
          <t>Level 3 | One stop | Market rate approach | Max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5" t="n">
        <v>0.145</v>
      </c>
      <c r="D39" s="5" t="n">
        <v>0.135</v>
      </c>
    </row>
    <row r="40">
      <c r="A40" s="4" t="inlineStr">
        <is>
          <t>Level 3 | One stop | Market rate approach | Weighted Average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fair value, measurement input</t>
        </is>
      </c>
      <c r="B42" s="5" t="n">
        <v>0.102</v>
      </c>
      <c r="D42" s="5" t="n">
        <v>0.094</v>
      </c>
    </row>
    <row r="43">
      <c r="A43" s="4" t="inlineStr">
        <is>
          <t>Level 3 | One stop | Market comparable companies | Minimum | EBITDA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fair value, measurement input</t>
        </is>
      </c>
      <c r="B45" s="7" t="n">
        <v>7</v>
      </c>
      <c r="D45" s="7" t="n">
        <v>7</v>
      </c>
    </row>
    <row r="46">
      <c r="A46" s="4" t="inlineStr">
        <is>
          <t>Level 3 | One stop | Market comparable companies | Minimum | Revenue multip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owned, fair value, measurement input</t>
        </is>
      </c>
      <c r="B48" s="7" t="n">
        <v>6</v>
      </c>
      <c r="D48" s="14" t="n">
        <v>7.8</v>
      </c>
    </row>
    <row r="49">
      <c r="A49" s="4" t="inlineStr">
        <is>
          <t>Level 3 | One stop | Market comparable companies | Max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7" t="n">
        <v>33</v>
      </c>
      <c r="D51" s="14" t="n">
        <v>32.9</v>
      </c>
    </row>
    <row r="52">
      <c r="A52" s="4" t="inlineStr">
        <is>
          <t>Level 3 | One stop | Market comparable companies | Max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7" t="n">
        <v>17</v>
      </c>
      <c r="D54" s="14" t="n">
        <v>16.7</v>
      </c>
    </row>
    <row r="55">
      <c r="A55" s="4" t="inlineStr">
        <is>
          <t>Level 3 | One stop | Market comparable companies | Weighted Average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14" t="n">
        <v>17.7</v>
      </c>
      <c r="D57" s="14" t="n">
        <v>18.6</v>
      </c>
    </row>
    <row r="58">
      <c r="A58" s="4" t="inlineStr">
        <is>
          <t>Level 3 | One stop | Market comparable companies | Weighted Average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fair value, measurement input</t>
        </is>
      </c>
      <c r="B60" s="7" t="n">
        <v>12</v>
      </c>
      <c r="D60" s="7" t="n">
        <v>14</v>
      </c>
    </row>
    <row r="61">
      <c r="A61" s="4" t="inlineStr">
        <is>
          <t>Level 3 | Subordinated debt and second lien loans | Market rate approach</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6" t="n">
        <v>50000</v>
      </c>
      <c r="D63" s="4" t="inlineStr">
        <is>
          <t xml:space="preserve"> </t>
        </is>
      </c>
    </row>
    <row r="64">
      <c r="A64" s="4" t="inlineStr">
        <is>
          <t>Level 3 | Subordinated debt and second lien loans | Market rate approach | Market interest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5" t="n">
        <v>0.135</v>
      </c>
      <c r="D66" s="4" t="inlineStr">
        <is>
          <t xml:space="preserve"> </t>
        </is>
      </c>
    </row>
    <row r="67">
      <c r="A67" s="4" t="inlineStr">
        <is>
          <t>Level 3 | Subordinated debt and second lien loans | Market comparable companies | EBITDA multip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fair value, measurement input</t>
        </is>
      </c>
      <c r="B69" s="14" t="n">
        <v>9.5</v>
      </c>
      <c r="D69" s="4" t="inlineStr">
        <is>
          <t xml:space="preserve"> </t>
        </is>
      </c>
    </row>
    <row r="70">
      <c r="A70" s="4" t="inlineStr">
        <is>
          <t>Level 3 | Equity | Market comparable compani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6" t="n">
        <v>1974136</v>
      </c>
      <c r="D72" s="6" t="n">
        <v>1028135</v>
      </c>
    </row>
    <row r="73">
      <c r="A73" s="4" t="inlineStr">
        <is>
          <t>Level 3 | Equity | Market comparable companies | EBITDA multipl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7" t="n">
        <v>1311525</v>
      </c>
      <c r="D75" s="7" t="n">
        <v>578141</v>
      </c>
    </row>
    <row r="76">
      <c r="A76" s="4" t="inlineStr">
        <is>
          <t>Level 3 | Equity | Market comparable companies | Revenue multipl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6" t="n">
        <v>662611</v>
      </c>
      <c r="D78" s="6" t="n">
        <v>449994</v>
      </c>
    </row>
    <row r="79">
      <c r="A79" s="4" t="inlineStr">
        <is>
          <t>Level 3 | Equity | Market comparable companies | Min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7" t="n">
        <v>12</v>
      </c>
      <c r="D81" s="14" t="n">
        <v>12.6</v>
      </c>
    </row>
    <row r="82">
      <c r="A82" s="4" t="inlineStr">
        <is>
          <t>Level 3 | Equity | Market comparable companies | Minimum | Revenue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fair value, measurement input</t>
        </is>
      </c>
      <c r="B84" s="7" t="n">
        <v>6</v>
      </c>
      <c r="D84" s="14" t="n">
        <v>7.8</v>
      </c>
    </row>
    <row r="85">
      <c r="A85" s="4" t="inlineStr">
        <is>
          <t>Level 3 | Equity | Market comparable companies | Maximum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owned, fair value, measurement input</t>
        </is>
      </c>
      <c r="B87" s="7" t="n">
        <v>24</v>
      </c>
      <c r="D87" s="14" t="n">
        <v>25.9</v>
      </c>
    </row>
    <row r="88">
      <c r="A88" s="4" t="inlineStr">
        <is>
          <t>Level 3 | Equity | Market comparable companies | Maximum | Revenue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owned, fair value, measurement input</t>
        </is>
      </c>
      <c r="B90" s="7" t="n">
        <v>17</v>
      </c>
      <c r="D90" s="14" t="n">
        <v>16.7</v>
      </c>
    </row>
    <row r="91">
      <c r="A91" s="4" t="inlineStr">
        <is>
          <t>Level 3 | Equity | Market comparable companies | Weighted Average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owned, fair value, measurement input</t>
        </is>
      </c>
      <c r="B93" s="14" t="n">
        <v>19.1</v>
      </c>
      <c r="D93" s="14" t="n">
        <v>22.8</v>
      </c>
    </row>
    <row r="94">
      <c r="A94" s="4" t="inlineStr">
        <is>
          <t>Level 3 | Equity | Market comparable companies | Weighted Average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owned, fair value, measurement input</t>
        </is>
      </c>
      <c r="B96" s="14" t="n">
        <v>14.1</v>
      </c>
      <c r="D96" s="14" t="n">
        <v>15.9</v>
      </c>
    </row>
    <row r="97"/>
    <row r="98">
      <c r="A98" s="4" t="inlineStr">
        <is>
          <t>[1]The fair values of investments were valued using significant unobservable inputs, unless otherwise noted. See Note 6. Fair Value Measurements.[2]The fair value of the investment was valued using significant unobservable inputs. See Note 6. Fair Value Measurements.</t>
        </is>
      </c>
    </row>
  </sheetData>
  <mergeCells count="4">
    <mergeCell ref="B1:C1"/>
    <mergeCell ref="D1:E1"/>
    <mergeCell ref="A97:E97"/>
    <mergeCell ref="A98:E9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Narrative (Details) - Revolving Credit Facility - Adviser Revolver - USD ($)</t>
        </is>
      </c>
      <c r="B1" s="2" t="inlineStr">
        <is>
          <t>3 Months Ended</t>
        </is>
      </c>
      <c r="C1" s="2" t="inlineStr">
        <is>
          <t>6 Months Ended</t>
        </is>
      </c>
    </row>
    <row r="2">
      <c r="B2" s="2" t="inlineStr">
        <is>
          <t>Mar. 31, 2023</t>
        </is>
      </c>
      <c r="C2" s="2" t="inlineStr">
        <is>
          <t>Mar. 31, 2023</t>
        </is>
      </c>
      <c r="D2" s="2" t="inlineStr">
        <is>
          <t>Sep. 30, 2022</t>
        </is>
      </c>
    </row>
    <row r="3">
      <c r="A3" s="4" t="inlineStr">
        <is>
          <t>Short-term Applicable Federal Ra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basis spread on variable rate</t>
        </is>
      </c>
      <c r="B5" s="10" t="n">
        <v>0.044</v>
      </c>
      <c r="C5" s="10" t="n">
        <v>0.044</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40000000</v>
      </c>
      <c r="C8" s="6" t="n">
        <v>40000000</v>
      </c>
      <c r="D8" s="6" t="n">
        <v>40000000</v>
      </c>
    </row>
    <row r="9">
      <c r="A9" s="4" t="inlineStr">
        <is>
          <t>Proceeds from long-term lines of credit</t>
        </is>
      </c>
      <c r="B9" s="7" t="n">
        <v>0</v>
      </c>
      <c r="C9" s="7" t="n">
        <v>0</v>
      </c>
      <c r="D9" s="4" t="inlineStr">
        <is>
          <t xml:space="preserve"> </t>
        </is>
      </c>
    </row>
    <row r="10">
      <c r="A10" s="4" t="inlineStr">
        <is>
          <t>Repayments of long-term lines of credit</t>
        </is>
      </c>
      <c r="B10" s="7" t="n">
        <v>0</v>
      </c>
      <c r="C10" s="7" t="n">
        <v>0</v>
      </c>
      <c r="D10" s="4" t="inlineStr">
        <is>
          <t xml:space="preserve"> </t>
        </is>
      </c>
    </row>
    <row r="11">
      <c r="A11" s="4" t="inlineStr">
        <is>
          <t>Debt</t>
        </is>
      </c>
      <c r="B11" s="6" t="n">
        <v>0</v>
      </c>
      <c r="C11" s="6" t="n">
        <v>0</v>
      </c>
      <c r="D1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 Narrative (Details) - USD ($)</t>
        </is>
      </c>
      <c r="B1" s="2" t="inlineStr">
        <is>
          <t>Mar. 31, 2023</t>
        </is>
      </c>
      <c r="C1" s="2" t="inlineStr">
        <is>
          <t>Sep. 30, 2022</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12566843</v>
      </c>
      <c r="C3" s="6" t="n">
        <v>14646625</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2769381</v>
      </c>
      <c r="C6" s="6" t="n">
        <v>2352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inancial Highlights - Schedule of Investment Company, Financial Highlights (Details) - USD ($)</t>
        </is>
      </c>
      <c r="H1" s="2" t="inlineStr">
        <is>
          <t>6 Months Ended</t>
        </is>
      </c>
    </row>
    <row r="2">
      <c r="B2" s="2" t="inlineStr">
        <is>
          <t>Mar. 17, 2023</t>
        </is>
      </c>
      <c r="C2" s="2" t="inlineStr">
        <is>
          <t>Feb. 24, 2023</t>
        </is>
      </c>
      <c r="D2" s="2" t="inlineStr">
        <is>
          <t>Jan. 17, 2023</t>
        </is>
      </c>
      <c r="E2" s="2" t="inlineStr">
        <is>
          <t>Dec. 15, 2022</t>
        </is>
      </c>
      <c r="F2" s="2" t="inlineStr">
        <is>
          <t>Nov. 21, 2022</t>
        </is>
      </c>
      <c r="G2" s="2" t="inlineStr">
        <is>
          <t>Oct. 18, 2022</t>
        </is>
      </c>
      <c r="H2" s="2" t="inlineStr">
        <is>
          <t>Mar. 31, 2023</t>
        </is>
      </c>
      <c r="I2" s="2" t="inlineStr">
        <is>
          <t>Dec. 31, 2022</t>
        </is>
      </c>
      <c r="J2" s="2" t="inlineStr">
        <is>
          <t>Sep. 30,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v>
      </c>
      <c r="I4" s="4" t="inlineStr">
        <is>
          <t xml:space="preserve"> </t>
        </is>
      </c>
      <c r="J4" s="4" t="inlineStr">
        <is>
          <t xml:space="preserve"> </t>
        </is>
      </c>
    </row>
    <row r="5">
      <c r="A5" s="4" t="inlineStr">
        <is>
          <t>Distribution declared (in dollars per share)</t>
        </is>
      </c>
      <c r="B5" s="15" t="n">
        <v>-0.1558</v>
      </c>
      <c r="C5" s="15" t="n">
        <v>-0.1148</v>
      </c>
      <c r="D5" s="15" t="n">
        <v>-0.1301</v>
      </c>
      <c r="E5" s="15" t="n">
        <v>-0.1096</v>
      </c>
      <c r="F5" s="15" t="n">
        <v>-0.0964</v>
      </c>
      <c r="G5" s="15" t="n">
        <v>-0.098</v>
      </c>
      <c r="H5" s="4" t="inlineStr">
        <is>
          <t xml:space="preserve"> </t>
        </is>
      </c>
      <c r="I5" s="4" t="inlineStr">
        <is>
          <t xml:space="preserve"> </t>
        </is>
      </c>
      <c r="J5" s="4" t="inlineStr">
        <is>
          <t xml:space="preserve"> </t>
        </is>
      </c>
    </row>
    <row r="6">
      <c r="A6" s="4" t="inlineStr">
        <is>
          <t>Net investment incom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6" t="n">
        <v>0.67</v>
      </c>
      <c r="I6" s="4" t="inlineStr">
        <is>
          <t xml:space="preserve"> </t>
        </is>
      </c>
      <c r="J6" s="4" t="inlineStr">
        <is>
          <t xml:space="preserve"> </t>
        </is>
      </c>
    </row>
    <row r="7">
      <c r="A7" s="4" t="inlineStr">
        <is>
          <t>Net change in unrealized appreciation (depreciation) on investment transac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6" t="n">
        <v>0.03</v>
      </c>
      <c r="I7" s="4" t="inlineStr">
        <is>
          <t xml:space="preserve"> </t>
        </is>
      </c>
      <c r="J7" s="4" t="inlineStr">
        <is>
          <t xml:space="preserve"> </t>
        </is>
      </c>
    </row>
    <row r="8">
      <c r="A8" s="4" t="inlineStr">
        <is>
          <t>Net asset value at end of perio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v>
      </c>
      <c r="I8" s="4" t="inlineStr">
        <is>
          <t xml:space="preserve"> </t>
        </is>
      </c>
      <c r="J8" s="4" t="inlineStr">
        <is>
          <t xml:space="preserve"> </t>
        </is>
      </c>
    </row>
    <row r="9">
      <c r="A9" s="4" t="inlineStr">
        <is>
          <t>Total return based on net asset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476</v>
      </c>
      <c r="I9" s="4" t="inlineStr">
        <is>
          <t xml:space="preserve"> </t>
        </is>
      </c>
      <c r="J9" s="4" t="inlineStr">
        <is>
          <t xml:space="preserve"> </t>
        </is>
      </c>
    </row>
    <row r="10">
      <c r="A10" s="4" t="inlineStr">
        <is>
          <t>Number of common shares outstanding (in shares)</t>
        </is>
      </c>
      <c r="B10" s="5" t="n">
        <v>6255174.938</v>
      </c>
      <c r="C10" s="5" t="n">
        <v>6252279.571</v>
      </c>
      <c r="D10" s="5" t="n">
        <v>5295704.904</v>
      </c>
      <c r="E10" s="5" t="n">
        <v>5290922.153</v>
      </c>
      <c r="F10" s="5" t="n">
        <v>5289257.354</v>
      </c>
      <c r="G10" s="5" t="n">
        <v>4571826.354</v>
      </c>
      <c r="H10" s="5" t="n">
        <v>6258653.053</v>
      </c>
      <c r="I10" s="4" t="inlineStr">
        <is>
          <t xml:space="preserve"> </t>
        </is>
      </c>
      <c r="J10" s="5" t="n">
        <v>4571826.354</v>
      </c>
    </row>
    <row r="11">
      <c r="A11" s="4" t="inlineStr">
        <is>
          <t>Ratio of net investment income to average ne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897</v>
      </c>
      <c r="I11" s="4" t="inlineStr">
        <is>
          <t xml:space="preserve"> </t>
        </is>
      </c>
      <c r="J11" s="4" t="inlineStr">
        <is>
          <t xml:space="preserve"> </t>
        </is>
      </c>
    </row>
    <row r="12">
      <c r="A12" s="4" t="inlineStr">
        <is>
          <t>Ratio of total expenses to average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251</v>
      </c>
      <c r="I12" s="4" t="inlineStr">
        <is>
          <t xml:space="preserve"> </t>
        </is>
      </c>
      <c r="J12" s="4" t="inlineStr">
        <is>
          <t xml:space="preserve"> </t>
        </is>
      </c>
    </row>
    <row r="13">
      <c r="A13" s="4" t="inlineStr">
        <is>
          <t>Ratio of management fee waiver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0.90%)</t>
        </is>
      </c>
      <c r="I13" s="4" t="inlineStr">
        <is>
          <t xml:space="preserve"> </t>
        </is>
      </c>
      <c r="J13" s="4" t="inlineStr">
        <is>
          <t xml:space="preserve"> </t>
        </is>
      </c>
    </row>
    <row r="14">
      <c r="A14" s="4" t="inlineStr">
        <is>
          <t>Ratio of incentive fee waiver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0.40%)</t>
        </is>
      </c>
      <c r="I14" s="4" t="inlineStr">
        <is>
          <t xml:space="preserve"> </t>
        </is>
      </c>
      <c r="J14" s="4" t="inlineStr">
        <is>
          <t xml:space="preserve"> </t>
        </is>
      </c>
    </row>
    <row r="15">
      <c r="A15" s="4" t="inlineStr">
        <is>
          <t>Ratio of operating expense waiver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0.24%)</t>
        </is>
      </c>
      <c r="I15" s="4" t="inlineStr">
        <is>
          <t xml:space="preserve"> </t>
        </is>
      </c>
      <c r="J15" s="4" t="inlineStr">
        <is>
          <t xml:space="preserve"> </t>
        </is>
      </c>
    </row>
    <row r="16">
      <c r="A16" s="4" t="inlineStr">
        <is>
          <t>Ratio of incentive fees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045</v>
      </c>
      <c r="I16" s="4" t="inlineStr">
        <is>
          <t xml:space="preserve"> </t>
        </is>
      </c>
      <c r="J16" s="4" t="inlineStr">
        <is>
          <t xml:space="preserve"> </t>
        </is>
      </c>
    </row>
    <row r="17">
      <c r="A17" s="4" t="inlineStr">
        <is>
          <t>Ratio of excise tax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005</v>
      </c>
      <c r="I17" s="4" t="inlineStr">
        <is>
          <t xml:space="preserve"> </t>
        </is>
      </c>
      <c r="J17" s="4" t="inlineStr">
        <is>
          <t xml:space="preserve"> </t>
        </is>
      </c>
    </row>
    <row r="18">
      <c r="A18" s="4" t="inlineStr">
        <is>
          <t>Ratio of net expenses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97</v>
      </c>
      <c r="I18" s="4" t="inlineStr">
        <is>
          <t xml:space="preserve"> </t>
        </is>
      </c>
      <c r="J18" s="4" t="inlineStr">
        <is>
          <t xml:space="preserve"> </t>
        </is>
      </c>
    </row>
    <row r="19">
      <c r="A19" s="4" t="inlineStr">
        <is>
          <t>Ratio of total expenses (without incentive fe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111</v>
      </c>
      <c r="I19" s="4" t="inlineStr">
        <is>
          <t xml:space="preserve"> </t>
        </is>
      </c>
      <c r="J19" s="4" t="inlineStr">
        <is>
          <t xml:space="preserve"> </t>
        </is>
      </c>
    </row>
    <row r="20">
      <c r="A20" s="4" t="inlineStr">
        <is>
          <t>Total return based on average net ass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485</v>
      </c>
      <c r="I20" s="4" t="inlineStr">
        <is>
          <t xml:space="preserve"> </t>
        </is>
      </c>
      <c r="J20" s="4" t="inlineStr">
        <is>
          <t xml:space="preserve"> </t>
        </is>
      </c>
    </row>
    <row r="21">
      <c r="A21" s="4" t="inlineStr">
        <is>
          <t>Total return based on average net asset value - annua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974</v>
      </c>
      <c r="I21" s="4" t="inlineStr">
        <is>
          <t xml:space="preserve"> </t>
        </is>
      </c>
      <c r="J21" s="4" t="inlineStr">
        <is>
          <t xml:space="preserve"> </t>
        </is>
      </c>
    </row>
    <row r="22">
      <c r="A22" s="4" t="inlineStr">
        <is>
          <t>Net assets at end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3879796</v>
      </c>
      <c r="I22" s="6" t="n">
        <v>79435574</v>
      </c>
      <c r="J22" s="6" t="n">
        <v>68577395</v>
      </c>
    </row>
    <row r="23">
      <c r="A23" s="4" t="inlineStr">
        <is>
          <t>Average 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row>
    <row r="24">
      <c r="A24" s="4" t="inlineStr">
        <is>
          <t>Average debt outstanding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row>
    <row r="25">
      <c r="A25" s="4" t="inlineStr">
        <is>
          <t>Portfolio Turno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415</v>
      </c>
      <c r="I25" s="4" t="inlineStr">
        <is>
          <t xml:space="preserve"> </t>
        </is>
      </c>
      <c r="J25" s="4" t="inlineStr">
        <is>
          <t xml:space="preserve"> </t>
        </is>
      </c>
    </row>
    <row r="26">
      <c r="A26" s="4" t="inlineStr">
        <is>
          <t>Investme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 Company, Financial Highligh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tribution declar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7</v>
      </c>
      <c r="I28" s="4" t="inlineStr">
        <is>
          <t xml:space="preserve"> </t>
        </is>
      </c>
      <c r="J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unaudited) - USD ($)</t>
        </is>
      </c>
      <c r="B1" s="2" t="inlineStr">
        <is>
          <t>3 Months Ended</t>
        </is>
      </c>
      <c r="C1" s="2" t="inlineStr">
        <is>
          <t>6 Months Ended</t>
        </is>
      </c>
    </row>
    <row r="2">
      <c r="B2" s="2" t="inlineStr">
        <is>
          <t>Mar. 31, 2023</t>
        </is>
      </c>
      <c r="C2" s="2" t="inlineStr">
        <is>
          <t>Mar. 31, 2023</t>
        </is>
      </c>
    </row>
    <row r="3">
      <c r="A3" s="3" t="inlineStr">
        <is>
          <t>Investment Company, Net Assets [Roll Forward]</t>
        </is>
      </c>
      <c r="B3" s="4" t="inlineStr">
        <is>
          <t xml:space="preserve"> </t>
        </is>
      </c>
      <c r="C3" s="4" t="inlineStr">
        <is>
          <t xml:space="preserve"> </t>
        </is>
      </c>
    </row>
    <row r="4">
      <c r="A4" s="4" t="inlineStr">
        <is>
          <t>Beginning balance (in shares)</t>
        </is>
      </c>
      <c r="B4" s="4" t="inlineStr">
        <is>
          <t xml:space="preserve"> </t>
        </is>
      </c>
      <c r="C4" s="5" t="n">
        <v>4571826.354</v>
      </c>
    </row>
    <row r="5">
      <c r="A5" s="4" t="inlineStr">
        <is>
          <t>Beginning balance</t>
        </is>
      </c>
      <c r="B5" s="6" t="n">
        <v>79435574</v>
      </c>
      <c r="C5" s="6" t="n">
        <v>68577395</v>
      </c>
    </row>
    <row r="6">
      <c r="A6" s="4" t="inlineStr">
        <is>
          <t>Issuance of common stock (in shares)</t>
        </is>
      </c>
      <c r="B6" s="4" t="inlineStr">
        <is>
          <t xml:space="preserve"> </t>
        </is>
      </c>
      <c r="C6" s="5" t="n">
        <v>1674005.667</v>
      </c>
    </row>
    <row r="7">
      <c r="A7" s="4" t="inlineStr">
        <is>
          <t>Issuance of common stock</t>
        </is>
      </c>
      <c r="B7" s="7" t="n">
        <v>14348620</v>
      </c>
      <c r="C7" s="6" t="n">
        <v>25110085</v>
      </c>
    </row>
    <row r="8">
      <c r="A8" s="4" t="inlineStr">
        <is>
          <t>Net investment income - after tax</t>
        </is>
      </c>
      <c r="B8" s="7" t="n">
        <v>1914933</v>
      </c>
      <c r="C8" s="7" t="n">
        <v>3612166</v>
      </c>
    </row>
    <row r="9">
      <c r="A9" s="4" t="inlineStr">
        <is>
          <t>Net realized gain (loss) on investment transactions</t>
        </is>
      </c>
      <c r="B9" s="7" t="n">
        <v>-1122</v>
      </c>
      <c r="C9" s="7" t="n">
        <v>8230</v>
      </c>
    </row>
    <row r="10">
      <c r="A10" s="4" t="inlineStr">
        <is>
          <t>Net change in unrealized appreciation (depreciation) on investment transactions</t>
        </is>
      </c>
      <c r="B10" s="7" t="n">
        <v>467719</v>
      </c>
      <c r="C10" s="6" t="n">
        <v>298756</v>
      </c>
    </row>
    <row r="11">
      <c r="A11" s="4" t="inlineStr">
        <is>
          <t>Stock issued in connection with dividend reinvestment plan (in shares)</t>
        </is>
      </c>
      <c r="B11" s="4" t="inlineStr">
        <is>
          <t xml:space="preserve"> </t>
        </is>
      </c>
      <c r="C11" s="5" t="n">
        <v>12821.032</v>
      </c>
    </row>
    <row r="12">
      <c r="A12" s="4" t="inlineStr">
        <is>
          <t>Stock issued in connection with dividend reinvestment plan</t>
        </is>
      </c>
      <c r="B12" s="7" t="n">
        <v>95602</v>
      </c>
      <c r="C12" s="6" t="n">
        <v>192316</v>
      </c>
    </row>
    <row r="13">
      <c r="A13" s="4" t="inlineStr">
        <is>
          <t>Distributions from distributable earnings (losses)</t>
        </is>
      </c>
      <c r="B13" s="7" t="n">
        <v>-1269349</v>
      </c>
      <c r="C13" s="7" t="n">
        <v>-2226832</v>
      </c>
    </row>
    <row r="14">
      <c r="A14" s="4" t="inlineStr">
        <is>
          <t>Distributions declared and payable</t>
        </is>
      </c>
      <c r="B14" s="7" t="n">
        <v>-1112181</v>
      </c>
      <c r="C14" s="7" t="n">
        <v>-1692320</v>
      </c>
    </row>
    <row r="15">
      <c r="A15" s="4" t="inlineStr">
        <is>
          <t>Total increase (decrease) common stock, outstanding value</t>
        </is>
      </c>
      <c r="B15" s="6" t="n">
        <v>14444222</v>
      </c>
      <c r="C15" s="6" t="n">
        <v>25302401</v>
      </c>
    </row>
    <row r="16">
      <c r="A16" s="4" t="inlineStr">
        <is>
          <t>Ending balance (in shares)</t>
        </is>
      </c>
      <c r="B16" s="5" t="n">
        <v>6258653.053</v>
      </c>
      <c r="C16" s="5" t="n">
        <v>6258653.053</v>
      </c>
    </row>
    <row r="17">
      <c r="A17" s="4" t="inlineStr">
        <is>
          <t>Ending balance</t>
        </is>
      </c>
      <c r="B17" s="6" t="n">
        <v>93879796</v>
      </c>
      <c r="C17" s="6" t="n">
        <v>93879796</v>
      </c>
    </row>
    <row r="18">
      <c r="A18" s="4" t="inlineStr">
        <is>
          <t>Common Stock</t>
        </is>
      </c>
      <c r="B18" s="4" t="inlineStr">
        <is>
          <t xml:space="preserve"> </t>
        </is>
      </c>
      <c r="C18" s="4" t="inlineStr">
        <is>
          <t xml:space="preserve"> </t>
        </is>
      </c>
    </row>
    <row r="19">
      <c r="A19" s="3" t="inlineStr">
        <is>
          <t>Investment Company, Net Assets [Roll Forward]</t>
        </is>
      </c>
      <c r="B19" s="4" t="inlineStr">
        <is>
          <t xml:space="preserve"> </t>
        </is>
      </c>
      <c r="C19" s="4" t="inlineStr">
        <is>
          <t xml:space="preserve"> </t>
        </is>
      </c>
    </row>
    <row r="20">
      <c r="A20" s="4" t="inlineStr">
        <is>
          <t>Beginning balance (in shares)</t>
        </is>
      </c>
      <c r="B20" s="5" t="n">
        <v>5295704.904</v>
      </c>
      <c r="C20" s="5" t="n">
        <v>4571826.354</v>
      </c>
    </row>
    <row r="21">
      <c r="A21" s="4" t="inlineStr">
        <is>
          <t>Beginning balance</t>
        </is>
      </c>
      <c r="B21" s="6" t="n">
        <v>5296</v>
      </c>
      <c r="C21" s="6" t="n">
        <v>4572</v>
      </c>
    </row>
    <row r="22">
      <c r="A22" s="4" t="inlineStr">
        <is>
          <t>Issuance of common stock (in shares)</t>
        </is>
      </c>
      <c r="B22" s="5" t="n">
        <v>956574.667</v>
      </c>
      <c r="C22" s="5" t="n">
        <v>1674005.667</v>
      </c>
    </row>
    <row r="23">
      <c r="A23" s="4" t="inlineStr">
        <is>
          <t>Issuance of common stock</t>
        </is>
      </c>
      <c r="B23" s="6" t="n">
        <v>957</v>
      </c>
      <c r="C23" s="6" t="n">
        <v>1674</v>
      </c>
    </row>
    <row r="24">
      <c r="A24" s="4" t="inlineStr">
        <is>
          <t>Stock issued in connection with dividend reinvestment plan (in shares)</t>
        </is>
      </c>
      <c r="B24" s="5" t="n">
        <v>6373.482</v>
      </c>
      <c r="C24" s="5" t="n">
        <v>12821.032</v>
      </c>
    </row>
    <row r="25">
      <c r="A25" s="4" t="inlineStr">
        <is>
          <t>Stock issued in connection with dividend reinvestment plan</t>
        </is>
      </c>
      <c r="B25" s="6" t="n">
        <v>6</v>
      </c>
      <c r="C25" s="6" t="n">
        <v>13</v>
      </c>
    </row>
    <row r="26">
      <c r="A26" s="4" t="inlineStr">
        <is>
          <t>Total increase (decrease) common stock, outstanding (in shares)</t>
        </is>
      </c>
      <c r="B26" s="5" t="n">
        <v>962948.149</v>
      </c>
      <c r="C26" s="5" t="n">
        <v>1686826.699</v>
      </c>
    </row>
    <row r="27">
      <c r="A27" s="4" t="inlineStr">
        <is>
          <t>Total increase (decrease) common stock, outstanding value</t>
        </is>
      </c>
      <c r="B27" s="6" t="n">
        <v>963</v>
      </c>
      <c r="C27" s="6" t="n">
        <v>1687</v>
      </c>
    </row>
    <row r="28">
      <c r="A28" s="4" t="inlineStr">
        <is>
          <t>Ending balance (in shares)</t>
        </is>
      </c>
      <c r="B28" s="5" t="n">
        <v>6258653.053</v>
      </c>
      <c r="C28" s="5" t="n">
        <v>6258653.053</v>
      </c>
    </row>
    <row r="29">
      <c r="A29" s="4" t="inlineStr">
        <is>
          <t>Ending balance</t>
        </is>
      </c>
      <c r="B29" s="6" t="n">
        <v>6259</v>
      </c>
      <c r="C29" s="6" t="n">
        <v>6259</v>
      </c>
    </row>
    <row r="30">
      <c r="A30" s="4" t="inlineStr">
        <is>
          <t>Paid in Capital in Excess of Par</t>
        </is>
      </c>
      <c r="B30" s="4" t="inlineStr">
        <is>
          <t xml:space="preserve"> </t>
        </is>
      </c>
      <c r="C30" s="4" t="inlineStr">
        <is>
          <t xml:space="preserve"> </t>
        </is>
      </c>
    </row>
    <row r="31">
      <c r="A31" s="3" t="inlineStr">
        <is>
          <t>Investment Company, Net Assets [Roll Forward]</t>
        </is>
      </c>
      <c r="B31" s="4" t="inlineStr">
        <is>
          <t xml:space="preserve"> </t>
        </is>
      </c>
      <c r="C31" s="4" t="inlineStr">
        <is>
          <t xml:space="preserve"> </t>
        </is>
      </c>
    </row>
    <row r="32">
      <c r="A32" s="4" t="inlineStr">
        <is>
          <t>Beginning balance</t>
        </is>
      </c>
      <c r="B32" s="7" t="n">
        <v>79430278</v>
      </c>
      <c r="C32" s="7" t="n">
        <v>68572823</v>
      </c>
    </row>
    <row r="33">
      <c r="A33" s="4" t="inlineStr">
        <is>
          <t>Issuance of common stock</t>
        </is>
      </c>
      <c r="B33" s="7" t="n">
        <v>14347663</v>
      </c>
      <c r="C33" s="7" t="n">
        <v>25108411</v>
      </c>
    </row>
    <row r="34">
      <c r="A34" s="4" t="inlineStr">
        <is>
          <t>Stock issued in connection with dividend reinvestment plan</t>
        </is>
      </c>
      <c r="B34" s="7" t="n">
        <v>95596</v>
      </c>
      <c r="C34" s="7" t="n">
        <v>192303</v>
      </c>
    </row>
    <row r="35">
      <c r="A35" s="4" t="inlineStr">
        <is>
          <t>Total increase (decrease) common stock, outstanding value</t>
        </is>
      </c>
      <c r="B35" s="7" t="n">
        <v>14443259</v>
      </c>
      <c r="C35" s="7" t="n">
        <v>25300714</v>
      </c>
    </row>
    <row r="36">
      <c r="A36" s="4" t="inlineStr">
        <is>
          <t>Ending balance</t>
        </is>
      </c>
      <c r="B36" s="7" t="n">
        <v>93873537</v>
      </c>
      <c r="C36" s="7" t="n">
        <v>93873537</v>
      </c>
    </row>
    <row r="37">
      <c r="A37" s="4" t="inlineStr">
        <is>
          <t>Distributable Earnings (Losses)</t>
        </is>
      </c>
      <c r="B37" s="4" t="inlineStr">
        <is>
          <t xml:space="preserve"> </t>
        </is>
      </c>
      <c r="C37" s="4" t="inlineStr">
        <is>
          <t xml:space="preserve"> </t>
        </is>
      </c>
    </row>
    <row r="38">
      <c r="A38" s="3" t="inlineStr">
        <is>
          <t>Investment Company, Net Assets [Roll Forward]</t>
        </is>
      </c>
      <c r="B38" s="4" t="inlineStr">
        <is>
          <t xml:space="preserve"> </t>
        </is>
      </c>
      <c r="C38" s="4" t="inlineStr">
        <is>
          <t xml:space="preserve"> </t>
        </is>
      </c>
    </row>
    <row r="39">
      <c r="A39" s="4" t="inlineStr">
        <is>
          <t>Beginning balance</t>
        </is>
      </c>
      <c r="B39" s="7" t="n">
        <v>0</v>
      </c>
      <c r="C39" s="7" t="n">
        <v>0</v>
      </c>
    </row>
    <row r="40">
      <c r="A40" s="4" t="inlineStr">
        <is>
          <t>Net investment income - after tax</t>
        </is>
      </c>
      <c r="B40" s="7" t="n">
        <v>1914933</v>
      </c>
      <c r="C40" s="7" t="n">
        <v>3612166</v>
      </c>
    </row>
    <row r="41">
      <c r="A41" s="4" t="inlineStr">
        <is>
          <t>Net realized gain (loss) on investment transactions</t>
        </is>
      </c>
      <c r="B41" s="7" t="n">
        <v>-1122</v>
      </c>
      <c r="C41" s="7" t="n">
        <v>8230</v>
      </c>
    </row>
    <row r="42">
      <c r="A42" s="4" t="inlineStr">
        <is>
          <t>Net change in unrealized appreciation (depreciation) on investment transactions</t>
        </is>
      </c>
      <c r="B42" s="7" t="n">
        <v>467719</v>
      </c>
      <c r="C42" s="7" t="n">
        <v>298756</v>
      </c>
    </row>
    <row r="43">
      <c r="A43" s="4" t="inlineStr">
        <is>
          <t>Distributions from distributable earnings (losses)</t>
        </is>
      </c>
      <c r="B43" s="7" t="n">
        <v>-1269349</v>
      </c>
      <c r="C43" s="7" t="n">
        <v>-2226832</v>
      </c>
    </row>
    <row r="44">
      <c r="A44" s="4" t="inlineStr">
        <is>
          <t>Distributions declared and payable</t>
        </is>
      </c>
      <c r="B44" s="7" t="n">
        <v>-1112181</v>
      </c>
      <c r="C44" s="7" t="n">
        <v>-1692320</v>
      </c>
    </row>
    <row r="45">
      <c r="A45" s="4" t="inlineStr">
        <is>
          <t>Total increase (decrease) common stock, outstanding value</t>
        </is>
      </c>
      <c r="B45" s="7" t="n">
        <v>0</v>
      </c>
      <c r="C45" s="7" t="n">
        <v>0</v>
      </c>
    </row>
    <row r="46">
      <c r="A46" s="4" t="inlineStr">
        <is>
          <t>Ending balance</t>
        </is>
      </c>
      <c r="B46" s="6" t="n">
        <v>0</v>
      </c>
      <c r="C46"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Earnings Per Share, Basic and Diluted (Details) - USD ($)</t>
        </is>
      </c>
      <c r="B1" s="2" t="inlineStr">
        <is>
          <t>3 Months Ended</t>
        </is>
      </c>
      <c r="C1" s="2" t="inlineStr">
        <is>
          <t>6 Months Ended</t>
        </is>
      </c>
    </row>
    <row r="2">
      <c r="B2" s="2" t="inlineStr">
        <is>
          <t>Mar. 31, 2023</t>
        </is>
      </c>
      <c r="C2" s="2" t="inlineStr">
        <is>
          <t>Mar. 31, 2023</t>
        </is>
      </c>
    </row>
    <row r="3">
      <c r="A3" s="3" t="inlineStr">
        <is>
          <t>Earnings Per Share [Abstract]</t>
        </is>
      </c>
      <c r="B3" s="4" t="inlineStr">
        <is>
          <t xml:space="preserve"> </t>
        </is>
      </c>
      <c r="C3" s="4" t="inlineStr">
        <is>
          <t xml:space="preserve"> </t>
        </is>
      </c>
    </row>
    <row r="4">
      <c r="A4" s="4" t="inlineStr">
        <is>
          <t>Earnings available to stockholders</t>
        </is>
      </c>
      <c r="B4" s="6" t="n">
        <v>2381530</v>
      </c>
      <c r="C4" s="6" t="n">
        <v>3919152</v>
      </c>
    </row>
    <row r="5">
      <c r="A5" s="4" t="inlineStr">
        <is>
          <t>Basic weighted average common shares outstanding (in shares)</t>
        </is>
      </c>
      <c r="B5" s="7" t="n">
        <v>5860405</v>
      </c>
      <c r="C5" s="7" t="n">
        <v>5398684</v>
      </c>
    </row>
    <row r="6">
      <c r="A6" s="4" t="inlineStr">
        <is>
          <t>Diluted weighted average common shares outstanding (in shares)</t>
        </is>
      </c>
      <c r="B6" s="7" t="n">
        <v>5860405</v>
      </c>
      <c r="C6" s="7" t="n">
        <v>5398684</v>
      </c>
    </row>
    <row r="7">
      <c r="A7" s="4" t="inlineStr">
        <is>
          <t>Basic earnings per common share (in dollars per share)</t>
        </is>
      </c>
      <c r="B7" s="9" t="n">
        <v>0.41</v>
      </c>
      <c r="C7" s="9" t="n">
        <v>0.72</v>
      </c>
    </row>
    <row r="8">
      <c r="A8" s="4" t="inlineStr">
        <is>
          <t>Diluted earnings per common share (in dollars per share)</t>
        </is>
      </c>
      <c r="B8" s="9" t="n">
        <v>0.41</v>
      </c>
      <c r="C8" s="9" t="n">
        <v>0.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s and Distributions - Summary of Dividends Declarations and Distributions (Details) - USD ($)</t>
        </is>
      </c>
      <c r="H1" s="2" t="inlineStr">
        <is>
          <t>6 Months Ended</t>
        </is>
      </c>
    </row>
    <row r="2">
      <c r="B2" s="2" t="inlineStr">
        <is>
          <t>Mar. 17, 2023</t>
        </is>
      </c>
      <c r="C2" s="2" t="inlineStr">
        <is>
          <t>Feb. 24, 2023</t>
        </is>
      </c>
      <c r="D2" s="2" t="inlineStr">
        <is>
          <t>Jan. 17, 2023</t>
        </is>
      </c>
      <c r="E2" s="2" t="inlineStr">
        <is>
          <t>Dec. 15, 2022</t>
        </is>
      </c>
      <c r="F2" s="2" t="inlineStr">
        <is>
          <t>Nov. 21, 2022</t>
        </is>
      </c>
      <c r="G2" s="2" t="inlineStr">
        <is>
          <t>Oct. 18, 2022</t>
        </is>
      </c>
      <c r="H2" s="2" t="inlineStr">
        <is>
          <t>Mar. 31, 2023</t>
        </is>
      </c>
      <c r="I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outstanding (in shares)</t>
        </is>
      </c>
      <c r="B4" s="5" t="n">
        <v>6255174.938</v>
      </c>
      <c r="C4" s="5" t="n">
        <v>6252279.571</v>
      </c>
      <c r="D4" s="5" t="n">
        <v>5295704.904</v>
      </c>
      <c r="E4" s="5" t="n">
        <v>5290922.153</v>
      </c>
      <c r="F4" s="5" t="n">
        <v>5289257.354</v>
      </c>
      <c r="G4" s="5" t="n">
        <v>4571826.354</v>
      </c>
      <c r="H4" s="5" t="n">
        <v>6258653.053</v>
      </c>
      <c r="I4" s="5" t="n">
        <v>4571826.354</v>
      </c>
    </row>
    <row r="5">
      <c r="A5" s="4" t="inlineStr">
        <is>
          <t>Distribution declared (in dollars per share)</t>
        </is>
      </c>
      <c r="B5" s="15" t="n">
        <v>0.1558</v>
      </c>
      <c r="C5" s="15" t="n">
        <v>0.1148</v>
      </c>
      <c r="D5" s="15" t="n">
        <v>0.1301</v>
      </c>
      <c r="E5" s="15" t="n">
        <v>0.1096</v>
      </c>
      <c r="F5" s="15" t="n">
        <v>0.0964</v>
      </c>
      <c r="G5" s="15" t="n">
        <v>0.098</v>
      </c>
      <c r="H5" s="4" t="inlineStr">
        <is>
          <t xml:space="preserve"> </t>
        </is>
      </c>
      <c r="I5" s="4" t="inlineStr">
        <is>
          <t xml:space="preserve"> </t>
        </is>
      </c>
    </row>
    <row r="6">
      <c r="A6" s="4" t="inlineStr">
        <is>
          <t>Total Dividends Declared</t>
        </is>
      </c>
      <c r="B6" s="6" t="n">
        <v>974352</v>
      </c>
      <c r="C6" s="6" t="n">
        <v>717968</v>
      </c>
      <c r="D6" s="6" t="n">
        <v>689210</v>
      </c>
      <c r="E6" s="6" t="n">
        <v>580139</v>
      </c>
      <c r="F6" s="6" t="n">
        <v>509660</v>
      </c>
      <c r="G6" s="6" t="n">
        <v>447823</v>
      </c>
      <c r="H6" s="6" t="n">
        <v>3919152</v>
      </c>
      <c r="I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Dividends and Distributions - Schedule of Summarized Dividend Reinvestment Plan Information (Details) - USD ($)</t>
        </is>
      </c>
      <c r="F1" s="2" t="inlineStr">
        <is>
          <t>3 Months Ended</t>
        </is>
      </c>
      <c r="G1" s="2" t="inlineStr">
        <is>
          <t>6 Months Ended</t>
        </is>
      </c>
    </row>
    <row r="2">
      <c r="B2" s="2" t="inlineStr">
        <is>
          <t>Mar. 22, 2023</t>
        </is>
      </c>
      <c r="C2" s="2" t="inlineStr">
        <is>
          <t>Mar. 01, 2023</t>
        </is>
      </c>
      <c r="D2" s="2" t="inlineStr">
        <is>
          <t>Dec. 29, 2022</t>
        </is>
      </c>
      <c r="E2" s="2" t="inlineStr">
        <is>
          <t>Nov. 23, 2022</t>
        </is>
      </c>
      <c r="F2" s="2" t="inlineStr">
        <is>
          <t>Mar. 31, 2023</t>
        </is>
      </c>
      <c r="G2" s="2" t="inlineStr">
        <is>
          <t>Mar. 31, 2023</t>
        </is>
      </c>
      <c r="H2" s="2" t="inlineStr">
        <is>
          <t>Feb. 07, 2023</t>
        </is>
      </c>
      <c r="I2" s="2" t="inlineStr">
        <is>
          <t>Nov. 14, 2022</t>
        </is>
      </c>
      <c r="J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RIP shares issued (in shares)</t>
        </is>
      </c>
      <c r="B4" s="5" t="n">
        <v>3478.115</v>
      </c>
      <c r="C4" s="5" t="n">
        <v>2895.367</v>
      </c>
      <c r="D4" s="5" t="n">
        <v>4782.751</v>
      </c>
      <c r="E4" s="5" t="n">
        <v>1664.799</v>
      </c>
      <c r="F4" s="4" t="inlineStr">
        <is>
          <t xml:space="preserve"> </t>
        </is>
      </c>
      <c r="G4" s="5" t="n">
        <v>12821.032</v>
      </c>
      <c r="H4" s="4" t="inlineStr">
        <is>
          <t xml:space="preserve"> </t>
        </is>
      </c>
      <c r="I4" s="4" t="inlineStr">
        <is>
          <t xml:space="preserve"> </t>
        </is>
      </c>
      <c r="J4" s="4" t="inlineStr">
        <is>
          <t xml:space="preserve"> </t>
        </is>
      </c>
    </row>
    <row r="5">
      <c r="A5" s="4" t="inlineStr">
        <is>
          <t>Net asset value per common share (in dollars per share)</t>
        </is>
      </c>
      <c r="B5" s="6" t="n">
        <v>15</v>
      </c>
      <c r="C5" s="6" t="n">
        <v>15</v>
      </c>
      <c r="D5" s="6" t="n">
        <v>15</v>
      </c>
      <c r="E5" s="6" t="n">
        <v>15</v>
      </c>
      <c r="F5" s="6" t="n">
        <v>15</v>
      </c>
      <c r="G5" s="6" t="n">
        <v>15</v>
      </c>
      <c r="H5" s="6" t="n">
        <v>15</v>
      </c>
      <c r="I5" s="6" t="n">
        <v>15</v>
      </c>
      <c r="J5" s="6" t="n">
        <v>15</v>
      </c>
    </row>
    <row r="6">
      <c r="A6" s="4" t="inlineStr">
        <is>
          <t>DRIP shares value</t>
        </is>
      </c>
      <c r="B6" s="6" t="n">
        <v>52172</v>
      </c>
      <c r="C6" s="6" t="n">
        <v>43430</v>
      </c>
      <c r="D6" s="6" t="n">
        <v>71742</v>
      </c>
      <c r="E6" s="6" t="n">
        <v>24972</v>
      </c>
      <c r="F6" s="6" t="n">
        <v>95602</v>
      </c>
      <c r="G6" s="6" t="n">
        <v>192316</v>
      </c>
      <c r="H6" s="4" t="inlineStr">
        <is>
          <t xml:space="preserve"> </t>
        </is>
      </c>
      <c r="I6" s="4" t="inlineStr">
        <is>
          <t xml:space="preserve"> </t>
        </is>
      </c>
      <c r="J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Schedule of Declared Distributions to Holders (Details) - $ / shares</t>
        </is>
      </c>
      <c r="B1" s="2" t="inlineStr">
        <is>
          <t>Jul. 28, 2023</t>
        </is>
      </c>
      <c r="C1" s="2" t="inlineStr">
        <is>
          <t>Jun. 16, 2023</t>
        </is>
      </c>
      <c r="D1" s="2" t="inlineStr">
        <is>
          <t>May 26, 2023</t>
        </is>
      </c>
      <c r="E1" s="2" t="inlineStr">
        <is>
          <t>Apr. 28, 2023</t>
        </is>
      </c>
      <c r="F1" s="2" t="inlineStr">
        <is>
          <t>Mar. 17, 2023</t>
        </is>
      </c>
      <c r="G1" s="2" t="inlineStr">
        <is>
          <t>Feb. 24, 2023</t>
        </is>
      </c>
      <c r="H1" s="2" t="inlineStr">
        <is>
          <t>Jan. 17, 2023</t>
        </is>
      </c>
      <c r="I1" s="2" t="inlineStr">
        <is>
          <t>Dec. 15, 2022</t>
        </is>
      </c>
      <c r="J1" s="2" t="inlineStr">
        <is>
          <t>Nov. 21, 2022</t>
        </is>
      </c>
      <c r="K1" s="2" t="inlineStr">
        <is>
          <t>Oct. 18,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istribution declared (in dollars per share)</t>
        </is>
      </c>
      <c r="B3" s="4" t="inlineStr">
        <is>
          <t xml:space="preserve"> </t>
        </is>
      </c>
      <c r="C3" s="4" t="inlineStr">
        <is>
          <t xml:space="preserve"> </t>
        </is>
      </c>
      <c r="D3" s="4" t="inlineStr">
        <is>
          <t xml:space="preserve"> </t>
        </is>
      </c>
      <c r="E3" s="4" t="inlineStr">
        <is>
          <t xml:space="preserve"> </t>
        </is>
      </c>
      <c r="F3" s="15" t="n">
        <v>0.1558</v>
      </c>
      <c r="G3" s="15" t="n">
        <v>0.1148</v>
      </c>
      <c r="H3" s="15" t="n">
        <v>0.1301</v>
      </c>
      <c r="I3" s="15" t="n">
        <v>0.1096</v>
      </c>
      <c r="J3" s="15" t="n">
        <v>0.0964</v>
      </c>
      <c r="K3" s="15" t="n">
        <v>0.098</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tribution declared (in dollars per share)</t>
        </is>
      </c>
      <c r="B6" s="4" t="inlineStr">
        <is>
          <t xml:space="preserve"> </t>
        </is>
      </c>
      <c r="C6" s="4" t="inlineStr">
        <is>
          <t xml:space="preserve"> </t>
        </is>
      </c>
      <c r="D6" s="4" t="inlineStr">
        <is>
          <t xml:space="preserve"> </t>
        </is>
      </c>
      <c r="E6" s="6" t="n">
        <v>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 declared (in dollars per share)</t>
        </is>
      </c>
      <c r="B9" s="6" t="n">
        <v>15</v>
      </c>
      <c r="C9" s="6" t="n">
        <v>15</v>
      </c>
      <c r="D9" s="6" t="n">
        <v>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 of Cash Flows (unaudited) - USD ($)</t>
        </is>
      </c>
      <c r="B1" s="2" t="inlineStr">
        <is>
          <t>3 Months Ended</t>
        </is>
      </c>
      <c r="C1" s="2" t="inlineStr">
        <is>
          <t>6 Months Ended</t>
        </is>
      </c>
      <c r="D1" s="2" t="inlineStr">
        <is>
          <t>12 Months Ended</t>
        </is>
      </c>
    </row>
    <row r="2">
      <c r="B2" s="2" t="inlineStr">
        <is>
          <t>Mar. 31, 2023</t>
        </is>
      </c>
      <c r="C2" s="2" t="inlineStr">
        <is>
          <t>Mar. 31,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2381530</v>
      </c>
      <c r="C4" s="6" t="n">
        <v>3919152</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ccretion of discounts and amortization of premiums</t>
        </is>
      </c>
      <c r="B6" s="4" t="inlineStr">
        <is>
          <t xml:space="preserve"> </t>
        </is>
      </c>
      <c r="C6" s="7" t="n">
        <v>-118275</v>
      </c>
      <c r="D6" s="4" t="inlineStr">
        <is>
          <t xml:space="preserve"> </t>
        </is>
      </c>
    </row>
    <row r="7">
      <c r="A7" s="4" t="inlineStr">
        <is>
          <t>Net realized (gain) loss on foreign currency transactions</t>
        </is>
      </c>
      <c r="B7" s="7" t="n">
        <v>1122</v>
      </c>
      <c r="C7" s="7" t="n">
        <v>-8230</v>
      </c>
      <c r="D7" s="4" t="inlineStr">
        <is>
          <t xml:space="preserve"> </t>
        </is>
      </c>
    </row>
    <row r="8">
      <c r="A8" s="4" t="inlineStr">
        <is>
          <t>Net change in unrealized (appreciation) depreciation on investments</t>
        </is>
      </c>
      <c r="B8" s="7" t="n">
        <v>-459208</v>
      </c>
      <c r="C8" s="7" t="n">
        <v>-291474</v>
      </c>
      <c r="D8" s="4" t="inlineStr">
        <is>
          <t xml:space="preserve"> </t>
        </is>
      </c>
    </row>
    <row r="9">
      <c r="A9" s="4" t="inlineStr">
        <is>
          <t>Net change in unrealized (appreciation) depreciation on translation of assets and liabilities in foreign currencies</t>
        </is>
      </c>
      <c r="B9" s="7" t="n">
        <v>-46698</v>
      </c>
      <c r="C9" s="7" t="n">
        <v>-257623</v>
      </c>
      <c r="D9" s="4" t="inlineStr">
        <is>
          <t xml:space="preserve"> </t>
        </is>
      </c>
    </row>
    <row r="10">
      <c r="A10" s="4" t="inlineStr">
        <is>
          <t>Net change in unrealized (appreciation) depreciation on forward currency contracts</t>
        </is>
      </c>
      <c r="B10" s="7" t="n">
        <v>38187</v>
      </c>
      <c r="C10" s="7" t="n">
        <v>250341</v>
      </c>
      <c r="D10" s="4" t="inlineStr">
        <is>
          <t xml:space="preserve"> </t>
        </is>
      </c>
    </row>
    <row r="11">
      <c r="A11" s="4" t="inlineStr">
        <is>
          <t>Proceeds from (fundings of) revolving loans, net</t>
        </is>
      </c>
      <c r="B11" s="4" t="inlineStr">
        <is>
          <t xml:space="preserve"> </t>
        </is>
      </c>
      <c r="C11" s="7" t="n">
        <v>-26545</v>
      </c>
      <c r="D11" s="4" t="inlineStr">
        <is>
          <t xml:space="preserve"> </t>
        </is>
      </c>
    </row>
    <row r="12">
      <c r="A12" s="4" t="inlineStr">
        <is>
          <t>Fundings of investments</t>
        </is>
      </c>
      <c r="B12" s="4" t="inlineStr">
        <is>
          <t xml:space="preserve"> </t>
        </is>
      </c>
      <c r="C12" s="7" t="n">
        <v>-31502799</v>
      </c>
      <c r="D12" s="4" t="inlineStr">
        <is>
          <t xml:space="preserve"> </t>
        </is>
      </c>
    </row>
    <row r="13">
      <c r="A13" s="4" t="inlineStr">
        <is>
          <t>Proceeds from principal payments of portfolio investments</t>
        </is>
      </c>
      <c r="B13" s="4" t="inlineStr">
        <is>
          <t xml:space="preserve"> </t>
        </is>
      </c>
      <c r="C13" s="7" t="n">
        <v>1485067</v>
      </c>
      <c r="D13" s="4" t="inlineStr">
        <is>
          <t xml:space="preserve"> </t>
        </is>
      </c>
    </row>
    <row r="14">
      <c r="A14" s="4" t="inlineStr">
        <is>
          <t>Payment-in-kind interest capitalized</t>
        </is>
      </c>
      <c r="B14" s="7" t="n">
        <v>-164663</v>
      </c>
      <c r="C14" s="7" t="n">
        <v>-221941</v>
      </c>
      <c r="D14" s="4" t="inlineStr">
        <is>
          <t xml:space="preserve"> </t>
        </is>
      </c>
    </row>
    <row r="15">
      <c r="A15" s="4" t="inlineStr">
        <is>
          <t>Non-cash dividends</t>
        </is>
      </c>
      <c r="B15" s="7" t="n">
        <v>-11518</v>
      </c>
      <c r="C15" s="7" t="n">
        <v>-21730</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Cash collateral for forward currency contracts</t>
        </is>
      </c>
      <c r="B17" s="4" t="inlineStr">
        <is>
          <t xml:space="preserve"> </t>
        </is>
      </c>
      <c r="C17" s="7" t="n">
        <v>-300000</v>
      </c>
      <c r="D17" s="4" t="inlineStr">
        <is>
          <t xml:space="preserve"> </t>
        </is>
      </c>
    </row>
    <row r="18">
      <c r="A18" s="4" t="inlineStr">
        <is>
          <t>Interest receivable</t>
        </is>
      </c>
      <c r="B18" s="4" t="inlineStr">
        <is>
          <t xml:space="preserve"> </t>
        </is>
      </c>
      <c r="C18" s="7" t="n">
        <v>-136727</v>
      </c>
      <c r="D18" s="4" t="inlineStr">
        <is>
          <t xml:space="preserve"> </t>
        </is>
      </c>
    </row>
    <row r="19">
      <c r="A19" s="4" t="inlineStr">
        <is>
          <t>Deferred offering costs</t>
        </is>
      </c>
      <c r="B19" s="4" t="inlineStr">
        <is>
          <t xml:space="preserve"> </t>
        </is>
      </c>
      <c r="C19" s="7" t="n">
        <v>-58798</v>
      </c>
      <c r="D19" s="4" t="inlineStr">
        <is>
          <t xml:space="preserve"> </t>
        </is>
      </c>
    </row>
    <row r="20">
      <c r="A20" s="4" t="inlineStr">
        <is>
          <t>Other assets</t>
        </is>
      </c>
      <c r="B20" s="4" t="inlineStr">
        <is>
          <t xml:space="preserve"> </t>
        </is>
      </c>
      <c r="C20" s="7" t="n">
        <v>2773</v>
      </c>
      <c r="D20" s="4" t="inlineStr">
        <is>
          <t xml:space="preserve"> </t>
        </is>
      </c>
    </row>
    <row r="21">
      <c r="A21" s="4" t="inlineStr">
        <is>
          <t>Incentive fees payable</t>
        </is>
      </c>
      <c r="B21" s="4" t="inlineStr">
        <is>
          <t xml:space="preserve"> </t>
        </is>
      </c>
      <c r="C21" s="7" t="n">
        <v>46915</v>
      </c>
      <c r="D21" s="4" t="inlineStr">
        <is>
          <t xml:space="preserve"> </t>
        </is>
      </c>
    </row>
    <row r="22">
      <c r="A22" s="4" t="inlineStr">
        <is>
          <t>Accrued trustee fees</t>
        </is>
      </c>
      <c r="B22" s="4" t="inlineStr">
        <is>
          <t xml:space="preserve"> </t>
        </is>
      </c>
      <c r="C22" s="7" t="n">
        <v>71133</v>
      </c>
      <c r="D22" s="4" t="inlineStr">
        <is>
          <t xml:space="preserve"> </t>
        </is>
      </c>
    </row>
    <row r="23">
      <c r="A23" s="4" t="inlineStr">
        <is>
          <t>Accounts payable and accrued expenses</t>
        </is>
      </c>
      <c r="B23" s="4" t="inlineStr">
        <is>
          <t xml:space="preserve"> </t>
        </is>
      </c>
      <c r="C23" s="7" t="n">
        <v>285582</v>
      </c>
      <c r="D23" s="4" t="inlineStr">
        <is>
          <t xml:space="preserve"> </t>
        </is>
      </c>
    </row>
    <row r="24">
      <c r="A24" s="4" t="inlineStr">
        <is>
          <t>Net cash provided by (used in) operating activities</t>
        </is>
      </c>
      <c r="B24" s="4" t="inlineStr">
        <is>
          <t xml:space="preserve"> </t>
        </is>
      </c>
      <c r="C24" s="7" t="n">
        <v>-26883179</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hares</t>
        </is>
      </c>
      <c r="B26" s="4" t="inlineStr">
        <is>
          <t xml:space="preserve"> </t>
        </is>
      </c>
      <c r="C26" s="7" t="n">
        <v>25110085</v>
      </c>
      <c r="D26" s="4" t="inlineStr">
        <is>
          <t xml:space="preserve"> </t>
        </is>
      </c>
    </row>
    <row r="27">
      <c r="A27" s="4" t="inlineStr">
        <is>
          <t>Distributions paid</t>
        </is>
      </c>
      <c r="B27" s="4" t="inlineStr">
        <is>
          <t xml:space="preserve"> </t>
        </is>
      </c>
      <c r="C27" s="7" t="n">
        <v>-2362531</v>
      </c>
      <c r="D27" s="4" t="inlineStr">
        <is>
          <t xml:space="preserve"> </t>
        </is>
      </c>
    </row>
    <row r="28">
      <c r="A28" s="4" t="inlineStr">
        <is>
          <t>Net cash provided by (used in) financing activities</t>
        </is>
      </c>
      <c r="B28" s="4" t="inlineStr">
        <is>
          <t xml:space="preserve"> </t>
        </is>
      </c>
      <c r="C28" s="7" t="n">
        <v>22747554</v>
      </c>
      <c r="D28" s="4" t="inlineStr">
        <is>
          <t xml:space="preserve"> </t>
        </is>
      </c>
    </row>
    <row r="29">
      <c r="A29" s="4" t="inlineStr">
        <is>
          <t>Net change in cash and foreign currencies</t>
        </is>
      </c>
      <c r="B29" s="4" t="inlineStr">
        <is>
          <t xml:space="preserve"> </t>
        </is>
      </c>
      <c r="C29" s="7" t="n">
        <v>-4135625</v>
      </c>
      <c r="D29" s="4" t="inlineStr">
        <is>
          <t xml:space="preserve"> </t>
        </is>
      </c>
    </row>
    <row r="30">
      <c r="A30" s="4" t="inlineStr">
        <is>
          <t>Effect of foreign currency exchange rates</t>
        </is>
      </c>
      <c r="B30" s="4" t="inlineStr">
        <is>
          <t xml:space="preserve"> </t>
        </is>
      </c>
      <c r="C30" s="7" t="n">
        <v>8230</v>
      </c>
      <c r="D30" s="4" t="inlineStr">
        <is>
          <t xml:space="preserve"> </t>
        </is>
      </c>
    </row>
    <row r="31">
      <c r="A31" s="4" t="inlineStr">
        <is>
          <t>Cash and foreign currencies, beginning of period</t>
        </is>
      </c>
      <c r="B31" s="7" t="n">
        <v>10502202</v>
      </c>
      <c r="C31" s="7" t="n">
        <v>10502202</v>
      </c>
      <c r="D31" s="6" t="n">
        <v>14629597</v>
      </c>
    </row>
    <row r="32">
      <c r="A32" s="4" t="inlineStr">
        <is>
          <t>Cash and foreign currencies, end of period</t>
        </is>
      </c>
      <c r="B32" s="7" t="n">
        <v>10502202</v>
      </c>
      <c r="C32" s="7" t="n">
        <v>10502202</v>
      </c>
      <c r="D32" s="7" t="n">
        <v>14629597</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Distributions declared for the period</t>
        </is>
      </c>
      <c r="B34" s="7" t="n">
        <v>3919152</v>
      </c>
      <c r="C34" s="7" t="n">
        <v>3919152</v>
      </c>
      <c r="D34" s="4" t="inlineStr">
        <is>
          <t xml:space="preserve"> </t>
        </is>
      </c>
    </row>
    <row r="35">
      <c r="A35" s="3" t="inlineStr">
        <is>
          <t>Supplemental disclosure of non-cash financing activity:</t>
        </is>
      </c>
      <c r="B35" s="4" t="inlineStr">
        <is>
          <t xml:space="preserve"> </t>
        </is>
      </c>
      <c r="C35" s="4" t="inlineStr">
        <is>
          <t xml:space="preserve"> </t>
        </is>
      </c>
      <c r="D35" s="4" t="inlineStr">
        <is>
          <t xml:space="preserve"> </t>
        </is>
      </c>
    </row>
    <row r="36">
      <c r="A36" s="4" t="inlineStr">
        <is>
          <t>Stock issued in connection with dividend reinvestment plan</t>
        </is>
      </c>
      <c r="B36" s="4" t="inlineStr">
        <is>
          <t xml:space="preserve"> </t>
        </is>
      </c>
      <c r="C36" s="7" t="n">
        <v>192316</v>
      </c>
      <c r="D36" s="4" t="inlineStr">
        <is>
          <t xml:space="preserve"> </t>
        </is>
      </c>
    </row>
    <row r="37">
      <c r="A37" s="4" t="inlineStr">
        <is>
          <t>Change in distributions payable</t>
        </is>
      </c>
      <c r="B37" s="4" t="inlineStr">
        <is>
          <t xml:space="preserve"> </t>
        </is>
      </c>
      <c r="C37" s="7" t="n">
        <v>1364305</v>
      </c>
      <c r="D37" s="4" t="inlineStr">
        <is>
          <t xml:space="preserve"> </t>
        </is>
      </c>
    </row>
    <row r="38">
      <c r="A38" s="3" t="inlineStr">
        <is>
          <t>Additional Cash Flow Elements and Supplemental Cash Flow Information [Abstract]</t>
        </is>
      </c>
      <c r="B38" s="4" t="inlineStr">
        <is>
          <t xml:space="preserve"> </t>
        </is>
      </c>
      <c r="C38" s="4" t="inlineStr">
        <is>
          <t xml:space="preserve"> </t>
        </is>
      </c>
      <c r="D38" s="4" t="inlineStr">
        <is>
          <t xml:space="preserve"> </t>
        </is>
      </c>
    </row>
    <row r="39">
      <c r="A39" s="4" t="inlineStr">
        <is>
          <t>Cash</t>
        </is>
      </c>
      <c r="B39" s="7" t="n">
        <v>10476699</v>
      </c>
      <c r="C39" s="7" t="n">
        <v>10476699</v>
      </c>
      <c r="D39" s="7" t="n">
        <v>14625142</v>
      </c>
    </row>
    <row r="40">
      <c r="A40" s="4" t="inlineStr">
        <is>
          <t>Foreign currencies (cost of $27,762 and $4,455, respectively)</t>
        </is>
      </c>
      <c r="B40" s="7" t="n">
        <v>25503</v>
      </c>
      <c r="C40" s="7" t="n">
        <v>25503</v>
      </c>
      <c r="D40" s="7" t="n">
        <v>4455</v>
      </c>
    </row>
    <row r="41">
      <c r="A41" s="4" t="inlineStr">
        <is>
          <t>Total cash and foreign currencies shown in the Consolidated Statement of Cash Flows</t>
        </is>
      </c>
      <c r="B41" s="6" t="n">
        <v>10502202</v>
      </c>
      <c r="C41" s="7" t="n">
        <v>10502202</v>
      </c>
      <c r="D41" s="7" t="n">
        <v>14629597</v>
      </c>
    </row>
    <row r="42">
      <c r="A42" s="4" t="inlineStr">
        <is>
          <t>Foreign currencies, cost</t>
        </is>
      </c>
      <c r="B42" s="4" t="inlineStr">
        <is>
          <t xml:space="preserve"> </t>
        </is>
      </c>
      <c r="C42" s="6" t="n">
        <v>27762</v>
      </c>
      <c r="D42" s="6" t="n">
        <v>44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43"/>
  <sheetViews>
    <sheetView workbookViewId="0">
      <selection activeCell="A1" sqref="A1"/>
    </sheetView>
  </sheetViews>
  <sheetFormatPr baseColWidth="8" defaultRowHeight="15"/>
  <cols>
    <col width="80" customWidth="1" min="1" max="1"/>
    <col width="25" customWidth="1" min="2" max="2"/>
    <col width="14" customWidth="1" min="3" max="3"/>
    <col width="30" customWidth="1" min="4" max="4"/>
    <col width="14" customWidth="1" min="5" max="5"/>
    <col width="25" customWidth="1" min="6" max="6"/>
  </cols>
  <sheetData>
    <row r="1">
      <c r="A1" s="1" t="inlineStr">
        <is>
          <t>Consolidated Schedule of Investments (unaudited) - USD ($)</t>
        </is>
      </c>
      <c r="C1" s="2" t="inlineStr">
        <is>
          <t>Mar. 31, 2023</t>
        </is>
      </c>
      <c r="E1" s="2" t="inlineStr">
        <is>
          <t>Sep. 30, 2022</t>
        </is>
      </c>
    </row>
    <row r="2">
      <c r="A2" s="4" t="inlineStr">
        <is>
          <t>Amortized Cost</t>
        </is>
      </c>
      <c r="C2" s="6" t="n">
        <v>84674585</v>
      </c>
      <c r="E2" s="6" t="n">
        <v>54268362</v>
      </c>
    </row>
    <row r="3">
      <c r="A3" s="4" t="inlineStr">
        <is>
          <t>Percentage of Net Assets</t>
        </is>
      </c>
      <c r="C3" s="10" t="n">
        <v>0.905</v>
      </c>
      <c r="E3" s="10" t="n">
        <v>0.787</v>
      </c>
    </row>
    <row r="4">
      <c r="A4" s="4" t="inlineStr">
        <is>
          <t>Fair Value</t>
        </is>
      </c>
      <c r="C4" s="6" t="n">
        <v>84944990</v>
      </c>
      <c r="D4" s="4" t="inlineStr">
        <is>
          <t>[1]</t>
        </is>
      </c>
      <c r="E4" s="6" t="n">
        <v>53989670</v>
      </c>
      <c r="F4" s="4" t="inlineStr">
        <is>
          <t>[2]</t>
        </is>
      </c>
    </row>
    <row r="5">
      <c r="A5" s="4" t="inlineStr">
        <is>
          <t>Debt Investments</t>
        </is>
      </c>
      <c r="C5" s="4" t="inlineStr">
        <is>
          <t xml:space="preserve"> </t>
        </is>
      </c>
      <c r="E5" s="4" t="inlineStr">
        <is>
          <t xml:space="preserve"> </t>
        </is>
      </c>
    </row>
    <row r="6">
      <c r="A6" s="4" t="inlineStr">
        <is>
          <t>Investment owned, balance, principal amount</t>
        </is>
      </c>
      <c r="C6" s="7" t="n">
        <v>84438362</v>
      </c>
      <c r="D6" s="4" t="inlineStr">
        <is>
          <t>[3]</t>
        </is>
      </c>
      <c r="E6" s="7" t="n">
        <v>54006967</v>
      </c>
      <c r="F6" s="4" t="inlineStr">
        <is>
          <t>[4]</t>
        </is>
      </c>
    </row>
    <row r="7">
      <c r="A7" s="4" t="inlineStr">
        <is>
          <t>Amortized Cost</t>
        </is>
      </c>
      <c r="C7" s="6" t="n">
        <v>82800337</v>
      </c>
      <c r="E7" s="6" t="n">
        <v>53259995</v>
      </c>
    </row>
    <row r="8">
      <c r="A8" s="4" t="inlineStr">
        <is>
          <t>Percentage of Net Assets</t>
        </is>
      </c>
      <c r="C8" s="10" t="n">
        <v>0.884</v>
      </c>
      <c r="E8" s="10" t="n">
        <v>0.772</v>
      </c>
    </row>
    <row r="9">
      <c r="A9" s="4" t="inlineStr">
        <is>
          <t>Fair Value</t>
        </is>
      </c>
      <c r="C9" s="6" t="n">
        <v>82970854</v>
      </c>
      <c r="D9" s="4" t="inlineStr">
        <is>
          <t>[1]</t>
        </is>
      </c>
      <c r="E9" s="6" t="n">
        <v>52961535</v>
      </c>
      <c r="F9" s="4" t="inlineStr">
        <is>
          <t>[2]</t>
        </is>
      </c>
    </row>
    <row r="10">
      <c r="A10" s="4" t="inlineStr">
        <is>
          <t>Equity Investments</t>
        </is>
      </c>
      <c r="C10" s="4" t="inlineStr">
        <is>
          <t xml:space="preserve"> </t>
        </is>
      </c>
      <c r="E10" s="4" t="inlineStr">
        <is>
          <t xml:space="preserve"> </t>
        </is>
      </c>
    </row>
    <row r="11">
      <c r="A11" s="4" t="inlineStr">
        <is>
          <t>Amortized Cost</t>
        </is>
      </c>
      <c r="C11" s="6" t="n">
        <v>1874248</v>
      </c>
      <c r="D11" s="4" t="inlineStr">
        <is>
          <t>[5],[6]</t>
        </is>
      </c>
      <c r="E11" s="6" t="n">
        <v>1008367</v>
      </c>
      <c r="F11" s="4" t="inlineStr">
        <is>
          <t>[7],[8]</t>
        </is>
      </c>
    </row>
    <row r="12">
      <c r="A12" s="4" t="inlineStr">
        <is>
          <t>Percentage of Net Assets</t>
        </is>
      </c>
      <c r="C12" s="10" t="n">
        <v>0.021</v>
      </c>
      <c r="D12" s="4" t="inlineStr">
        <is>
          <t>[5],[6]</t>
        </is>
      </c>
      <c r="E12" s="10" t="n">
        <v>0.015</v>
      </c>
      <c r="F12" s="4" t="inlineStr">
        <is>
          <t>[7],[8]</t>
        </is>
      </c>
    </row>
    <row r="13">
      <c r="A13" s="4" t="inlineStr">
        <is>
          <t>Fair Value</t>
        </is>
      </c>
      <c r="C13" s="6" t="n">
        <v>1974136</v>
      </c>
      <c r="D13" s="4" t="inlineStr">
        <is>
          <t>[1],[5],[6]</t>
        </is>
      </c>
      <c r="E13" s="6" t="n">
        <v>1028135</v>
      </c>
      <c r="F13" s="4" t="inlineStr">
        <is>
          <t>[2],[7],[8]</t>
        </is>
      </c>
    </row>
    <row r="14">
      <c r="A14" s="4" t="inlineStr">
        <is>
          <t>Aerospace and Defense</t>
        </is>
      </c>
      <c r="C14" s="4" t="inlineStr">
        <is>
          <t xml:space="preserve"> </t>
        </is>
      </c>
      <c r="E14" s="4" t="inlineStr">
        <is>
          <t xml:space="preserve"> </t>
        </is>
      </c>
    </row>
    <row r="15">
      <c r="A15" s="4" t="inlineStr">
        <is>
          <t>Amortized Cost</t>
        </is>
      </c>
      <c r="C15" s="7" t="n">
        <v>5405807</v>
      </c>
      <c r="E15" s="7" t="n">
        <v>0</v>
      </c>
    </row>
    <row r="16">
      <c r="A16" s="4" t="inlineStr">
        <is>
          <t>Fair Value</t>
        </is>
      </c>
      <c r="C16" s="7" t="n">
        <v>5457149</v>
      </c>
      <c r="E16" s="7" t="n">
        <v>0</v>
      </c>
    </row>
    <row r="17">
      <c r="A17" s="4" t="inlineStr">
        <is>
          <t>Aerospace and Defense | Debt Investments</t>
        </is>
      </c>
      <c r="C17" s="4" t="inlineStr">
        <is>
          <t xml:space="preserve"> </t>
        </is>
      </c>
      <c r="E17" s="4" t="inlineStr">
        <is>
          <t xml:space="preserve"> </t>
        </is>
      </c>
    </row>
    <row r="18">
      <c r="A18" s="4" t="inlineStr">
        <is>
          <t>Investment owned, balance, principal amount</t>
        </is>
      </c>
      <c r="B18" s="4" t="inlineStr">
        <is>
          <t>[3]</t>
        </is>
      </c>
      <c r="C18" s="7" t="n">
        <v>5421178</v>
      </c>
      <c r="E18" s="4" t="inlineStr">
        <is>
          <t xml:space="preserve"> </t>
        </is>
      </c>
    </row>
    <row r="19">
      <c r="A19" s="4" t="inlineStr">
        <is>
          <t>Amortized Cost</t>
        </is>
      </c>
      <c r="C19" s="6" t="n">
        <v>5260412</v>
      </c>
      <c r="E19" s="4" t="inlineStr">
        <is>
          <t xml:space="preserve"> </t>
        </is>
      </c>
    </row>
    <row r="20">
      <c r="A20" s="4" t="inlineStr">
        <is>
          <t>Percentage of Net Assets</t>
        </is>
      </c>
      <c r="C20" s="10" t="n">
        <v>0.057</v>
      </c>
      <c r="E20" s="4" t="inlineStr">
        <is>
          <t xml:space="preserve"> </t>
        </is>
      </c>
    </row>
    <row r="21">
      <c r="A21" s="4" t="inlineStr">
        <is>
          <t>Fair Value</t>
        </is>
      </c>
      <c r="B21" s="4" t="inlineStr">
        <is>
          <t>[1]</t>
        </is>
      </c>
      <c r="C21" s="6" t="n">
        <v>5311754</v>
      </c>
      <c r="E21" s="4" t="inlineStr">
        <is>
          <t xml:space="preserve"> </t>
        </is>
      </c>
    </row>
    <row r="22">
      <c r="A22" s="4" t="inlineStr">
        <is>
          <t>Automobiles</t>
        </is>
      </c>
      <c r="C22" s="4" t="inlineStr">
        <is>
          <t xml:space="preserve"> </t>
        </is>
      </c>
      <c r="E22" s="4" t="inlineStr">
        <is>
          <t xml:space="preserve"> </t>
        </is>
      </c>
    </row>
    <row r="23">
      <c r="A23" s="4" t="inlineStr">
        <is>
          <t>Amortized Cost</t>
        </is>
      </c>
      <c r="C23" s="7" t="n">
        <v>4230697</v>
      </c>
      <c r="E23" s="7" t="n">
        <v>3112370</v>
      </c>
    </row>
    <row r="24">
      <c r="A24" s="4" t="inlineStr">
        <is>
          <t>Fair Value</t>
        </is>
      </c>
      <c r="C24" s="7" t="n">
        <v>4112758</v>
      </c>
      <c r="E24" s="7" t="n">
        <v>3110619</v>
      </c>
    </row>
    <row r="25">
      <c r="A25" s="4" t="inlineStr">
        <is>
          <t>Automobiles | Debt Investments</t>
        </is>
      </c>
      <c r="C25" s="4" t="inlineStr">
        <is>
          <t xml:space="preserve"> </t>
        </is>
      </c>
      <c r="E25" s="4" t="inlineStr">
        <is>
          <t xml:space="preserve"> </t>
        </is>
      </c>
    </row>
    <row r="26">
      <c r="A26" s="4" t="inlineStr">
        <is>
          <t>Investment owned, balance, principal amount</t>
        </is>
      </c>
      <c r="C26" s="7" t="n">
        <v>4237898</v>
      </c>
      <c r="D26" s="4" t="inlineStr">
        <is>
          <t>[3]</t>
        </is>
      </c>
      <c r="E26" s="7" t="n">
        <v>3123965</v>
      </c>
      <c r="F26" s="4" t="inlineStr">
        <is>
          <t>[4]</t>
        </is>
      </c>
    </row>
    <row r="27">
      <c r="A27" s="4" t="inlineStr">
        <is>
          <t>Amortized Cost</t>
        </is>
      </c>
      <c r="C27" s="6" t="n">
        <v>4186897</v>
      </c>
      <c r="E27" s="6" t="n">
        <v>3068570</v>
      </c>
    </row>
    <row r="28">
      <c r="A28" s="4" t="inlineStr">
        <is>
          <t>Percentage of Net Assets</t>
        </is>
      </c>
      <c r="C28" s="10" t="n">
        <v>0.043</v>
      </c>
      <c r="E28" s="10" t="n">
        <v>0.045</v>
      </c>
    </row>
    <row r="29">
      <c r="A29" s="4" t="inlineStr">
        <is>
          <t>Fair Value</t>
        </is>
      </c>
      <c r="C29" s="6" t="n">
        <v>4062646</v>
      </c>
      <c r="D29" s="4" t="inlineStr">
        <is>
          <t>[1]</t>
        </is>
      </c>
      <c r="E29" s="6" t="n">
        <v>3066819</v>
      </c>
      <c r="F29" s="4" t="inlineStr">
        <is>
          <t>[2]</t>
        </is>
      </c>
    </row>
    <row r="30">
      <c r="A30" s="4" t="inlineStr">
        <is>
          <t>Diversified Consumer Services</t>
        </is>
      </c>
      <c r="C30" s="4" t="inlineStr">
        <is>
          <t xml:space="preserve"> </t>
        </is>
      </c>
      <c r="E30" s="4" t="inlineStr">
        <is>
          <t xml:space="preserve"> </t>
        </is>
      </c>
    </row>
    <row r="31">
      <c r="A31" s="4" t="inlineStr">
        <is>
          <t>Amortized Cost</t>
        </is>
      </c>
      <c r="C31" s="7" t="n">
        <v>6759773</v>
      </c>
      <c r="E31" s="7" t="n">
        <v>3606847</v>
      </c>
    </row>
    <row r="32">
      <c r="A32" s="4" t="inlineStr">
        <is>
          <t>Fair Value</t>
        </is>
      </c>
      <c r="C32" s="7" t="n">
        <v>6840507</v>
      </c>
      <c r="E32" s="7" t="n">
        <v>3619523</v>
      </c>
    </row>
    <row r="33">
      <c r="A33" s="4" t="inlineStr">
        <is>
          <t>Diversified Consumer Services | Debt Investments</t>
        </is>
      </c>
      <c r="C33" s="4" t="inlineStr">
        <is>
          <t xml:space="preserve"> </t>
        </is>
      </c>
      <c r="E33" s="4" t="inlineStr">
        <is>
          <t xml:space="preserve"> </t>
        </is>
      </c>
    </row>
    <row r="34">
      <c r="A34" s="4" t="inlineStr">
        <is>
          <t>Investment owned, balance, principal amount</t>
        </is>
      </c>
      <c r="C34" s="7" t="n">
        <v>6448159</v>
      </c>
      <c r="D34" s="4" t="inlineStr">
        <is>
          <t>[3]</t>
        </is>
      </c>
      <c r="E34" s="7" t="n">
        <v>3592595</v>
      </c>
      <c r="F34" s="4" t="inlineStr">
        <is>
          <t>[4]</t>
        </is>
      </c>
    </row>
    <row r="35">
      <c r="A35" s="4" t="inlineStr">
        <is>
          <t>Amortized Cost</t>
        </is>
      </c>
      <c r="C35" s="6" t="n">
        <v>6304166</v>
      </c>
      <c r="E35" s="6" t="n">
        <v>3523264</v>
      </c>
    </row>
    <row r="36">
      <c r="A36" s="4" t="inlineStr">
        <is>
          <t>Percentage of Net Assets</t>
        </is>
      </c>
      <c r="C36" s="10" t="n">
        <v>0.068</v>
      </c>
      <c r="E36" s="10" t="n">
        <v>0.052</v>
      </c>
    </row>
    <row r="37">
      <c r="A37" s="4" t="inlineStr">
        <is>
          <t>Fair Value</t>
        </is>
      </c>
      <c r="C37" s="6" t="n">
        <v>6387629</v>
      </c>
      <c r="D37" s="4" t="inlineStr">
        <is>
          <t>[1]</t>
        </is>
      </c>
      <c r="E37" s="6" t="n">
        <v>3537303</v>
      </c>
      <c r="F37" s="4" t="inlineStr">
        <is>
          <t>[2]</t>
        </is>
      </c>
    </row>
    <row r="38">
      <c r="A38" s="4" t="inlineStr">
        <is>
          <t>Diversified Consumer Services | Equity Investments</t>
        </is>
      </c>
      <c r="C38" s="4" t="inlineStr">
        <is>
          <t xml:space="preserve"> </t>
        </is>
      </c>
      <c r="E38" s="4" t="inlineStr">
        <is>
          <t xml:space="preserve"> </t>
        </is>
      </c>
    </row>
    <row r="39">
      <c r="A39" s="4" t="inlineStr">
        <is>
          <t>Amortized Cost</t>
        </is>
      </c>
      <c r="C39" s="6" t="n">
        <v>455607</v>
      </c>
      <c r="E39" s="6" t="n">
        <v>83583</v>
      </c>
    </row>
    <row r="40">
      <c r="A40" s="4" t="inlineStr">
        <is>
          <t>Percentage of Net Assets</t>
        </is>
      </c>
      <c r="C40" s="10" t="n">
        <v>0.005</v>
      </c>
      <c r="E40" s="10" t="n">
        <v>0.001</v>
      </c>
    </row>
    <row r="41">
      <c r="A41" s="4" t="inlineStr">
        <is>
          <t>Fair Value</t>
        </is>
      </c>
      <c r="C41" s="6" t="n">
        <v>452878</v>
      </c>
      <c r="D41" s="4" t="inlineStr">
        <is>
          <t>[1]</t>
        </is>
      </c>
      <c r="E41" s="6" t="n">
        <v>82220</v>
      </c>
      <c r="F41" s="4" t="inlineStr">
        <is>
          <t>[2]</t>
        </is>
      </c>
    </row>
    <row r="42">
      <c r="A42" s="4" t="inlineStr">
        <is>
          <t>Diversified Financial Services</t>
        </is>
      </c>
      <c r="C42" s="4" t="inlineStr">
        <is>
          <t xml:space="preserve"> </t>
        </is>
      </c>
      <c r="E42" s="4" t="inlineStr">
        <is>
          <t xml:space="preserve"> </t>
        </is>
      </c>
    </row>
    <row r="43">
      <c r="A43" s="4" t="inlineStr">
        <is>
          <t>Amortized Cost</t>
        </is>
      </c>
      <c r="C43" s="7" t="n">
        <v>750312</v>
      </c>
      <c r="E43" s="7" t="n">
        <v>0</v>
      </c>
    </row>
    <row r="44">
      <c r="A44" s="4" t="inlineStr">
        <is>
          <t>Fair Value</t>
        </is>
      </c>
      <c r="C44" s="7" t="n">
        <v>752962</v>
      </c>
      <c r="E44" s="7" t="n">
        <v>0</v>
      </c>
    </row>
    <row r="45">
      <c r="A45" s="4" t="inlineStr">
        <is>
          <t>Diversified Financial Services | Debt Investments</t>
        </is>
      </c>
      <c r="C45" s="4" t="inlineStr">
        <is>
          <t xml:space="preserve"> </t>
        </is>
      </c>
      <c r="E45" s="4" t="inlineStr">
        <is>
          <t xml:space="preserve"> </t>
        </is>
      </c>
    </row>
    <row r="46">
      <c r="A46" s="4" t="inlineStr">
        <is>
          <t>Investment owned, balance, principal amount</t>
        </is>
      </c>
      <c r="B46" s="4" t="inlineStr">
        <is>
          <t>[3]</t>
        </is>
      </c>
      <c r="C46" s="7" t="n">
        <v>769900</v>
      </c>
      <c r="E46" s="4" t="inlineStr">
        <is>
          <t xml:space="preserve"> </t>
        </is>
      </c>
    </row>
    <row r="47">
      <c r="A47" s="4" t="inlineStr">
        <is>
          <t>Amortized Cost</t>
        </is>
      </c>
      <c r="C47" s="6" t="n">
        <v>750312</v>
      </c>
      <c r="E47" s="4" t="inlineStr">
        <is>
          <t xml:space="preserve"> </t>
        </is>
      </c>
    </row>
    <row r="48">
      <c r="A48" s="4" t="inlineStr">
        <is>
          <t>Percentage of Net Assets</t>
        </is>
      </c>
      <c r="C48" s="10" t="n">
        <v>0.008</v>
      </c>
      <c r="E48" s="4" t="inlineStr">
        <is>
          <t xml:space="preserve"> </t>
        </is>
      </c>
    </row>
    <row r="49">
      <c r="A49" s="4" t="inlineStr">
        <is>
          <t>Fair Value</t>
        </is>
      </c>
      <c r="B49" s="4" t="inlineStr">
        <is>
          <t>[1]</t>
        </is>
      </c>
      <c r="C49" s="6" t="n">
        <v>752962</v>
      </c>
      <c r="E49" s="4" t="inlineStr">
        <is>
          <t xml:space="preserve"> </t>
        </is>
      </c>
    </row>
    <row r="50">
      <c r="A50" s="4" t="inlineStr">
        <is>
          <t>Electronic Equipment, Instruments and Components | Debt Investments</t>
        </is>
      </c>
      <c r="C50" s="4" t="inlineStr">
        <is>
          <t xml:space="preserve"> </t>
        </is>
      </c>
      <c r="E50" s="4" t="inlineStr">
        <is>
          <t xml:space="preserve"> </t>
        </is>
      </c>
    </row>
    <row r="51">
      <c r="A51" s="4" t="inlineStr">
        <is>
          <t>Investment owned, balance, principal amount</t>
        </is>
      </c>
      <c r="B51" s="4" t="inlineStr">
        <is>
          <t>[3]</t>
        </is>
      </c>
      <c r="C51" s="7" t="n">
        <v>1594833</v>
      </c>
      <c r="E51" s="4" t="inlineStr">
        <is>
          <t xml:space="preserve"> </t>
        </is>
      </c>
    </row>
    <row r="52">
      <c r="A52" s="4" t="inlineStr">
        <is>
          <t>Amortized Cost</t>
        </is>
      </c>
      <c r="C52" s="6" t="n">
        <v>1549026</v>
      </c>
      <c r="E52" s="4" t="inlineStr">
        <is>
          <t xml:space="preserve"> </t>
        </is>
      </c>
    </row>
    <row r="53">
      <c r="A53" s="4" t="inlineStr">
        <is>
          <t>Percentage of Net Assets</t>
        </is>
      </c>
      <c r="C53" s="10" t="n">
        <v>0.017</v>
      </c>
      <c r="E53" s="4" t="inlineStr">
        <is>
          <t xml:space="preserve"> </t>
        </is>
      </c>
    </row>
    <row r="54">
      <c r="A54" s="4" t="inlineStr">
        <is>
          <t>Fair Value</t>
        </is>
      </c>
      <c r="B54" s="4" t="inlineStr">
        <is>
          <t>[1]</t>
        </is>
      </c>
      <c r="C54" s="6" t="n">
        <v>1562036</v>
      </c>
      <c r="E54" s="4" t="inlineStr">
        <is>
          <t xml:space="preserve"> </t>
        </is>
      </c>
    </row>
    <row r="55">
      <c r="A55" s="4" t="inlineStr">
        <is>
          <t>Health Care Technology</t>
        </is>
      </c>
      <c r="C55" s="4" t="inlineStr">
        <is>
          <t xml:space="preserve"> </t>
        </is>
      </c>
      <c r="E55" s="4" t="inlineStr">
        <is>
          <t xml:space="preserve"> </t>
        </is>
      </c>
    </row>
    <row r="56">
      <c r="A56" s="4" t="inlineStr">
        <is>
          <t>Amortized Cost</t>
        </is>
      </c>
      <c r="C56" s="7" t="n">
        <v>1540395</v>
      </c>
      <c r="E56" s="7" t="n">
        <v>518627</v>
      </c>
    </row>
    <row r="57">
      <c r="A57" s="4" t="inlineStr">
        <is>
          <t>Fair Value</t>
        </is>
      </c>
      <c r="C57" s="7" t="n">
        <v>1524104</v>
      </c>
      <c r="E57" s="7" t="n">
        <v>513252</v>
      </c>
    </row>
    <row r="58">
      <c r="A58" s="4" t="inlineStr">
        <is>
          <t>Health Care Technology | Debt Investments</t>
        </is>
      </c>
      <c r="C58" s="4" t="inlineStr">
        <is>
          <t xml:space="preserve"> </t>
        </is>
      </c>
      <c r="E58" s="4" t="inlineStr">
        <is>
          <t xml:space="preserve"> </t>
        </is>
      </c>
    </row>
    <row r="59">
      <c r="A59" s="4" t="inlineStr">
        <is>
          <t>Investment owned, balance, principal amount</t>
        </is>
      </c>
      <c r="C59" s="7" t="n">
        <v>1569483</v>
      </c>
      <c r="D59" s="4" t="inlineStr">
        <is>
          <t>[3]</t>
        </is>
      </c>
      <c r="E59" s="7" t="n">
        <v>527945</v>
      </c>
      <c r="F59" s="4" t="inlineStr">
        <is>
          <t>[4]</t>
        </is>
      </c>
    </row>
    <row r="60">
      <c r="A60" s="4" t="inlineStr">
        <is>
          <t>Amortized Cost</t>
        </is>
      </c>
      <c r="C60" s="6" t="n">
        <v>1540395</v>
      </c>
      <c r="E60" s="6" t="n">
        <v>518627</v>
      </c>
    </row>
    <row r="61">
      <c r="A61" s="4" t="inlineStr">
        <is>
          <t>Percentage of Net Assets</t>
        </is>
      </c>
      <c r="C61" s="10" t="n">
        <v>0.017</v>
      </c>
      <c r="E61" s="10" t="n">
        <v>0.008</v>
      </c>
    </row>
    <row r="62">
      <c r="A62" s="4" t="inlineStr">
        <is>
          <t>Fair Value</t>
        </is>
      </c>
      <c r="C62" s="6" t="n">
        <v>1524104</v>
      </c>
      <c r="D62" s="4" t="inlineStr">
        <is>
          <t>[1]</t>
        </is>
      </c>
      <c r="E62" s="6" t="n">
        <v>513252</v>
      </c>
      <c r="F62" s="4" t="inlineStr">
        <is>
          <t>[2]</t>
        </is>
      </c>
    </row>
    <row r="63">
      <c r="A63" s="4" t="inlineStr">
        <is>
          <t>Healthcare Equipment and Supplies | Debt Investments</t>
        </is>
      </c>
      <c r="C63" s="4" t="inlineStr">
        <is>
          <t xml:space="preserve"> </t>
        </is>
      </c>
      <c r="E63" s="4" t="inlineStr">
        <is>
          <t xml:space="preserve"> </t>
        </is>
      </c>
    </row>
    <row r="64">
      <c r="A64" s="4" t="inlineStr">
        <is>
          <t>Investment owned, balance, principal amount</t>
        </is>
      </c>
      <c r="C64" s="7" t="n">
        <v>1322211</v>
      </c>
      <c r="D64" s="4" t="inlineStr">
        <is>
          <t>[3]</t>
        </is>
      </c>
      <c r="E64" s="7" t="n">
        <v>1308800</v>
      </c>
      <c r="F64" s="4" t="inlineStr">
        <is>
          <t>[4]</t>
        </is>
      </c>
    </row>
    <row r="65">
      <c r="A65" s="4" t="inlineStr">
        <is>
          <t>Amortized Cost</t>
        </is>
      </c>
      <c r="C65" s="6" t="n">
        <v>1309973</v>
      </c>
      <c r="E65" s="6" t="n">
        <v>1295367</v>
      </c>
    </row>
    <row r="66">
      <c r="A66" s="4" t="inlineStr">
        <is>
          <t>Percentage of Net Assets</t>
        </is>
      </c>
      <c r="C66" s="10" t="n">
        <v>0.014</v>
      </c>
      <c r="E66" s="10" t="n">
        <v>0.019</v>
      </c>
    </row>
    <row r="67">
      <c r="A67" s="4" t="inlineStr">
        <is>
          <t>Fair Value</t>
        </is>
      </c>
      <c r="C67" s="6" t="n">
        <v>1322211</v>
      </c>
      <c r="D67" s="4" t="inlineStr">
        <is>
          <t>[1]</t>
        </is>
      </c>
      <c r="E67" s="6" t="n">
        <v>1295098</v>
      </c>
      <c r="F67" s="4" t="inlineStr">
        <is>
          <t>[2]</t>
        </is>
      </c>
    </row>
    <row r="68">
      <c r="A68" s="4" t="inlineStr">
        <is>
          <t>Healthcare Providers and Services | Debt Investments</t>
        </is>
      </c>
      <c r="C68" s="4" t="inlineStr">
        <is>
          <t xml:space="preserve"> </t>
        </is>
      </c>
      <c r="E68" s="4" t="inlineStr">
        <is>
          <t xml:space="preserve"> </t>
        </is>
      </c>
    </row>
    <row r="69">
      <c r="A69" s="4" t="inlineStr">
        <is>
          <t>Investment owned, balance, principal amount</t>
        </is>
      </c>
      <c r="C69" s="7" t="n">
        <v>144474</v>
      </c>
      <c r="D69" s="4" t="inlineStr">
        <is>
          <t>[3]</t>
        </is>
      </c>
      <c r="E69" s="7" t="n">
        <v>145202</v>
      </c>
      <c r="F69" s="4" t="inlineStr">
        <is>
          <t>[4]</t>
        </is>
      </c>
    </row>
    <row r="70">
      <c r="A70" s="4" t="inlineStr">
        <is>
          <t>Amortized Cost</t>
        </is>
      </c>
      <c r="C70" s="6" t="n">
        <v>143302</v>
      </c>
      <c r="E70" s="6" t="n">
        <v>143841</v>
      </c>
    </row>
    <row r="71">
      <c r="A71" s="4" t="inlineStr">
        <is>
          <t>Percentage of Net Assets</t>
        </is>
      </c>
      <c r="C71" s="10" t="n">
        <v>0.001</v>
      </c>
      <c r="E71" s="10" t="n">
        <v>0.002</v>
      </c>
    </row>
    <row r="72">
      <c r="A72" s="4" t="inlineStr">
        <is>
          <t>Fair Value</t>
        </is>
      </c>
      <c r="C72" s="6" t="n">
        <v>140140</v>
      </c>
      <c r="D72" s="4" t="inlineStr">
        <is>
          <t>[1]</t>
        </is>
      </c>
      <c r="E72" s="6" t="n">
        <v>143536</v>
      </c>
      <c r="F72" s="4" t="inlineStr">
        <is>
          <t>[2]</t>
        </is>
      </c>
    </row>
    <row r="73">
      <c r="A73" s="4" t="inlineStr">
        <is>
          <t>Hotels, Restaurants and Leisure | Debt Investments</t>
        </is>
      </c>
      <c r="C73" s="4" t="inlineStr">
        <is>
          <t xml:space="preserve"> </t>
        </is>
      </c>
      <c r="E73" s="4" t="inlineStr">
        <is>
          <t xml:space="preserve"> </t>
        </is>
      </c>
    </row>
    <row r="74">
      <c r="A74" s="4" t="inlineStr">
        <is>
          <t>Investment owned, balance, principal amount</t>
        </is>
      </c>
      <c r="C74" s="7" t="n">
        <v>2084800</v>
      </c>
      <c r="D74" s="4" t="inlineStr">
        <is>
          <t>[3]</t>
        </is>
      </c>
      <c r="E74" s="7" t="n">
        <v>603674</v>
      </c>
      <c r="F74" s="4" t="inlineStr">
        <is>
          <t>[4]</t>
        </is>
      </c>
    </row>
    <row r="75">
      <c r="A75" s="4" t="inlineStr">
        <is>
          <t>Amortized Cost</t>
        </is>
      </c>
      <c r="C75" s="6" t="n">
        <v>2046187</v>
      </c>
      <c r="E75" s="6" t="n">
        <v>595150</v>
      </c>
    </row>
    <row r="76">
      <c r="A76" s="4" t="inlineStr">
        <is>
          <t>Percentage of Net Assets</t>
        </is>
      </c>
      <c r="C76" s="10" t="n">
        <v>0.022</v>
      </c>
      <c r="E76" s="10" t="n">
        <v>0.008999999999999999</v>
      </c>
    </row>
    <row r="77">
      <c r="A77" s="4" t="inlineStr">
        <is>
          <t>Fair Value</t>
        </is>
      </c>
      <c r="C77" s="6" t="n">
        <v>2079119</v>
      </c>
      <c r="D77" s="4" t="inlineStr">
        <is>
          <t>[1]</t>
        </is>
      </c>
      <c r="E77" s="6" t="n">
        <v>588369</v>
      </c>
      <c r="F77" s="4" t="inlineStr">
        <is>
          <t>[2]</t>
        </is>
      </c>
    </row>
    <row r="78">
      <c r="A78" s="4" t="inlineStr">
        <is>
          <t>Household Durables</t>
        </is>
      </c>
      <c r="C78" s="4" t="inlineStr">
        <is>
          <t xml:space="preserve"> </t>
        </is>
      </c>
      <c r="E78" s="4" t="inlineStr">
        <is>
          <t xml:space="preserve"> </t>
        </is>
      </c>
    </row>
    <row r="79">
      <c r="A79" s="4" t="inlineStr">
        <is>
          <t>Amortized Cost</t>
        </is>
      </c>
      <c r="C79" s="7" t="n">
        <v>420512</v>
      </c>
      <c r="E79" s="7" t="n">
        <v>0</v>
      </c>
    </row>
    <row r="80">
      <c r="A80" s="4" t="inlineStr">
        <is>
          <t>Fair Value</t>
        </is>
      </c>
      <c r="C80" s="7" t="n">
        <v>420406</v>
      </c>
      <c r="E80" s="7" t="n">
        <v>0</v>
      </c>
    </row>
    <row r="81">
      <c r="A81" s="4" t="inlineStr">
        <is>
          <t>Household Durables | Debt Investments</t>
        </is>
      </c>
      <c r="C81" s="4" t="inlineStr">
        <is>
          <t xml:space="preserve"> </t>
        </is>
      </c>
      <c r="E81" s="4" t="inlineStr">
        <is>
          <t xml:space="preserve"> </t>
        </is>
      </c>
    </row>
    <row r="82">
      <c r="A82" s="4" t="inlineStr">
        <is>
          <t>Investment owned, balance, principal amount</t>
        </is>
      </c>
      <c r="B82" s="4" t="inlineStr">
        <is>
          <t>[3]</t>
        </is>
      </c>
      <c r="C82" s="7" t="n">
        <v>435462</v>
      </c>
      <c r="E82" s="4" t="inlineStr">
        <is>
          <t xml:space="preserve"> </t>
        </is>
      </c>
    </row>
    <row r="83">
      <c r="A83" s="4" t="inlineStr">
        <is>
          <t>Amortized Cost</t>
        </is>
      </c>
      <c r="C83" s="6" t="n">
        <v>420512</v>
      </c>
      <c r="E83" s="4" t="inlineStr">
        <is>
          <t xml:space="preserve"> </t>
        </is>
      </c>
    </row>
    <row r="84">
      <c r="A84" s="4" t="inlineStr">
        <is>
          <t>Percentage of Net Assets</t>
        </is>
      </c>
      <c r="C84" s="10" t="n">
        <v>0.004</v>
      </c>
      <c r="E84" s="4" t="inlineStr">
        <is>
          <t xml:space="preserve"> </t>
        </is>
      </c>
    </row>
    <row r="85">
      <c r="A85" s="4" t="inlineStr">
        <is>
          <t>Fair Value</t>
        </is>
      </c>
      <c r="B85" s="4" t="inlineStr">
        <is>
          <t>[1]</t>
        </is>
      </c>
      <c r="C85" s="6" t="n">
        <v>420406</v>
      </c>
      <c r="E85" s="4" t="inlineStr">
        <is>
          <t xml:space="preserve"> </t>
        </is>
      </c>
    </row>
    <row r="86">
      <c r="A86" s="4" t="inlineStr">
        <is>
          <t>Industrial Conglomerates</t>
        </is>
      </c>
      <c r="C86" s="4" t="inlineStr">
        <is>
          <t xml:space="preserve"> </t>
        </is>
      </c>
      <c r="E86" s="4" t="inlineStr">
        <is>
          <t xml:space="preserve"> </t>
        </is>
      </c>
    </row>
    <row r="87">
      <c r="A87" s="4" t="inlineStr">
        <is>
          <t>Amortized Cost</t>
        </is>
      </c>
      <c r="C87" s="7" t="n">
        <v>1094958</v>
      </c>
      <c r="E87" s="7" t="n">
        <v>1047989</v>
      </c>
    </row>
    <row r="88">
      <c r="A88" s="4" t="inlineStr">
        <is>
          <t>Fair Value</t>
        </is>
      </c>
      <c r="C88" s="7" t="n">
        <v>1113272</v>
      </c>
      <c r="E88" s="7" t="n">
        <v>1050133</v>
      </c>
    </row>
    <row r="89">
      <c r="A89" s="4" t="inlineStr">
        <is>
          <t>Industrial Conglomerates | Debt Investments</t>
        </is>
      </c>
      <c r="C89" s="4" t="inlineStr">
        <is>
          <t xml:space="preserve"> </t>
        </is>
      </c>
      <c r="E89" s="4" t="inlineStr">
        <is>
          <t xml:space="preserve"> </t>
        </is>
      </c>
    </row>
    <row r="90">
      <c r="A90" s="4" t="inlineStr">
        <is>
          <t>Investment owned, balance, principal amount</t>
        </is>
      </c>
      <c r="C90" s="7" t="n">
        <v>1123278</v>
      </c>
      <c r="D90" s="4" t="inlineStr">
        <is>
          <t>[3]</t>
        </is>
      </c>
      <c r="E90" s="7" t="n">
        <v>1066088</v>
      </c>
      <c r="F90" s="4" t="inlineStr">
        <is>
          <t>[4]</t>
        </is>
      </c>
    </row>
    <row r="91">
      <c r="A91" s="4" t="inlineStr">
        <is>
          <t>Amortized Cost</t>
        </is>
      </c>
      <c r="C91" s="6" t="n">
        <v>1094958</v>
      </c>
      <c r="E91" s="6" t="n">
        <v>1047989</v>
      </c>
    </row>
    <row r="92">
      <c r="A92" s="4" t="inlineStr">
        <is>
          <t>Percentage of Net Assets</t>
        </is>
      </c>
      <c r="C92" s="10" t="n">
        <v>0.012</v>
      </c>
      <c r="E92" s="10" t="n">
        <v>0.015</v>
      </c>
    </row>
    <row r="93">
      <c r="A93" s="4" t="inlineStr">
        <is>
          <t>Fair Value</t>
        </is>
      </c>
      <c r="C93" s="6" t="n">
        <v>1113272</v>
      </c>
      <c r="D93" s="4" t="inlineStr">
        <is>
          <t>[1]</t>
        </is>
      </c>
      <c r="E93" s="6" t="n">
        <v>1050133</v>
      </c>
      <c r="F93" s="4" t="inlineStr">
        <is>
          <t>[2]</t>
        </is>
      </c>
    </row>
    <row r="94">
      <c r="A94" s="4" t="inlineStr">
        <is>
          <t>Insurance</t>
        </is>
      </c>
      <c r="C94" s="4" t="inlineStr">
        <is>
          <t xml:space="preserve"> </t>
        </is>
      </c>
      <c r="E94" s="4" t="inlineStr">
        <is>
          <t xml:space="preserve"> </t>
        </is>
      </c>
    </row>
    <row r="95">
      <c r="A95" s="4" t="inlineStr">
        <is>
          <t>Amortized Cost</t>
        </is>
      </c>
      <c r="C95" s="7" t="n">
        <v>4101709</v>
      </c>
      <c r="E95" s="7" t="n">
        <v>3800618</v>
      </c>
    </row>
    <row r="96">
      <c r="A96" s="4" t="inlineStr">
        <is>
          <t>Fair Value</t>
        </is>
      </c>
      <c r="C96" s="7" t="n">
        <v>4092266</v>
      </c>
      <c r="E96" s="7" t="n">
        <v>3797726</v>
      </c>
    </row>
    <row r="97">
      <c r="A97" s="4" t="inlineStr">
        <is>
          <t>Insurance | Debt Investments</t>
        </is>
      </c>
      <c r="C97" s="4" t="inlineStr">
        <is>
          <t xml:space="preserve"> </t>
        </is>
      </c>
      <c r="E97" s="4" t="inlineStr">
        <is>
          <t xml:space="preserve"> </t>
        </is>
      </c>
    </row>
    <row r="98">
      <c r="A98" s="4" t="inlineStr">
        <is>
          <t>Investment owned, balance, principal amount</t>
        </is>
      </c>
      <c r="C98" s="7" t="n">
        <v>4180554</v>
      </c>
      <c r="D98" s="4" t="inlineStr">
        <is>
          <t>[3]</t>
        </is>
      </c>
      <c r="E98" s="7" t="n">
        <v>3877726</v>
      </c>
      <c r="F98" s="4" t="inlineStr">
        <is>
          <t>[4]</t>
        </is>
      </c>
    </row>
    <row r="99">
      <c r="A99" s="4" t="inlineStr">
        <is>
          <t>Amortized Cost</t>
        </is>
      </c>
      <c r="C99" s="6" t="n">
        <v>4101709</v>
      </c>
      <c r="E99" s="6" t="n">
        <v>3800618</v>
      </c>
    </row>
    <row r="100">
      <c r="A100" s="4" t="inlineStr">
        <is>
          <t>Percentage of Net Assets</t>
        </is>
      </c>
      <c r="C100" s="10" t="n">
        <v>0.044</v>
      </c>
      <c r="E100" s="10" t="n">
        <v>0.055</v>
      </c>
    </row>
    <row r="101">
      <c r="A101" s="4" t="inlineStr">
        <is>
          <t>Fair Value</t>
        </is>
      </c>
      <c r="C101" s="6" t="n">
        <v>4092266</v>
      </c>
      <c r="D101" s="4" t="inlineStr">
        <is>
          <t>[1]</t>
        </is>
      </c>
      <c r="E101" s="6" t="n">
        <v>3797726</v>
      </c>
      <c r="F101" s="4" t="inlineStr">
        <is>
          <t>[2]</t>
        </is>
      </c>
    </row>
    <row r="102">
      <c r="A102" s="4" t="inlineStr">
        <is>
          <t>IT Services</t>
        </is>
      </c>
      <c r="C102" s="4" t="inlineStr">
        <is>
          <t xml:space="preserve"> </t>
        </is>
      </c>
      <c r="E102" s="4" t="inlineStr">
        <is>
          <t xml:space="preserve"> </t>
        </is>
      </c>
    </row>
    <row r="103">
      <c r="A103" s="4" t="inlineStr">
        <is>
          <t>Amortized Cost</t>
        </is>
      </c>
      <c r="C103" s="7" t="n">
        <v>5434614</v>
      </c>
      <c r="E103" s="7" t="n">
        <v>4800501</v>
      </c>
    </row>
    <row r="104">
      <c r="A104" s="4" t="inlineStr">
        <is>
          <t>Fair Value</t>
        </is>
      </c>
      <c r="C104" s="7" t="n">
        <v>5486945</v>
      </c>
      <c r="E104" s="7" t="n">
        <v>4777414</v>
      </c>
    </row>
    <row r="105">
      <c r="A105" s="4" t="inlineStr">
        <is>
          <t>IT Services | Debt Investments</t>
        </is>
      </c>
      <c r="C105" s="4" t="inlineStr">
        <is>
          <t xml:space="preserve"> </t>
        </is>
      </c>
      <c r="E105" s="4" t="inlineStr">
        <is>
          <t xml:space="preserve"> </t>
        </is>
      </c>
    </row>
    <row r="106">
      <c r="A106" s="4" t="inlineStr">
        <is>
          <t>Investment owned, balance, principal amount</t>
        </is>
      </c>
      <c r="C106" s="7" t="n">
        <v>5516080</v>
      </c>
      <c r="D106" s="4" t="inlineStr">
        <is>
          <t>[3]</t>
        </is>
      </c>
      <c r="E106" s="7" t="n">
        <v>4807089</v>
      </c>
      <c r="F106" s="4" t="inlineStr">
        <is>
          <t>[4]</t>
        </is>
      </c>
    </row>
    <row r="107">
      <c r="A107" s="4" t="inlineStr">
        <is>
          <t>Amortized Cost</t>
        </is>
      </c>
      <c r="C107" s="6" t="n">
        <v>5401217</v>
      </c>
      <c r="E107" s="6" t="n">
        <v>4767104</v>
      </c>
    </row>
    <row r="108">
      <c r="A108" s="4" t="inlineStr">
        <is>
          <t>Percentage of Net Assets</t>
        </is>
      </c>
      <c r="C108" s="10" t="n">
        <v>0.058</v>
      </c>
      <c r="E108" s="10" t="n">
        <v>0.06900000000000001</v>
      </c>
    </row>
    <row r="109">
      <c r="A109" s="4" t="inlineStr">
        <is>
          <t>Fair Value</t>
        </is>
      </c>
      <c r="C109" s="6" t="n">
        <v>5449574</v>
      </c>
      <c r="D109" s="4" t="inlineStr">
        <is>
          <t>[1]</t>
        </is>
      </c>
      <c r="E109" s="6" t="n">
        <v>4742277</v>
      </c>
      <c r="F109" s="4" t="inlineStr">
        <is>
          <t>[2]</t>
        </is>
      </c>
    </row>
    <row r="110">
      <c r="A110" s="4" t="inlineStr">
        <is>
          <t>IT Services | Equity Investments</t>
        </is>
      </c>
      <c r="C110" s="4" t="inlineStr">
        <is>
          <t xml:space="preserve"> </t>
        </is>
      </c>
      <c r="E110" s="4" t="inlineStr">
        <is>
          <t xml:space="preserve"> </t>
        </is>
      </c>
    </row>
    <row r="111">
      <c r="A111" s="4" t="inlineStr">
        <is>
          <t>Amortized Cost</t>
        </is>
      </c>
      <c r="C111" s="6" t="n">
        <v>33397</v>
      </c>
      <c r="E111" s="6" t="n">
        <v>33397</v>
      </c>
    </row>
    <row r="112">
      <c r="A112" s="4" t="inlineStr">
        <is>
          <t>Percentage of Net Assets</t>
        </is>
      </c>
      <c r="C112" s="11" t="n">
        <v>0</v>
      </c>
      <c r="E112" s="11" t="n">
        <v>0</v>
      </c>
    </row>
    <row r="113">
      <c r="A113" s="4" t="inlineStr">
        <is>
          <t>Fair Value</t>
        </is>
      </c>
      <c r="C113" s="6" t="n">
        <v>37371</v>
      </c>
      <c r="D113" s="4" t="inlineStr">
        <is>
          <t>[1]</t>
        </is>
      </c>
      <c r="E113" s="6" t="n">
        <v>35137</v>
      </c>
      <c r="F113" s="4" t="inlineStr">
        <is>
          <t>[2]</t>
        </is>
      </c>
    </row>
    <row r="114">
      <c r="A114" s="4" t="inlineStr">
        <is>
          <t>Life Sciences Tools &amp; Services | Debt Investments</t>
        </is>
      </c>
      <c r="C114" s="4" t="inlineStr">
        <is>
          <t xml:space="preserve"> </t>
        </is>
      </c>
      <c r="E114" s="4" t="inlineStr">
        <is>
          <t xml:space="preserve"> </t>
        </is>
      </c>
    </row>
    <row r="115">
      <c r="A115" s="4" t="inlineStr">
        <is>
          <t>Investment owned, balance, principal amount</t>
        </is>
      </c>
      <c r="B115" s="4" t="inlineStr">
        <is>
          <t>[3]</t>
        </is>
      </c>
      <c r="C115" s="7" t="n">
        <v>4263086</v>
      </c>
      <c r="E115" s="4" t="inlineStr">
        <is>
          <t xml:space="preserve"> </t>
        </is>
      </c>
    </row>
    <row r="116">
      <c r="A116" s="4" t="inlineStr">
        <is>
          <t>Amortized Cost</t>
        </is>
      </c>
      <c r="C116" s="6" t="n">
        <v>4146010</v>
      </c>
      <c r="E116" s="4" t="inlineStr">
        <is>
          <t xml:space="preserve"> </t>
        </is>
      </c>
    </row>
    <row r="117">
      <c r="A117" s="4" t="inlineStr">
        <is>
          <t>Percentage of Net Assets</t>
        </is>
      </c>
      <c r="C117" s="10" t="n">
        <v>0.045</v>
      </c>
      <c r="E117" s="4" t="inlineStr">
        <is>
          <t xml:space="preserve"> </t>
        </is>
      </c>
    </row>
    <row r="118">
      <c r="A118" s="4" t="inlineStr">
        <is>
          <t>Fair Value</t>
        </is>
      </c>
      <c r="B118" s="4" t="inlineStr">
        <is>
          <t>[1]</t>
        </is>
      </c>
      <c r="C118" s="6" t="n">
        <v>4263086</v>
      </c>
      <c r="E118" s="4" t="inlineStr">
        <is>
          <t xml:space="preserve"> </t>
        </is>
      </c>
    </row>
    <row r="119">
      <c r="A119" s="4" t="inlineStr">
        <is>
          <t>Life Sciences Tools &amp; Services | Equity Investments</t>
        </is>
      </c>
      <c r="C119" s="4" t="inlineStr">
        <is>
          <t xml:space="preserve"> </t>
        </is>
      </c>
      <c r="E119" s="4" t="inlineStr">
        <is>
          <t xml:space="preserve"> </t>
        </is>
      </c>
    </row>
    <row r="120">
      <c r="A120" s="4" t="inlineStr">
        <is>
          <t>Amortized Cost</t>
        </is>
      </c>
      <c r="C120" s="6" t="n">
        <v>186012</v>
      </c>
      <c r="E120" s="4" t="inlineStr">
        <is>
          <t xml:space="preserve"> </t>
        </is>
      </c>
    </row>
    <row r="121">
      <c r="A121" s="4" t="inlineStr">
        <is>
          <t>Percentage of Net Assets</t>
        </is>
      </c>
      <c r="C121" s="10" t="n">
        <v>0.002</v>
      </c>
      <c r="E121" s="4" t="inlineStr">
        <is>
          <t xml:space="preserve"> </t>
        </is>
      </c>
    </row>
    <row r="122">
      <c r="A122" s="4" t="inlineStr">
        <is>
          <t>Fair Value</t>
        </is>
      </c>
      <c r="B122" s="4" t="inlineStr">
        <is>
          <t>[1]</t>
        </is>
      </c>
      <c r="C122" s="6" t="n">
        <v>216407</v>
      </c>
      <c r="E122" s="4" t="inlineStr">
        <is>
          <t xml:space="preserve"> </t>
        </is>
      </c>
    </row>
    <row r="123">
      <c r="A123" s="4" t="inlineStr">
        <is>
          <t>Pharmaceuticals</t>
        </is>
      </c>
      <c r="C123" s="4" t="inlineStr">
        <is>
          <t xml:space="preserve"> </t>
        </is>
      </c>
      <c r="E123" s="4" t="inlineStr">
        <is>
          <t xml:space="preserve"> </t>
        </is>
      </c>
    </row>
    <row r="124">
      <c r="A124" s="4" t="inlineStr">
        <is>
          <t>Amortized Cost</t>
        </is>
      </c>
      <c r="C124" s="7" t="n">
        <v>802177</v>
      </c>
      <c r="E124" s="7" t="n">
        <v>778554</v>
      </c>
    </row>
    <row r="125">
      <c r="A125" s="4" t="inlineStr">
        <is>
          <t>Fair Value</t>
        </is>
      </c>
      <c r="C125" s="7" t="n">
        <v>788267</v>
      </c>
      <c r="E125" s="7" t="n">
        <v>776407</v>
      </c>
    </row>
    <row r="126">
      <c r="A126" s="4" t="inlineStr">
        <is>
          <t>Pharmaceuticals | Debt Investments</t>
        </is>
      </c>
      <c r="C126" s="4" t="inlineStr">
        <is>
          <t xml:space="preserve"> </t>
        </is>
      </c>
      <c r="E126" s="4" t="inlineStr">
        <is>
          <t xml:space="preserve"> </t>
        </is>
      </c>
    </row>
    <row r="127">
      <c r="A127" s="4" t="inlineStr">
        <is>
          <t>Investment owned, balance, principal amount</t>
        </is>
      </c>
      <c r="C127" s="7" t="n">
        <v>818623</v>
      </c>
      <c r="D127" s="4" t="inlineStr">
        <is>
          <t>[3]</t>
        </is>
      </c>
      <c r="E127" s="7" t="n">
        <v>796408</v>
      </c>
      <c r="F127" s="4" t="inlineStr">
        <is>
          <t>[4]</t>
        </is>
      </c>
    </row>
    <row r="128">
      <c r="A128" s="4" t="inlineStr">
        <is>
          <t>Amortized Cost</t>
        </is>
      </c>
      <c r="C128" s="6" t="n">
        <v>802177</v>
      </c>
      <c r="E128" s="6" t="n">
        <v>778554</v>
      </c>
    </row>
    <row r="129">
      <c r="A129" s="4" t="inlineStr">
        <is>
          <t>Percentage of Net Assets</t>
        </is>
      </c>
      <c r="C129" s="10" t="n">
        <v>0.008</v>
      </c>
      <c r="E129" s="10" t="n">
        <v>0.011</v>
      </c>
    </row>
    <row r="130">
      <c r="A130" s="4" t="inlineStr">
        <is>
          <t>Fair Value</t>
        </is>
      </c>
      <c r="C130" s="6" t="n">
        <v>788267</v>
      </c>
      <c r="D130" s="4" t="inlineStr">
        <is>
          <t>[1]</t>
        </is>
      </c>
      <c r="E130" s="6" t="n">
        <v>776407</v>
      </c>
      <c r="F130" s="4" t="inlineStr">
        <is>
          <t>[2]</t>
        </is>
      </c>
    </row>
    <row r="131">
      <c r="A131" s="4" t="inlineStr">
        <is>
          <t>Professional Services</t>
        </is>
      </c>
      <c r="C131" s="4" t="inlineStr">
        <is>
          <t xml:space="preserve"> </t>
        </is>
      </c>
      <c r="E131" s="4" t="inlineStr">
        <is>
          <t xml:space="preserve"> </t>
        </is>
      </c>
    </row>
    <row r="132">
      <c r="A132" s="4" t="inlineStr">
        <is>
          <t>Amortized Cost</t>
        </is>
      </c>
      <c r="C132" s="7" t="n">
        <v>890305</v>
      </c>
      <c r="E132" s="7" t="n">
        <v>284781</v>
      </c>
    </row>
    <row r="133">
      <c r="A133" s="4" t="inlineStr">
        <is>
          <t>Fair Value</t>
        </is>
      </c>
      <c r="C133" s="7" t="n">
        <v>886512</v>
      </c>
      <c r="E133" s="7" t="n">
        <v>287247</v>
      </c>
    </row>
    <row r="134">
      <c r="A134" s="4" t="inlineStr">
        <is>
          <t>Professional Services | Debt Investments</t>
        </is>
      </c>
      <c r="C134" s="4" t="inlineStr">
        <is>
          <t xml:space="preserve"> </t>
        </is>
      </c>
      <c r="E134" s="4" t="inlineStr">
        <is>
          <t xml:space="preserve"> </t>
        </is>
      </c>
    </row>
    <row r="135">
      <c r="A135" s="4" t="inlineStr">
        <is>
          <t>Investment owned, balance, principal amount</t>
        </is>
      </c>
      <c r="C135" s="7" t="n">
        <v>912972</v>
      </c>
      <c r="D135" s="4" t="inlineStr">
        <is>
          <t>[3]</t>
        </is>
      </c>
      <c r="E135" s="7" t="n">
        <v>290885</v>
      </c>
      <c r="F135" s="4" t="inlineStr">
        <is>
          <t>[4]</t>
        </is>
      </c>
    </row>
    <row r="136">
      <c r="A136" s="4" t="inlineStr">
        <is>
          <t>Amortized Cost</t>
        </is>
      </c>
      <c r="C136" s="6" t="n">
        <v>890305</v>
      </c>
      <c r="E136" s="6" t="n">
        <v>284781</v>
      </c>
    </row>
    <row r="137">
      <c r="A137" s="4" t="inlineStr">
        <is>
          <t>Percentage of Net Assets</t>
        </is>
      </c>
      <c r="C137" s="10" t="n">
        <v>0.008999999999999999</v>
      </c>
      <c r="E137" s="10" t="n">
        <v>0.004</v>
      </c>
    </row>
    <row r="138">
      <c r="A138" s="4" t="inlineStr">
        <is>
          <t>Fair Value</t>
        </is>
      </c>
      <c r="C138" s="6" t="n">
        <v>886512</v>
      </c>
      <c r="D138" s="4" t="inlineStr">
        <is>
          <t>[1]</t>
        </is>
      </c>
      <c r="E138" s="6" t="n">
        <v>287247</v>
      </c>
      <c r="F138" s="4" t="inlineStr">
        <is>
          <t>[2]</t>
        </is>
      </c>
    </row>
    <row r="139">
      <c r="A139" s="4" t="inlineStr">
        <is>
          <t>Software</t>
        </is>
      </c>
      <c r="C139" s="4" t="inlineStr">
        <is>
          <t xml:space="preserve"> </t>
        </is>
      </c>
      <c r="E139" s="4" t="inlineStr">
        <is>
          <t xml:space="preserve"> </t>
        </is>
      </c>
    </row>
    <row r="140">
      <c r="A140" s="4" t="inlineStr">
        <is>
          <t>Amortized Cost</t>
        </is>
      </c>
      <c r="C140" s="7" t="n">
        <v>37035533</v>
      </c>
      <c r="E140" s="7" t="n">
        <v>28379618</v>
      </c>
    </row>
    <row r="141">
      <c r="A141" s="4" t="inlineStr">
        <is>
          <t>Fair Value</t>
        </is>
      </c>
      <c r="C141" s="7" t="n">
        <v>37057706</v>
      </c>
      <c r="E141" s="7" t="n">
        <v>28127900</v>
      </c>
    </row>
    <row r="142">
      <c r="A142" s="4" t="inlineStr">
        <is>
          <t>Software | Debt Investments</t>
        </is>
      </c>
      <c r="C142" s="4" t="inlineStr">
        <is>
          <t xml:space="preserve"> </t>
        </is>
      </c>
      <c r="E142" s="4" t="inlineStr">
        <is>
          <t xml:space="preserve"> </t>
        </is>
      </c>
    </row>
    <row r="143">
      <c r="A143" s="4" t="inlineStr">
        <is>
          <t>Investment owned, balance, principal amount</t>
        </is>
      </c>
      <c r="C143" s="7" t="n">
        <v>36711297</v>
      </c>
      <c r="D143" s="4" t="inlineStr">
        <is>
          <t>[3]</t>
        </is>
      </c>
      <c r="E143" s="7" t="n">
        <v>27903263</v>
      </c>
      <c r="F143" s="4" t="inlineStr">
        <is>
          <t>[4]</t>
        </is>
      </c>
    </row>
    <row r="144">
      <c r="A144" s="4" t="inlineStr">
        <is>
          <t>Amortized Cost</t>
        </is>
      </c>
      <c r="C144" s="6" t="n">
        <v>36087978</v>
      </c>
      <c r="E144" s="6" t="n">
        <v>27594513</v>
      </c>
    </row>
    <row r="145">
      <c r="A145" s="4" t="inlineStr">
        <is>
          <t>Percentage of Net Assets</t>
        </is>
      </c>
      <c r="C145" s="10" t="n">
        <v>0.385</v>
      </c>
      <c r="E145" s="10" t="n">
        <v>0.398</v>
      </c>
    </row>
    <row r="146">
      <c r="A146" s="4" t="inlineStr">
        <is>
          <t>Fair Value</t>
        </is>
      </c>
      <c r="C146" s="6" t="n">
        <v>36041754</v>
      </c>
      <c r="D146" s="4" t="inlineStr">
        <is>
          <t>[1]</t>
        </is>
      </c>
      <c r="E146" s="6" t="n">
        <v>27323402</v>
      </c>
      <c r="F146" s="4" t="inlineStr">
        <is>
          <t>[2]</t>
        </is>
      </c>
    </row>
    <row r="147">
      <c r="A147" s="4" t="inlineStr">
        <is>
          <t>Software | Equity Investments</t>
        </is>
      </c>
      <c r="C147" s="4" t="inlineStr">
        <is>
          <t xml:space="preserve"> </t>
        </is>
      </c>
      <c r="E147" s="4" t="inlineStr">
        <is>
          <t xml:space="preserve"> </t>
        </is>
      </c>
    </row>
    <row r="148">
      <c r="A148" s="4" t="inlineStr">
        <is>
          <t>Amortized Cost</t>
        </is>
      </c>
      <c r="C148" s="6" t="n">
        <v>947555</v>
      </c>
      <c r="E148" s="6" t="n">
        <v>785105</v>
      </c>
    </row>
    <row r="149">
      <c r="A149" s="4" t="inlineStr">
        <is>
          <t>Percentage of Net Assets</t>
        </is>
      </c>
      <c r="C149" s="11" t="n">
        <v>0.01</v>
      </c>
      <c r="E149" s="10" t="n">
        <v>0.012</v>
      </c>
    </row>
    <row r="150">
      <c r="A150" s="4" t="inlineStr">
        <is>
          <t>Fair Value</t>
        </is>
      </c>
      <c r="C150" s="6" t="n">
        <v>1015952</v>
      </c>
      <c r="D150" s="4" t="inlineStr">
        <is>
          <t>[1]</t>
        </is>
      </c>
      <c r="E150" s="6" t="n">
        <v>804498</v>
      </c>
      <c r="F150" s="4" t="inlineStr">
        <is>
          <t>[2]</t>
        </is>
      </c>
    </row>
    <row r="151">
      <c r="A151" s="4" t="inlineStr">
        <is>
          <t>Specialty Retail</t>
        </is>
      </c>
      <c r="C151" s="4" t="inlineStr">
        <is>
          <t xml:space="preserve"> </t>
        </is>
      </c>
      <c r="E151" s="4" t="inlineStr">
        <is>
          <t xml:space="preserve"> </t>
        </is>
      </c>
    </row>
    <row r="152">
      <c r="A152" s="4" t="inlineStr">
        <is>
          <t>Amortized Cost</t>
        </is>
      </c>
      <c r="C152" s="7" t="n">
        <v>6827283</v>
      </c>
      <c r="E152" s="7" t="n">
        <v>5904099</v>
      </c>
    </row>
    <row r="153">
      <c r="A153" s="4" t="inlineStr">
        <is>
          <t>Fair Value</t>
        </is>
      </c>
      <c r="C153" s="7" t="n">
        <v>6829137</v>
      </c>
      <c r="E153" s="7" t="n">
        <v>5902446</v>
      </c>
    </row>
    <row r="154">
      <c r="A154" s="4" t="inlineStr">
        <is>
          <t>Specialty Retail | Debt Investments</t>
        </is>
      </c>
      <c r="C154" s="4" t="inlineStr">
        <is>
          <t xml:space="preserve"> </t>
        </is>
      </c>
      <c r="E154" s="4" t="inlineStr">
        <is>
          <t xml:space="preserve"> </t>
        </is>
      </c>
    </row>
    <row r="155">
      <c r="A155" s="4" t="inlineStr">
        <is>
          <t>Investment owned, balance, principal amount</t>
        </is>
      </c>
      <c r="C155" s="7" t="n">
        <v>6884074</v>
      </c>
      <c r="D155" s="4" t="inlineStr">
        <is>
          <t>[3]</t>
        </is>
      </c>
      <c r="E155" s="7" t="n">
        <v>5963327</v>
      </c>
      <c r="F155" s="4" t="inlineStr">
        <is>
          <t>[4]</t>
        </is>
      </c>
    </row>
    <row r="156">
      <c r="A156" s="4" t="inlineStr">
        <is>
          <t>Amortized Cost</t>
        </is>
      </c>
      <c r="C156" s="6" t="n">
        <v>6764801</v>
      </c>
      <c r="E156" s="6" t="n">
        <v>5841617</v>
      </c>
    </row>
    <row r="157">
      <c r="A157" s="4" t="inlineStr">
        <is>
          <t>Percentage of Net Assets</t>
        </is>
      </c>
      <c r="C157" s="10" t="n">
        <v>0.07199999999999999</v>
      </c>
      <c r="E157" s="10" t="n">
        <v>0.08500000000000001</v>
      </c>
    </row>
    <row r="158">
      <c r="A158" s="4" t="inlineStr">
        <is>
          <t>Fair Value</t>
        </is>
      </c>
      <c r="C158" s="6" t="n">
        <v>6773116</v>
      </c>
      <c r="D158" s="4" t="inlineStr">
        <is>
          <t>[1]</t>
        </is>
      </c>
      <c r="E158" s="6" t="n">
        <v>5839966</v>
      </c>
      <c r="F158" s="4" t="inlineStr">
        <is>
          <t>[2]</t>
        </is>
      </c>
    </row>
    <row r="159">
      <c r="A159" s="4" t="inlineStr">
        <is>
          <t>Investment, Identifier [Axis]: Anaplan, Inc., LP Interest</t>
        </is>
      </c>
      <c r="C159" s="4" t="inlineStr">
        <is>
          <t xml:space="preserve"> </t>
        </is>
      </c>
      <c r="E159" s="4" t="inlineStr">
        <is>
          <t xml:space="preserve"> </t>
        </is>
      </c>
    </row>
    <row r="160">
      <c r="A160" s="4" t="inlineStr">
        <is>
          <t>Investment owned, balance, shares (in shares)</t>
        </is>
      </c>
      <c r="B160" s="4" t="inlineStr">
        <is>
          <t>[3]</t>
        </is>
      </c>
      <c r="C160" s="7" t="n">
        <v>363726</v>
      </c>
      <c r="E160" s="4" t="inlineStr">
        <is>
          <t xml:space="preserve"> </t>
        </is>
      </c>
    </row>
    <row r="161">
      <c r="A161" s="4" t="inlineStr">
        <is>
          <t>Amortized Cost</t>
        </is>
      </c>
      <c r="C161" s="6" t="n">
        <v>363933</v>
      </c>
      <c r="E161" s="4" t="inlineStr">
        <is>
          <t xml:space="preserve"> </t>
        </is>
      </c>
    </row>
    <row r="162">
      <c r="A162" s="4" t="inlineStr">
        <is>
          <t>Percentage of Net Assets</t>
        </is>
      </c>
      <c r="C162" s="10" t="n">
        <v>0.005</v>
      </c>
      <c r="E162" s="4" t="inlineStr">
        <is>
          <t xml:space="preserve"> </t>
        </is>
      </c>
    </row>
    <row r="163">
      <c r="A163" s="4" t="inlineStr">
        <is>
          <t>Fair Value</t>
        </is>
      </c>
      <c r="B163" s="4" t="inlineStr">
        <is>
          <t>[1]</t>
        </is>
      </c>
      <c r="C163" s="6" t="n">
        <v>430350</v>
      </c>
      <c r="E163" s="4" t="inlineStr">
        <is>
          <t xml:space="preserve"> </t>
        </is>
      </c>
    </row>
    <row r="164">
      <c r="A164" s="4" t="inlineStr">
        <is>
          <t>Investment, Identifier [Axis]: Anaplan, Inc., LP interest</t>
        </is>
      </c>
      <c r="C164" s="4" t="inlineStr">
        <is>
          <t xml:space="preserve"> </t>
        </is>
      </c>
      <c r="E164" s="4" t="inlineStr">
        <is>
          <t xml:space="preserve"> </t>
        </is>
      </c>
    </row>
    <row r="165">
      <c r="A165" s="4" t="inlineStr">
        <is>
          <t>Investment owned, balance, shares (in shares)</t>
        </is>
      </c>
      <c r="B165" s="4" t="inlineStr">
        <is>
          <t>[4]</t>
        </is>
      </c>
      <c r="C165" s="4" t="inlineStr">
        <is>
          <t xml:space="preserve"> </t>
        </is>
      </c>
      <c r="E165" s="7" t="n">
        <v>363726</v>
      </c>
    </row>
    <row r="166">
      <c r="A166" s="4" t="inlineStr">
        <is>
          <t>Amortized Cost</t>
        </is>
      </c>
      <c r="C166" s="4" t="inlineStr">
        <is>
          <t xml:space="preserve"> </t>
        </is>
      </c>
      <c r="E166" s="6" t="n">
        <v>363933</v>
      </c>
    </row>
    <row r="167">
      <c r="A167" s="4" t="inlineStr">
        <is>
          <t>Percentage of Net Assets</t>
        </is>
      </c>
      <c r="C167" s="4" t="inlineStr">
        <is>
          <t xml:space="preserve"> </t>
        </is>
      </c>
      <c r="E167" s="10" t="n">
        <v>0.006</v>
      </c>
    </row>
    <row r="168">
      <c r="A168" s="4" t="inlineStr">
        <is>
          <t>Fair Value</t>
        </is>
      </c>
      <c r="B168" s="4" t="inlineStr">
        <is>
          <t>[2]</t>
        </is>
      </c>
      <c r="C168" s="4" t="inlineStr">
        <is>
          <t xml:space="preserve"> </t>
        </is>
      </c>
      <c r="E168" s="6" t="n">
        <v>363726</v>
      </c>
    </row>
    <row r="169">
      <c r="A169" s="4" t="inlineStr">
        <is>
          <t>Investment, Identifier [Axis]: Anaplan, Inc., One stop 1</t>
        </is>
      </c>
      <c r="C169" s="4" t="inlineStr">
        <is>
          <t xml:space="preserve"> </t>
        </is>
      </c>
      <c r="E169" s="4" t="inlineStr">
        <is>
          <t xml:space="preserve"> </t>
        </is>
      </c>
    </row>
    <row r="170">
      <c r="A170" s="4" t="inlineStr">
        <is>
          <t>Investment, basis spread, variable rate</t>
        </is>
      </c>
      <c r="C170" s="10" t="n">
        <v>0.065</v>
      </c>
      <c r="D170" s="4" t="inlineStr">
        <is>
          <t>[9],[10]</t>
        </is>
      </c>
      <c r="E170" s="10" t="n">
        <v>0.065</v>
      </c>
      <c r="F170" s="4" t="inlineStr">
        <is>
          <t>[11],[12]</t>
        </is>
      </c>
    </row>
    <row r="171">
      <c r="A171" s="4" t="inlineStr">
        <is>
          <t>Investment interest rate</t>
        </is>
      </c>
      <c r="C171" s="10" t="n">
        <v>0.1131</v>
      </c>
      <c r="D171" s="4" t="inlineStr">
        <is>
          <t>[13]</t>
        </is>
      </c>
      <c r="E171" s="10" t="n">
        <v>0.0953</v>
      </c>
      <c r="F171" s="4" t="inlineStr">
        <is>
          <t>[14]</t>
        </is>
      </c>
    </row>
    <row r="172">
      <c r="A172" s="4" t="inlineStr">
        <is>
          <t>Investment owned, balance, principal amount</t>
        </is>
      </c>
      <c r="C172" s="6" t="n">
        <v>9257119</v>
      </c>
      <c r="D172" s="4" t="inlineStr">
        <is>
          <t>[3]</t>
        </is>
      </c>
      <c r="E172" s="6" t="n">
        <v>9257119</v>
      </c>
      <c r="F172" s="4" t="inlineStr">
        <is>
          <t>[4]</t>
        </is>
      </c>
    </row>
    <row r="173">
      <c r="A173" s="4" t="inlineStr">
        <is>
          <t>Amortized Cost</t>
        </is>
      </c>
      <c r="C173" s="6" t="n">
        <v>9174829</v>
      </c>
      <c r="E173" s="6" t="n">
        <v>9168240</v>
      </c>
    </row>
    <row r="174">
      <c r="A174" s="4" t="inlineStr">
        <is>
          <t>Percentage of Net Assets</t>
        </is>
      </c>
      <c r="C174" s="10" t="n">
        <v>0.097</v>
      </c>
      <c r="E174" s="10" t="n">
        <v>0.132</v>
      </c>
    </row>
    <row r="175">
      <c r="A175" s="4" t="inlineStr">
        <is>
          <t>Fair Value</t>
        </is>
      </c>
      <c r="C175" s="6" t="n">
        <v>9164547</v>
      </c>
      <c r="D175" s="4" t="inlineStr">
        <is>
          <t>[1]</t>
        </is>
      </c>
      <c r="E175" s="6" t="n">
        <v>9071976</v>
      </c>
      <c r="F175" s="4" t="inlineStr">
        <is>
          <t>[2]</t>
        </is>
      </c>
    </row>
    <row r="176">
      <c r="A176" s="4" t="inlineStr">
        <is>
          <t>Investment, Identifier [Axis]: Anaplan, Inc., One stop 2</t>
        </is>
      </c>
      <c r="C176" s="4" t="inlineStr">
        <is>
          <t xml:space="preserve"> </t>
        </is>
      </c>
      <c r="E176" s="4" t="inlineStr">
        <is>
          <t xml:space="preserve"> </t>
        </is>
      </c>
    </row>
    <row r="177">
      <c r="A177" s="4" t="inlineStr">
        <is>
          <t>Investment, basis spread, variable rate</t>
        </is>
      </c>
      <c r="C177" s="10" t="n">
        <v>0.065</v>
      </c>
      <c r="D177" s="4" t="inlineStr">
        <is>
          <t>[10],[15]</t>
        </is>
      </c>
      <c r="E177" s="10" t="n">
        <v>0.065</v>
      </c>
      <c r="F177" s="4" t="inlineStr">
        <is>
          <t>[12],[16]</t>
        </is>
      </c>
    </row>
    <row r="178">
      <c r="A178" s="4" t="inlineStr">
        <is>
          <t>Investment owned, balance, principal amount</t>
        </is>
      </c>
      <c r="C178" s="6" t="n">
        <v>0</v>
      </c>
      <c r="D178" s="4" t="inlineStr">
        <is>
          <t>[3],[15]</t>
        </is>
      </c>
      <c r="E178" s="6" t="n">
        <v>0</v>
      </c>
      <c r="F178" s="4" t="inlineStr">
        <is>
          <t>[4],[16]</t>
        </is>
      </c>
    </row>
    <row r="179">
      <c r="A179" s="4" t="inlineStr">
        <is>
          <t>Amortized Cost</t>
        </is>
      </c>
      <c r="C179" s="6" t="n">
        <v>-1721</v>
      </c>
      <c r="D179" s="4" t="inlineStr">
        <is>
          <t>[15]</t>
        </is>
      </c>
      <c r="E179" s="6" t="n">
        <v>-1885</v>
      </c>
      <c r="F179" s="4" t="inlineStr">
        <is>
          <t>[16]</t>
        </is>
      </c>
    </row>
    <row r="180">
      <c r="A180" s="4" t="inlineStr">
        <is>
          <t>Percentage of Net Assets</t>
        </is>
      </c>
      <c r="C180" s="11" t="n">
        <v>0</v>
      </c>
      <c r="D180" s="4" t="inlineStr">
        <is>
          <t>[15]</t>
        </is>
      </c>
      <c r="E180" s="11" t="n">
        <v>0</v>
      </c>
      <c r="F180" s="4" t="inlineStr">
        <is>
          <t>[16]</t>
        </is>
      </c>
    </row>
    <row r="181">
      <c r="A181" s="4" t="inlineStr">
        <is>
          <t>Fair Value</t>
        </is>
      </c>
      <c r="C181" s="6" t="n">
        <v>-1321</v>
      </c>
      <c r="D181" s="4" t="inlineStr">
        <is>
          <t>[1],[15]</t>
        </is>
      </c>
      <c r="E181" s="6" t="n">
        <v>-3954</v>
      </c>
      <c r="F181" s="4" t="inlineStr">
        <is>
          <t>[2],[16]</t>
        </is>
      </c>
    </row>
    <row r="182">
      <c r="A182" s="4" t="inlineStr">
        <is>
          <t>Investment, Identifier [Axis]: Armstrong Bidco Limited, One stop 1</t>
        </is>
      </c>
      <c r="C182" s="4" t="inlineStr">
        <is>
          <t xml:space="preserve"> </t>
        </is>
      </c>
      <c r="E182" s="4" t="inlineStr">
        <is>
          <t xml:space="preserve"> </t>
        </is>
      </c>
    </row>
    <row r="183">
      <c r="A183" s="4" t="inlineStr">
        <is>
          <t>Investment, basis spread, variable rate</t>
        </is>
      </c>
      <c r="C183" s="10" t="n">
        <v>0.055</v>
      </c>
      <c r="D183" s="4" t="inlineStr">
        <is>
          <t>[10],[17],[18],[19],[20]</t>
        </is>
      </c>
      <c r="E183" s="10" t="n">
        <v>0.0575</v>
      </c>
      <c r="F183" s="4" t="inlineStr">
        <is>
          <t>[12],[21],[22],[23],[24]</t>
        </is>
      </c>
    </row>
    <row r="184">
      <c r="A184" s="4" t="inlineStr">
        <is>
          <t>Investment interest rate</t>
        </is>
      </c>
      <c r="C184" s="10" t="n">
        <v>0.0968</v>
      </c>
      <c r="D184" s="4" t="inlineStr">
        <is>
          <t>[13],[18],[19],[20]</t>
        </is>
      </c>
      <c r="E184" s="10" t="n">
        <v>0.0794</v>
      </c>
      <c r="F184" s="4" t="inlineStr">
        <is>
          <t>[14],[22],[23],[24]</t>
        </is>
      </c>
    </row>
    <row r="185">
      <c r="A185" s="4" t="inlineStr">
        <is>
          <t>Investment owned, balance, principal amount</t>
        </is>
      </c>
      <c r="C185" s="6" t="n">
        <v>630700</v>
      </c>
      <c r="D185" s="4" t="inlineStr">
        <is>
          <t>[3],[18],[19],[20]</t>
        </is>
      </c>
      <c r="E185" s="6" t="n">
        <v>571182</v>
      </c>
      <c r="F185" s="4" t="inlineStr">
        <is>
          <t>[4],[22],[23],[24]</t>
        </is>
      </c>
    </row>
    <row r="186">
      <c r="A186" s="4" t="inlineStr">
        <is>
          <t>Amortized Cost</t>
        </is>
      </c>
      <c r="C186" s="6" t="n">
        <v>609577</v>
      </c>
      <c r="D186" s="4" t="inlineStr">
        <is>
          <t>[18],[19],[20]</t>
        </is>
      </c>
      <c r="E186" s="6" t="n">
        <v>608466</v>
      </c>
      <c r="F186" s="4" t="inlineStr">
        <is>
          <t>[22],[23],[24]</t>
        </is>
      </c>
    </row>
    <row r="187">
      <c r="A187" s="4" t="inlineStr">
        <is>
          <t>Percentage of Net Assets</t>
        </is>
      </c>
      <c r="C187" s="10" t="n">
        <v>0.006</v>
      </c>
      <c r="D187" s="4" t="inlineStr">
        <is>
          <t>[18],[19],[20]</t>
        </is>
      </c>
      <c r="E187" s="10" t="n">
        <v>0.008</v>
      </c>
      <c r="F187" s="4" t="inlineStr">
        <is>
          <t>[22],[23],[24]</t>
        </is>
      </c>
    </row>
    <row r="188">
      <c r="A188" s="4" t="inlineStr">
        <is>
          <t>Fair Value</t>
        </is>
      </c>
      <c r="C188" s="6" t="n">
        <v>595286</v>
      </c>
      <c r="D188" s="4" t="inlineStr">
        <is>
          <t>[1],[18],[19],[20]</t>
        </is>
      </c>
      <c r="E188" s="6" t="n">
        <v>554046</v>
      </c>
      <c r="F188" s="4" t="inlineStr">
        <is>
          <t>[2],[22],[23],[24]</t>
        </is>
      </c>
    </row>
    <row r="189">
      <c r="A189" s="4" t="inlineStr">
        <is>
          <t>Investment, Identifier [Axis]: Armstrong Bidco Limited, One stop 2</t>
        </is>
      </c>
      <c r="C189" s="4" t="inlineStr">
        <is>
          <t xml:space="preserve"> </t>
        </is>
      </c>
      <c r="E189" s="4" t="inlineStr">
        <is>
          <t xml:space="preserve"> </t>
        </is>
      </c>
    </row>
    <row r="190">
      <c r="A190" s="4" t="inlineStr">
        <is>
          <t>Investment, basis spread, variable rate</t>
        </is>
      </c>
      <c r="C190" s="10" t="n">
        <v>0.055</v>
      </c>
      <c r="D190" s="4" t="inlineStr">
        <is>
          <t>[10],[17],[18],[19],[20]</t>
        </is>
      </c>
      <c r="E190" s="10" t="n">
        <v>0.0575</v>
      </c>
      <c r="F190" s="4" t="inlineStr">
        <is>
          <t>[12],[21],[22],[23],[24]</t>
        </is>
      </c>
    </row>
    <row r="191">
      <c r="A191" s="4" t="inlineStr">
        <is>
          <t>Investment interest rate</t>
        </is>
      </c>
      <c r="C191" s="10" t="n">
        <v>0.0968</v>
      </c>
      <c r="D191" s="4" t="inlineStr">
        <is>
          <t>[13],[18],[19],[20]</t>
        </is>
      </c>
      <c r="E191" s="10" t="n">
        <v>0.0794</v>
      </c>
      <c r="F191" s="4" t="inlineStr">
        <is>
          <t>[14],[22],[23],[24]</t>
        </is>
      </c>
    </row>
    <row r="192">
      <c r="A192" s="4" t="inlineStr">
        <is>
          <t>Investment owned, balance, principal amount</t>
        </is>
      </c>
      <c r="C192" s="6" t="n">
        <v>255403</v>
      </c>
      <c r="D192" s="4" t="inlineStr">
        <is>
          <t>[3],[18],[19],[20]</t>
        </is>
      </c>
      <c r="E192" s="6" t="n">
        <v>98201</v>
      </c>
      <c r="F192" s="4" t="inlineStr">
        <is>
          <t>[4],[22],[23],[24]</t>
        </is>
      </c>
    </row>
    <row r="193">
      <c r="A193" s="4" t="inlineStr">
        <is>
          <t>Amortized Cost</t>
        </is>
      </c>
      <c r="C193" s="6" t="n">
        <v>235300</v>
      </c>
      <c r="D193" s="4" t="inlineStr">
        <is>
          <t>[18],[19],[20]</t>
        </is>
      </c>
      <c r="E193" s="6" t="n">
        <v>96325</v>
      </c>
      <c r="F193" s="4" t="inlineStr">
        <is>
          <t>[22],[23],[24]</t>
        </is>
      </c>
    </row>
    <row r="194">
      <c r="A194" s="4" t="inlineStr">
        <is>
          <t>Percentage of Net Assets</t>
        </is>
      </c>
      <c r="C194" s="10" t="n">
        <v>0.002</v>
      </c>
      <c r="D194" s="4" t="inlineStr">
        <is>
          <t>[18],[19],[20]</t>
        </is>
      </c>
      <c r="E194" s="10" t="n">
        <v>0.001</v>
      </c>
      <c r="F194" s="4" t="inlineStr">
        <is>
          <t>[22],[23],[24]</t>
        </is>
      </c>
    </row>
    <row r="195">
      <c r="A195" s="4" t="inlineStr">
        <is>
          <t>Fair Value</t>
        </is>
      </c>
      <c r="C195" s="6" t="n">
        <v>236924</v>
      </c>
      <c r="D195" s="4" t="inlineStr">
        <is>
          <t>[1],[18],[19],[20]</t>
        </is>
      </c>
      <c r="E195" s="6" t="n">
        <v>89260</v>
      </c>
      <c r="F195" s="4" t="inlineStr">
        <is>
          <t>[2],[22],[23],[24]</t>
        </is>
      </c>
    </row>
    <row r="196">
      <c r="A196" s="4" t="inlineStr">
        <is>
          <t>Investment, Identifier [Axis]: Avalara, Inc., One stop 1</t>
        </is>
      </c>
      <c r="C196" s="4" t="inlineStr">
        <is>
          <t xml:space="preserve"> </t>
        </is>
      </c>
      <c r="E196" s="4" t="inlineStr">
        <is>
          <t xml:space="preserve"> </t>
        </is>
      </c>
    </row>
    <row r="197">
      <c r="A197" s="4" t="inlineStr">
        <is>
          <t>Investment, basis spread, variable rate</t>
        </is>
      </c>
      <c r="B197" s="4" t="inlineStr">
        <is>
          <t>[10],[25]</t>
        </is>
      </c>
      <c r="C197" s="10" t="n">
        <v>0.0725</v>
      </c>
      <c r="E197" s="4" t="inlineStr">
        <is>
          <t xml:space="preserve"> </t>
        </is>
      </c>
    </row>
    <row r="198">
      <c r="A198" s="4" t="inlineStr">
        <is>
          <t>Investment interest rate</t>
        </is>
      </c>
      <c r="B198" s="4" t="inlineStr">
        <is>
          <t>[13]</t>
        </is>
      </c>
      <c r="C198" s="10" t="n">
        <v>0.1215</v>
      </c>
      <c r="E198" s="4" t="inlineStr">
        <is>
          <t xml:space="preserve"> </t>
        </is>
      </c>
    </row>
    <row r="199">
      <c r="A199" s="4" t="inlineStr">
        <is>
          <t>Investment owned, balance, principal amount</t>
        </is>
      </c>
      <c r="B199" s="4" t="inlineStr">
        <is>
          <t>[3]</t>
        </is>
      </c>
      <c r="C199" s="6" t="n">
        <v>769900</v>
      </c>
      <c r="E199" s="4" t="inlineStr">
        <is>
          <t xml:space="preserve"> </t>
        </is>
      </c>
    </row>
    <row r="200">
      <c r="A200" s="4" t="inlineStr">
        <is>
          <t>Amortized Cost</t>
        </is>
      </c>
      <c r="C200" s="6" t="n">
        <v>752093</v>
      </c>
      <c r="E200" s="4" t="inlineStr">
        <is>
          <t xml:space="preserve"> </t>
        </is>
      </c>
    </row>
    <row r="201">
      <c r="A201" s="4" t="inlineStr">
        <is>
          <t>Percentage of Net Assets</t>
        </is>
      </c>
      <c r="C201" s="10" t="n">
        <v>0.008</v>
      </c>
      <c r="E201" s="4" t="inlineStr">
        <is>
          <t xml:space="preserve"> </t>
        </is>
      </c>
    </row>
    <row r="202">
      <c r="A202" s="4" t="inlineStr">
        <is>
          <t>Fair Value</t>
        </is>
      </c>
      <c r="B202" s="4" t="inlineStr">
        <is>
          <t>[1]</t>
        </is>
      </c>
      <c r="C202" s="6" t="n">
        <v>754502</v>
      </c>
      <c r="E202" s="4" t="inlineStr">
        <is>
          <t xml:space="preserve"> </t>
        </is>
      </c>
    </row>
    <row r="203">
      <c r="A203" s="4" t="inlineStr">
        <is>
          <t>Investment, Identifier [Axis]: Avalara, Inc., One stop 2</t>
        </is>
      </c>
      <c r="C203" s="4" t="inlineStr">
        <is>
          <t xml:space="preserve"> </t>
        </is>
      </c>
      <c r="E203" s="4" t="inlineStr">
        <is>
          <t xml:space="preserve"> </t>
        </is>
      </c>
    </row>
    <row r="204">
      <c r="A204" s="4" t="inlineStr">
        <is>
          <t>Investment, basis spread, variable rate</t>
        </is>
      </c>
      <c r="B204" s="4" t="inlineStr">
        <is>
          <t>[10],[15]</t>
        </is>
      </c>
      <c r="C204" s="10" t="n">
        <v>0.0625</v>
      </c>
      <c r="E204" s="4" t="inlineStr">
        <is>
          <t xml:space="preserve"> </t>
        </is>
      </c>
    </row>
    <row r="205">
      <c r="A205" s="4" t="inlineStr">
        <is>
          <t>Investment owned, balance, principal amount</t>
        </is>
      </c>
      <c r="B205" s="4" t="inlineStr">
        <is>
          <t>[3],[15]</t>
        </is>
      </c>
      <c r="C205" s="6" t="n">
        <v>0</v>
      </c>
      <c r="E205" s="4" t="inlineStr">
        <is>
          <t xml:space="preserve"> </t>
        </is>
      </c>
    </row>
    <row r="206">
      <c r="A206" s="4" t="inlineStr">
        <is>
          <t>Amortized Cost</t>
        </is>
      </c>
      <c r="B206" s="4" t="inlineStr">
        <is>
          <t>[15]</t>
        </is>
      </c>
      <c r="C206" s="6" t="n">
        <v>-1781</v>
      </c>
      <c r="E206" s="4" t="inlineStr">
        <is>
          <t xml:space="preserve"> </t>
        </is>
      </c>
    </row>
    <row r="207">
      <c r="A207" s="4" t="inlineStr">
        <is>
          <t>Percentage of Net Assets</t>
        </is>
      </c>
      <c r="B207" s="4" t="inlineStr">
        <is>
          <t>[15]</t>
        </is>
      </c>
      <c r="C207" s="11" t="n">
        <v>0</v>
      </c>
      <c r="E207" s="4" t="inlineStr">
        <is>
          <t xml:space="preserve"> </t>
        </is>
      </c>
    </row>
    <row r="208">
      <c r="A208" s="4" t="inlineStr">
        <is>
          <t>Fair Value</t>
        </is>
      </c>
      <c r="B208" s="4" t="inlineStr">
        <is>
          <t>[1],[15]</t>
        </is>
      </c>
      <c r="C208" s="6" t="n">
        <v>-1540</v>
      </c>
      <c r="E208" s="4" t="inlineStr">
        <is>
          <t xml:space="preserve"> </t>
        </is>
      </c>
    </row>
    <row r="209">
      <c r="A209" s="4" t="inlineStr">
        <is>
          <t>Investment, Identifier [Axis]: Barteca Restaurants, LLC, One stop 1</t>
        </is>
      </c>
      <c r="C209" s="4" t="inlineStr">
        <is>
          <t xml:space="preserve"> </t>
        </is>
      </c>
      <c r="E209" s="4" t="inlineStr">
        <is>
          <t xml:space="preserve"> </t>
        </is>
      </c>
    </row>
    <row r="210">
      <c r="A210" s="4" t="inlineStr">
        <is>
          <t>Investment, basis spread, variable rate</t>
        </is>
      </c>
      <c r="C210" s="10" t="n">
        <v>0.055</v>
      </c>
      <c r="D210" s="4" t="inlineStr">
        <is>
          <t>[10],[25]</t>
        </is>
      </c>
      <c r="E210" s="11" t="n">
        <v>0.06</v>
      </c>
      <c r="F210" s="4" t="inlineStr">
        <is>
          <t>[12],[26]</t>
        </is>
      </c>
    </row>
    <row r="211">
      <c r="A211" s="4" t="inlineStr">
        <is>
          <t>Investment interest rate</t>
        </is>
      </c>
      <c r="C211" s="10" t="n">
        <v>0.1033</v>
      </c>
      <c r="D211" s="4" t="inlineStr">
        <is>
          <t>[13]</t>
        </is>
      </c>
      <c r="E211" s="10" t="n">
        <v>0.0919</v>
      </c>
      <c r="F211" s="4" t="inlineStr">
        <is>
          <t>[14]</t>
        </is>
      </c>
    </row>
    <row r="212">
      <c r="A212" s="4" t="inlineStr">
        <is>
          <t>Investment owned, balance, principal amount</t>
        </is>
      </c>
      <c r="C212" s="6" t="n">
        <v>472327</v>
      </c>
      <c r="D212" s="4" t="inlineStr">
        <is>
          <t>[3]</t>
        </is>
      </c>
      <c r="E212" s="6" t="n">
        <v>474700</v>
      </c>
      <c r="F212" s="4" t="inlineStr">
        <is>
          <t>[4]</t>
        </is>
      </c>
    </row>
    <row r="213">
      <c r="A213" s="4" t="inlineStr">
        <is>
          <t>Amortized Cost</t>
        </is>
      </c>
      <c r="C213" s="6" t="n">
        <v>468127</v>
      </c>
      <c r="E213" s="6" t="n">
        <v>470085</v>
      </c>
    </row>
    <row r="214">
      <c r="A214" s="4" t="inlineStr">
        <is>
          <t>Percentage of Net Assets</t>
        </is>
      </c>
      <c r="C214" s="10" t="n">
        <v>0.005</v>
      </c>
      <c r="E214" s="10" t="n">
        <v>0.007</v>
      </c>
    </row>
    <row r="215">
      <c r="A215" s="4" t="inlineStr">
        <is>
          <t>Fair Value</t>
        </is>
      </c>
      <c r="C215" s="6" t="n">
        <v>472327</v>
      </c>
      <c r="D215" s="4" t="inlineStr">
        <is>
          <t>[1]</t>
        </is>
      </c>
      <c r="E215" s="6" t="n">
        <v>469953</v>
      </c>
      <c r="F215" s="4" t="inlineStr">
        <is>
          <t>[2]</t>
        </is>
      </c>
    </row>
    <row r="216">
      <c r="A216" s="4" t="inlineStr">
        <is>
          <t>Investment, Identifier [Axis]: Barteca Restaurants, LLC, One stop 2</t>
        </is>
      </c>
      <c r="C216" s="4" t="inlineStr">
        <is>
          <t xml:space="preserve"> </t>
        </is>
      </c>
      <c r="E216" s="4" t="inlineStr">
        <is>
          <t xml:space="preserve"> </t>
        </is>
      </c>
    </row>
    <row r="217">
      <c r="A217" s="4" t="inlineStr">
        <is>
          <t>Investment, basis spread, variable rate</t>
        </is>
      </c>
      <c r="C217" s="10" t="n">
        <v>0.055</v>
      </c>
      <c r="D217" s="4" t="inlineStr">
        <is>
          <t>[10],[15]</t>
        </is>
      </c>
      <c r="E217" s="11" t="n">
        <v>0.06</v>
      </c>
      <c r="F217" s="4" t="inlineStr">
        <is>
          <t>[12],[16]</t>
        </is>
      </c>
    </row>
    <row r="218">
      <c r="A218" s="4" t="inlineStr">
        <is>
          <t>Investment owned, balance, principal amount</t>
        </is>
      </c>
      <c r="C218" s="6" t="n">
        <v>0</v>
      </c>
      <c r="D218" s="4" t="inlineStr">
        <is>
          <t>[3],[15]</t>
        </is>
      </c>
      <c r="E218" s="6" t="n">
        <v>0</v>
      </c>
      <c r="F218" s="4" t="inlineStr">
        <is>
          <t>[4],[16]</t>
        </is>
      </c>
    </row>
    <row r="219">
      <c r="A219" s="4" t="inlineStr">
        <is>
          <t>Amortized Cost</t>
        </is>
      </c>
      <c r="C219" s="6" t="n">
        <v>-559</v>
      </c>
      <c r="D219" s="4" t="inlineStr">
        <is>
          <t>[15]</t>
        </is>
      </c>
      <c r="E219" s="6" t="n">
        <v>-611</v>
      </c>
      <c r="F219" s="4" t="inlineStr">
        <is>
          <t>[16]</t>
        </is>
      </c>
    </row>
    <row r="220">
      <c r="A220" s="4" t="inlineStr">
        <is>
          <t>Percentage of Net Assets</t>
        </is>
      </c>
      <c r="C220" s="11" t="n">
        <v>0</v>
      </c>
      <c r="D220" s="4" t="inlineStr">
        <is>
          <t>[15]</t>
        </is>
      </c>
      <c r="E220" s="11" t="n">
        <v>0</v>
      </c>
      <c r="F220" s="4" t="inlineStr">
        <is>
          <t>[16]</t>
        </is>
      </c>
    </row>
    <row r="221">
      <c r="A221" s="4" t="inlineStr">
        <is>
          <t>Fair Value</t>
        </is>
      </c>
      <c r="C221" s="6" t="n">
        <v>0</v>
      </c>
      <c r="D221" s="4" t="inlineStr">
        <is>
          <t>[1],[15]</t>
        </is>
      </c>
      <c r="E221" s="6" t="n">
        <v>-629</v>
      </c>
      <c r="F221" s="4" t="inlineStr">
        <is>
          <t>[2],[16]</t>
        </is>
      </c>
    </row>
    <row r="222">
      <c r="A222" s="4" t="inlineStr">
        <is>
          <t>Investment, Identifier [Axis]: Barteca Restaurants, LLC, One stop 3</t>
        </is>
      </c>
      <c r="C222" s="4" t="inlineStr">
        <is>
          <t xml:space="preserve"> </t>
        </is>
      </c>
      <c r="E222" s="4" t="inlineStr">
        <is>
          <t xml:space="preserve"> </t>
        </is>
      </c>
    </row>
    <row r="223">
      <c r="A223" s="4" t="inlineStr">
        <is>
          <t>Investment, basis spread, variable rate</t>
        </is>
      </c>
      <c r="C223" s="10" t="n">
        <v>0.055</v>
      </c>
      <c r="D223" s="4" t="inlineStr">
        <is>
          <t>[10],[25]</t>
        </is>
      </c>
      <c r="E223" s="11" t="n">
        <v>0.06</v>
      </c>
      <c r="F223" s="4" t="inlineStr">
        <is>
          <t>[12],[16]</t>
        </is>
      </c>
    </row>
    <row r="224">
      <c r="A224" s="4" t="inlineStr">
        <is>
          <t>Investment interest rate</t>
        </is>
      </c>
      <c r="B224" s="4" t="inlineStr">
        <is>
          <t>[13]</t>
        </is>
      </c>
      <c r="C224" s="10" t="n">
        <v>0.1046</v>
      </c>
      <c r="E224" s="4" t="inlineStr">
        <is>
          <t xml:space="preserve"> </t>
        </is>
      </c>
    </row>
    <row r="225">
      <c r="A225" s="4" t="inlineStr">
        <is>
          <t>Investment owned, balance, principal amount</t>
        </is>
      </c>
      <c r="C225" s="6" t="n">
        <v>18990</v>
      </c>
      <c r="D225" s="4" t="inlineStr">
        <is>
          <t>[3]</t>
        </is>
      </c>
      <c r="E225" s="6" t="n">
        <v>0</v>
      </c>
      <c r="F225" s="4" t="inlineStr">
        <is>
          <t>[4],[16]</t>
        </is>
      </c>
    </row>
    <row r="226">
      <c r="A226" s="4" t="inlineStr">
        <is>
          <t>Amortized Cost</t>
        </is>
      </c>
      <c r="C226" s="6" t="n">
        <v>17864</v>
      </c>
      <c r="E226" s="6" t="n">
        <v>-1231</v>
      </c>
      <c r="F226" s="4" t="inlineStr">
        <is>
          <t>[16]</t>
        </is>
      </c>
    </row>
    <row r="227">
      <c r="A227" s="4" t="inlineStr">
        <is>
          <t>Percentage of Net Assets</t>
        </is>
      </c>
      <c r="C227" s="11" t="n">
        <v>0</v>
      </c>
      <c r="E227" s="11" t="n">
        <v>0</v>
      </c>
      <c r="F227" s="4" t="inlineStr">
        <is>
          <t>[16]</t>
        </is>
      </c>
    </row>
    <row r="228">
      <c r="A228" s="4" t="inlineStr">
        <is>
          <t>Fair Value</t>
        </is>
      </c>
      <c r="C228" s="6" t="n">
        <v>18990</v>
      </c>
      <c r="D228" s="4" t="inlineStr">
        <is>
          <t>[1]</t>
        </is>
      </c>
      <c r="E228" s="6" t="n">
        <v>-1266</v>
      </c>
      <c r="F228" s="4" t="inlineStr">
        <is>
          <t>[2],[16]</t>
        </is>
      </c>
    </row>
    <row r="229">
      <c r="A229" s="4" t="inlineStr">
        <is>
          <t>Investment, Identifier [Axis]: Belmont Instrument, LLC, One stop 1</t>
        </is>
      </c>
      <c r="C229" s="4" t="inlineStr">
        <is>
          <t xml:space="preserve"> </t>
        </is>
      </c>
      <c r="E229" s="4" t="inlineStr">
        <is>
          <t xml:space="preserve"> </t>
        </is>
      </c>
    </row>
    <row r="230">
      <c r="A230" s="4" t="inlineStr">
        <is>
          <t>Investment, basis spread, variable rate</t>
        </is>
      </c>
      <c r="C230" s="10" t="n">
        <v>0.0625</v>
      </c>
      <c r="D230" s="4" t="inlineStr">
        <is>
          <t>[10],[25]</t>
        </is>
      </c>
      <c r="E230" s="10" t="n">
        <v>0.0625</v>
      </c>
      <c r="F230" s="4" t="inlineStr">
        <is>
          <t>[12],[27]</t>
        </is>
      </c>
    </row>
    <row r="231">
      <c r="A231" s="4" t="inlineStr">
        <is>
          <t>Investment interest rate</t>
        </is>
      </c>
      <c r="C231" s="10" t="n">
        <v>0.1098</v>
      </c>
      <c r="D231" s="4" t="inlineStr">
        <is>
          <t>[13]</t>
        </is>
      </c>
      <c r="E231" s="10" t="n">
        <v>0.0969</v>
      </c>
      <c r="F231" s="4" t="inlineStr">
        <is>
          <t>[14]</t>
        </is>
      </c>
    </row>
    <row r="232">
      <c r="A232" s="4" t="inlineStr">
        <is>
          <t>Investment owned, balance, principal amount</t>
        </is>
      </c>
      <c r="C232" s="6" t="n">
        <v>1302256</v>
      </c>
      <c r="D232" s="4" t="inlineStr">
        <is>
          <t>[3]</t>
        </is>
      </c>
      <c r="E232" s="6" t="n">
        <v>1308800</v>
      </c>
      <c r="F232" s="4" t="inlineStr">
        <is>
          <t>[4]</t>
        </is>
      </c>
    </row>
    <row r="233">
      <c r="A233" s="4" t="inlineStr">
        <is>
          <t>Amortized Cost</t>
        </is>
      </c>
      <c r="C233" s="6" t="n">
        <v>1290569</v>
      </c>
      <c r="E233" s="6" t="n">
        <v>1295969</v>
      </c>
    </row>
    <row r="234">
      <c r="A234" s="4" t="inlineStr">
        <is>
          <t>Percentage of Net Assets</t>
        </is>
      </c>
      <c r="C234" s="10" t="n">
        <v>0.014</v>
      </c>
      <c r="E234" s="10" t="n">
        <v>0.019</v>
      </c>
    </row>
    <row r="235">
      <c r="A235" s="4" t="inlineStr">
        <is>
          <t>Fair Value</t>
        </is>
      </c>
      <c r="C235" s="6" t="n">
        <v>1302256</v>
      </c>
      <c r="D235" s="4" t="inlineStr">
        <is>
          <t>[1]</t>
        </is>
      </c>
      <c r="E235" s="6" t="n">
        <v>1295712</v>
      </c>
      <c r="F235" s="4" t="inlineStr">
        <is>
          <t>[2]</t>
        </is>
      </c>
    </row>
    <row r="236">
      <c r="A236" s="4" t="inlineStr">
        <is>
          <t>Investment, Identifier [Axis]: Belmont Instrument, LLC, One stop 2</t>
        </is>
      </c>
      <c r="C236" s="4" t="inlineStr">
        <is>
          <t xml:space="preserve"> </t>
        </is>
      </c>
      <c r="E236" s="4" t="inlineStr">
        <is>
          <t xml:space="preserve"> </t>
        </is>
      </c>
    </row>
    <row r="237">
      <c r="A237" s="4" t="inlineStr">
        <is>
          <t>Investment, basis spread, variable rate</t>
        </is>
      </c>
      <c r="C237" s="10" t="n">
        <v>0.0525</v>
      </c>
      <c r="D237" s="4" t="inlineStr">
        <is>
          <t>[10],[28]</t>
        </is>
      </c>
      <c r="E237" s="10" t="n">
        <v>0.0625</v>
      </c>
      <c r="F237" s="4" t="inlineStr">
        <is>
          <t>[12],[16]</t>
        </is>
      </c>
    </row>
    <row r="238">
      <c r="A238" s="4" t="inlineStr">
        <is>
          <t>Investment interest rate</t>
        </is>
      </c>
      <c r="B238" s="4" t="inlineStr">
        <is>
          <t>[13]</t>
        </is>
      </c>
      <c r="C238" s="10" t="n">
        <v>0.1325</v>
      </c>
      <c r="E238" s="4" t="inlineStr">
        <is>
          <t xml:space="preserve"> </t>
        </is>
      </c>
    </row>
    <row r="239">
      <c r="A239" s="4" t="inlineStr">
        <is>
          <t>Investment owned, balance, principal amount</t>
        </is>
      </c>
      <c r="C239" s="6" t="n">
        <v>19955</v>
      </c>
      <c r="D239" s="4" t="inlineStr">
        <is>
          <t>[3]</t>
        </is>
      </c>
      <c r="E239" s="6" t="n">
        <v>0</v>
      </c>
      <c r="F239" s="4" t="inlineStr">
        <is>
          <t>[4],[16]</t>
        </is>
      </c>
    </row>
    <row r="240">
      <c r="A240" s="4" t="inlineStr">
        <is>
          <t>Amortized Cost</t>
        </is>
      </c>
      <c r="C240" s="6" t="n">
        <v>19404</v>
      </c>
      <c r="E240" s="6" t="n">
        <v>-602</v>
      </c>
      <c r="F240" s="4" t="inlineStr">
        <is>
          <t>[16]</t>
        </is>
      </c>
    </row>
    <row r="241">
      <c r="A241" s="4" t="inlineStr">
        <is>
          <t>Percentage of Net Assets</t>
        </is>
      </c>
      <c r="C241" s="11" t="n">
        <v>0</v>
      </c>
      <c r="E241" s="11" t="n">
        <v>0</v>
      </c>
      <c r="F241" s="4" t="inlineStr">
        <is>
          <t>[16]</t>
        </is>
      </c>
    </row>
    <row r="242">
      <c r="A242" s="4" t="inlineStr">
        <is>
          <t>Fair Value</t>
        </is>
      </c>
      <c r="C242" s="6" t="n">
        <v>19955</v>
      </c>
      <c r="D242" s="4" t="inlineStr">
        <is>
          <t>[1]</t>
        </is>
      </c>
      <c r="E242" s="6" t="n">
        <v>-614</v>
      </c>
      <c r="F242" s="4" t="inlineStr">
        <is>
          <t>[2],[16]</t>
        </is>
      </c>
    </row>
    <row r="243">
      <c r="A243" s="4" t="inlineStr">
        <is>
          <t>Investment, Identifier [Axis]: CST Holding Company, One stop 1</t>
        </is>
      </c>
      <c r="C243" s="4" t="inlineStr">
        <is>
          <t xml:space="preserve"> </t>
        </is>
      </c>
      <c r="E243" s="4" t="inlineStr">
        <is>
          <t xml:space="preserve"> </t>
        </is>
      </c>
    </row>
    <row r="244">
      <c r="A244" s="4" t="inlineStr">
        <is>
          <t>Investment, basis spread, variable rate</t>
        </is>
      </c>
      <c r="B244" s="4" t="inlineStr">
        <is>
          <t>[9],[10]</t>
        </is>
      </c>
      <c r="C244" s="10" t="n">
        <v>0.0675</v>
      </c>
      <c r="E244" s="4" t="inlineStr">
        <is>
          <t xml:space="preserve"> </t>
        </is>
      </c>
    </row>
    <row r="245">
      <c r="A245" s="4" t="inlineStr">
        <is>
          <t>Investment interest rate</t>
        </is>
      </c>
      <c r="B245" s="4" t="inlineStr">
        <is>
          <t>[13]</t>
        </is>
      </c>
      <c r="C245" s="10" t="n">
        <v>0.1166</v>
      </c>
      <c r="E245" s="4" t="inlineStr">
        <is>
          <t xml:space="preserve"> </t>
        </is>
      </c>
    </row>
    <row r="246">
      <c r="A246" s="4" t="inlineStr">
        <is>
          <t>Investment owned, balance, principal amount</t>
        </is>
      </c>
      <c r="B246" s="4" t="inlineStr">
        <is>
          <t>[3]</t>
        </is>
      </c>
      <c r="C246" s="6" t="n">
        <v>1589833</v>
      </c>
      <c r="E246" s="4" t="inlineStr">
        <is>
          <t xml:space="preserve"> </t>
        </is>
      </c>
    </row>
    <row r="247">
      <c r="A247" s="4" t="inlineStr">
        <is>
          <t>Amortized Cost</t>
        </is>
      </c>
      <c r="C247" s="6" t="n">
        <v>1545423</v>
      </c>
      <c r="E247" s="4" t="inlineStr">
        <is>
          <t xml:space="preserve"> </t>
        </is>
      </c>
    </row>
    <row r="248">
      <c r="A248" s="4" t="inlineStr">
        <is>
          <t>Percentage of Net Assets</t>
        </is>
      </c>
      <c r="C248" s="10" t="n">
        <v>0.017</v>
      </c>
      <c r="E248" s="4" t="inlineStr">
        <is>
          <t xml:space="preserve"> </t>
        </is>
      </c>
    </row>
    <row r="249">
      <c r="A249" s="4" t="inlineStr">
        <is>
          <t>Fair Value</t>
        </is>
      </c>
      <c r="B249" s="4" t="inlineStr">
        <is>
          <t>[1]</t>
        </is>
      </c>
      <c r="C249" s="6" t="n">
        <v>1558036</v>
      </c>
      <c r="E249" s="4" t="inlineStr">
        <is>
          <t xml:space="preserve"> </t>
        </is>
      </c>
    </row>
    <row r="250">
      <c r="A250" s="4" t="inlineStr">
        <is>
          <t>Investment, Identifier [Axis]: CST Holding Company, One stop 2</t>
        </is>
      </c>
      <c r="C250" s="4" t="inlineStr">
        <is>
          <t xml:space="preserve"> </t>
        </is>
      </c>
      <c r="E250" s="4" t="inlineStr">
        <is>
          <t xml:space="preserve"> </t>
        </is>
      </c>
    </row>
    <row r="251">
      <c r="A251" s="4" t="inlineStr">
        <is>
          <t>Investment, basis spread, variable rate</t>
        </is>
      </c>
      <c r="B251" s="4" t="inlineStr">
        <is>
          <t>[9],[10]</t>
        </is>
      </c>
      <c r="C251" s="10" t="n">
        <v>0.0675</v>
      </c>
      <c r="E251" s="4" t="inlineStr">
        <is>
          <t xml:space="preserve"> </t>
        </is>
      </c>
    </row>
    <row r="252">
      <c r="A252" s="4" t="inlineStr">
        <is>
          <t>Investment interest rate</t>
        </is>
      </c>
      <c r="B252" s="4" t="inlineStr">
        <is>
          <t>[13]</t>
        </is>
      </c>
      <c r="C252" s="10" t="n">
        <v>0.1166</v>
      </c>
      <c r="E252" s="4" t="inlineStr">
        <is>
          <t xml:space="preserve"> </t>
        </is>
      </c>
    </row>
    <row r="253">
      <c r="A253" s="4" t="inlineStr">
        <is>
          <t>Investment owned, balance, principal amount</t>
        </is>
      </c>
      <c r="B253" s="4" t="inlineStr">
        <is>
          <t>[3]</t>
        </is>
      </c>
      <c r="C253" s="6" t="n">
        <v>5000</v>
      </c>
      <c r="E253" s="4" t="inlineStr">
        <is>
          <t xml:space="preserve"> </t>
        </is>
      </c>
    </row>
    <row r="254">
      <c r="A254" s="4" t="inlineStr">
        <is>
          <t>Amortized Cost</t>
        </is>
      </c>
      <c r="C254" s="6" t="n">
        <v>3603</v>
      </c>
      <c r="E254" s="4" t="inlineStr">
        <is>
          <t xml:space="preserve"> </t>
        </is>
      </c>
    </row>
    <row r="255">
      <c r="A255" s="4" t="inlineStr">
        <is>
          <t>Percentage of Net Assets</t>
        </is>
      </c>
      <c r="C255" s="11" t="n">
        <v>0</v>
      </c>
      <c r="E255" s="4" t="inlineStr">
        <is>
          <t xml:space="preserve"> </t>
        </is>
      </c>
    </row>
    <row r="256">
      <c r="A256" s="4" t="inlineStr">
        <is>
          <t>Fair Value</t>
        </is>
      </c>
      <c r="B256" s="4" t="inlineStr">
        <is>
          <t>[1]</t>
        </is>
      </c>
      <c r="C256" s="6" t="n">
        <v>4000</v>
      </c>
      <c r="E256" s="4" t="inlineStr">
        <is>
          <t xml:space="preserve"> </t>
        </is>
      </c>
    </row>
    <row r="257">
      <c r="A257" s="4" t="inlineStr">
        <is>
          <t>Investment, Identifier [Axis]: Caerus Midco 3 S.A.R.L., One stop 1</t>
        </is>
      </c>
      <c r="C257" s="4" t="inlineStr">
        <is>
          <t xml:space="preserve"> </t>
        </is>
      </c>
      <c r="E257" s="4" t="inlineStr">
        <is>
          <t xml:space="preserve"> </t>
        </is>
      </c>
    </row>
    <row r="258">
      <c r="A258" s="4" t="inlineStr">
        <is>
          <t>Investment, basis spread, variable rate</t>
        </is>
      </c>
      <c r="C258" s="10" t="n">
        <v>0.055</v>
      </c>
      <c r="D258" s="4" t="inlineStr">
        <is>
          <t>[10],[20],[25],[29]</t>
        </is>
      </c>
      <c r="E258" s="10" t="n">
        <v>0.055</v>
      </c>
      <c r="F258" s="4" t="inlineStr">
        <is>
          <t>[12],[24],[26],[30]</t>
        </is>
      </c>
    </row>
    <row r="259">
      <c r="A259" s="4" t="inlineStr">
        <is>
          <t>Investment interest rate</t>
        </is>
      </c>
      <c r="C259" s="10" t="n">
        <v>0.104</v>
      </c>
      <c r="D259" s="4" t="inlineStr">
        <is>
          <t>[13],[20],[29]</t>
        </is>
      </c>
      <c r="E259" s="10" t="n">
        <v>0.0948</v>
      </c>
      <c r="F259" s="4" t="inlineStr">
        <is>
          <t>[14],[24],[30]</t>
        </is>
      </c>
    </row>
    <row r="260">
      <c r="A260" s="4" t="inlineStr">
        <is>
          <t>Investment owned, balance, principal amount</t>
        </is>
      </c>
      <c r="C260" s="6" t="n">
        <v>792425</v>
      </c>
      <c r="D260" s="4" t="inlineStr">
        <is>
          <t>[3],[20],[29]</t>
        </is>
      </c>
      <c r="E260" s="6" t="n">
        <v>796408</v>
      </c>
      <c r="F260" s="4" t="inlineStr">
        <is>
          <t>[4],[24],[30]</t>
        </is>
      </c>
    </row>
    <row r="261">
      <c r="A261" s="4" t="inlineStr">
        <is>
          <t>Amortized Cost</t>
        </is>
      </c>
      <c r="C261" s="6" t="n">
        <v>778504</v>
      </c>
      <c r="D261" s="4" t="inlineStr">
        <is>
          <t>[20],[29]</t>
        </is>
      </c>
      <c r="E261" s="6" t="n">
        <v>781283</v>
      </c>
      <c r="F261" s="4" t="inlineStr">
        <is>
          <t>[24],[30]</t>
        </is>
      </c>
    </row>
    <row r="262">
      <c r="A262" s="4" t="inlineStr">
        <is>
          <t>Percentage of Net Assets</t>
        </is>
      </c>
      <c r="C262" s="10" t="n">
        <v>0.008</v>
      </c>
      <c r="D262" s="4" t="inlineStr">
        <is>
          <t>[20],[29]</t>
        </is>
      </c>
      <c r="E262" s="10" t="n">
        <v>0.011</v>
      </c>
      <c r="F262" s="4" t="inlineStr">
        <is>
          <t>[24],[30]</t>
        </is>
      </c>
    </row>
    <row r="263">
      <c r="A263" s="4" t="inlineStr">
        <is>
          <t>Fair Value</t>
        </is>
      </c>
      <c r="C263" s="6" t="n">
        <v>767511</v>
      </c>
      <c r="D263" s="4" t="inlineStr">
        <is>
          <t>[1],[20],[29]</t>
        </is>
      </c>
      <c r="E263" s="6" t="n">
        <v>780479</v>
      </c>
      <c r="F263" s="4" t="inlineStr">
        <is>
          <t>[2],[24],[30]</t>
        </is>
      </c>
    </row>
    <row r="264">
      <c r="A264" s="4" t="inlineStr">
        <is>
          <t>Investment, Identifier [Axis]: Caerus Midco 3 S.A.R.L., One stop 2</t>
        </is>
      </c>
      <c r="C264" s="4" t="inlineStr">
        <is>
          <t xml:space="preserve"> </t>
        </is>
      </c>
      <c r="E264" s="4" t="inlineStr">
        <is>
          <t xml:space="preserve"> </t>
        </is>
      </c>
    </row>
    <row r="265">
      <c r="A265" s="4" t="inlineStr">
        <is>
          <t>Investment, basis spread, variable rate</t>
        </is>
      </c>
      <c r="C265" s="10" t="n">
        <v>0.0575</v>
      </c>
      <c r="D265" s="4" t="inlineStr">
        <is>
          <t>[9],[10],[20],[29]</t>
        </is>
      </c>
      <c r="E265" s="10" t="n">
        <v>0.055</v>
      </c>
      <c r="F265" s="4" t="inlineStr">
        <is>
          <t>[12],[16],[24],[30]</t>
        </is>
      </c>
    </row>
    <row r="266">
      <c r="A266" s="4" t="inlineStr">
        <is>
          <t>Investment interest rate</t>
        </is>
      </c>
      <c r="B266" s="4" t="inlineStr">
        <is>
          <t>[13],[20],[29]</t>
        </is>
      </c>
      <c r="C266" s="10" t="n">
        <v>0.1048</v>
      </c>
      <c r="E266" s="4" t="inlineStr">
        <is>
          <t xml:space="preserve"> </t>
        </is>
      </c>
    </row>
    <row r="267">
      <c r="A267" s="4" t="inlineStr">
        <is>
          <t>Investment owned, balance, principal amount</t>
        </is>
      </c>
      <c r="C267" s="6" t="n">
        <v>26198</v>
      </c>
      <c r="D267" s="4" t="inlineStr">
        <is>
          <t>[3],[20],[29]</t>
        </is>
      </c>
      <c r="E267" s="6" t="n">
        <v>0</v>
      </c>
      <c r="F267" s="4" t="inlineStr">
        <is>
          <t>[4],[16],[24],[30]</t>
        </is>
      </c>
    </row>
    <row r="268">
      <c r="A268" s="4" t="inlineStr">
        <is>
          <t>Amortized Cost</t>
        </is>
      </c>
      <c r="C268" s="6" t="n">
        <v>24725</v>
      </c>
      <c r="D268" s="4" t="inlineStr">
        <is>
          <t>[20],[29]</t>
        </is>
      </c>
      <c r="E268" s="6" t="n">
        <v>-1592</v>
      </c>
      <c r="F268" s="4" t="inlineStr">
        <is>
          <t>[16],[24],[30]</t>
        </is>
      </c>
    </row>
    <row r="269">
      <c r="A269" s="4" t="inlineStr">
        <is>
          <t>Percentage of Net Assets</t>
        </is>
      </c>
      <c r="C269" s="11" t="n">
        <v>0</v>
      </c>
      <c r="D269" s="4" t="inlineStr">
        <is>
          <t>[20],[29]</t>
        </is>
      </c>
      <c r="E269" s="11" t="n">
        <v>0</v>
      </c>
      <c r="F269" s="4" t="inlineStr">
        <is>
          <t>[16],[24],[30]</t>
        </is>
      </c>
    </row>
    <row r="270">
      <c r="A270" s="4" t="inlineStr">
        <is>
          <t>Fair Value</t>
        </is>
      </c>
      <c r="C270" s="6" t="n">
        <v>24521</v>
      </c>
      <c r="D270" s="4" t="inlineStr">
        <is>
          <t>[1],[20],[29]</t>
        </is>
      </c>
      <c r="E270" s="6" t="n">
        <v>-1677</v>
      </c>
      <c r="F270" s="4" t="inlineStr">
        <is>
          <t>[2],[16],[24],[30]</t>
        </is>
      </c>
    </row>
    <row r="271">
      <c r="A271" s="4" t="inlineStr">
        <is>
          <t>Investment, Identifier [Axis]: Caerus Midco 3 S.A.R.L., One stop 3</t>
        </is>
      </c>
      <c r="C271" s="4" t="inlineStr">
        <is>
          <t xml:space="preserve"> </t>
        </is>
      </c>
      <c r="E271" s="4" t="inlineStr">
        <is>
          <t xml:space="preserve"> </t>
        </is>
      </c>
    </row>
    <row r="272">
      <c r="A272" s="4" t="inlineStr">
        <is>
          <t>Investment, basis spread, variable rate</t>
        </is>
      </c>
      <c r="C272" s="10" t="n">
        <v>0.0575</v>
      </c>
      <c r="D272" s="4" t="inlineStr">
        <is>
          <t>[10],[15],[20],[29]</t>
        </is>
      </c>
      <c r="E272" s="10" t="n">
        <v>0.055</v>
      </c>
      <c r="F272" s="4" t="inlineStr">
        <is>
          <t>[12],[16],[24],[30]</t>
        </is>
      </c>
    </row>
    <row r="273">
      <c r="A273" s="4" t="inlineStr">
        <is>
          <t>Investment owned, balance, principal amount</t>
        </is>
      </c>
      <c r="C273" s="6" t="n">
        <v>0</v>
      </c>
      <c r="D273" s="4" t="inlineStr">
        <is>
          <t>[3],[15],[20],[29]</t>
        </is>
      </c>
      <c r="E273" s="6" t="n">
        <v>0</v>
      </c>
      <c r="F273" s="4" t="inlineStr">
        <is>
          <t>[4],[16],[24],[30]</t>
        </is>
      </c>
    </row>
    <row r="274">
      <c r="A274" s="4" t="inlineStr">
        <is>
          <t>Amortized Cost</t>
        </is>
      </c>
      <c r="C274" s="6" t="n">
        <v>-1052</v>
      </c>
      <c r="D274" s="4" t="inlineStr">
        <is>
          <t>[15],[20],[29]</t>
        </is>
      </c>
      <c r="E274" s="6" t="n">
        <v>-1137</v>
      </c>
      <c r="F274" s="4" t="inlineStr">
        <is>
          <t>[16],[24],[30]</t>
        </is>
      </c>
    </row>
    <row r="275">
      <c r="A275" s="4" t="inlineStr">
        <is>
          <t>Percentage of Net Assets</t>
        </is>
      </c>
      <c r="C275" s="11" t="n">
        <v>0</v>
      </c>
      <c r="D275" s="4" t="inlineStr">
        <is>
          <t>[15],[20],[29]</t>
        </is>
      </c>
      <c r="E275" s="11" t="n">
        <v>0</v>
      </c>
      <c r="F275" s="4" t="inlineStr">
        <is>
          <t>[16],[24],[30]</t>
        </is>
      </c>
    </row>
    <row r="276">
      <c r="A276" s="4" t="inlineStr">
        <is>
          <t>Fair Value</t>
        </is>
      </c>
      <c r="C276" s="6" t="n">
        <v>-3765</v>
      </c>
      <c r="D276" s="4" t="inlineStr">
        <is>
          <t>[1],[15],[20],[29]</t>
        </is>
      </c>
      <c r="E276" s="6" t="n">
        <v>-2395</v>
      </c>
      <c r="F276" s="4" t="inlineStr">
        <is>
          <t>[2],[16],[24],[30]</t>
        </is>
      </c>
    </row>
    <row r="277">
      <c r="A277" s="4" t="inlineStr">
        <is>
          <t>Investment, Identifier [Axis]: Captive Resources Midco, LLC, One stop 1</t>
        </is>
      </c>
      <c r="C277" s="4" t="inlineStr">
        <is>
          <t xml:space="preserve"> </t>
        </is>
      </c>
      <c r="E277" s="4" t="inlineStr">
        <is>
          <t xml:space="preserve"> </t>
        </is>
      </c>
    </row>
    <row r="278">
      <c r="A278" s="4" t="inlineStr">
        <is>
          <t>Investment, basis spread, variable rate</t>
        </is>
      </c>
      <c r="C278" s="10" t="n">
        <v>0.0575</v>
      </c>
      <c r="D278" s="4" t="inlineStr">
        <is>
          <t>[9],[10],[31]</t>
        </is>
      </c>
      <c r="E278" s="10" t="n">
        <v>0.055</v>
      </c>
      <c r="F278" s="4" t="inlineStr">
        <is>
          <t>[11],[12]</t>
        </is>
      </c>
    </row>
    <row r="279">
      <c r="A279" s="4" t="inlineStr">
        <is>
          <t>Investment interest rate</t>
        </is>
      </c>
      <c r="C279" s="10" t="n">
        <v>0.0503</v>
      </c>
      <c r="D279" s="4" t="inlineStr">
        <is>
          <t>[13],[31]</t>
        </is>
      </c>
      <c r="E279" s="10" t="n">
        <v>0.0853</v>
      </c>
      <c r="F279" s="4" t="inlineStr">
        <is>
          <t>[14]</t>
        </is>
      </c>
    </row>
    <row r="280">
      <c r="A280" s="4" t="inlineStr">
        <is>
          <t>Investment, interest rate, paid in kind</t>
        </is>
      </c>
      <c r="B280" s="4" t="inlineStr">
        <is>
          <t>[13],[31]</t>
        </is>
      </c>
      <c r="C280" s="10" t="n">
        <v>0.0553</v>
      </c>
      <c r="E280" s="4" t="inlineStr">
        <is>
          <t xml:space="preserve"> </t>
        </is>
      </c>
    </row>
    <row r="281">
      <c r="A281" s="4" t="inlineStr">
        <is>
          <t>Investment owned, balance, principal amount</t>
        </is>
      </c>
      <c r="C281" s="6" t="n">
        <v>3910387</v>
      </c>
      <c r="D281" s="4" t="inlineStr">
        <is>
          <t>[3],[31]</t>
        </is>
      </c>
      <c r="E281" s="6" t="n">
        <v>3877726</v>
      </c>
      <c r="F281" s="4" t="inlineStr">
        <is>
          <t>[4]</t>
        </is>
      </c>
    </row>
    <row r="282">
      <c r="A282" s="4" t="inlineStr">
        <is>
          <t>Amortized Cost</t>
        </is>
      </c>
      <c r="C282" s="6" t="n">
        <v>3841312</v>
      </c>
      <c r="D282" s="4" t="inlineStr">
        <is>
          <t>[31]</t>
        </is>
      </c>
      <c r="E282" s="6" t="n">
        <v>3802961</v>
      </c>
    </row>
    <row r="283">
      <c r="A283" s="4" t="inlineStr">
        <is>
          <t>Percentage of Net Assets</t>
        </is>
      </c>
      <c r="C283" s="10" t="n">
        <v>0.041</v>
      </c>
      <c r="D283" s="4" t="inlineStr">
        <is>
          <t>[31]</t>
        </is>
      </c>
      <c r="E283" s="10" t="n">
        <v>0.055</v>
      </c>
    </row>
    <row r="284">
      <c r="A284" s="4" t="inlineStr">
        <is>
          <t>Fair Value</t>
        </is>
      </c>
      <c r="C284" s="6" t="n">
        <v>3832180</v>
      </c>
      <c r="D284" s="4" t="inlineStr">
        <is>
          <t>[1],[31]</t>
        </is>
      </c>
      <c r="E284" s="6" t="n">
        <v>3800171</v>
      </c>
      <c r="F284" s="4" t="inlineStr">
        <is>
          <t>[2]</t>
        </is>
      </c>
    </row>
    <row r="285">
      <c r="A285" s="4" t="inlineStr">
        <is>
          <t>Investment, Identifier [Axis]: Captive Resources Midco, LLC, One stop 2</t>
        </is>
      </c>
      <c r="C285" s="4" t="inlineStr">
        <is>
          <t xml:space="preserve"> </t>
        </is>
      </c>
      <c r="E285" s="4" t="inlineStr">
        <is>
          <t xml:space="preserve"> </t>
        </is>
      </c>
    </row>
    <row r="286">
      <c r="A286" s="4" t="inlineStr">
        <is>
          <t>Investment, basis spread, variable rate</t>
        </is>
      </c>
      <c r="C286" s="10" t="n">
        <v>0.0525</v>
      </c>
      <c r="D286" s="4" t="inlineStr">
        <is>
          <t>[10],[15]</t>
        </is>
      </c>
      <c r="E286" s="10" t="n">
        <v>0.055</v>
      </c>
      <c r="F286" s="4" t="inlineStr">
        <is>
          <t>[12],[16]</t>
        </is>
      </c>
    </row>
    <row r="287">
      <c r="A287" s="4" t="inlineStr">
        <is>
          <t>Investment owned, balance, principal amount</t>
        </is>
      </c>
      <c r="C287" s="6" t="n">
        <v>0</v>
      </c>
      <c r="D287" s="4" t="inlineStr">
        <is>
          <t>[3],[15]</t>
        </is>
      </c>
      <c r="E287" s="6" t="n">
        <v>0</v>
      </c>
      <c r="F287" s="4" t="inlineStr">
        <is>
          <t>[4],[16]</t>
        </is>
      </c>
    </row>
    <row r="288">
      <c r="A288" s="4" t="inlineStr">
        <is>
          <t>Amortized Cost</t>
        </is>
      </c>
      <c r="C288" s="6" t="n">
        <v>-2140</v>
      </c>
      <c r="D288" s="4" t="inlineStr">
        <is>
          <t>[15]</t>
        </is>
      </c>
      <c r="E288" s="6" t="n">
        <v>-2343</v>
      </c>
      <c r="F288" s="4" t="inlineStr">
        <is>
          <t>[16]</t>
        </is>
      </c>
    </row>
    <row r="289">
      <c r="A289" s="4" t="inlineStr">
        <is>
          <t>Percentage of Net Assets</t>
        </is>
      </c>
      <c r="C289" s="11" t="n">
        <v>0</v>
      </c>
      <c r="D289" s="4" t="inlineStr">
        <is>
          <t>[15]</t>
        </is>
      </c>
      <c r="E289" s="11" t="n">
        <v>0</v>
      </c>
      <c r="F289" s="4" t="inlineStr">
        <is>
          <t>[16]</t>
        </is>
      </c>
    </row>
    <row r="290">
      <c r="A290" s="4" t="inlineStr">
        <is>
          <t>Fair Value</t>
        </is>
      </c>
      <c r="C290" s="6" t="n">
        <v>-2445</v>
      </c>
      <c r="D290" s="4" t="inlineStr">
        <is>
          <t>[1],[15]</t>
        </is>
      </c>
      <c r="E290" s="6" t="n">
        <v>-2445</v>
      </c>
      <c r="F290" s="4" t="inlineStr">
        <is>
          <t>[2],[16]</t>
        </is>
      </c>
    </row>
    <row r="291">
      <c r="A291" s="4" t="inlineStr">
        <is>
          <t>Investment, Identifier [Axis]: Celerion Buyer, Inc., LP units 1</t>
        </is>
      </c>
      <c r="C291" s="4" t="inlineStr">
        <is>
          <t xml:space="preserve"> </t>
        </is>
      </c>
      <c r="E291" s="4" t="inlineStr">
        <is>
          <t xml:space="preserve"> </t>
        </is>
      </c>
    </row>
    <row r="292">
      <c r="A292" s="4" t="inlineStr">
        <is>
          <t>Investment owned, balance, shares (in shares)</t>
        </is>
      </c>
      <c r="B292" s="4" t="inlineStr">
        <is>
          <t>[3]</t>
        </is>
      </c>
      <c r="C292" s="7" t="n">
        <v>186012</v>
      </c>
      <c r="E292" s="4" t="inlineStr">
        <is>
          <t xml:space="preserve"> </t>
        </is>
      </c>
    </row>
    <row r="293">
      <c r="A293" s="4" t="inlineStr">
        <is>
          <t>Amortized Cost</t>
        </is>
      </c>
      <c r="C293" s="6" t="n">
        <v>186012</v>
      </c>
      <c r="E293" s="4" t="inlineStr">
        <is>
          <t xml:space="preserve"> </t>
        </is>
      </c>
    </row>
    <row r="294">
      <c r="A294" s="4" t="inlineStr">
        <is>
          <t>Percentage of Net Assets</t>
        </is>
      </c>
      <c r="C294" s="10" t="n">
        <v>0.002</v>
      </c>
      <c r="E294" s="4" t="inlineStr">
        <is>
          <t xml:space="preserve"> </t>
        </is>
      </c>
    </row>
    <row r="295">
      <c r="A295" s="4" t="inlineStr">
        <is>
          <t>Fair Value</t>
        </is>
      </c>
      <c r="B295" s="4" t="inlineStr">
        <is>
          <t>[1]</t>
        </is>
      </c>
      <c r="C295" s="6" t="n">
        <v>186012</v>
      </c>
      <c r="E295" s="4" t="inlineStr">
        <is>
          <t xml:space="preserve"> </t>
        </is>
      </c>
    </row>
    <row r="296">
      <c r="A296" s="4" t="inlineStr">
        <is>
          <t>Investment, Identifier [Axis]: Celerion Buyer, Inc., LP units 2</t>
        </is>
      </c>
      <c r="C296" s="4" t="inlineStr">
        <is>
          <t xml:space="preserve"> </t>
        </is>
      </c>
      <c r="E296" s="4" t="inlineStr">
        <is>
          <t xml:space="preserve"> </t>
        </is>
      </c>
    </row>
    <row r="297">
      <c r="A297" s="4" t="inlineStr">
        <is>
          <t>Investment owned, balance, shares (in shares)</t>
        </is>
      </c>
      <c r="B297" s="4" t="inlineStr">
        <is>
          <t>[3]</t>
        </is>
      </c>
      <c r="C297" s="7" t="n">
        <v>186012</v>
      </c>
      <c r="E297" s="4" t="inlineStr">
        <is>
          <t xml:space="preserve"> </t>
        </is>
      </c>
    </row>
    <row r="298">
      <c r="A298" s="4" t="inlineStr">
        <is>
          <t>Amortized Cost</t>
        </is>
      </c>
      <c r="C298" s="6" t="n">
        <v>0</v>
      </c>
      <c r="E298" s="4" t="inlineStr">
        <is>
          <t xml:space="preserve"> </t>
        </is>
      </c>
    </row>
    <row r="299">
      <c r="A299" s="4" t="inlineStr">
        <is>
          <t>Percentage of Net Assets</t>
        </is>
      </c>
      <c r="C299" s="11" t="n">
        <v>0</v>
      </c>
      <c r="E299" s="4" t="inlineStr">
        <is>
          <t xml:space="preserve"> </t>
        </is>
      </c>
    </row>
    <row r="300">
      <c r="A300" s="4" t="inlineStr">
        <is>
          <t>Fair Value</t>
        </is>
      </c>
      <c r="B300" s="4" t="inlineStr">
        <is>
          <t>[1]</t>
        </is>
      </c>
      <c r="C300" s="6" t="n">
        <v>30395</v>
      </c>
      <c r="E300" s="4" t="inlineStr">
        <is>
          <t xml:space="preserve"> </t>
        </is>
      </c>
    </row>
    <row r="301">
      <c r="A301" s="4" t="inlineStr">
        <is>
          <t>Investment, Identifier [Axis]: Celerion Buyer, Inc., One stop 1</t>
        </is>
      </c>
      <c r="C301" s="4" t="inlineStr">
        <is>
          <t xml:space="preserve"> </t>
        </is>
      </c>
      <c r="E301" s="4" t="inlineStr">
        <is>
          <t xml:space="preserve"> </t>
        </is>
      </c>
    </row>
    <row r="302">
      <c r="A302" s="4" t="inlineStr">
        <is>
          <t>Investment, basis spread, variable rate</t>
        </is>
      </c>
      <c r="B302" s="4" t="inlineStr">
        <is>
          <t>[10],[25]</t>
        </is>
      </c>
      <c r="C302" s="10" t="n">
        <v>0.065</v>
      </c>
      <c r="E302" s="4" t="inlineStr">
        <is>
          <t xml:space="preserve"> </t>
        </is>
      </c>
    </row>
    <row r="303">
      <c r="A303" s="4" t="inlineStr">
        <is>
          <t>Investment interest rate</t>
        </is>
      </c>
      <c r="B303" s="4" t="inlineStr">
        <is>
          <t>[13]</t>
        </is>
      </c>
      <c r="C303" s="10" t="n">
        <v>0.1118</v>
      </c>
      <c r="E303" s="4" t="inlineStr">
        <is>
          <t xml:space="preserve"> </t>
        </is>
      </c>
    </row>
    <row r="304">
      <c r="A304" s="4" t="inlineStr">
        <is>
          <t>Investment owned, balance, principal amount</t>
        </is>
      </c>
      <c r="B304" s="4" t="inlineStr">
        <is>
          <t>[3]</t>
        </is>
      </c>
      <c r="C304" s="6" t="n">
        <v>4263086</v>
      </c>
      <c r="E304" s="4" t="inlineStr">
        <is>
          <t xml:space="preserve"> </t>
        </is>
      </c>
    </row>
    <row r="305">
      <c r="A305" s="4" t="inlineStr">
        <is>
          <t>Amortized Cost</t>
        </is>
      </c>
      <c r="C305" s="6" t="n">
        <v>4163030</v>
      </c>
      <c r="E305" s="4" t="inlineStr">
        <is>
          <t xml:space="preserve"> </t>
        </is>
      </c>
    </row>
    <row r="306">
      <c r="A306" s="4" t="inlineStr">
        <is>
          <t>Percentage of Net Assets</t>
        </is>
      </c>
      <c r="C306" s="10" t="n">
        <v>0.045</v>
      </c>
      <c r="E306" s="4" t="inlineStr">
        <is>
          <t xml:space="preserve"> </t>
        </is>
      </c>
    </row>
    <row r="307">
      <c r="A307" s="4" t="inlineStr">
        <is>
          <t>Fair Value</t>
        </is>
      </c>
      <c r="B307" s="4" t="inlineStr">
        <is>
          <t>[1]</t>
        </is>
      </c>
      <c r="C307" s="6" t="n">
        <v>4263086</v>
      </c>
      <c r="E307" s="4" t="inlineStr">
        <is>
          <t xml:space="preserve"> </t>
        </is>
      </c>
    </row>
    <row r="308">
      <c r="A308" s="4" t="inlineStr">
        <is>
          <t>Investment, Identifier [Axis]: Celerion Buyer, Inc., One stop 2</t>
        </is>
      </c>
      <c r="C308" s="4" t="inlineStr">
        <is>
          <t xml:space="preserve"> </t>
        </is>
      </c>
      <c r="E308" s="4" t="inlineStr">
        <is>
          <t xml:space="preserve"> </t>
        </is>
      </c>
    </row>
    <row r="309">
      <c r="A309" s="4" t="inlineStr">
        <is>
          <t>Investment, basis spread, variable rate</t>
        </is>
      </c>
      <c r="B309" s="4" t="inlineStr">
        <is>
          <t>[10],[15]</t>
        </is>
      </c>
      <c r="C309" s="10" t="n">
        <v>0.065</v>
      </c>
      <c r="E309" s="4" t="inlineStr">
        <is>
          <t xml:space="preserve"> </t>
        </is>
      </c>
    </row>
    <row r="310">
      <c r="A310" s="4" t="inlineStr">
        <is>
          <t>Investment owned, balance, principal amount</t>
        </is>
      </c>
      <c r="B310" s="4" t="inlineStr">
        <is>
          <t>[3],[15]</t>
        </is>
      </c>
      <c r="C310" s="6" t="n">
        <v>0</v>
      </c>
      <c r="E310" s="4" t="inlineStr">
        <is>
          <t xml:space="preserve"> </t>
        </is>
      </c>
    </row>
    <row r="311">
      <c r="A311" s="4" t="inlineStr">
        <is>
          <t>Amortized Cost</t>
        </is>
      </c>
      <c r="B311" s="4" t="inlineStr">
        <is>
          <t>[15]</t>
        </is>
      </c>
      <c r="C311" s="6" t="n">
        <v>-1165</v>
      </c>
      <c r="E311" s="4" t="inlineStr">
        <is>
          <t xml:space="preserve"> </t>
        </is>
      </c>
    </row>
    <row r="312">
      <c r="A312" s="4" t="inlineStr">
        <is>
          <t>Percentage of Net Assets</t>
        </is>
      </c>
      <c r="B312" s="4" t="inlineStr">
        <is>
          <t>[15]</t>
        </is>
      </c>
      <c r="C312" s="11" t="n">
        <v>0</v>
      </c>
      <c r="E312" s="4" t="inlineStr">
        <is>
          <t xml:space="preserve"> </t>
        </is>
      </c>
    </row>
    <row r="313">
      <c r="A313" s="4" t="inlineStr">
        <is>
          <t>Fair Value</t>
        </is>
      </c>
      <c r="B313" s="4" t="inlineStr">
        <is>
          <t>[1],[15]</t>
        </is>
      </c>
      <c r="C313" s="6" t="n">
        <v>0</v>
      </c>
      <c r="E313" s="4" t="inlineStr">
        <is>
          <t xml:space="preserve"> </t>
        </is>
      </c>
    </row>
    <row r="314">
      <c r="A314" s="4" t="inlineStr">
        <is>
          <t>Investment, Identifier [Axis]: Celerion Buyer, Inc., One stop 3</t>
        </is>
      </c>
      <c r="C314" s="4" t="inlineStr">
        <is>
          <t xml:space="preserve"> </t>
        </is>
      </c>
      <c r="E314" s="4" t="inlineStr">
        <is>
          <t xml:space="preserve"> </t>
        </is>
      </c>
    </row>
    <row r="315">
      <c r="A315" s="4" t="inlineStr">
        <is>
          <t>Investment, basis spread, variable rate</t>
        </is>
      </c>
      <c r="B315" s="4" t="inlineStr">
        <is>
          <t>[10],[15]</t>
        </is>
      </c>
      <c r="C315" s="10" t="n">
        <v>0.065</v>
      </c>
      <c r="E315" s="4" t="inlineStr">
        <is>
          <t xml:space="preserve"> </t>
        </is>
      </c>
    </row>
    <row r="316">
      <c r="A316" s="4" t="inlineStr">
        <is>
          <t>Investment owned, balance, principal amount</t>
        </is>
      </c>
      <c r="B316" s="4" t="inlineStr">
        <is>
          <t>[3],[15]</t>
        </is>
      </c>
      <c r="C316" s="6" t="n">
        <v>0</v>
      </c>
      <c r="E316" s="4" t="inlineStr">
        <is>
          <t xml:space="preserve"> </t>
        </is>
      </c>
    </row>
    <row r="317">
      <c r="A317" s="4" t="inlineStr">
        <is>
          <t>Amortized Cost</t>
        </is>
      </c>
      <c r="B317" s="4" t="inlineStr">
        <is>
          <t>[15]</t>
        </is>
      </c>
      <c r="C317" s="6" t="n">
        <v>-15855</v>
      </c>
      <c r="E317" s="4" t="inlineStr">
        <is>
          <t xml:space="preserve"> </t>
        </is>
      </c>
    </row>
    <row r="318">
      <c r="A318" s="4" t="inlineStr">
        <is>
          <t>Percentage of Net Assets</t>
        </is>
      </c>
      <c r="B318" s="4" t="inlineStr">
        <is>
          <t>[15]</t>
        </is>
      </c>
      <c r="C318" s="11" t="n">
        <v>0</v>
      </c>
      <c r="E318" s="4" t="inlineStr">
        <is>
          <t xml:space="preserve"> </t>
        </is>
      </c>
    </row>
    <row r="319">
      <c r="A319" s="4" t="inlineStr">
        <is>
          <t>Fair Value</t>
        </is>
      </c>
      <c r="B319" s="4" t="inlineStr">
        <is>
          <t>[1],[15]</t>
        </is>
      </c>
      <c r="C319" s="6" t="n">
        <v>0</v>
      </c>
      <c r="E319" s="4" t="inlineStr">
        <is>
          <t xml:space="preserve"> </t>
        </is>
      </c>
    </row>
    <row r="320">
      <c r="A320" s="4" t="inlineStr">
        <is>
          <t>Investment, Identifier [Axis]: Citrin Cooperman Advisors LLC, One stop</t>
        </is>
      </c>
      <c r="C320" s="4" t="inlineStr">
        <is>
          <t xml:space="preserve"> </t>
        </is>
      </c>
      <c r="E320" s="4" t="inlineStr">
        <is>
          <t xml:space="preserve"> </t>
        </is>
      </c>
    </row>
    <row r="321">
      <c r="A321" s="4" t="inlineStr">
        <is>
          <t>Investment, basis spread, variable rate</t>
        </is>
      </c>
      <c r="B321" s="4" t="inlineStr">
        <is>
          <t>[11],[12],[27]</t>
        </is>
      </c>
      <c r="C321" s="4" t="inlineStr">
        <is>
          <t xml:space="preserve"> </t>
        </is>
      </c>
      <c r="E321" s="11" t="n">
        <v>0.05</v>
      </c>
    </row>
    <row r="322">
      <c r="A322" s="4" t="inlineStr">
        <is>
          <t>Investment interest rate</t>
        </is>
      </c>
      <c r="B322" s="4" t="inlineStr">
        <is>
          <t>[14]</t>
        </is>
      </c>
      <c r="C322" s="4" t="inlineStr">
        <is>
          <t xml:space="preserve"> </t>
        </is>
      </c>
      <c r="E322" s="10" t="n">
        <v>0.078</v>
      </c>
    </row>
    <row r="323">
      <c r="A323" s="4" t="inlineStr">
        <is>
          <t>Investment owned, balance, principal amount</t>
        </is>
      </c>
      <c r="B323" s="4" t="inlineStr">
        <is>
          <t>[4]</t>
        </is>
      </c>
      <c r="C323" s="4" t="inlineStr">
        <is>
          <t xml:space="preserve"> </t>
        </is>
      </c>
      <c r="E323" s="6" t="n">
        <v>146913</v>
      </c>
    </row>
    <row r="324">
      <c r="A324" s="4" t="inlineStr">
        <is>
          <t>Amortized Cost</t>
        </is>
      </c>
      <c r="C324" s="4" t="inlineStr">
        <is>
          <t xml:space="preserve"> </t>
        </is>
      </c>
      <c r="E324" s="6" t="n">
        <v>144410</v>
      </c>
    </row>
    <row r="325">
      <c r="A325" s="4" t="inlineStr">
        <is>
          <t>Percentage of Net Assets</t>
        </is>
      </c>
      <c r="C325" s="4" t="inlineStr">
        <is>
          <t xml:space="preserve"> </t>
        </is>
      </c>
      <c r="E325" s="10" t="n">
        <v>0.002</v>
      </c>
    </row>
    <row r="326">
      <c r="A326" s="4" t="inlineStr">
        <is>
          <t>Fair Value</t>
        </is>
      </c>
      <c r="B326" s="4" t="inlineStr">
        <is>
          <t>[2]</t>
        </is>
      </c>
      <c r="C326" s="4" t="inlineStr">
        <is>
          <t xml:space="preserve"> </t>
        </is>
      </c>
      <c r="E326" s="6" t="n">
        <v>146913</v>
      </c>
    </row>
    <row r="327">
      <c r="A327" s="4" t="inlineStr">
        <is>
          <t>Investment, Identifier [Axis]: Citrin Cooperman Advisors LLC, One stop 1</t>
        </is>
      </c>
      <c r="C327" s="4" t="inlineStr">
        <is>
          <t xml:space="preserve"> </t>
        </is>
      </c>
      <c r="E327" s="4" t="inlineStr">
        <is>
          <t xml:space="preserve"> </t>
        </is>
      </c>
    </row>
    <row r="328">
      <c r="A328" s="4" t="inlineStr">
        <is>
          <t>Investment, basis spread, variable rate</t>
        </is>
      </c>
      <c r="B328" s="4" t="inlineStr">
        <is>
          <t>[10],[25],[32]</t>
        </is>
      </c>
      <c r="C328" s="10" t="n">
        <v>0.0575</v>
      </c>
      <c r="E328" s="4" t="inlineStr">
        <is>
          <t xml:space="preserve"> </t>
        </is>
      </c>
    </row>
    <row r="329">
      <c r="A329" s="4" t="inlineStr">
        <is>
          <t>Investment interest rate</t>
        </is>
      </c>
      <c r="B329" s="4" t="inlineStr">
        <is>
          <t>[13]</t>
        </is>
      </c>
      <c r="C329" s="10" t="n">
        <v>0.0987</v>
      </c>
      <c r="E329" s="4" t="inlineStr">
        <is>
          <t xml:space="preserve"> </t>
        </is>
      </c>
    </row>
    <row r="330">
      <c r="A330" s="4" t="inlineStr">
        <is>
          <t>Investment owned, balance, principal amount</t>
        </is>
      </c>
      <c r="B330" s="4" t="inlineStr">
        <is>
          <t>[3]</t>
        </is>
      </c>
      <c r="C330" s="6" t="n">
        <v>168133</v>
      </c>
      <c r="E330" s="4" t="inlineStr">
        <is>
          <t xml:space="preserve"> </t>
        </is>
      </c>
    </row>
    <row r="331">
      <c r="A331" s="4" t="inlineStr">
        <is>
          <t>Amortized Cost</t>
        </is>
      </c>
      <c r="C331" s="6" t="n">
        <v>165826</v>
      </c>
      <c r="E331" s="4" t="inlineStr">
        <is>
          <t xml:space="preserve"> </t>
        </is>
      </c>
    </row>
    <row r="332">
      <c r="A332" s="4" t="inlineStr">
        <is>
          <t>Percentage of Net Assets</t>
        </is>
      </c>
      <c r="C332" s="10" t="n">
        <v>0.002</v>
      </c>
      <c r="E332" s="4" t="inlineStr">
        <is>
          <t xml:space="preserve"> </t>
        </is>
      </c>
    </row>
    <row r="333">
      <c r="A333" s="4" t="inlineStr">
        <is>
          <t>Fair Value</t>
        </is>
      </c>
      <c r="B333" s="4" t="inlineStr">
        <is>
          <t>[1]</t>
        </is>
      </c>
      <c r="C333" s="6" t="n">
        <v>155537</v>
      </c>
      <c r="E333" s="4" t="inlineStr">
        <is>
          <t xml:space="preserve"> </t>
        </is>
      </c>
    </row>
    <row r="334">
      <c r="A334" s="4" t="inlineStr">
        <is>
          <t>Investment, Identifier [Axis]: Citrin Cooperman Advisors LLC, One stop 2</t>
        </is>
      </c>
      <c r="C334" s="4" t="inlineStr">
        <is>
          <t xml:space="preserve"> </t>
        </is>
      </c>
      <c r="E334" s="4" t="inlineStr">
        <is>
          <t xml:space="preserve"> </t>
        </is>
      </c>
    </row>
    <row r="335">
      <c r="A335" s="4" t="inlineStr">
        <is>
          <t>Investment, basis spread, variable rate</t>
        </is>
      </c>
      <c r="B335" s="4" t="inlineStr">
        <is>
          <t>[10],[15]</t>
        </is>
      </c>
      <c r="C335" s="10" t="n">
        <v>0.0625</v>
      </c>
      <c r="E335" s="4" t="inlineStr">
        <is>
          <t xml:space="preserve"> </t>
        </is>
      </c>
    </row>
    <row r="336">
      <c r="A336" s="4" t="inlineStr">
        <is>
          <t>Investment owned, balance, principal amount</t>
        </is>
      </c>
      <c r="B336" s="4" t="inlineStr">
        <is>
          <t>[3],[15]</t>
        </is>
      </c>
      <c r="C336" s="6" t="n">
        <v>0</v>
      </c>
      <c r="E336" s="4" t="inlineStr">
        <is>
          <t xml:space="preserve"> </t>
        </is>
      </c>
    </row>
    <row r="337">
      <c r="A337" s="4" t="inlineStr">
        <is>
          <t>Amortized Cost</t>
        </is>
      </c>
      <c r="B337" s="4" t="inlineStr">
        <is>
          <t>[15]</t>
        </is>
      </c>
      <c r="C337" s="6" t="n">
        <v>-493</v>
      </c>
      <c r="E337" s="4" t="inlineStr">
        <is>
          <t xml:space="preserve"> </t>
        </is>
      </c>
    </row>
    <row r="338">
      <c r="A338" s="4" t="inlineStr">
        <is>
          <t>Percentage of Net Assets</t>
        </is>
      </c>
      <c r="B338" s="4" t="inlineStr">
        <is>
          <t>[15]</t>
        </is>
      </c>
      <c r="C338" s="11" t="n">
        <v>0</v>
      </c>
      <c r="E338" s="4" t="inlineStr">
        <is>
          <t xml:space="preserve"> </t>
        </is>
      </c>
    </row>
    <row r="339">
      <c r="A339" s="4" t="inlineStr">
        <is>
          <t>Fair Value</t>
        </is>
      </c>
      <c r="B339" s="4" t="inlineStr">
        <is>
          <t>[1],[15]</t>
        </is>
      </c>
      <c r="C339" s="6" t="n">
        <v>-507</v>
      </c>
      <c r="E339" s="4" t="inlineStr">
        <is>
          <t xml:space="preserve"> </t>
        </is>
      </c>
    </row>
    <row r="340">
      <c r="A340" s="4" t="inlineStr">
        <is>
          <t>Investment, Identifier [Axis]: Citrin Cooperman Advisors LLC, One stop 3</t>
        </is>
      </c>
      <c r="C340" s="4" t="inlineStr">
        <is>
          <t xml:space="preserve"> </t>
        </is>
      </c>
      <c r="E340" s="4" t="inlineStr">
        <is>
          <t xml:space="preserve"> </t>
        </is>
      </c>
    </row>
    <row r="341">
      <c r="A341" s="4" t="inlineStr">
        <is>
          <t>Investment, basis spread, variable rate</t>
        </is>
      </c>
      <c r="B341" s="4" t="inlineStr">
        <is>
          <t>[10],[25]</t>
        </is>
      </c>
      <c r="C341" s="10" t="n">
        <v>0.0625</v>
      </c>
      <c r="E341" s="4" t="inlineStr">
        <is>
          <t xml:space="preserve"> </t>
        </is>
      </c>
    </row>
    <row r="342">
      <c r="A342" s="4" t="inlineStr">
        <is>
          <t>Investment owned, balance, principal amount</t>
        </is>
      </c>
      <c r="B342" s="4" t="inlineStr">
        <is>
          <t>[3]</t>
        </is>
      </c>
      <c r="C342" s="6" t="n">
        <v>114756</v>
      </c>
      <c r="E342" s="4" t="inlineStr">
        <is>
          <t xml:space="preserve"> </t>
        </is>
      </c>
    </row>
    <row r="343">
      <c r="A343" s="4" t="inlineStr">
        <is>
          <t>Amortized Cost</t>
        </is>
      </c>
      <c r="C343" s="6" t="n">
        <v>111412</v>
      </c>
      <c r="E343" s="4" t="inlineStr">
        <is>
          <t xml:space="preserve"> </t>
        </is>
      </c>
    </row>
    <row r="344">
      <c r="A344" s="4" t="inlineStr">
        <is>
          <t>Percentage of Net Assets</t>
        </is>
      </c>
      <c r="C344" s="10" t="n">
        <v>0.001</v>
      </c>
      <c r="E344" s="4" t="inlineStr">
        <is>
          <t xml:space="preserve"> </t>
        </is>
      </c>
    </row>
    <row r="345">
      <c r="A345" s="4" t="inlineStr">
        <is>
          <t>Fair Value</t>
        </is>
      </c>
      <c r="B345" s="4" t="inlineStr">
        <is>
          <t>[1]</t>
        </is>
      </c>
      <c r="C345" s="6" t="n">
        <v>111313</v>
      </c>
      <c r="E345" s="4" t="inlineStr">
        <is>
          <t xml:space="preserve"> </t>
        </is>
      </c>
    </row>
    <row r="346">
      <c r="A346" s="4" t="inlineStr">
        <is>
          <t>Investment, Identifier [Axis]: Coding Solutions Acquisition, Inc., One stop 1</t>
        </is>
      </c>
      <c r="C346" s="4" t="inlineStr">
        <is>
          <t xml:space="preserve"> </t>
        </is>
      </c>
      <c r="E346" s="4" t="inlineStr">
        <is>
          <t xml:space="preserve"> </t>
        </is>
      </c>
    </row>
    <row r="347">
      <c r="A347" s="4" t="inlineStr">
        <is>
          <t>Investment, basis spread, variable rate</t>
        </is>
      </c>
      <c r="C347" s="10" t="n">
        <v>0.055</v>
      </c>
      <c r="D347" s="4" t="inlineStr">
        <is>
          <t>[9],[10]</t>
        </is>
      </c>
      <c r="E347" s="10" t="n">
        <v>0.0575</v>
      </c>
      <c r="F347" s="4" t="inlineStr">
        <is>
          <t>[11],[12]</t>
        </is>
      </c>
    </row>
    <row r="348">
      <c r="A348" s="4" t="inlineStr">
        <is>
          <t>Investment interest rate</t>
        </is>
      </c>
      <c r="C348" s="10" t="n">
        <v>0.1031</v>
      </c>
      <c r="D348" s="4" t="inlineStr">
        <is>
          <t>[13]</t>
        </is>
      </c>
      <c r="E348" s="10" t="n">
        <v>0.0878</v>
      </c>
      <c r="F348" s="4" t="inlineStr">
        <is>
          <t>[14]</t>
        </is>
      </c>
    </row>
    <row r="349">
      <c r="A349" s="4" t="inlineStr">
        <is>
          <t>Investment owned, balance, principal amount</t>
        </is>
      </c>
      <c r="C349" s="6" t="n">
        <v>256113</v>
      </c>
      <c r="D349" s="4" t="inlineStr">
        <is>
          <t>[3]</t>
        </is>
      </c>
      <c r="E349" s="6" t="n">
        <v>257400</v>
      </c>
      <c r="F349" s="4" t="inlineStr">
        <is>
          <t>[4]</t>
        </is>
      </c>
    </row>
    <row r="350">
      <c r="A350" s="4" t="inlineStr">
        <is>
          <t>Amortized Cost</t>
        </is>
      </c>
      <c r="C350" s="6" t="n">
        <v>253921</v>
      </c>
      <c r="E350" s="6" t="n">
        <v>254994</v>
      </c>
    </row>
    <row r="351">
      <c r="A351" s="4" t="inlineStr">
        <is>
          <t>Percentage of Net Assets</t>
        </is>
      </c>
      <c r="C351" s="10" t="n">
        <v>0.003</v>
      </c>
      <c r="E351" s="10" t="n">
        <v>0.004</v>
      </c>
    </row>
    <row r="352">
      <c r="A352" s="4" t="inlineStr">
        <is>
          <t>Fair Value</t>
        </is>
      </c>
      <c r="C352" s="6" t="n">
        <v>256113</v>
      </c>
      <c r="D352" s="4" t="inlineStr">
        <is>
          <t>[1]</t>
        </is>
      </c>
      <c r="E352" s="6" t="n">
        <v>252252</v>
      </c>
      <c r="F352" s="4" t="inlineStr">
        <is>
          <t>[2]</t>
        </is>
      </c>
    </row>
    <row r="353">
      <c r="A353" s="4" t="inlineStr">
        <is>
          <t>Investment, Identifier [Axis]: Coding Solutions Acquisition, Inc., One stop 2</t>
        </is>
      </c>
      <c r="C353" s="4" t="inlineStr">
        <is>
          <t xml:space="preserve"> </t>
        </is>
      </c>
      <c r="E353" s="4" t="inlineStr">
        <is>
          <t xml:space="preserve"> </t>
        </is>
      </c>
    </row>
    <row r="354">
      <c r="A354" s="4" t="inlineStr">
        <is>
          <t>Investment, basis spread, variable rate</t>
        </is>
      </c>
      <c r="C354" s="10" t="n">
        <v>0.055</v>
      </c>
      <c r="D354" s="4" t="inlineStr">
        <is>
          <t>[9],[10]</t>
        </is>
      </c>
      <c r="E354" s="10" t="n">
        <v>0.0575</v>
      </c>
      <c r="F354" s="4" t="inlineStr">
        <is>
          <t>[11],[12]</t>
        </is>
      </c>
    </row>
    <row r="355">
      <c r="A355" s="4" t="inlineStr">
        <is>
          <t>Investment interest rate</t>
        </is>
      </c>
      <c r="C355" s="10" t="n">
        <v>0.1029</v>
      </c>
      <c r="D355" s="4" t="inlineStr">
        <is>
          <t>[13]</t>
        </is>
      </c>
      <c r="E355" s="10" t="n">
        <v>0.0878</v>
      </c>
      <c r="F355" s="4" t="inlineStr">
        <is>
          <t>[14]</t>
        </is>
      </c>
    </row>
    <row r="356">
      <c r="A356" s="4" t="inlineStr">
        <is>
          <t>Investment owned, balance, principal amount</t>
        </is>
      </c>
      <c r="C356" s="6" t="n">
        <v>11100</v>
      </c>
      <c r="D356" s="4" t="inlineStr">
        <is>
          <t>[3]</t>
        </is>
      </c>
      <c r="E356" s="6" t="n">
        <v>5550</v>
      </c>
      <c r="F356" s="4" t="inlineStr">
        <is>
          <t>[4]</t>
        </is>
      </c>
    </row>
    <row r="357">
      <c r="A357" s="4" t="inlineStr">
        <is>
          <t>Amortized Cost</t>
        </is>
      </c>
      <c r="C357" s="6" t="n">
        <v>10930</v>
      </c>
      <c r="E357" s="6" t="n">
        <v>5364</v>
      </c>
    </row>
    <row r="358">
      <c r="A358" s="4" t="inlineStr">
        <is>
          <t>Percentage of Net Assets</t>
        </is>
      </c>
      <c r="C358" s="11" t="n">
        <v>0</v>
      </c>
      <c r="E358" s="11" t="n">
        <v>0</v>
      </c>
    </row>
    <row r="359">
      <c r="A359" s="4" t="inlineStr">
        <is>
          <t>Fair Value</t>
        </is>
      </c>
      <c r="C359" s="6" t="n">
        <v>11100</v>
      </c>
      <c r="D359" s="4" t="inlineStr">
        <is>
          <t>[1]</t>
        </is>
      </c>
      <c r="E359" s="6" t="n">
        <v>4810</v>
      </c>
      <c r="F359" s="4" t="inlineStr">
        <is>
          <t>[2]</t>
        </is>
      </c>
    </row>
    <row r="360">
      <c r="A360" s="4" t="inlineStr">
        <is>
          <t>Investment, Identifier [Axis]: Coding Solutions Acquisition, Inc., One stop 3</t>
        </is>
      </c>
      <c r="C360" s="4" t="inlineStr">
        <is>
          <t xml:space="preserve"> </t>
        </is>
      </c>
      <c r="E360" s="4" t="inlineStr">
        <is>
          <t xml:space="preserve"> </t>
        </is>
      </c>
    </row>
    <row r="361">
      <c r="A361" s="4" t="inlineStr">
        <is>
          <t>Investment, basis spread, variable rate</t>
        </is>
      </c>
      <c r="C361" s="10" t="n">
        <v>0.055</v>
      </c>
      <c r="D361" s="4" t="inlineStr">
        <is>
          <t>[10],[15]</t>
        </is>
      </c>
      <c r="E361" s="10" t="n">
        <v>0.0575</v>
      </c>
      <c r="F361" s="4" t="inlineStr">
        <is>
          <t>[12],[16]</t>
        </is>
      </c>
    </row>
    <row r="362">
      <c r="A362" s="4" t="inlineStr">
        <is>
          <t>Investment owned, balance, principal amount</t>
        </is>
      </c>
      <c r="C362" s="6" t="n">
        <v>0</v>
      </c>
      <c r="D362" s="4" t="inlineStr">
        <is>
          <t>[3],[15]</t>
        </is>
      </c>
      <c r="E362" s="6" t="n">
        <v>0</v>
      </c>
      <c r="F362" s="4" t="inlineStr">
        <is>
          <t>[4],[16]</t>
        </is>
      </c>
    </row>
    <row r="363">
      <c r="A363" s="4" t="inlineStr">
        <is>
          <t>Amortized Cost</t>
        </is>
      </c>
      <c r="C363" s="6" t="n">
        <v>-473</v>
      </c>
      <c r="D363" s="4" t="inlineStr">
        <is>
          <t>[15]</t>
        </is>
      </c>
      <c r="E363" s="6" t="n">
        <v>-520</v>
      </c>
      <c r="F363" s="4" t="inlineStr">
        <is>
          <t>[16]</t>
        </is>
      </c>
    </row>
    <row r="364">
      <c r="A364" s="4" t="inlineStr">
        <is>
          <t>Percentage of Net Assets</t>
        </is>
      </c>
      <c r="C364" s="11" t="n">
        <v>0</v>
      </c>
      <c r="D364" s="4" t="inlineStr">
        <is>
          <t>[15]</t>
        </is>
      </c>
      <c r="E364" s="11" t="n">
        <v>0</v>
      </c>
      <c r="F364" s="4" t="inlineStr">
        <is>
          <t>[16]</t>
        </is>
      </c>
    </row>
    <row r="365">
      <c r="A365" s="4" t="inlineStr">
        <is>
          <t>Fair Value</t>
        </is>
      </c>
      <c r="C365" s="6" t="n">
        <v>0</v>
      </c>
      <c r="D365" s="4" t="inlineStr">
        <is>
          <t>[1],[15]</t>
        </is>
      </c>
      <c r="E365" s="6" t="n">
        <v>-1542</v>
      </c>
      <c r="F365" s="4" t="inlineStr">
        <is>
          <t>[2],[16]</t>
        </is>
      </c>
    </row>
    <row r="366">
      <c r="A366" s="4" t="inlineStr">
        <is>
          <t>Investment, Identifier [Axis]: Color Intermediate, LLC, One stop</t>
        </is>
      </c>
      <c r="C366" s="4" t="inlineStr">
        <is>
          <t xml:space="preserve"> </t>
        </is>
      </c>
      <c r="E366" s="4" t="inlineStr">
        <is>
          <t xml:space="preserve"> </t>
        </is>
      </c>
    </row>
    <row r="367">
      <c r="A367" s="4" t="inlineStr">
        <is>
          <t>Investment, basis spread, variable rate</t>
        </is>
      </c>
      <c r="B367" s="4" t="inlineStr">
        <is>
          <t>[10],[25]</t>
        </is>
      </c>
      <c r="C367" s="10" t="n">
        <v>0.055</v>
      </c>
      <c r="E367" s="4" t="inlineStr">
        <is>
          <t xml:space="preserve"> </t>
        </is>
      </c>
    </row>
    <row r="368">
      <c r="A368" s="4" t="inlineStr">
        <is>
          <t>Investment interest rate</t>
        </is>
      </c>
      <c r="B368" s="4" t="inlineStr">
        <is>
          <t>[13]</t>
        </is>
      </c>
      <c r="C368" s="10" t="n">
        <v>0.105</v>
      </c>
      <c r="E368" s="4" t="inlineStr">
        <is>
          <t xml:space="preserve"> </t>
        </is>
      </c>
    </row>
    <row r="369">
      <c r="A369" s="4" t="inlineStr">
        <is>
          <t>Investment owned, balance, principal amount</t>
        </is>
      </c>
      <c r="B369" s="4" t="inlineStr">
        <is>
          <t>[3]</t>
        </is>
      </c>
      <c r="C369" s="6" t="n">
        <v>734800</v>
      </c>
      <c r="E369" s="4" t="inlineStr">
        <is>
          <t xml:space="preserve"> </t>
        </is>
      </c>
    </row>
    <row r="370">
      <c r="A370" s="4" t="inlineStr">
        <is>
          <t>Amortized Cost</t>
        </is>
      </c>
      <c r="C370" s="6" t="n">
        <v>721138</v>
      </c>
      <c r="E370" s="4" t="inlineStr">
        <is>
          <t xml:space="preserve"> </t>
        </is>
      </c>
    </row>
    <row r="371">
      <c r="A371" s="4" t="inlineStr">
        <is>
          <t>Percentage of Net Assets</t>
        </is>
      </c>
      <c r="C371" s="10" t="n">
        <v>0.008</v>
      </c>
      <c r="E371" s="4" t="inlineStr">
        <is>
          <t xml:space="preserve"> </t>
        </is>
      </c>
    </row>
    <row r="372">
      <c r="A372" s="4" t="inlineStr">
        <is>
          <t>Fair Value</t>
        </is>
      </c>
      <c r="B372" s="4" t="inlineStr">
        <is>
          <t>[1]</t>
        </is>
      </c>
      <c r="C372" s="6" t="n">
        <v>705408</v>
      </c>
      <c r="E372" s="4" t="inlineStr">
        <is>
          <t xml:space="preserve"> </t>
        </is>
      </c>
    </row>
    <row r="373">
      <c r="A373" s="4" t="inlineStr">
        <is>
          <t>Investment, Identifier [Axis]: Community Care Partners, LLC, One stop 1</t>
        </is>
      </c>
      <c r="C373" s="4" t="inlineStr">
        <is>
          <t xml:space="preserve"> </t>
        </is>
      </c>
      <c r="E373" s="4" t="inlineStr">
        <is>
          <t xml:space="preserve"> </t>
        </is>
      </c>
    </row>
    <row r="374">
      <c r="A374" s="4" t="inlineStr">
        <is>
          <t>Investment, basis spread, variable rate</t>
        </is>
      </c>
      <c r="C374" s="11" t="n">
        <v>0.06</v>
      </c>
      <c r="D374" s="4" t="inlineStr">
        <is>
          <t>[9],[10]</t>
        </is>
      </c>
      <c r="E374" s="10" t="n">
        <v>0.0575</v>
      </c>
      <c r="F374" s="4" t="inlineStr">
        <is>
          <t>[11],[12]</t>
        </is>
      </c>
    </row>
    <row r="375">
      <c r="A375" s="4" t="inlineStr">
        <is>
          <t>Investment interest rate</t>
        </is>
      </c>
      <c r="C375" s="10" t="n">
        <v>0.1092</v>
      </c>
      <c r="D375" s="4" t="inlineStr">
        <is>
          <t>[13]</t>
        </is>
      </c>
      <c r="E375" s="10" t="n">
        <v>0.08890000000000001</v>
      </c>
      <c r="F375" s="4" t="inlineStr">
        <is>
          <t>[14]</t>
        </is>
      </c>
    </row>
    <row r="376">
      <c r="A376" s="4" t="inlineStr">
        <is>
          <t>Investment owned, balance, principal amount</t>
        </is>
      </c>
      <c r="C376" s="6" t="n">
        <v>144474</v>
      </c>
      <c r="D376" s="4" t="inlineStr">
        <is>
          <t>[3]</t>
        </is>
      </c>
      <c r="E376" s="6" t="n">
        <v>145202</v>
      </c>
      <c r="F376" s="4" t="inlineStr">
        <is>
          <t>[4]</t>
        </is>
      </c>
    </row>
    <row r="377">
      <c r="A377" s="4" t="inlineStr">
        <is>
          <t>Amortized Cost</t>
        </is>
      </c>
      <c r="C377" s="6" t="n">
        <v>143453</v>
      </c>
      <c r="E377" s="6" t="n">
        <v>144016</v>
      </c>
    </row>
    <row r="378">
      <c r="A378" s="4" t="inlineStr">
        <is>
          <t>Percentage of Net Assets</t>
        </is>
      </c>
      <c r="C378" s="10" t="n">
        <v>0.001</v>
      </c>
      <c r="E378" s="10" t="n">
        <v>0.002</v>
      </c>
    </row>
    <row r="379">
      <c r="A379" s="4" t="inlineStr">
        <is>
          <t>Fair Value</t>
        </is>
      </c>
      <c r="C379" s="6" t="n">
        <v>140140</v>
      </c>
      <c r="D379" s="4" t="inlineStr">
        <is>
          <t>[1]</t>
        </is>
      </c>
      <c r="E379" s="6" t="n">
        <v>143750</v>
      </c>
      <c r="F379" s="4" t="inlineStr">
        <is>
          <t>[2]</t>
        </is>
      </c>
    </row>
    <row r="380">
      <c r="A380" s="4" t="inlineStr">
        <is>
          <t>Investment, Identifier [Axis]: Community Care Partners, LLC, One stop 2</t>
        </is>
      </c>
      <c r="C380" s="4" t="inlineStr">
        <is>
          <t xml:space="preserve"> </t>
        </is>
      </c>
      <c r="E380" s="4" t="inlineStr">
        <is>
          <t xml:space="preserve"> </t>
        </is>
      </c>
    </row>
    <row r="381">
      <c r="A381" s="4" t="inlineStr">
        <is>
          <t>Investment, basis spread, variable rate</t>
        </is>
      </c>
      <c r="C381" s="11" t="n">
        <v>0.06</v>
      </c>
      <c r="D381" s="4" t="inlineStr">
        <is>
          <t>[10],[15]</t>
        </is>
      </c>
      <c r="E381" s="10" t="n">
        <v>0.0575</v>
      </c>
      <c r="F381" s="4" t="inlineStr">
        <is>
          <t>[12],[16]</t>
        </is>
      </c>
    </row>
    <row r="382">
      <c r="A382" s="4" t="inlineStr">
        <is>
          <t>Investment owned, balance, principal amount</t>
        </is>
      </c>
      <c r="C382" s="6" t="n">
        <v>0</v>
      </c>
      <c r="D382" s="4" t="inlineStr">
        <is>
          <t>[3],[15]</t>
        </is>
      </c>
      <c r="E382" s="6" t="n">
        <v>0</v>
      </c>
      <c r="F382" s="4" t="inlineStr">
        <is>
          <t>[4],[16]</t>
        </is>
      </c>
    </row>
    <row r="383">
      <c r="A383" s="4" t="inlineStr">
        <is>
          <t>Amortized Cost</t>
        </is>
      </c>
      <c r="C383" s="6" t="n">
        <v>-151</v>
      </c>
      <c r="D383" s="4" t="inlineStr">
        <is>
          <t>[15]</t>
        </is>
      </c>
      <c r="E383" s="6" t="n">
        <v>-175</v>
      </c>
      <c r="F383" s="4" t="inlineStr">
        <is>
          <t>[16]</t>
        </is>
      </c>
    </row>
    <row r="384">
      <c r="A384" s="4" t="inlineStr">
        <is>
          <t>Percentage of Net Assets</t>
        </is>
      </c>
      <c r="C384" s="11" t="n">
        <v>0</v>
      </c>
      <c r="D384" s="4" t="inlineStr">
        <is>
          <t>[15]</t>
        </is>
      </c>
      <c r="E384" s="11" t="n">
        <v>0</v>
      </c>
      <c r="F384" s="4" t="inlineStr">
        <is>
          <t>[16]</t>
        </is>
      </c>
    </row>
    <row r="385">
      <c r="A385" s="4" t="inlineStr">
        <is>
          <t>Fair Value</t>
        </is>
      </c>
      <c r="C385" s="6" t="n">
        <v>0</v>
      </c>
      <c r="D385" s="4" t="inlineStr">
        <is>
          <t>[1],[15]</t>
        </is>
      </c>
      <c r="E385" s="6" t="n">
        <v>-214</v>
      </c>
      <c r="F385" s="4" t="inlineStr">
        <is>
          <t>[2],[16]</t>
        </is>
      </c>
    </row>
    <row r="386">
      <c r="A386" s="4" t="inlineStr">
        <is>
          <t>Investment, Identifier [Axis]: Coupa Holdings, LLC, One stop 1</t>
        </is>
      </c>
      <c r="C386" s="4" t="inlineStr">
        <is>
          <t xml:space="preserve"> </t>
        </is>
      </c>
      <c r="E386" s="4" t="inlineStr">
        <is>
          <t xml:space="preserve"> </t>
        </is>
      </c>
    </row>
    <row r="387">
      <c r="A387" s="4" t="inlineStr">
        <is>
          <t>Investment, basis spread, variable rate</t>
        </is>
      </c>
      <c r="B387" s="4" t="inlineStr">
        <is>
          <t>[9],[10]</t>
        </is>
      </c>
      <c r="C387" s="10" t="n">
        <v>0.075</v>
      </c>
      <c r="E387" s="4" t="inlineStr">
        <is>
          <t xml:space="preserve"> </t>
        </is>
      </c>
    </row>
    <row r="388">
      <c r="A388" s="4" t="inlineStr">
        <is>
          <t>Investment interest rate</t>
        </is>
      </c>
      <c r="B388" s="4" t="inlineStr">
        <is>
          <t>[13]</t>
        </is>
      </c>
      <c r="C388" s="10" t="n">
        <v>0.1229</v>
      </c>
      <c r="E388" s="4" t="inlineStr">
        <is>
          <t xml:space="preserve"> </t>
        </is>
      </c>
    </row>
    <row r="389">
      <c r="A389" s="4" t="inlineStr">
        <is>
          <t>Investment owned, balance, principal amount</t>
        </is>
      </c>
      <c r="B389" s="4" t="inlineStr">
        <is>
          <t>[3]</t>
        </is>
      </c>
      <c r="C389" s="6" t="n">
        <v>2166933</v>
      </c>
      <c r="E389" s="4" t="inlineStr">
        <is>
          <t xml:space="preserve"> </t>
        </is>
      </c>
    </row>
    <row r="390">
      <c r="A390" s="4" t="inlineStr">
        <is>
          <t>Amortized Cost</t>
        </is>
      </c>
      <c r="C390" s="6" t="n">
        <v>2113459</v>
      </c>
      <c r="E390" s="4" t="inlineStr">
        <is>
          <t xml:space="preserve"> </t>
        </is>
      </c>
    </row>
    <row r="391">
      <c r="A391" s="4" t="inlineStr">
        <is>
          <t>Percentage of Net Assets</t>
        </is>
      </c>
      <c r="C391" s="10" t="n">
        <v>0.023</v>
      </c>
      <c r="E391" s="4" t="inlineStr">
        <is>
          <t xml:space="preserve"> </t>
        </is>
      </c>
    </row>
    <row r="392">
      <c r="A392" s="4" t="inlineStr">
        <is>
          <t>Fair Value</t>
        </is>
      </c>
      <c r="B392" s="4" t="inlineStr">
        <is>
          <t>[1]</t>
        </is>
      </c>
      <c r="C392" s="6" t="n">
        <v>2112760</v>
      </c>
      <c r="E392" s="4" t="inlineStr">
        <is>
          <t xml:space="preserve"> </t>
        </is>
      </c>
    </row>
    <row r="393">
      <c r="A393" s="4" t="inlineStr">
        <is>
          <t>Investment, Identifier [Axis]: Coupa Holdings, LLC, One stop 2</t>
        </is>
      </c>
      <c r="C393" s="4" t="inlineStr">
        <is>
          <t xml:space="preserve"> </t>
        </is>
      </c>
      <c r="E393" s="4" t="inlineStr">
        <is>
          <t xml:space="preserve"> </t>
        </is>
      </c>
    </row>
    <row r="394">
      <c r="A394" s="4" t="inlineStr">
        <is>
          <t>Investment, basis spread, variable rate</t>
        </is>
      </c>
      <c r="B394" s="4" t="inlineStr">
        <is>
          <t>[10],[15]</t>
        </is>
      </c>
      <c r="C394" s="10" t="n">
        <v>0.075</v>
      </c>
      <c r="E394" s="4" t="inlineStr">
        <is>
          <t xml:space="preserve"> </t>
        </is>
      </c>
    </row>
    <row r="395">
      <c r="A395" s="4" t="inlineStr">
        <is>
          <t>Investment owned, balance, principal amount</t>
        </is>
      </c>
      <c r="B395" s="4" t="inlineStr">
        <is>
          <t>[3],[15]</t>
        </is>
      </c>
      <c r="C395" s="6" t="n">
        <v>0</v>
      </c>
      <c r="E395" s="4" t="inlineStr">
        <is>
          <t xml:space="preserve"> </t>
        </is>
      </c>
    </row>
    <row r="396">
      <c r="A396" s="4" t="inlineStr">
        <is>
          <t>Amortized Cost</t>
        </is>
      </c>
      <c r="B396" s="4" t="inlineStr">
        <is>
          <t>[15]</t>
        </is>
      </c>
      <c r="C396" s="6" t="n">
        <v>-1104</v>
      </c>
      <c r="E396" s="4" t="inlineStr">
        <is>
          <t xml:space="preserve"> </t>
        </is>
      </c>
    </row>
    <row r="397">
      <c r="A397" s="4" t="inlineStr">
        <is>
          <t>Percentage of Net Assets</t>
        </is>
      </c>
      <c r="B397" s="4" t="inlineStr">
        <is>
          <t>[15]</t>
        </is>
      </c>
      <c r="C397" s="11" t="n">
        <v>0</v>
      </c>
      <c r="E397" s="4" t="inlineStr">
        <is>
          <t xml:space="preserve"> </t>
        </is>
      </c>
    </row>
    <row r="398">
      <c r="A398" s="4" t="inlineStr">
        <is>
          <t>Fair Value</t>
        </is>
      </c>
      <c r="B398" s="4" t="inlineStr">
        <is>
          <t>[1],[15]</t>
        </is>
      </c>
      <c r="C398" s="6" t="n">
        <v>-1120</v>
      </c>
      <c r="E398" s="4" t="inlineStr">
        <is>
          <t xml:space="preserve"> </t>
        </is>
      </c>
    </row>
    <row r="399">
      <c r="A399" s="4" t="inlineStr">
        <is>
          <t>Investment, Identifier [Axis]: Coupa Holdings, LLC, One stop 3</t>
        </is>
      </c>
      <c r="C399" s="4" t="inlineStr">
        <is>
          <t xml:space="preserve"> </t>
        </is>
      </c>
      <c r="E399" s="4" t="inlineStr">
        <is>
          <t xml:space="preserve"> </t>
        </is>
      </c>
    </row>
    <row r="400">
      <c r="A400" s="4" t="inlineStr">
        <is>
          <t>Investment, basis spread, variable rate</t>
        </is>
      </c>
      <c r="B400" s="4" t="inlineStr">
        <is>
          <t>[10],[15]</t>
        </is>
      </c>
      <c r="C400" s="10" t="n">
        <v>0.075</v>
      </c>
      <c r="E400" s="4" t="inlineStr">
        <is>
          <t xml:space="preserve"> </t>
        </is>
      </c>
    </row>
    <row r="401">
      <c r="A401" s="4" t="inlineStr">
        <is>
          <t>Investment owned, balance, principal amount</t>
        </is>
      </c>
      <c r="B401" s="4" t="inlineStr">
        <is>
          <t>[3],[15]</t>
        </is>
      </c>
      <c r="C401" s="6" t="n">
        <v>0</v>
      </c>
      <c r="E401" s="4" t="inlineStr">
        <is>
          <t xml:space="preserve"> </t>
        </is>
      </c>
    </row>
    <row r="402">
      <c r="A402" s="4" t="inlineStr">
        <is>
          <t>Amortized Cost</t>
        </is>
      </c>
      <c r="B402" s="4" t="inlineStr">
        <is>
          <t>[15]</t>
        </is>
      </c>
      <c r="C402" s="6" t="n">
        <v>-2387</v>
      </c>
      <c r="E402" s="4" t="inlineStr">
        <is>
          <t xml:space="preserve"> </t>
        </is>
      </c>
    </row>
    <row r="403">
      <c r="A403" s="4" t="inlineStr">
        <is>
          <t>Percentage of Net Assets</t>
        </is>
      </c>
      <c r="B403" s="4" t="inlineStr">
        <is>
          <t>[15]</t>
        </is>
      </c>
      <c r="C403" s="11" t="n">
        <v>0</v>
      </c>
      <c r="E403" s="4" t="inlineStr">
        <is>
          <t xml:space="preserve"> </t>
        </is>
      </c>
    </row>
    <row r="404">
      <c r="A404" s="4" t="inlineStr">
        <is>
          <t>Fair Value</t>
        </is>
      </c>
      <c r="B404" s="4" t="inlineStr">
        <is>
          <t>[1],[15]</t>
        </is>
      </c>
      <c r="C404" s="6" t="n">
        <v>-2418</v>
      </c>
      <c r="E404" s="4" t="inlineStr">
        <is>
          <t xml:space="preserve"> </t>
        </is>
      </c>
    </row>
    <row r="405">
      <c r="A405" s="4" t="inlineStr">
        <is>
          <t>Investment, Identifier [Axis]: Critical Start, Inc., Common Stock</t>
        </is>
      </c>
      <c r="C405" s="4" t="inlineStr">
        <is>
          <t xml:space="preserve"> </t>
        </is>
      </c>
      <c r="E405" s="4" t="inlineStr">
        <is>
          <t xml:space="preserve"> </t>
        </is>
      </c>
    </row>
    <row r="406">
      <c r="A406" s="4" t="inlineStr">
        <is>
          <t>Investment owned, balance, shares (in shares)</t>
        </is>
      </c>
      <c r="C406" s="7" t="n">
        <v>16700</v>
      </c>
      <c r="D406" s="4" t="inlineStr">
        <is>
          <t>[3]</t>
        </is>
      </c>
      <c r="E406" s="7" t="n">
        <v>16700</v>
      </c>
      <c r="F406" s="4" t="inlineStr">
        <is>
          <t>[4]</t>
        </is>
      </c>
    </row>
    <row r="407">
      <c r="A407" s="4" t="inlineStr">
        <is>
          <t>Amortized Cost</t>
        </is>
      </c>
      <c r="C407" s="6" t="n">
        <v>16700</v>
      </c>
      <c r="E407" s="6" t="n">
        <v>16700</v>
      </c>
    </row>
    <row r="408">
      <c r="A408" s="4" t="inlineStr">
        <is>
          <t>Percentage of Net Assets</t>
        </is>
      </c>
      <c r="C408" s="11" t="n">
        <v>0</v>
      </c>
      <c r="E408" s="11" t="n">
        <v>0</v>
      </c>
    </row>
    <row r="409">
      <c r="A409" s="4" t="inlineStr">
        <is>
          <t>Fair Value</t>
        </is>
      </c>
      <c r="C409" s="6" t="n">
        <v>18204</v>
      </c>
      <c r="D409" s="4" t="inlineStr">
        <is>
          <t>[1]</t>
        </is>
      </c>
      <c r="E409" s="6" t="n">
        <v>16700</v>
      </c>
      <c r="F409" s="4" t="inlineStr">
        <is>
          <t>[2]</t>
        </is>
      </c>
    </row>
    <row r="410">
      <c r="A410" s="4" t="inlineStr">
        <is>
          <t>Investment, Identifier [Axis]: Critical Start, Inc., One stop 1</t>
        </is>
      </c>
      <c r="C410" s="4" t="inlineStr">
        <is>
          <t xml:space="preserve"> </t>
        </is>
      </c>
      <c r="E410" s="4" t="inlineStr">
        <is>
          <t xml:space="preserve"> </t>
        </is>
      </c>
    </row>
    <row r="411">
      <c r="A411" s="4" t="inlineStr">
        <is>
          <t>Investment, basis spread, variable rate</t>
        </is>
      </c>
      <c r="C411" s="10" t="n">
        <v>0.0675</v>
      </c>
      <c r="D411" s="4" t="inlineStr">
        <is>
          <t>[10],[25],[31]</t>
        </is>
      </c>
      <c r="E411" s="10" t="n">
        <v>0.0575</v>
      </c>
      <c r="F411" s="4" t="inlineStr">
        <is>
          <t>[11],[12]</t>
        </is>
      </c>
    </row>
    <row r="412">
      <c r="A412" s="4" t="inlineStr">
        <is>
          <t>Investment interest rate</t>
        </is>
      </c>
      <c r="C412" s="10" t="n">
        <v>0.07770000000000001</v>
      </c>
      <c r="D412" s="4" t="inlineStr">
        <is>
          <t>[13],[31]</t>
        </is>
      </c>
      <c r="E412" s="10" t="n">
        <v>0.0565</v>
      </c>
      <c r="F412" s="4" t="inlineStr">
        <is>
          <t>[14]</t>
        </is>
      </c>
    </row>
    <row r="413">
      <c r="A413" s="4" t="inlineStr">
        <is>
          <t>Investment, interest rate, paid in kind</t>
        </is>
      </c>
      <c r="C413" s="10" t="n">
        <v>0.0363</v>
      </c>
      <c r="D413" s="4" t="inlineStr">
        <is>
          <t>[13],[31]</t>
        </is>
      </c>
      <c r="E413" s="10" t="n">
        <v>0.0313</v>
      </c>
      <c r="F413" s="4" t="inlineStr">
        <is>
          <t>[14]</t>
        </is>
      </c>
    </row>
    <row r="414">
      <c r="A414" s="4" t="inlineStr">
        <is>
          <t>Investment owned, balance, principal amount</t>
        </is>
      </c>
      <c r="C414" s="6" t="n">
        <v>203147</v>
      </c>
      <c r="D414" s="4" t="inlineStr">
        <is>
          <t>[3],[31]</t>
        </is>
      </c>
      <c r="E414" s="6" t="n">
        <v>200993</v>
      </c>
      <c r="F414" s="4" t="inlineStr">
        <is>
          <t>[4]</t>
        </is>
      </c>
    </row>
    <row r="415">
      <c r="A415" s="4" t="inlineStr">
        <is>
          <t>Amortized Cost</t>
        </is>
      </c>
      <c r="C415" s="6" t="n">
        <v>201434</v>
      </c>
      <c r="D415" s="4" t="inlineStr">
        <is>
          <t>[31]</t>
        </is>
      </c>
      <c r="E415" s="6" t="n">
        <v>199113</v>
      </c>
    </row>
    <row r="416">
      <c r="A416" s="4" t="inlineStr">
        <is>
          <t>Percentage of Net Assets</t>
        </is>
      </c>
      <c r="C416" s="10" t="n">
        <v>0.002</v>
      </c>
      <c r="D416" s="4" t="inlineStr">
        <is>
          <t>[31]</t>
        </is>
      </c>
      <c r="E416" s="10" t="n">
        <v>0.003</v>
      </c>
    </row>
    <row r="417">
      <c r="A417" s="4" t="inlineStr">
        <is>
          <t>Fair Value</t>
        </is>
      </c>
      <c r="C417" s="6" t="n">
        <v>200100</v>
      </c>
      <c r="D417" s="4" t="inlineStr">
        <is>
          <t>[1],[31]</t>
        </is>
      </c>
      <c r="E417" s="6" t="n">
        <v>198983</v>
      </c>
      <c r="F417" s="4" t="inlineStr">
        <is>
          <t>[2]</t>
        </is>
      </c>
    </row>
    <row r="418">
      <c r="A418" s="4" t="inlineStr">
        <is>
          <t>Investment, Identifier [Axis]: Critical Start, Inc., One stop 2</t>
        </is>
      </c>
      <c r="C418" s="4" t="inlineStr">
        <is>
          <t xml:space="preserve"> </t>
        </is>
      </c>
      <c r="E418" s="4" t="inlineStr">
        <is>
          <t xml:space="preserve"> </t>
        </is>
      </c>
    </row>
    <row r="419">
      <c r="A419" s="4" t="inlineStr">
        <is>
          <t>Investment, basis spread, variable rate</t>
        </is>
      </c>
      <c r="C419" s="10" t="n">
        <v>0.0675</v>
      </c>
      <c r="D419" s="4" t="inlineStr">
        <is>
          <t>[10],[15]</t>
        </is>
      </c>
      <c r="E419" s="10" t="n">
        <v>0.0575</v>
      </c>
      <c r="F419" s="4" t="inlineStr">
        <is>
          <t>[12],[16]</t>
        </is>
      </c>
    </row>
    <row r="420">
      <c r="A420" s="4" t="inlineStr">
        <is>
          <t>Investment owned, balance, principal amount</t>
        </is>
      </c>
      <c r="C420" s="6" t="n">
        <v>0</v>
      </c>
      <c r="D420" s="4" t="inlineStr">
        <is>
          <t>[3],[15]</t>
        </is>
      </c>
      <c r="E420" s="6" t="n">
        <v>0</v>
      </c>
      <c r="F420" s="4" t="inlineStr">
        <is>
          <t>[4],[16]</t>
        </is>
      </c>
    </row>
    <row r="421">
      <c r="A421" s="4" t="inlineStr">
        <is>
          <t>Amortized Cost</t>
        </is>
      </c>
      <c r="C421" s="6" t="n">
        <v>-381</v>
      </c>
      <c r="D421" s="4" t="inlineStr">
        <is>
          <t>[15]</t>
        </is>
      </c>
      <c r="E421" s="6" t="n">
        <v>-418</v>
      </c>
      <c r="F421" s="4" t="inlineStr">
        <is>
          <t>[16]</t>
        </is>
      </c>
    </row>
    <row r="422">
      <c r="A422" s="4" t="inlineStr">
        <is>
          <t>Percentage of Net Assets</t>
        </is>
      </c>
      <c r="C422" s="11" t="n">
        <v>0</v>
      </c>
      <c r="D422" s="4" t="inlineStr">
        <is>
          <t>[15]</t>
        </is>
      </c>
      <c r="E422" s="11" t="n">
        <v>0</v>
      </c>
      <c r="F422" s="4" t="inlineStr">
        <is>
          <t>[16]</t>
        </is>
      </c>
    </row>
    <row r="423">
      <c r="A423" s="4" t="inlineStr">
        <is>
          <t>Fair Value</t>
        </is>
      </c>
      <c r="C423" s="6" t="n">
        <v>-668</v>
      </c>
      <c r="D423" s="4" t="inlineStr">
        <is>
          <t>[1],[15]</t>
        </is>
      </c>
      <c r="E423" s="6" t="n">
        <v>-445</v>
      </c>
      <c r="F423" s="4" t="inlineStr">
        <is>
          <t>[2],[16]</t>
        </is>
      </c>
    </row>
    <row r="424">
      <c r="A424" s="4" t="inlineStr">
        <is>
          <t>Investment, Identifier [Axis]: Critical Start, Inc., One stop 3</t>
        </is>
      </c>
      <c r="C424" s="4" t="inlineStr">
        <is>
          <t xml:space="preserve"> </t>
        </is>
      </c>
      <c r="E424" s="4" t="inlineStr">
        <is>
          <t xml:space="preserve"> </t>
        </is>
      </c>
    </row>
    <row r="425">
      <c r="A425" s="4" t="inlineStr">
        <is>
          <t>Investment, basis spread, variable rate</t>
        </is>
      </c>
      <c r="B425" s="4" t="inlineStr">
        <is>
          <t>[9],[10],[31]</t>
        </is>
      </c>
      <c r="C425" s="10" t="n">
        <v>0.0675</v>
      </c>
      <c r="E425" s="4" t="inlineStr">
        <is>
          <t xml:space="preserve"> </t>
        </is>
      </c>
    </row>
    <row r="426">
      <c r="A426" s="4" t="inlineStr">
        <is>
          <t>Investment interest rate</t>
        </is>
      </c>
      <c r="B426" s="4" t="inlineStr">
        <is>
          <t>[13],[31]</t>
        </is>
      </c>
      <c r="C426" s="10" t="n">
        <v>0.0789</v>
      </c>
      <c r="E426" s="4" t="inlineStr">
        <is>
          <t xml:space="preserve"> </t>
        </is>
      </c>
    </row>
    <row r="427">
      <c r="A427" s="4" t="inlineStr">
        <is>
          <t>Investment, interest rate, paid in kind</t>
        </is>
      </c>
      <c r="B427" s="4" t="inlineStr">
        <is>
          <t>[13],[31]</t>
        </is>
      </c>
      <c r="C427" s="10" t="n">
        <v>0.0363</v>
      </c>
      <c r="E427" s="4" t="inlineStr">
        <is>
          <t xml:space="preserve"> </t>
        </is>
      </c>
    </row>
    <row r="428">
      <c r="A428" s="4" t="inlineStr">
        <is>
          <t>Investment owned, balance, principal amount</t>
        </is>
      </c>
      <c r="B428" s="4" t="inlineStr">
        <is>
          <t>[3],[31]</t>
        </is>
      </c>
      <c r="C428" s="6" t="n">
        <v>111353</v>
      </c>
      <c r="E428" s="4" t="inlineStr">
        <is>
          <t xml:space="preserve"> </t>
        </is>
      </c>
    </row>
    <row r="429">
      <c r="A429" s="4" t="inlineStr">
        <is>
          <t>Amortized Cost</t>
        </is>
      </c>
      <c r="B429" s="4" t="inlineStr">
        <is>
          <t>[31]</t>
        </is>
      </c>
      <c r="C429" s="6" t="n">
        <v>109137</v>
      </c>
      <c r="E429" s="4" t="inlineStr">
        <is>
          <t xml:space="preserve"> </t>
        </is>
      </c>
    </row>
    <row r="430">
      <c r="A430" s="4" t="inlineStr">
        <is>
          <t>Percentage of Net Assets</t>
        </is>
      </c>
      <c r="B430" s="4" t="inlineStr">
        <is>
          <t>[31]</t>
        </is>
      </c>
      <c r="C430" s="10" t="n">
        <v>0.001</v>
      </c>
      <c r="E430" s="4" t="inlineStr">
        <is>
          <t xml:space="preserve"> </t>
        </is>
      </c>
    </row>
    <row r="431">
      <c r="A431" s="4" t="inlineStr">
        <is>
          <t>Fair Value</t>
        </is>
      </c>
      <c r="B431" s="4" t="inlineStr">
        <is>
          <t>[1],[31]</t>
        </is>
      </c>
      <c r="C431" s="6" t="n">
        <v>109683</v>
      </c>
      <c r="E431" s="4" t="inlineStr">
        <is>
          <t xml:space="preserve"> </t>
        </is>
      </c>
    </row>
    <row r="432">
      <c r="A432" s="4" t="inlineStr">
        <is>
          <t>Investment, Identifier [Axis]: Crow River Buyer, Inc., One stop 1</t>
        </is>
      </c>
      <c r="C432" s="4" t="inlineStr">
        <is>
          <t xml:space="preserve"> </t>
        </is>
      </c>
      <c r="E432" s="4" t="inlineStr">
        <is>
          <t xml:space="preserve"> </t>
        </is>
      </c>
    </row>
    <row r="433">
      <c r="A433" s="4" t="inlineStr">
        <is>
          <t>Investment, basis spread, variable rate</t>
        </is>
      </c>
      <c r="B433" s="4" t="inlineStr">
        <is>
          <t>[10],[25]</t>
        </is>
      </c>
      <c r="C433" s="10" t="n">
        <v>0.0775</v>
      </c>
      <c r="E433" s="4" t="inlineStr">
        <is>
          <t xml:space="preserve"> </t>
        </is>
      </c>
    </row>
    <row r="434">
      <c r="A434" s="4" t="inlineStr">
        <is>
          <t>Investment interest rate</t>
        </is>
      </c>
      <c r="B434" s="4" t="inlineStr">
        <is>
          <t>[13]</t>
        </is>
      </c>
      <c r="C434" s="10" t="n">
        <v>0.1243</v>
      </c>
      <c r="E434" s="4" t="inlineStr">
        <is>
          <t xml:space="preserve"> </t>
        </is>
      </c>
    </row>
    <row r="435">
      <c r="A435" s="4" t="inlineStr">
        <is>
          <t>Investment owned, balance, principal amount</t>
        </is>
      </c>
      <c r="B435" s="4" t="inlineStr">
        <is>
          <t>[3]</t>
        </is>
      </c>
      <c r="C435" s="6" t="n">
        <v>303800</v>
      </c>
      <c r="E435" s="4" t="inlineStr">
        <is>
          <t xml:space="preserve"> </t>
        </is>
      </c>
    </row>
    <row r="436">
      <c r="A436" s="4" t="inlineStr">
        <is>
          <t>Amortized Cost</t>
        </is>
      </c>
      <c r="C436" s="6" t="n">
        <v>297890</v>
      </c>
      <c r="E436" s="4" t="inlineStr">
        <is>
          <t xml:space="preserve"> </t>
        </is>
      </c>
    </row>
    <row r="437">
      <c r="A437" s="4" t="inlineStr">
        <is>
          <t>Percentage of Net Assets</t>
        </is>
      </c>
      <c r="C437" s="10" t="n">
        <v>0.003</v>
      </c>
      <c r="E437" s="4" t="inlineStr">
        <is>
          <t xml:space="preserve"> </t>
        </is>
      </c>
    </row>
    <row r="438">
      <c r="A438" s="4" t="inlineStr">
        <is>
          <t>Fair Value</t>
        </is>
      </c>
      <c r="B438" s="4" t="inlineStr">
        <is>
          <t>[1]</t>
        </is>
      </c>
      <c r="C438" s="6" t="n">
        <v>299243</v>
      </c>
      <c r="E438" s="4" t="inlineStr">
        <is>
          <t xml:space="preserve"> </t>
        </is>
      </c>
    </row>
    <row r="439">
      <c r="A439" s="4" t="inlineStr">
        <is>
          <t>Investment, Identifier [Axis]: Crow River Buyer, Inc., One stop 2</t>
        </is>
      </c>
      <c r="C439" s="4" t="inlineStr">
        <is>
          <t xml:space="preserve"> </t>
        </is>
      </c>
      <c r="E439" s="4" t="inlineStr">
        <is>
          <t xml:space="preserve"> </t>
        </is>
      </c>
    </row>
    <row r="440">
      <c r="A440" s="4" t="inlineStr">
        <is>
          <t>Investment, basis spread, variable rate</t>
        </is>
      </c>
      <c r="B440" s="4" t="inlineStr">
        <is>
          <t>[10],[15]</t>
        </is>
      </c>
      <c r="C440" s="10" t="n">
        <v>0.0775</v>
      </c>
      <c r="E440" s="4" t="inlineStr">
        <is>
          <t xml:space="preserve"> </t>
        </is>
      </c>
    </row>
    <row r="441">
      <c r="A441" s="4" t="inlineStr">
        <is>
          <t>Investment owned, balance, principal amount</t>
        </is>
      </c>
      <c r="B441" s="4" t="inlineStr">
        <is>
          <t>[3],[15]</t>
        </is>
      </c>
      <c r="C441" s="6" t="n">
        <v>0</v>
      </c>
      <c r="E441" s="4" t="inlineStr">
        <is>
          <t xml:space="preserve"> </t>
        </is>
      </c>
    </row>
    <row r="442">
      <c r="A442" s="4" t="inlineStr">
        <is>
          <t>Amortized Cost</t>
        </is>
      </c>
      <c r="B442" s="4" t="inlineStr">
        <is>
          <t>[15]</t>
        </is>
      </c>
      <c r="C442" s="6" t="n">
        <v>-973</v>
      </c>
      <c r="E442" s="4" t="inlineStr">
        <is>
          <t xml:space="preserve"> </t>
        </is>
      </c>
    </row>
    <row r="443">
      <c r="A443" s="4" t="inlineStr">
        <is>
          <t>Percentage of Net Assets</t>
        </is>
      </c>
      <c r="B443" s="4" t="inlineStr">
        <is>
          <t>[15]</t>
        </is>
      </c>
      <c r="C443" s="11" t="n">
        <v>0</v>
      </c>
      <c r="E443" s="4" t="inlineStr">
        <is>
          <t xml:space="preserve"> </t>
        </is>
      </c>
    </row>
    <row r="444">
      <c r="A444" s="4" t="inlineStr">
        <is>
          <t>Fair Value</t>
        </is>
      </c>
      <c r="B444" s="4" t="inlineStr">
        <is>
          <t>[1],[15]</t>
        </is>
      </c>
      <c r="C444" s="6" t="n">
        <v>-750</v>
      </c>
      <c r="E444" s="4" t="inlineStr">
        <is>
          <t xml:space="preserve"> </t>
        </is>
      </c>
    </row>
    <row r="445">
      <c r="A445" s="4" t="inlineStr">
        <is>
          <t>Investment, Identifier [Axis]: Cynet Security Ltd., Preferred Stock</t>
        </is>
      </c>
      <c r="C445" s="4" t="inlineStr">
        <is>
          <t xml:space="preserve"> </t>
        </is>
      </c>
      <c r="E445" s="4" t="inlineStr">
        <is>
          <t xml:space="preserve"> </t>
        </is>
      </c>
    </row>
    <row r="446">
      <c r="A446" s="4" t="inlineStr">
        <is>
          <t>Investment owned, balance, shares (in shares)</t>
        </is>
      </c>
      <c r="B446" s="4" t="inlineStr">
        <is>
          <t>[3],[20],[33]</t>
        </is>
      </c>
      <c r="C446" s="7" t="n">
        <v>8828</v>
      </c>
      <c r="E446" s="4" t="inlineStr">
        <is>
          <t xml:space="preserve"> </t>
        </is>
      </c>
    </row>
    <row r="447">
      <c r="A447" s="4" t="inlineStr">
        <is>
          <t>Amortized Cost</t>
        </is>
      </c>
      <c r="B447" s="4" t="inlineStr">
        <is>
          <t>[20],[33]</t>
        </is>
      </c>
      <c r="C447" s="6" t="n">
        <v>31432</v>
      </c>
      <c r="E447" s="4" t="inlineStr">
        <is>
          <t xml:space="preserve"> </t>
        </is>
      </c>
    </row>
    <row r="448">
      <c r="A448" s="4" t="inlineStr">
        <is>
          <t>Percentage of Net Assets</t>
        </is>
      </c>
      <c r="B448" s="4" t="inlineStr">
        <is>
          <t>[20],[33]</t>
        </is>
      </c>
      <c r="C448" s="11" t="n">
        <v>0</v>
      </c>
      <c r="E448" s="4" t="inlineStr">
        <is>
          <t xml:space="preserve"> </t>
        </is>
      </c>
    </row>
    <row r="449">
      <c r="A449" s="4" t="inlineStr">
        <is>
          <t>Fair Value</t>
        </is>
      </c>
      <c r="B449" s="4" t="inlineStr">
        <is>
          <t>[1],[20],[33]</t>
        </is>
      </c>
      <c r="C449" s="6" t="n">
        <v>32717</v>
      </c>
      <c r="E449" s="4" t="inlineStr">
        <is>
          <t xml:space="preserve"> </t>
        </is>
      </c>
    </row>
    <row r="450">
      <c r="A450" s="4" t="inlineStr">
        <is>
          <t>Investment, Identifier [Axis]: Cynet Security Ltd., Preferred stock</t>
        </is>
      </c>
      <c r="C450" s="4" t="inlineStr">
        <is>
          <t xml:space="preserve"> </t>
        </is>
      </c>
      <c r="E450" s="4" t="inlineStr">
        <is>
          <t xml:space="preserve"> </t>
        </is>
      </c>
    </row>
    <row r="451">
      <c r="A451" s="4" t="inlineStr">
        <is>
          <t>Investment owned, balance, shares (in shares)</t>
        </is>
      </c>
      <c r="B451" s="4" t="inlineStr">
        <is>
          <t>[4],[24],[34]</t>
        </is>
      </c>
      <c r="C451" s="4" t="inlineStr">
        <is>
          <t xml:space="preserve"> </t>
        </is>
      </c>
      <c r="E451" s="7" t="n">
        <v>8828</v>
      </c>
    </row>
    <row r="452">
      <c r="A452" s="4" t="inlineStr">
        <is>
          <t>Amortized Cost</t>
        </is>
      </c>
      <c r="B452" s="4" t="inlineStr">
        <is>
          <t>[24],[34]</t>
        </is>
      </c>
      <c r="C452" s="4" t="inlineStr">
        <is>
          <t xml:space="preserve"> </t>
        </is>
      </c>
      <c r="E452" s="6" t="n">
        <v>31432</v>
      </c>
    </row>
    <row r="453">
      <c r="A453" s="4" t="inlineStr">
        <is>
          <t>Percentage of Net Assets</t>
        </is>
      </c>
      <c r="B453" s="4" t="inlineStr">
        <is>
          <t>[24],[34]</t>
        </is>
      </c>
      <c r="C453" s="4" t="inlineStr">
        <is>
          <t xml:space="preserve"> </t>
        </is>
      </c>
      <c r="E453" s="10" t="n">
        <v>0.001</v>
      </c>
    </row>
    <row r="454">
      <c r="A454" s="4" t="inlineStr">
        <is>
          <t>Fair Value</t>
        </is>
      </c>
      <c r="B454" s="4" t="inlineStr">
        <is>
          <t>[2],[24],[34]</t>
        </is>
      </c>
      <c r="C454" s="4" t="inlineStr">
        <is>
          <t xml:space="preserve"> </t>
        </is>
      </c>
      <c r="E454" s="6" t="n">
        <v>31430</v>
      </c>
    </row>
    <row r="455">
      <c r="A455" s="4" t="inlineStr">
        <is>
          <t>Investment, Identifier [Axis]: DISA Holdings Corp., One stop</t>
        </is>
      </c>
      <c r="C455" s="4" t="inlineStr">
        <is>
          <t xml:space="preserve"> </t>
        </is>
      </c>
      <c r="E455" s="4" t="inlineStr">
        <is>
          <t xml:space="preserve"> </t>
        </is>
      </c>
    </row>
    <row r="456">
      <c r="A456" s="4" t="inlineStr">
        <is>
          <t>Investment, basis spread, variable rate</t>
        </is>
      </c>
      <c r="B456" s="4" t="inlineStr">
        <is>
          <t>[9],[10]</t>
        </is>
      </c>
      <c r="C456" s="10" t="n">
        <v>0.055</v>
      </c>
      <c r="E456" s="4" t="inlineStr">
        <is>
          <t xml:space="preserve"> </t>
        </is>
      </c>
    </row>
    <row r="457">
      <c r="A457" s="4" t="inlineStr">
        <is>
          <t>Investment interest rate</t>
        </is>
      </c>
      <c r="B457" s="4" t="inlineStr">
        <is>
          <t>[13]</t>
        </is>
      </c>
      <c r="C457" s="10" t="n">
        <v>0.1016</v>
      </c>
      <c r="E457" s="4" t="inlineStr">
        <is>
          <t xml:space="preserve"> </t>
        </is>
      </c>
    </row>
    <row r="458">
      <c r="A458" s="4" t="inlineStr">
        <is>
          <t>Investment owned, balance, principal amount</t>
        </is>
      </c>
      <c r="B458" s="4" t="inlineStr">
        <is>
          <t>[3]</t>
        </is>
      </c>
      <c r="C458" s="6" t="n">
        <v>9200</v>
      </c>
      <c r="E458" s="4" t="inlineStr">
        <is>
          <t xml:space="preserve"> </t>
        </is>
      </c>
    </row>
    <row r="459">
      <c r="A459" s="4" t="inlineStr">
        <is>
          <t>Amortized Cost</t>
        </is>
      </c>
      <c r="C459" s="6" t="n">
        <v>8758</v>
      </c>
      <c r="E459" s="4" t="inlineStr">
        <is>
          <t xml:space="preserve"> </t>
        </is>
      </c>
    </row>
    <row r="460">
      <c r="A460" s="4" t="inlineStr">
        <is>
          <t>Percentage of Net Assets</t>
        </is>
      </c>
      <c r="C460" s="11" t="n">
        <v>0</v>
      </c>
      <c r="E460" s="4" t="inlineStr">
        <is>
          <t xml:space="preserve"> </t>
        </is>
      </c>
    </row>
    <row r="461">
      <c r="A461" s="4" t="inlineStr">
        <is>
          <t>Fair Value</t>
        </is>
      </c>
      <c r="B461" s="4" t="inlineStr">
        <is>
          <t>[1]</t>
        </is>
      </c>
      <c r="C461" s="6" t="n">
        <v>9200</v>
      </c>
      <c r="E461" s="4" t="inlineStr">
        <is>
          <t xml:space="preserve"> </t>
        </is>
      </c>
    </row>
    <row r="462">
      <c r="A462" s="4" t="inlineStr">
        <is>
          <t>Investment, Identifier [Axis]: DISA Holdings Corp., Senior secured 1</t>
        </is>
      </c>
      <c r="C462" s="4" t="inlineStr">
        <is>
          <t xml:space="preserve"> </t>
        </is>
      </c>
      <c r="E462" s="4" t="inlineStr">
        <is>
          <t xml:space="preserve"> </t>
        </is>
      </c>
    </row>
    <row r="463">
      <c r="A463" s="4" t="inlineStr">
        <is>
          <t>Investment, basis spread, variable rate</t>
        </is>
      </c>
      <c r="C463" s="10" t="n">
        <v>0.055</v>
      </c>
      <c r="D463" s="4" t="inlineStr">
        <is>
          <t>[9],[10]</t>
        </is>
      </c>
      <c r="E463" s="10" t="n">
        <v>0.055</v>
      </c>
      <c r="F463" s="4" t="inlineStr">
        <is>
          <t>[11],[12]</t>
        </is>
      </c>
    </row>
    <row r="464">
      <c r="A464" s="4" t="inlineStr">
        <is>
          <t>Investment interest rate</t>
        </is>
      </c>
      <c r="C464" s="10" t="n">
        <v>0.1016</v>
      </c>
      <c r="D464" s="4" t="inlineStr">
        <is>
          <t>[13]</t>
        </is>
      </c>
      <c r="E464" s="10" t="n">
        <v>0.0818</v>
      </c>
      <c r="F464" s="4" t="inlineStr">
        <is>
          <t>[14]</t>
        </is>
      </c>
    </row>
    <row r="465">
      <c r="A465" s="4" t="inlineStr">
        <is>
          <t>Investment owned, balance, principal amount</t>
        </is>
      </c>
      <c r="C465" s="6" t="n">
        <v>227298</v>
      </c>
      <c r="D465" s="4" t="inlineStr">
        <is>
          <t>[3]</t>
        </is>
      </c>
      <c r="E465" s="6" t="n">
        <v>142446</v>
      </c>
      <c r="F465" s="4" t="inlineStr">
        <is>
          <t>[4]</t>
        </is>
      </c>
    </row>
    <row r="466">
      <c r="A466" s="4" t="inlineStr">
        <is>
          <t>Amortized Cost</t>
        </is>
      </c>
      <c r="C466" s="6" t="n">
        <v>223132</v>
      </c>
      <c r="E466" s="6" t="n">
        <v>139626</v>
      </c>
    </row>
    <row r="467">
      <c r="A467" s="4" t="inlineStr">
        <is>
          <t>Percentage of Net Assets</t>
        </is>
      </c>
      <c r="C467" s="10" t="n">
        <v>0.002</v>
      </c>
      <c r="E467" s="10" t="n">
        <v>0.002</v>
      </c>
    </row>
    <row r="468">
      <c r="A468" s="4" t="inlineStr">
        <is>
          <t>Fair Value</t>
        </is>
      </c>
      <c r="C468" s="6" t="n">
        <v>227298</v>
      </c>
      <c r="D468" s="4" t="inlineStr">
        <is>
          <t>[1]</t>
        </is>
      </c>
      <c r="E468" s="6" t="n">
        <v>139597</v>
      </c>
      <c r="F468" s="4" t="inlineStr">
        <is>
          <t>[2]</t>
        </is>
      </c>
    </row>
    <row r="469">
      <c r="A469" s="4" t="inlineStr">
        <is>
          <t>Investment, Identifier [Axis]: DISA Holdings Corp., Senior secured 2</t>
        </is>
      </c>
      <c r="C469" s="4" t="inlineStr">
        <is>
          <t xml:space="preserve"> </t>
        </is>
      </c>
      <c r="E469" s="4" t="inlineStr">
        <is>
          <t xml:space="preserve"> </t>
        </is>
      </c>
    </row>
    <row r="470">
      <c r="A470" s="4" t="inlineStr">
        <is>
          <t>Investment, basis spread, variable rate</t>
        </is>
      </c>
      <c r="C470" s="10" t="n">
        <v>0.055</v>
      </c>
      <c r="D470" s="4" t="inlineStr">
        <is>
          <t>[9],[10]</t>
        </is>
      </c>
      <c r="E470" s="10" t="n">
        <v>0.055</v>
      </c>
      <c r="F470" s="4" t="inlineStr">
        <is>
          <t>[11],[12]</t>
        </is>
      </c>
    </row>
    <row r="471">
      <c r="A471" s="4" t="inlineStr">
        <is>
          <t>Investment interest rate</t>
        </is>
      </c>
      <c r="C471" s="10" t="n">
        <v>0.1016</v>
      </c>
      <c r="D471" s="4" t="inlineStr">
        <is>
          <t>[13]</t>
        </is>
      </c>
      <c r="E471" s="10" t="n">
        <v>0.0818</v>
      </c>
      <c r="F471" s="4" t="inlineStr">
        <is>
          <t>[14]</t>
        </is>
      </c>
    </row>
    <row r="472">
      <c r="A472" s="4" t="inlineStr">
        <is>
          <t>Investment owned, balance, principal amount</t>
        </is>
      </c>
      <c r="C472" s="6" t="n">
        <v>13113</v>
      </c>
      <c r="D472" s="4" t="inlineStr">
        <is>
          <t>[3]</t>
        </is>
      </c>
      <c r="E472" s="6" t="n">
        <v>1526</v>
      </c>
      <c r="F472" s="4" t="inlineStr">
        <is>
          <t>[4]</t>
        </is>
      </c>
    </row>
    <row r="473">
      <c r="A473" s="4" t="inlineStr">
        <is>
          <t>Amortized Cost</t>
        </is>
      </c>
      <c r="C473" s="6" t="n">
        <v>12767</v>
      </c>
      <c r="E473" s="6" t="n">
        <v>1123</v>
      </c>
    </row>
    <row r="474">
      <c r="A474" s="4" t="inlineStr">
        <is>
          <t>Percentage of Net Assets</t>
        </is>
      </c>
      <c r="C474" s="11" t="n">
        <v>0</v>
      </c>
      <c r="E474" s="11" t="n">
        <v>0</v>
      </c>
    </row>
    <row r="475">
      <c r="A475" s="4" t="inlineStr">
        <is>
          <t>Fair Value</t>
        </is>
      </c>
      <c r="C475" s="6" t="n">
        <v>13113</v>
      </c>
      <c r="D475" s="4" t="inlineStr">
        <is>
          <t>[1]</t>
        </is>
      </c>
      <c r="E475" s="6" t="n">
        <v>1119</v>
      </c>
      <c r="F475" s="4" t="inlineStr">
        <is>
          <t>[2]</t>
        </is>
      </c>
    </row>
    <row r="476">
      <c r="A476" s="4" t="inlineStr">
        <is>
          <t>Investment, Identifier [Axis]: DISA Holdings Corp., Senior secured 3</t>
        </is>
      </c>
      <c r="C476" s="4" t="inlineStr">
        <is>
          <t xml:space="preserve"> </t>
        </is>
      </c>
      <c r="E476" s="4" t="inlineStr">
        <is>
          <t xml:space="preserve"> </t>
        </is>
      </c>
    </row>
    <row r="477">
      <c r="A477" s="4" t="inlineStr">
        <is>
          <t>Investment, basis spread, variable rate</t>
        </is>
      </c>
      <c r="C477" s="10" t="n">
        <v>0.055</v>
      </c>
      <c r="D477" s="4" t="inlineStr">
        <is>
          <t>[10],[15]</t>
        </is>
      </c>
      <c r="E477" s="10" t="n">
        <v>0.055</v>
      </c>
      <c r="F477" s="4" t="inlineStr">
        <is>
          <t>[12],[16]</t>
        </is>
      </c>
    </row>
    <row r="478">
      <c r="A478" s="4" t="inlineStr">
        <is>
          <t>Investment owned, balance, principal amount</t>
        </is>
      </c>
      <c r="C478" s="6" t="n">
        <v>0</v>
      </c>
      <c r="D478" s="4" t="inlineStr">
        <is>
          <t>[3],[15]</t>
        </is>
      </c>
      <c r="E478" s="6" t="n">
        <v>0</v>
      </c>
      <c r="F478" s="4" t="inlineStr">
        <is>
          <t>[4],[16]</t>
        </is>
      </c>
    </row>
    <row r="479">
      <c r="A479" s="4" t="inlineStr">
        <is>
          <t>Amortized Cost</t>
        </is>
      </c>
      <c r="C479" s="6" t="n">
        <v>-503</v>
      </c>
      <c r="D479" s="4" t="inlineStr">
        <is>
          <t>[15]</t>
        </is>
      </c>
      <c r="E479" s="6" t="n">
        <v>-378</v>
      </c>
      <c r="F479" s="4" t="inlineStr">
        <is>
          <t>[16]</t>
        </is>
      </c>
    </row>
    <row r="480">
      <c r="A480" s="4" t="inlineStr">
        <is>
          <t>Percentage of Net Assets</t>
        </is>
      </c>
      <c r="C480" s="11" t="n">
        <v>0</v>
      </c>
      <c r="D480" s="4" t="inlineStr">
        <is>
          <t>[15]</t>
        </is>
      </c>
      <c r="E480" s="11" t="n">
        <v>0</v>
      </c>
      <c r="F480" s="4" t="inlineStr">
        <is>
          <t>[16]</t>
        </is>
      </c>
    </row>
    <row r="481">
      <c r="A481" s="4" t="inlineStr">
        <is>
          <t>Fair Value</t>
        </is>
      </c>
      <c r="C481" s="6" t="n">
        <v>0</v>
      </c>
      <c r="D481" s="4" t="inlineStr">
        <is>
          <t>[1],[15]</t>
        </is>
      </c>
      <c r="E481" s="6" t="n">
        <v>-382</v>
      </c>
      <c r="F481" s="4" t="inlineStr">
        <is>
          <t>[2],[16]</t>
        </is>
      </c>
    </row>
    <row r="482">
      <c r="A482" s="4" t="inlineStr">
        <is>
          <t>Investment, Identifier [Axis]: DISA Holdings Corp., Subordinated debt</t>
        </is>
      </c>
      <c r="C482" s="4" t="inlineStr">
        <is>
          <t xml:space="preserve"> </t>
        </is>
      </c>
      <c r="E482" s="4" t="inlineStr">
        <is>
          <t xml:space="preserve"> </t>
        </is>
      </c>
    </row>
    <row r="483">
      <c r="A483" s="4" t="inlineStr">
        <is>
          <t>Investment, basis spread, variable rate</t>
        </is>
      </c>
      <c r="B483" s="4" t="inlineStr">
        <is>
          <t>[9],[10]</t>
        </is>
      </c>
      <c r="C483" s="11" t="n">
        <v>0.1</v>
      </c>
      <c r="E483" s="4" t="inlineStr">
        <is>
          <t xml:space="preserve"> </t>
        </is>
      </c>
    </row>
    <row r="484">
      <c r="A484" s="4" t="inlineStr">
        <is>
          <t>Investment interest rate</t>
        </is>
      </c>
      <c r="B484" s="4" t="inlineStr">
        <is>
          <t>[13]</t>
        </is>
      </c>
      <c r="C484" s="10" t="n">
        <v>0.1473</v>
      </c>
      <c r="E484" s="4" t="inlineStr">
        <is>
          <t xml:space="preserve"> </t>
        </is>
      </c>
    </row>
    <row r="485">
      <c r="A485" s="4" t="inlineStr">
        <is>
          <t>Investment owned, balance, principal amount</t>
        </is>
      </c>
      <c r="B485" s="4" t="inlineStr">
        <is>
          <t>[3]</t>
        </is>
      </c>
      <c r="C485" s="6" t="n">
        <v>50000</v>
      </c>
      <c r="E485" s="4" t="inlineStr">
        <is>
          <t xml:space="preserve"> </t>
        </is>
      </c>
    </row>
    <row r="486">
      <c r="A486" s="4" t="inlineStr">
        <is>
          <t>Amortized Cost</t>
        </is>
      </c>
      <c r="C486" s="6" t="n">
        <v>48594</v>
      </c>
      <c r="E486" s="4" t="inlineStr">
        <is>
          <t xml:space="preserve"> </t>
        </is>
      </c>
    </row>
    <row r="487">
      <c r="A487" s="4" t="inlineStr">
        <is>
          <t>Percentage of Net Assets</t>
        </is>
      </c>
      <c r="C487" s="10" t="n">
        <v>0.001</v>
      </c>
      <c r="E487" s="4" t="inlineStr">
        <is>
          <t xml:space="preserve"> </t>
        </is>
      </c>
    </row>
    <row r="488">
      <c r="A488" s="4" t="inlineStr">
        <is>
          <t>Fair Value</t>
        </is>
      </c>
      <c r="B488" s="4" t="inlineStr">
        <is>
          <t>[1]</t>
        </is>
      </c>
      <c r="C488" s="6" t="n">
        <v>50000</v>
      </c>
      <c r="E488" s="4" t="inlineStr">
        <is>
          <t xml:space="preserve"> </t>
        </is>
      </c>
    </row>
    <row r="489">
      <c r="A489" s="4" t="inlineStr">
        <is>
          <t>Investment, Identifier [Axis]: DP Flores Holdings, LLC, LLC units</t>
        </is>
      </c>
      <c r="C489" s="4" t="inlineStr">
        <is>
          <t xml:space="preserve"> </t>
        </is>
      </c>
      <c r="E489" s="4" t="inlineStr">
        <is>
          <t xml:space="preserve"> </t>
        </is>
      </c>
    </row>
    <row r="490">
      <c r="A490" s="4" t="inlineStr">
        <is>
          <t>Investment owned, balance, shares (in shares)</t>
        </is>
      </c>
      <c r="C490" s="7" t="n">
        <v>50171</v>
      </c>
      <c r="D490" s="4" t="inlineStr">
        <is>
          <t>[3]</t>
        </is>
      </c>
      <c r="E490" s="7" t="n">
        <v>50171</v>
      </c>
      <c r="F490" s="4" t="inlineStr">
        <is>
          <t>[4]</t>
        </is>
      </c>
    </row>
    <row r="491">
      <c r="A491" s="4" t="inlineStr">
        <is>
          <t>Amortized Cost</t>
        </is>
      </c>
      <c r="C491" s="6" t="n">
        <v>50171</v>
      </c>
      <c r="E491" s="6" t="n">
        <v>50171</v>
      </c>
    </row>
    <row r="492">
      <c r="A492" s="4" t="inlineStr">
        <is>
          <t>Percentage of Net Assets</t>
        </is>
      </c>
      <c r="C492" s="10" t="n">
        <v>0.001</v>
      </c>
      <c r="E492" s="10" t="n">
        <v>0.001</v>
      </c>
    </row>
    <row r="493">
      <c r="A493" s="4" t="inlineStr">
        <is>
          <t>Fair Value</t>
        </is>
      </c>
      <c r="C493" s="6" t="n">
        <v>48206</v>
      </c>
      <c r="D493" s="4" t="inlineStr">
        <is>
          <t>[1]</t>
        </is>
      </c>
      <c r="E493" s="6" t="n">
        <v>50171</v>
      </c>
      <c r="F493" s="4" t="inlineStr">
        <is>
          <t>[2]</t>
        </is>
      </c>
    </row>
    <row r="494">
      <c r="A494" s="4" t="inlineStr">
        <is>
          <t>Investment, Identifier [Axis]: DP Flores Holdings, LLC, One stop 1</t>
        </is>
      </c>
      <c r="C494" s="4" t="inlineStr">
        <is>
          <t xml:space="preserve"> </t>
        </is>
      </c>
      <c r="E494" s="4" t="inlineStr">
        <is>
          <t xml:space="preserve"> </t>
        </is>
      </c>
    </row>
    <row r="495">
      <c r="A495" s="4" t="inlineStr">
        <is>
          <t>Investment, basis spread, variable rate</t>
        </is>
      </c>
      <c r="C495" s="10" t="n">
        <v>0.0625</v>
      </c>
      <c r="D495" s="4" t="inlineStr">
        <is>
          <t>[10],[32]</t>
        </is>
      </c>
      <c r="E495" s="10" t="n">
        <v>0.065</v>
      </c>
      <c r="F495" s="4" t="inlineStr">
        <is>
          <t>[12],[27]</t>
        </is>
      </c>
    </row>
    <row r="496">
      <c r="A496" s="4" t="inlineStr">
        <is>
          <t>Investment interest rate</t>
        </is>
      </c>
      <c r="C496" s="10" t="n">
        <v>0.1098</v>
      </c>
      <c r="D496" s="4" t="inlineStr">
        <is>
          <t>[13]</t>
        </is>
      </c>
      <c r="E496" s="11" t="n">
        <v>0.1</v>
      </c>
      <c r="F496" s="4" t="inlineStr">
        <is>
          <t>[14]</t>
        </is>
      </c>
    </row>
    <row r="497">
      <c r="A497" s="4" t="inlineStr">
        <is>
          <t>Investment owned, balance, principal amount</t>
        </is>
      </c>
      <c r="C497" s="6" t="n">
        <v>1852258</v>
      </c>
      <c r="D497" s="4" t="inlineStr">
        <is>
          <t>[3]</t>
        </is>
      </c>
      <c r="E497" s="6" t="n">
        <v>1856900</v>
      </c>
      <c r="F497" s="4" t="inlineStr">
        <is>
          <t>[4]</t>
        </is>
      </c>
    </row>
    <row r="498">
      <c r="A498" s="4" t="inlineStr">
        <is>
          <t>Amortized Cost</t>
        </is>
      </c>
      <c r="C498" s="6" t="n">
        <v>1822654</v>
      </c>
      <c r="E498" s="6" t="n">
        <v>1824523</v>
      </c>
    </row>
    <row r="499">
      <c r="A499" s="4" t="inlineStr">
        <is>
          <t>Percentage of Net Assets</t>
        </is>
      </c>
      <c r="C499" s="11" t="n">
        <v>0.02</v>
      </c>
      <c r="E499" s="10" t="n">
        <v>0.027</v>
      </c>
    </row>
    <row r="500">
      <c r="A500" s="4" t="inlineStr">
        <is>
          <t>Fair Value</t>
        </is>
      </c>
      <c r="C500" s="6" t="n">
        <v>1852258</v>
      </c>
      <c r="D500" s="4" t="inlineStr">
        <is>
          <t>[1]</t>
        </is>
      </c>
      <c r="E500" s="6" t="n">
        <v>1824404</v>
      </c>
      <c r="F500" s="4" t="inlineStr">
        <is>
          <t>[2]</t>
        </is>
      </c>
    </row>
    <row r="501">
      <c r="A501" s="4" t="inlineStr">
        <is>
          <t>Investment, Identifier [Axis]: DP Flores Holdings, LLC, One stop 2</t>
        </is>
      </c>
      <c r="C501" s="4" t="inlineStr">
        <is>
          <t xml:space="preserve"> </t>
        </is>
      </c>
      <c r="E501" s="4" t="inlineStr">
        <is>
          <t xml:space="preserve"> </t>
        </is>
      </c>
    </row>
    <row r="502">
      <c r="A502" s="4" t="inlineStr">
        <is>
          <t>Investment, basis spread, variable rate</t>
        </is>
      </c>
      <c r="C502" s="10" t="n">
        <v>0.0625</v>
      </c>
      <c r="D502" s="4" t="inlineStr">
        <is>
          <t>[10],[15]</t>
        </is>
      </c>
      <c r="E502" s="10" t="n">
        <v>0.065</v>
      </c>
      <c r="F502" s="4" t="inlineStr">
        <is>
          <t>[12],[16]</t>
        </is>
      </c>
    </row>
    <row r="503">
      <c r="A503" s="4" t="inlineStr">
        <is>
          <t>Investment owned, balance, principal amount</t>
        </is>
      </c>
      <c r="C503" s="6" t="n">
        <v>0</v>
      </c>
      <c r="D503" s="4" t="inlineStr">
        <is>
          <t>[3],[15]</t>
        </is>
      </c>
      <c r="E503" s="6" t="n">
        <v>0</v>
      </c>
      <c r="F503" s="4" t="inlineStr">
        <is>
          <t>[4],[16]</t>
        </is>
      </c>
    </row>
    <row r="504">
      <c r="A504" s="4" t="inlineStr">
        <is>
          <t>Amortized Cost</t>
        </is>
      </c>
      <c r="C504" s="6" t="n">
        <v>-986</v>
      </c>
      <c r="D504" s="4" t="inlineStr">
        <is>
          <t>[15]</t>
        </is>
      </c>
      <c r="E504" s="6" t="n">
        <v>-1076</v>
      </c>
      <c r="F504" s="4" t="inlineStr">
        <is>
          <t>[16]</t>
        </is>
      </c>
    </row>
    <row r="505">
      <c r="A505" s="4" t="inlineStr">
        <is>
          <t>Percentage of Net Assets</t>
        </is>
      </c>
      <c r="C505" s="11" t="n">
        <v>0</v>
      </c>
      <c r="D505" s="4" t="inlineStr">
        <is>
          <t>[15]</t>
        </is>
      </c>
      <c r="E505" s="11" t="n">
        <v>0</v>
      </c>
      <c r="F505" s="4" t="inlineStr">
        <is>
          <t>[16]</t>
        </is>
      </c>
    </row>
    <row r="506">
      <c r="A506" s="4" t="inlineStr">
        <is>
          <t>Fair Value</t>
        </is>
      </c>
      <c r="C506" s="6" t="n">
        <v>0</v>
      </c>
      <c r="D506" s="4" t="inlineStr">
        <is>
          <t>[1],[15]</t>
        </is>
      </c>
      <c r="E506" s="6" t="n">
        <v>-1080</v>
      </c>
      <c r="F506" s="4" t="inlineStr">
        <is>
          <t>[2],[16]</t>
        </is>
      </c>
    </row>
    <row r="507">
      <c r="A507" s="4" t="inlineStr">
        <is>
          <t>Investment, Identifier [Axis]: DP Flores Holdings, LLC, One stop 3</t>
        </is>
      </c>
      <c r="C507" s="4" t="inlineStr">
        <is>
          <t xml:space="preserve"> </t>
        </is>
      </c>
      <c r="E507" s="4" t="inlineStr">
        <is>
          <t xml:space="preserve"> </t>
        </is>
      </c>
    </row>
    <row r="508">
      <c r="A508" s="4" t="inlineStr">
        <is>
          <t>Investment, basis spread, variable rate</t>
        </is>
      </c>
      <c r="C508" s="10" t="n">
        <v>0.0625</v>
      </c>
      <c r="D508" s="4" t="inlineStr">
        <is>
          <t>[10],[15]</t>
        </is>
      </c>
      <c r="E508" s="10" t="n">
        <v>0.065</v>
      </c>
      <c r="F508" s="4" t="inlineStr">
        <is>
          <t>[12],[16]</t>
        </is>
      </c>
    </row>
    <row r="509">
      <c r="A509" s="4" t="inlineStr">
        <is>
          <t>Investment owned, balance, principal amount</t>
        </is>
      </c>
      <c r="C509" s="6" t="n">
        <v>0</v>
      </c>
      <c r="D509" s="4" t="inlineStr">
        <is>
          <t>[3],[15]</t>
        </is>
      </c>
      <c r="E509" s="6" t="n">
        <v>0</v>
      </c>
      <c r="F509" s="4" t="inlineStr">
        <is>
          <t>[4],[16]</t>
        </is>
      </c>
    </row>
    <row r="510">
      <c r="A510" s="4" t="inlineStr">
        <is>
          <t>Amortized Cost</t>
        </is>
      </c>
      <c r="C510" s="6" t="n">
        <v>-9784</v>
      </c>
      <c r="D510" s="4" t="inlineStr">
        <is>
          <t>[15]</t>
        </is>
      </c>
      <c r="E510" s="6" t="n">
        <v>-10674</v>
      </c>
      <c r="F510" s="4" t="inlineStr">
        <is>
          <t>[16]</t>
        </is>
      </c>
    </row>
    <row r="511">
      <c r="A511" s="4" t="inlineStr">
        <is>
          <t>Percentage of Net Assets</t>
        </is>
      </c>
      <c r="C511" s="11" t="n">
        <v>0</v>
      </c>
      <c r="D511" s="4" t="inlineStr">
        <is>
          <t>[15]</t>
        </is>
      </c>
      <c r="E511" s="11" t="n">
        <v>0</v>
      </c>
      <c r="F511" s="4" t="inlineStr">
        <is>
          <t>[16]</t>
        </is>
      </c>
    </row>
    <row r="512">
      <c r="A512" s="4" t="inlineStr">
        <is>
          <t>Fair Value</t>
        </is>
      </c>
      <c r="C512" s="6" t="n">
        <v>0</v>
      </c>
      <c r="D512" s="4" t="inlineStr">
        <is>
          <t>[1],[15]</t>
        </is>
      </c>
      <c r="E512" s="6" t="n">
        <v>-10714</v>
      </c>
      <c r="F512" s="4" t="inlineStr">
        <is>
          <t>[2],[16]</t>
        </is>
      </c>
    </row>
    <row r="513">
      <c r="A513" s="4" t="inlineStr">
        <is>
          <t>Investment, Identifier [Axis]: DP Flores Holdings, LLC, One stop 4</t>
        </is>
      </c>
      <c r="C513" s="4" t="inlineStr">
        <is>
          <t xml:space="preserve"> </t>
        </is>
      </c>
      <c r="E513" s="4" t="inlineStr">
        <is>
          <t xml:space="preserve"> </t>
        </is>
      </c>
    </row>
    <row r="514">
      <c r="A514" s="4" t="inlineStr">
        <is>
          <t>Investment, basis spread, variable rate</t>
        </is>
      </c>
      <c r="B514" s="4" t="inlineStr">
        <is>
          <t>[12]</t>
        </is>
      </c>
      <c r="C514" s="4" t="inlineStr">
        <is>
          <t xml:space="preserve"> </t>
        </is>
      </c>
      <c r="E514" s="10" t="n">
        <v>0.065</v>
      </c>
    </row>
    <row r="515">
      <c r="A515" s="4" t="inlineStr">
        <is>
          <t>Investment owned, balance, principal amount</t>
        </is>
      </c>
      <c r="B515" s="4" t="inlineStr">
        <is>
          <t>[4]</t>
        </is>
      </c>
      <c r="C515" s="4" t="inlineStr">
        <is>
          <t xml:space="preserve"> </t>
        </is>
      </c>
      <c r="E515" s="6" t="n">
        <v>0</v>
      </c>
    </row>
    <row r="516">
      <c r="A516" s="4" t="inlineStr">
        <is>
          <t>Amortized Cost</t>
        </is>
      </c>
      <c r="C516" s="4" t="inlineStr">
        <is>
          <t xml:space="preserve"> </t>
        </is>
      </c>
      <c r="E516" s="6" t="n">
        <v>0</v>
      </c>
    </row>
    <row r="517">
      <c r="A517" s="4" t="inlineStr">
        <is>
          <t>Percentage of Net Assets</t>
        </is>
      </c>
      <c r="C517" s="4" t="inlineStr">
        <is>
          <t xml:space="preserve"> </t>
        </is>
      </c>
      <c r="E517" s="11" t="n">
        <v>0</v>
      </c>
    </row>
    <row r="518">
      <c r="A518" s="4" t="inlineStr">
        <is>
          <t>Fair Value</t>
        </is>
      </c>
      <c r="B518" s="4" t="inlineStr">
        <is>
          <t>[2]</t>
        </is>
      </c>
      <c r="C518" s="4" t="inlineStr">
        <is>
          <t xml:space="preserve"> </t>
        </is>
      </c>
      <c r="E518" s="6" t="n">
        <v>0</v>
      </c>
    </row>
    <row r="519">
      <c r="A519" s="4" t="inlineStr">
        <is>
          <t>Investment, Identifier [Axis]: DP Flores Holdings, LLC, One stop 5</t>
        </is>
      </c>
      <c r="C519" s="4" t="inlineStr">
        <is>
          <t xml:space="preserve"> </t>
        </is>
      </c>
      <c r="E519" s="4" t="inlineStr">
        <is>
          <t xml:space="preserve"> </t>
        </is>
      </c>
    </row>
    <row r="520">
      <c r="A520" s="4" t="inlineStr">
        <is>
          <t>Investment, basis spread, variable rate</t>
        </is>
      </c>
      <c r="B520" s="4" t="inlineStr">
        <is>
          <t>[12]</t>
        </is>
      </c>
      <c r="C520" s="4" t="inlineStr">
        <is>
          <t xml:space="preserve"> </t>
        </is>
      </c>
      <c r="E520" s="10" t="n">
        <v>0.065</v>
      </c>
    </row>
    <row r="521">
      <c r="A521" s="4" t="inlineStr">
        <is>
          <t>Investment owned, balance, principal amount</t>
        </is>
      </c>
      <c r="B521" s="4" t="inlineStr">
        <is>
          <t>[4]</t>
        </is>
      </c>
      <c r="C521" s="4" t="inlineStr">
        <is>
          <t xml:space="preserve"> </t>
        </is>
      </c>
      <c r="E521" s="6" t="n">
        <v>0</v>
      </c>
    </row>
    <row r="522">
      <c r="A522" s="4" t="inlineStr">
        <is>
          <t>Amortized Cost</t>
        </is>
      </c>
      <c r="C522" s="4" t="inlineStr">
        <is>
          <t xml:space="preserve"> </t>
        </is>
      </c>
      <c r="E522" s="6" t="n">
        <v>0</v>
      </c>
    </row>
    <row r="523">
      <c r="A523" s="4" t="inlineStr">
        <is>
          <t>Percentage of Net Assets</t>
        </is>
      </c>
      <c r="C523" s="4" t="inlineStr">
        <is>
          <t xml:space="preserve"> </t>
        </is>
      </c>
      <c r="E523" s="11" t="n">
        <v>0</v>
      </c>
    </row>
    <row r="524">
      <c r="A524" s="4" t="inlineStr">
        <is>
          <t>Fair Value</t>
        </is>
      </c>
      <c r="B524" s="4" t="inlineStr">
        <is>
          <t>[2]</t>
        </is>
      </c>
      <c r="C524" s="4" t="inlineStr">
        <is>
          <t xml:space="preserve"> </t>
        </is>
      </c>
      <c r="E524" s="6" t="n">
        <v>0</v>
      </c>
    </row>
    <row r="525">
      <c r="A525" s="4" t="inlineStr">
        <is>
          <t>Investment, Identifier [Axis]: Disco Parent, Inc., One stop 1</t>
        </is>
      </c>
      <c r="C525" s="4" t="inlineStr">
        <is>
          <t xml:space="preserve"> </t>
        </is>
      </c>
      <c r="E525" s="4" t="inlineStr">
        <is>
          <t xml:space="preserve"> </t>
        </is>
      </c>
    </row>
    <row r="526">
      <c r="A526" s="4" t="inlineStr">
        <is>
          <t>Investment, basis spread, variable rate</t>
        </is>
      </c>
      <c r="B526" s="4" t="inlineStr">
        <is>
          <t>[10],[25]</t>
        </is>
      </c>
      <c r="C526" s="10" t="n">
        <v>0.075</v>
      </c>
      <c r="E526" s="4" t="inlineStr">
        <is>
          <t xml:space="preserve"> </t>
        </is>
      </c>
    </row>
    <row r="527">
      <c r="A527" s="4" t="inlineStr">
        <is>
          <t>Investment interest rate</t>
        </is>
      </c>
      <c r="B527" s="4" t="inlineStr">
        <is>
          <t>[13]</t>
        </is>
      </c>
      <c r="C527" s="10" t="n">
        <v>0.1239</v>
      </c>
      <c r="E527" s="4" t="inlineStr">
        <is>
          <t xml:space="preserve"> </t>
        </is>
      </c>
    </row>
    <row r="528">
      <c r="A528" s="4" t="inlineStr">
        <is>
          <t>Investment owned, balance, principal amount</t>
        </is>
      </c>
      <c r="B528" s="4" t="inlineStr">
        <is>
          <t>[3]</t>
        </is>
      </c>
      <c r="C528" s="6" t="n">
        <v>270167</v>
      </c>
      <c r="E528" s="4" t="inlineStr">
        <is>
          <t xml:space="preserve"> </t>
        </is>
      </c>
    </row>
    <row r="529">
      <c r="A529" s="4" t="inlineStr">
        <is>
          <t>Amortized Cost</t>
        </is>
      </c>
      <c r="C529" s="6" t="n">
        <v>263419</v>
      </c>
      <c r="E529" s="4" t="inlineStr">
        <is>
          <t xml:space="preserve"> </t>
        </is>
      </c>
    </row>
    <row r="530">
      <c r="A530" s="4" t="inlineStr">
        <is>
          <t>Percentage of Net Assets</t>
        </is>
      </c>
      <c r="C530" s="10" t="n">
        <v>0.003</v>
      </c>
      <c r="E530" s="4" t="inlineStr">
        <is>
          <t xml:space="preserve"> </t>
        </is>
      </c>
    </row>
    <row r="531">
      <c r="A531" s="4" t="inlineStr">
        <is>
          <t>Fair Value</t>
        </is>
      </c>
      <c r="B531" s="4" t="inlineStr">
        <is>
          <t>[1]</t>
        </is>
      </c>
      <c r="C531" s="6" t="n">
        <v>263413</v>
      </c>
      <c r="E531" s="4" t="inlineStr">
        <is>
          <t xml:space="preserve"> </t>
        </is>
      </c>
    </row>
    <row r="532">
      <c r="A532" s="4" t="inlineStr">
        <is>
          <t>Investment, Identifier [Axis]: Disco Parent, Inc., One stop 2</t>
        </is>
      </c>
      <c r="C532" s="4" t="inlineStr">
        <is>
          <t xml:space="preserve"> </t>
        </is>
      </c>
      <c r="E532" s="4" t="inlineStr">
        <is>
          <t xml:space="preserve"> </t>
        </is>
      </c>
    </row>
    <row r="533">
      <c r="A533" s="4" t="inlineStr">
        <is>
          <t>Investment, basis spread, variable rate</t>
        </is>
      </c>
      <c r="B533" s="4" t="inlineStr">
        <is>
          <t>[10],[15]</t>
        </is>
      </c>
      <c r="C533" s="10" t="n">
        <v>0.075</v>
      </c>
      <c r="E533" s="4" t="inlineStr">
        <is>
          <t xml:space="preserve"> </t>
        </is>
      </c>
    </row>
    <row r="534">
      <c r="A534" s="4" t="inlineStr">
        <is>
          <t>Investment owned, balance, principal amount</t>
        </is>
      </c>
      <c r="B534" s="4" t="inlineStr">
        <is>
          <t>[3],[15]</t>
        </is>
      </c>
      <c r="C534" s="6" t="n">
        <v>0</v>
      </c>
      <c r="E534" s="4" t="inlineStr">
        <is>
          <t xml:space="preserve"> </t>
        </is>
      </c>
    </row>
    <row r="535">
      <c r="A535" s="4" t="inlineStr">
        <is>
          <t>Amortized Cost</t>
        </is>
      </c>
      <c r="B535" s="4" t="inlineStr">
        <is>
          <t>[15]</t>
        </is>
      </c>
      <c r="C535" s="6" t="n">
        <v>-882</v>
      </c>
      <c r="E535" s="4" t="inlineStr">
        <is>
          <t xml:space="preserve"> </t>
        </is>
      </c>
    </row>
    <row r="536">
      <c r="A536" s="4" t="inlineStr">
        <is>
          <t>Percentage of Net Assets</t>
        </is>
      </c>
      <c r="B536" s="4" t="inlineStr">
        <is>
          <t>[15]</t>
        </is>
      </c>
      <c r="C536" s="11" t="n">
        <v>0</v>
      </c>
      <c r="E536" s="4" t="inlineStr">
        <is>
          <t xml:space="preserve"> </t>
        </is>
      </c>
    </row>
    <row r="537">
      <c r="A537" s="4" t="inlineStr">
        <is>
          <t>Fair Value</t>
        </is>
      </c>
      <c r="B537" s="4" t="inlineStr">
        <is>
          <t>[1],[15]</t>
        </is>
      </c>
      <c r="C537" s="6" t="n">
        <v>-882</v>
      </c>
      <c r="E537" s="4" t="inlineStr">
        <is>
          <t xml:space="preserve"> </t>
        </is>
      </c>
    </row>
    <row r="538">
      <c r="A538" s="4" t="inlineStr">
        <is>
          <t>Investment, Identifier [Axis]: Dwyer Instruments, Inc., One stop 1</t>
        </is>
      </c>
      <c r="C538" s="4" t="inlineStr">
        <is>
          <t xml:space="preserve"> </t>
        </is>
      </c>
      <c r="E538" s="4" t="inlineStr">
        <is>
          <t xml:space="preserve"> </t>
        </is>
      </c>
    </row>
    <row r="539">
      <c r="A539" s="4" t="inlineStr">
        <is>
          <t>Investment, basis spread, variable rate</t>
        </is>
      </c>
      <c r="C539" s="11" t="n">
        <v>0.06</v>
      </c>
      <c r="D539" s="4" t="inlineStr">
        <is>
          <t>[10],[35]</t>
        </is>
      </c>
      <c r="E539" s="11" t="n">
        <v>0.06</v>
      </c>
      <c r="F539" s="4" t="inlineStr">
        <is>
          <t>[12],[36]</t>
        </is>
      </c>
    </row>
    <row r="540">
      <c r="A540" s="4" t="inlineStr">
        <is>
          <t>Investment interest rate</t>
        </is>
      </c>
      <c r="C540" s="10" t="n">
        <v>0.1116</v>
      </c>
      <c r="D540" s="4" t="inlineStr">
        <is>
          <t>[13]</t>
        </is>
      </c>
      <c r="E540" s="10" t="n">
        <v>0.09669999999999999</v>
      </c>
      <c r="F540" s="4" t="inlineStr">
        <is>
          <t>[14]</t>
        </is>
      </c>
    </row>
    <row r="541">
      <c r="A541" s="4" t="inlineStr">
        <is>
          <t>Investment owned, balance, principal amount</t>
        </is>
      </c>
      <c r="C541" s="6" t="n">
        <v>241238</v>
      </c>
      <c r="D541" s="4" t="inlineStr">
        <is>
          <t>[3]</t>
        </is>
      </c>
      <c r="E541" s="6" t="n">
        <v>242454</v>
      </c>
      <c r="F541" s="4" t="inlineStr">
        <is>
          <t>[4]</t>
        </is>
      </c>
    </row>
    <row r="542">
      <c r="A542" s="4" t="inlineStr">
        <is>
          <t>Amortized Cost</t>
        </is>
      </c>
      <c r="C542" s="6" t="n">
        <v>237129</v>
      </c>
      <c r="E542" s="6" t="n">
        <v>237847</v>
      </c>
    </row>
    <row r="543">
      <c r="A543" s="4" t="inlineStr">
        <is>
          <t>Percentage of Net Assets</t>
        </is>
      </c>
      <c r="C543" s="10" t="n">
        <v>0.003</v>
      </c>
      <c r="E543" s="10" t="n">
        <v>0.003</v>
      </c>
    </row>
    <row r="544">
      <c r="A544" s="4" t="inlineStr">
        <is>
          <t>Fair Value</t>
        </is>
      </c>
      <c r="C544" s="6" t="n">
        <v>241238</v>
      </c>
      <c r="D544" s="4" t="inlineStr">
        <is>
          <t>[1]</t>
        </is>
      </c>
      <c r="E544" s="6" t="n">
        <v>237605</v>
      </c>
      <c r="F544" s="4" t="inlineStr">
        <is>
          <t>[2]</t>
        </is>
      </c>
    </row>
    <row r="545">
      <c r="A545" s="4" t="inlineStr">
        <is>
          <t>Investment, Identifier [Axis]: Dwyer Instruments, Inc., One stop 2</t>
        </is>
      </c>
      <c r="C545" s="4" t="inlineStr">
        <is>
          <t xml:space="preserve"> </t>
        </is>
      </c>
      <c r="E545" s="4" t="inlineStr">
        <is>
          <t xml:space="preserve"> </t>
        </is>
      </c>
    </row>
    <row r="546">
      <c r="A546" s="4" t="inlineStr">
        <is>
          <t>Investment, basis spread, variable rate</t>
        </is>
      </c>
      <c r="C546" s="11" t="n">
        <v>0.06</v>
      </c>
      <c r="D546" s="4" t="inlineStr">
        <is>
          <t>[10],[28],[35]</t>
        </is>
      </c>
      <c r="E546" s="10" t="n">
        <v>0.055</v>
      </c>
      <c r="F546" s="4" t="inlineStr">
        <is>
          <t>[12],[37]</t>
        </is>
      </c>
    </row>
    <row r="547">
      <c r="A547" s="4" t="inlineStr">
        <is>
          <t>Investment interest rate</t>
        </is>
      </c>
      <c r="C547" s="10" t="n">
        <v>0.117</v>
      </c>
      <c r="D547" s="4" t="inlineStr">
        <is>
          <t>[13]</t>
        </is>
      </c>
      <c r="E547" s="10" t="n">
        <v>0.0838</v>
      </c>
      <c r="F547" s="4" t="inlineStr">
        <is>
          <t>[14]</t>
        </is>
      </c>
    </row>
    <row r="548">
      <c r="A548" s="4" t="inlineStr">
        <is>
          <t>Investment owned, balance, principal amount</t>
        </is>
      </c>
      <c r="C548" s="6" t="n">
        <v>6751</v>
      </c>
      <c r="D548" s="4" t="inlineStr">
        <is>
          <t>[3]</t>
        </is>
      </c>
      <c r="E548" s="6" t="n">
        <v>4754</v>
      </c>
      <c r="F548" s="4" t="inlineStr">
        <is>
          <t>[4]</t>
        </is>
      </c>
    </row>
    <row r="549">
      <c r="A549" s="4" t="inlineStr">
        <is>
          <t>Amortized Cost</t>
        </is>
      </c>
      <c r="C549" s="6" t="n">
        <v>6232</v>
      </c>
      <c r="E549" s="6" t="n">
        <v>4176</v>
      </c>
    </row>
    <row r="550">
      <c r="A550" s="4" t="inlineStr">
        <is>
          <t>Percentage of Net Assets</t>
        </is>
      </c>
      <c r="C550" s="11" t="n">
        <v>0</v>
      </c>
      <c r="E550" s="11" t="n">
        <v>0</v>
      </c>
    </row>
    <row r="551">
      <c r="A551" s="4" t="inlineStr">
        <is>
          <t>Fair Value</t>
        </is>
      </c>
      <c r="C551" s="6" t="n">
        <v>6751</v>
      </c>
      <c r="D551" s="4" t="inlineStr">
        <is>
          <t>[1]</t>
        </is>
      </c>
      <c r="E551" s="6" t="n">
        <v>4145</v>
      </c>
      <c r="F551" s="4" t="inlineStr">
        <is>
          <t>[2]</t>
        </is>
      </c>
    </row>
    <row r="552">
      <c r="A552" s="4" t="inlineStr">
        <is>
          <t>Investment, Identifier [Axis]: Dwyer Instruments, Inc., One stop 3</t>
        </is>
      </c>
      <c r="C552" s="4" t="inlineStr">
        <is>
          <t xml:space="preserve"> </t>
        </is>
      </c>
      <c r="E552" s="4" t="inlineStr">
        <is>
          <t xml:space="preserve"> </t>
        </is>
      </c>
    </row>
    <row r="553">
      <c r="A553" s="4" t="inlineStr">
        <is>
          <t>Investment, basis spread, variable rate</t>
        </is>
      </c>
      <c r="C553" s="11" t="n">
        <v>0.06</v>
      </c>
      <c r="D553" s="4" t="inlineStr">
        <is>
          <t>[10],[15]</t>
        </is>
      </c>
      <c r="E553" s="11" t="n">
        <v>0.06</v>
      </c>
      <c r="F553" s="4" t="inlineStr">
        <is>
          <t>[12],[16]</t>
        </is>
      </c>
    </row>
    <row r="554">
      <c r="A554" s="4" t="inlineStr">
        <is>
          <t>Investment owned, balance, principal amount</t>
        </is>
      </c>
      <c r="C554" s="6" t="n">
        <v>0</v>
      </c>
      <c r="D554" s="4" t="inlineStr">
        <is>
          <t>[3],[15]</t>
        </is>
      </c>
      <c r="E554" s="6" t="n">
        <v>0</v>
      </c>
      <c r="F554" s="4" t="inlineStr">
        <is>
          <t>[4],[16]</t>
        </is>
      </c>
    </row>
    <row r="555">
      <c r="A555" s="4" t="inlineStr">
        <is>
          <t>Amortized Cost</t>
        </is>
      </c>
      <c r="C555" s="6" t="n">
        <v>-518</v>
      </c>
      <c r="D555" s="4" t="inlineStr">
        <is>
          <t>[15]</t>
        </is>
      </c>
      <c r="E555" s="6" t="n">
        <v>-578</v>
      </c>
      <c r="F555" s="4" t="inlineStr">
        <is>
          <t>[16]</t>
        </is>
      </c>
    </row>
    <row r="556">
      <c r="A556" s="4" t="inlineStr">
        <is>
          <t>Percentage of Net Assets</t>
        </is>
      </c>
      <c r="C556" s="11" t="n">
        <v>0</v>
      </c>
      <c r="D556" s="4" t="inlineStr">
        <is>
          <t>[15]</t>
        </is>
      </c>
      <c r="E556" s="11" t="n">
        <v>0</v>
      </c>
      <c r="F556" s="4" t="inlineStr">
        <is>
          <t>[16]</t>
        </is>
      </c>
    </row>
    <row r="557">
      <c r="A557" s="4" t="inlineStr">
        <is>
          <t>Fair Value</t>
        </is>
      </c>
      <c r="C557" s="6" t="n">
        <v>0</v>
      </c>
      <c r="D557" s="4" t="inlineStr">
        <is>
          <t>[1],[15]</t>
        </is>
      </c>
      <c r="E557" s="6" t="n">
        <v>-608</v>
      </c>
      <c r="F557" s="4" t="inlineStr">
        <is>
          <t>[2],[16]</t>
        </is>
      </c>
    </row>
    <row r="558">
      <c r="A558" s="4" t="inlineStr">
        <is>
          <t>Investment, Identifier [Axis]: ESN Venture Holdings, LLC, One stop 1</t>
        </is>
      </c>
      <c r="C558" s="4" t="inlineStr">
        <is>
          <t xml:space="preserve"> </t>
        </is>
      </c>
      <c r="E558" s="4" t="inlineStr">
        <is>
          <t xml:space="preserve"> </t>
        </is>
      </c>
    </row>
    <row r="559">
      <c r="A559" s="4" t="inlineStr">
        <is>
          <t>Investment, basis spread, variable rate</t>
        </is>
      </c>
      <c r="B559" s="4" t="inlineStr">
        <is>
          <t>[10],[32]</t>
        </is>
      </c>
      <c r="C559" s="10" t="n">
        <v>0.065</v>
      </c>
      <c r="E559" s="4" t="inlineStr">
        <is>
          <t xml:space="preserve"> </t>
        </is>
      </c>
    </row>
    <row r="560">
      <c r="A560" s="4" t="inlineStr">
        <is>
          <t>Investment interest rate</t>
        </is>
      </c>
      <c r="B560" s="4" t="inlineStr">
        <is>
          <t>[13]</t>
        </is>
      </c>
      <c r="C560" s="10" t="n">
        <v>0.1136</v>
      </c>
      <c r="E560" s="4" t="inlineStr">
        <is>
          <t xml:space="preserve"> </t>
        </is>
      </c>
    </row>
    <row r="561">
      <c r="A561" s="4" t="inlineStr">
        <is>
          <t>Investment owned, balance, principal amount</t>
        </is>
      </c>
      <c r="B561" s="4" t="inlineStr">
        <is>
          <t>[3]</t>
        </is>
      </c>
      <c r="C561" s="6" t="n">
        <v>1438546</v>
      </c>
      <c r="E561" s="4" t="inlineStr">
        <is>
          <t xml:space="preserve"> </t>
        </is>
      </c>
    </row>
    <row r="562">
      <c r="A562" s="4" t="inlineStr">
        <is>
          <t>Amortized Cost</t>
        </is>
      </c>
      <c r="C562" s="6" t="n">
        <v>1420019</v>
      </c>
      <c r="E562" s="4" t="inlineStr">
        <is>
          <t xml:space="preserve"> </t>
        </is>
      </c>
    </row>
    <row r="563">
      <c r="A563" s="4" t="inlineStr">
        <is>
          <t>Percentage of Net Assets</t>
        </is>
      </c>
      <c r="C563" s="10" t="n">
        <v>0.016</v>
      </c>
      <c r="E563" s="4" t="inlineStr">
        <is>
          <t xml:space="preserve"> </t>
        </is>
      </c>
    </row>
    <row r="564">
      <c r="A564" s="4" t="inlineStr">
        <is>
          <t>Fair Value</t>
        </is>
      </c>
      <c r="B564" s="4" t="inlineStr">
        <is>
          <t>[1]</t>
        </is>
      </c>
      <c r="C564" s="6" t="n">
        <v>1438546</v>
      </c>
      <c r="E564" s="4" t="inlineStr">
        <is>
          <t xml:space="preserve"> </t>
        </is>
      </c>
    </row>
    <row r="565">
      <c r="A565" s="4" t="inlineStr">
        <is>
          <t>Investment, Identifier [Axis]: ESN Venture Holdings, LLC, One stop 2</t>
        </is>
      </c>
      <c r="C565" s="4" t="inlineStr">
        <is>
          <t xml:space="preserve"> </t>
        </is>
      </c>
      <c r="E565" s="4" t="inlineStr">
        <is>
          <t xml:space="preserve"> </t>
        </is>
      </c>
    </row>
    <row r="566">
      <c r="A566" s="4" t="inlineStr">
        <is>
          <t>Investment, basis spread, variable rate</t>
        </is>
      </c>
      <c r="B566" s="4" t="inlineStr">
        <is>
          <t>[10],[32]</t>
        </is>
      </c>
      <c r="C566" s="10" t="n">
        <v>0.065</v>
      </c>
      <c r="E566" s="4" t="inlineStr">
        <is>
          <t xml:space="preserve"> </t>
        </is>
      </c>
    </row>
    <row r="567">
      <c r="A567" s="4" t="inlineStr">
        <is>
          <t>Investment interest rate</t>
        </is>
      </c>
      <c r="B567" s="4" t="inlineStr">
        <is>
          <t>[13]</t>
        </is>
      </c>
      <c r="C567" s="10" t="n">
        <v>0.1128</v>
      </c>
      <c r="E567" s="4" t="inlineStr">
        <is>
          <t xml:space="preserve"> </t>
        </is>
      </c>
    </row>
    <row r="568">
      <c r="A568" s="4" t="inlineStr">
        <is>
          <t>Investment owned, balance, principal amount</t>
        </is>
      </c>
      <c r="B568" s="4" t="inlineStr">
        <is>
          <t>[3]</t>
        </is>
      </c>
      <c r="C568" s="6" t="n">
        <v>17173</v>
      </c>
      <c r="E568" s="4" t="inlineStr">
        <is>
          <t xml:space="preserve"> </t>
        </is>
      </c>
    </row>
    <row r="569">
      <c r="A569" s="4" t="inlineStr">
        <is>
          <t>Amortized Cost</t>
        </is>
      </c>
      <c r="C569" s="6" t="n">
        <v>16158</v>
      </c>
      <c r="E569" s="4" t="inlineStr">
        <is>
          <t xml:space="preserve"> </t>
        </is>
      </c>
    </row>
    <row r="570">
      <c r="A570" s="4" t="inlineStr">
        <is>
          <t>Percentage of Net Assets</t>
        </is>
      </c>
      <c r="C570" s="11" t="n">
        <v>0</v>
      </c>
      <c r="E570" s="4" t="inlineStr">
        <is>
          <t xml:space="preserve"> </t>
        </is>
      </c>
    </row>
    <row r="571">
      <c r="A571" s="4" t="inlineStr">
        <is>
          <t>Fair Value</t>
        </is>
      </c>
      <c r="B571" s="4" t="inlineStr">
        <is>
          <t>[1]</t>
        </is>
      </c>
      <c r="C571" s="6" t="n">
        <v>17173</v>
      </c>
      <c r="E571" s="4" t="inlineStr">
        <is>
          <t xml:space="preserve"> </t>
        </is>
      </c>
    </row>
    <row r="572">
      <c r="A572" s="4" t="inlineStr">
        <is>
          <t>Investment, Identifier [Axis]: ESN Venture Holdings, LLC, One stop 3</t>
        </is>
      </c>
      <c r="C572" s="4" t="inlineStr">
        <is>
          <t xml:space="preserve"> </t>
        </is>
      </c>
      <c r="E572" s="4" t="inlineStr">
        <is>
          <t xml:space="preserve"> </t>
        </is>
      </c>
    </row>
    <row r="573">
      <c r="A573" s="4" t="inlineStr">
        <is>
          <t>Investment, basis spread, variable rate</t>
        </is>
      </c>
      <c r="B573" s="4" t="inlineStr">
        <is>
          <t>[10],[15]</t>
        </is>
      </c>
      <c r="C573" s="10" t="n">
        <v>0.065</v>
      </c>
      <c r="E573" s="4" t="inlineStr">
        <is>
          <t xml:space="preserve"> </t>
        </is>
      </c>
    </row>
    <row r="574">
      <c r="A574" s="4" t="inlineStr">
        <is>
          <t>Investment owned, balance, principal amount</t>
        </is>
      </c>
      <c r="B574" s="4" t="inlineStr">
        <is>
          <t>[3],[15]</t>
        </is>
      </c>
      <c r="C574" s="6" t="n">
        <v>0</v>
      </c>
      <c r="E574" s="4" t="inlineStr">
        <is>
          <t xml:space="preserve"> </t>
        </is>
      </c>
    </row>
    <row r="575">
      <c r="A575" s="4" t="inlineStr">
        <is>
          <t>Amortized Cost</t>
        </is>
      </c>
      <c r="B575" s="4" t="inlineStr">
        <is>
          <t>[15]</t>
        </is>
      </c>
      <c r="C575" s="6" t="n">
        <v>-11284</v>
      </c>
      <c r="E575" s="4" t="inlineStr">
        <is>
          <t xml:space="preserve"> </t>
        </is>
      </c>
    </row>
    <row r="576">
      <c r="A576" s="4" t="inlineStr">
        <is>
          <t>Percentage of Net Assets</t>
        </is>
      </c>
      <c r="B576" s="4" t="inlineStr">
        <is>
          <t>[15]</t>
        </is>
      </c>
      <c r="C576" s="11" t="n">
        <v>0</v>
      </c>
      <c r="E576" s="4" t="inlineStr">
        <is>
          <t xml:space="preserve"> </t>
        </is>
      </c>
    </row>
    <row r="577">
      <c r="A577" s="4" t="inlineStr">
        <is>
          <t>Fair Value</t>
        </is>
      </c>
      <c r="B577" s="4" t="inlineStr">
        <is>
          <t>[1],[15]</t>
        </is>
      </c>
      <c r="C577" s="6" t="n">
        <v>0</v>
      </c>
      <c r="E577" s="4" t="inlineStr">
        <is>
          <t xml:space="preserve"> </t>
        </is>
      </c>
    </row>
    <row r="578">
      <c r="A578" s="4" t="inlineStr">
        <is>
          <t>Investment, Identifier [Axis]: Excelitas Technologies Corp., One stop 1</t>
        </is>
      </c>
      <c r="C578" s="4" t="inlineStr">
        <is>
          <t xml:space="preserve"> </t>
        </is>
      </c>
      <c r="E578" s="4" t="inlineStr">
        <is>
          <t xml:space="preserve"> </t>
        </is>
      </c>
    </row>
    <row r="579">
      <c r="A579" s="4" t="inlineStr">
        <is>
          <t>Investment, basis spread, variable rate</t>
        </is>
      </c>
      <c r="C579" s="10" t="n">
        <v>0.0575</v>
      </c>
      <c r="D579" s="4" t="inlineStr">
        <is>
          <t>[10],[25]</t>
        </is>
      </c>
      <c r="E579" s="10" t="n">
        <v>0.0575</v>
      </c>
      <c r="F579" s="4" t="inlineStr">
        <is>
          <t>[12],[27]</t>
        </is>
      </c>
    </row>
    <row r="580">
      <c r="A580" s="4" t="inlineStr">
        <is>
          <t>Investment interest rate</t>
        </is>
      </c>
      <c r="C580" s="10" t="n">
        <v>0.1061</v>
      </c>
      <c r="D580" s="4" t="inlineStr">
        <is>
          <t>[13]</t>
        </is>
      </c>
      <c r="E580" s="10" t="n">
        <v>0.0859</v>
      </c>
      <c r="F580" s="4" t="inlineStr">
        <is>
          <t>[14]</t>
        </is>
      </c>
    </row>
    <row r="581">
      <c r="A581" s="4" t="inlineStr">
        <is>
          <t>Investment owned, balance, principal amount</t>
        </is>
      </c>
      <c r="C581" s="6" t="n">
        <v>727347</v>
      </c>
      <c r="D581" s="4" t="inlineStr">
        <is>
          <t>[3]</t>
        </is>
      </c>
      <c r="E581" s="6" t="n">
        <v>681340</v>
      </c>
      <c r="F581" s="4" t="inlineStr">
        <is>
          <t>[4]</t>
        </is>
      </c>
    </row>
    <row r="582">
      <c r="A582" s="4" t="inlineStr">
        <is>
          <t>Amortized Cost</t>
        </is>
      </c>
      <c r="C582" s="6" t="n">
        <v>713945</v>
      </c>
      <c r="E582" s="6" t="n">
        <v>667340</v>
      </c>
    </row>
    <row r="583">
      <c r="A583" s="4" t="inlineStr">
        <is>
          <t>Percentage of Net Assets</t>
        </is>
      </c>
      <c r="C583" s="10" t="n">
        <v>0.008</v>
      </c>
      <c r="E583" s="11" t="n">
        <v>0.01</v>
      </c>
    </row>
    <row r="584">
      <c r="A584" s="4" t="inlineStr">
        <is>
          <t>Fair Value</t>
        </is>
      </c>
      <c r="C584" s="6" t="n">
        <v>720073</v>
      </c>
      <c r="D584" s="4" t="inlineStr">
        <is>
          <t>[1]</t>
        </is>
      </c>
      <c r="E584" s="6" t="n">
        <v>674526</v>
      </c>
      <c r="F584" s="4" t="inlineStr">
        <is>
          <t>[2]</t>
        </is>
      </c>
    </row>
    <row r="585">
      <c r="A585" s="4" t="inlineStr">
        <is>
          <t>Investment, Identifier [Axis]: Excelitas Technologies Corp., One stop 2</t>
        </is>
      </c>
      <c r="C585" s="4" t="inlineStr">
        <is>
          <t xml:space="preserve"> </t>
        </is>
      </c>
      <c r="E585" s="4" t="inlineStr">
        <is>
          <t xml:space="preserve"> </t>
        </is>
      </c>
    </row>
    <row r="586">
      <c r="A586" s="4" t="inlineStr">
        <is>
          <t>Investment, basis spread, variable rate</t>
        </is>
      </c>
      <c r="C586" s="10" t="n">
        <v>0.0575</v>
      </c>
      <c r="D586" s="4" t="inlineStr">
        <is>
          <t>[10],[18],[20],[38]</t>
        </is>
      </c>
      <c r="E586" s="10" t="n">
        <v>0.0575</v>
      </c>
      <c r="F586" s="4" t="inlineStr">
        <is>
          <t>[12],[22],[24],[39]</t>
        </is>
      </c>
    </row>
    <row r="587">
      <c r="A587" s="4" t="inlineStr">
        <is>
          <t>Investment interest rate</t>
        </is>
      </c>
      <c r="C587" s="10" t="n">
        <v>0.08359999999999999</v>
      </c>
      <c r="D587" s="4" t="inlineStr">
        <is>
          <t>[13],[18],[20]</t>
        </is>
      </c>
      <c r="E587" s="10" t="n">
        <v>0.0608</v>
      </c>
      <c r="F587" s="4" t="inlineStr">
        <is>
          <t>[14],[22],[24]</t>
        </is>
      </c>
    </row>
    <row r="588">
      <c r="A588" s="4" t="inlineStr">
        <is>
          <t>Investment owned, balance, principal amount</t>
        </is>
      </c>
      <c r="C588" s="6" t="n">
        <v>122091</v>
      </c>
      <c r="D588" s="4" t="inlineStr">
        <is>
          <t>[3],[18],[20]</t>
        </is>
      </c>
      <c r="E588" s="6" t="n">
        <v>110374</v>
      </c>
      <c r="F588" s="4" t="inlineStr">
        <is>
          <t>[4],[22],[24]</t>
        </is>
      </c>
    </row>
    <row r="589">
      <c r="A589" s="4" t="inlineStr">
        <is>
          <t>Amortized Cost</t>
        </is>
      </c>
      <c r="C589" s="6" t="n">
        <v>114134</v>
      </c>
      <c r="D589" s="4" t="inlineStr">
        <is>
          <t>[18],[20]</t>
        </is>
      </c>
      <c r="E589" s="6" t="n">
        <v>113968</v>
      </c>
      <c r="F589" s="4" t="inlineStr">
        <is>
          <t>[22],[24]</t>
        </is>
      </c>
    </row>
    <row r="590">
      <c r="A590" s="4" t="inlineStr">
        <is>
          <t>Percentage of Net Assets</t>
        </is>
      </c>
      <c r="C590" s="10" t="n">
        <v>0.001</v>
      </c>
      <c r="D590" s="4" t="inlineStr">
        <is>
          <t>[18],[20]</t>
        </is>
      </c>
      <c r="E590" s="10" t="n">
        <v>0.002</v>
      </c>
      <c r="F590" s="4" t="inlineStr">
        <is>
          <t>[22],[24]</t>
        </is>
      </c>
    </row>
    <row r="591">
      <c r="A591" s="4" t="inlineStr">
        <is>
          <t>Fair Value</t>
        </is>
      </c>
      <c r="C591" s="6" t="n">
        <v>120870</v>
      </c>
      <c r="D591" s="4" t="inlineStr">
        <is>
          <t>[1],[18],[20]</t>
        </is>
      </c>
      <c r="E591" s="6" t="n">
        <v>109270</v>
      </c>
      <c r="F591" s="4" t="inlineStr">
        <is>
          <t>[2],[22],[24]</t>
        </is>
      </c>
    </row>
    <row r="592">
      <c r="A592" s="4" t="inlineStr">
        <is>
          <t>Investment, Identifier [Axis]: Excelitas Technologies Corp., One stop 3</t>
        </is>
      </c>
      <c r="C592" s="4" t="inlineStr">
        <is>
          <t xml:space="preserve"> </t>
        </is>
      </c>
      <c r="E592" s="4" t="inlineStr">
        <is>
          <t xml:space="preserve"> </t>
        </is>
      </c>
    </row>
    <row r="593">
      <c r="A593" s="4" t="inlineStr">
        <is>
          <t>Investment, basis spread, variable rate</t>
        </is>
      </c>
      <c r="C593" s="10" t="n">
        <v>0.0575</v>
      </c>
      <c r="D593" s="4" t="inlineStr">
        <is>
          <t>[10],[25]</t>
        </is>
      </c>
      <c r="E593" s="10" t="n">
        <v>0.0575</v>
      </c>
      <c r="F593" s="4" t="inlineStr">
        <is>
          <t>[12],[27]</t>
        </is>
      </c>
    </row>
    <row r="594">
      <c r="A594" s="4" t="inlineStr">
        <is>
          <t>Investment interest rate</t>
        </is>
      </c>
      <c r="C594" s="10" t="n">
        <v>0.1061</v>
      </c>
      <c r="D594" s="4" t="inlineStr">
        <is>
          <t>[13]</t>
        </is>
      </c>
      <c r="E594" s="10" t="n">
        <v>0.0859</v>
      </c>
      <c r="F594" s="4" t="inlineStr">
        <is>
          <t>[14]</t>
        </is>
      </c>
    </row>
    <row r="595">
      <c r="A595" s="4" t="inlineStr">
        <is>
          <t>Investment owned, balance, principal amount</t>
        </is>
      </c>
      <c r="C595" s="6" t="n">
        <v>25851</v>
      </c>
      <c r="D595" s="4" t="inlineStr">
        <is>
          <t>[3]</t>
        </is>
      </c>
      <c r="E595" s="6" t="n">
        <v>27166</v>
      </c>
      <c r="F595" s="4" t="inlineStr">
        <is>
          <t>[4]</t>
        </is>
      </c>
    </row>
    <row r="596">
      <c r="A596" s="4" t="inlineStr">
        <is>
          <t>Amortized Cost</t>
        </is>
      </c>
      <c r="C596" s="6" t="n">
        <v>25264</v>
      </c>
      <c r="E596" s="6" t="n">
        <v>26524</v>
      </c>
    </row>
    <row r="597">
      <c r="A597" s="4" t="inlineStr">
        <is>
          <t>Percentage of Net Assets</t>
        </is>
      </c>
      <c r="C597" s="11" t="n">
        <v>0</v>
      </c>
      <c r="E597" s="11" t="n">
        <v>0</v>
      </c>
    </row>
    <row r="598">
      <c r="A598" s="4" t="inlineStr">
        <is>
          <t>Fair Value</t>
        </is>
      </c>
      <c r="C598" s="6" t="n">
        <v>25194</v>
      </c>
      <c r="D598" s="4" t="inlineStr">
        <is>
          <t>[1]</t>
        </is>
      </c>
      <c r="E598" s="6" t="n">
        <v>26509</v>
      </c>
      <c r="F598" s="4" t="inlineStr">
        <is>
          <t>[2]</t>
        </is>
      </c>
    </row>
    <row r="599">
      <c r="A599" s="4" t="inlineStr">
        <is>
          <t>Investment, Identifier [Axis]: Excelitas Technologies Corp., One stop 4</t>
        </is>
      </c>
      <c r="C599" s="4" t="inlineStr">
        <is>
          <t xml:space="preserve"> </t>
        </is>
      </c>
      <c r="E599" s="4" t="inlineStr">
        <is>
          <t xml:space="preserve"> </t>
        </is>
      </c>
    </row>
    <row r="600">
      <c r="A600" s="4" t="inlineStr">
        <is>
          <t>Investment, basis spread, variable rate</t>
        </is>
      </c>
      <c r="C600" s="10" t="n">
        <v>0.0575</v>
      </c>
      <c r="D600" s="4" t="inlineStr">
        <is>
          <t>[10],[15]</t>
        </is>
      </c>
      <c r="E600" s="10" t="n">
        <v>0.0575</v>
      </c>
      <c r="F600" s="4" t="inlineStr">
        <is>
          <t>[12],[16]</t>
        </is>
      </c>
    </row>
    <row r="601">
      <c r="A601" s="4" t="inlineStr">
        <is>
          <t>Investment owned, balance, principal amount</t>
        </is>
      </c>
      <c r="C601" s="6" t="n">
        <v>0</v>
      </c>
      <c r="D601" s="4" t="inlineStr">
        <is>
          <t>[3],[15]</t>
        </is>
      </c>
      <c r="E601" s="6" t="n">
        <v>0</v>
      </c>
      <c r="F601" s="4" t="inlineStr">
        <is>
          <t>[4],[16]</t>
        </is>
      </c>
    </row>
    <row r="602">
      <c r="A602" s="4" t="inlineStr">
        <is>
          <t>Amortized Cost</t>
        </is>
      </c>
      <c r="C602" s="6" t="n">
        <v>-1228</v>
      </c>
      <c r="D602" s="4" t="inlineStr">
        <is>
          <t>[15]</t>
        </is>
      </c>
      <c r="E602" s="6" t="n">
        <v>-1288</v>
      </c>
      <c r="F602" s="4" t="inlineStr">
        <is>
          <t>[16]</t>
        </is>
      </c>
    </row>
    <row r="603">
      <c r="A603" s="4" t="inlineStr">
        <is>
          <t>Percentage of Net Assets</t>
        </is>
      </c>
      <c r="C603" s="11" t="n">
        <v>0</v>
      </c>
      <c r="D603" s="4" t="inlineStr">
        <is>
          <t>[15]</t>
        </is>
      </c>
      <c r="E603" s="11" t="n">
        <v>0</v>
      </c>
      <c r="F603" s="4" t="inlineStr">
        <is>
          <t>[16]</t>
        </is>
      </c>
    </row>
    <row r="604">
      <c r="A604" s="4" t="inlineStr">
        <is>
          <t>Fair Value</t>
        </is>
      </c>
      <c r="C604" s="6" t="n">
        <v>-854</v>
      </c>
      <c r="D604" s="4" t="inlineStr">
        <is>
          <t>[1],[15]</t>
        </is>
      </c>
      <c r="E604" s="6" t="n">
        <v>-1314</v>
      </c>
      <c r="F604" s="4" t="inlineStr">
        <is>
          <t>[2],[16]</t>
        </is>
      </c>
    </row>
    <row r="605">
      <c r="A605" s="4" t="inlineStr">
        <is>
          <t>Investment, Identifier [Axis]: GTY Technology Holdings, Inc., LP units</t>
        </is>
      </c>
      <c r="C605" s="4" t="inlineStr">
        <is>
          <t xml:space="preserve"> </t>
        </is>
      </c>
      <c r="E605" s="4" t="inlineStr">
        <is>
          <t xml:space="preserve"> </t>
        </is>
      </c>
    </row>
    <row r="606">
      <c r="A606" s="4" t="inlineStr">
        <is>
          <t>Investment owned, balance, shares (in shares)</t>
        </is>
      </c>
      <c r="C606" s="7" t="n">
        <v>28453</v>
      </c>
      <c r="D606" s="4" t="inlineStr">
        <is>
          <t>[3]</t>
        </is>
      </c>
      <c r="E606" s="7" t="n">
        <v>27082</v>
      </c>
      <c r="F606" s="4" t="inlineStr">
        <is>
          <t>[4]</t>
        </is>
      </c>
    </row>
    <row r="607">
      <c r="A607" s="4" t="inlineStr">
        <is>
          <t>Amortized Cost</t>
        </is>
      </c>
      <c r="C607" s="6" t="n">
        <v>28453</v>
      </c>
      <c r="E607" s="6" t="n">
        <v>27082</v>
      </c>
    </row>
    <row r="608">
      <c r="A608" s="4" t="inlineStr">
        <is>
          <t>Percentage of Net Assets</t>
        </is>
      </c>
      <c r="C608" s="11" t="n">
        <v>0</v>
      </c>
      <c r="E608" s="11" t="n">
        <v>0</v>
      </c>
    </row>
    <row r="609">
      <c r="A609" s="4" t="inlineStr">
        <is>
          <t>Fair Value</t>
        </is>
      </c>
      <c r="C609" s="6" t="n">
        <v>31363</v>
      </c>
      <c r="D609" s="4" t="inlineStr">
        <is>
          <t>[1]</t>
        </is>
      </c>
      <c r="E609" s="6" t="n">
        <v>27082</v>
      </c>
      <c r="F609" s="4" t="inlineStr">
        <is>
          <t>[2]</t>
        </is>
      </c>
    </row>
    <row r="610">
      <c r="A610" s="4" t="inlineStr">
        <is>
          <t>Investment, Identifier [Axis]: GTY Technology Holdings, Inc., One stop</t>
        </is>
      </c>
      <c r="C610" s="4" t="inlineStr">
        <is>
          <t xml:space="preserve"> </t>
        </is>
      </c>
      <c r="E610" s="4" t="inlineStr">
        <is>
          <t xml:space="preserve"> </t>
        </is>
      </c>
    </row>
    <row r="611">
      <c r="A611" s="4" t="inlineStr">
        <is>
          <t>Investment, basis spread, variable rate</t>
        </is>
      </c>
      <c r="B611" s="4" t="inlineStr">
        <is>
          <t>[12],[27]</t>
        </is>
      </c>
      <c r="C611" s="4" t="inlineStr">
        <is>
          <t xml:space="preserve"> </t>
        </is>
      </c>
      <c r="E611" s="10" t="n">
        <v>0.0688</v>
      </c>
    </row>
    <row r="612">
      <c r="A612" s="4" t="inlineStr">
        <is>
          <t>Investment interest rate</t>
        </is>
      </c>
      <c r="B612" s="4" t="inlineStr">
        <is>
          <t>[14]</t>
        </is>
      </c>
      <c r="C612" s="4" t="inlineStr">
        <is>
          <t xml:space="preserve"> </t>
        </is>
      </c>
      <c r="E612" s="10" t="n">
        <v>0.09810000000000001</v>
      </c>
    </row>
    <row r="613">
      <c r="A613" s="4" t="inlineStr">
        <is>
          <t>Investment, interest rate, paid in kind</t>
        </is>
      </c>
      <c r="B613" s="4" t="inlineStr">
        <is>
          <t>[14]</t>
        </is>
      </c>
      <c r="C613" s="4" t="inlineStr">
        <is>
          <t xml:space="preserve"> </t>
        </is>
      </c>
      <c r="E613" s="10" t="n">
        <v>0.0063</v>
      </c>
    </row>
    <row r="614">
      <c r="A614" s="4" t="inlineStr">
        <is>
          <t>Investment owned, balance, principal amount</t>
        </is>
      </c>
      <c r="B614" s="4" t="inlineStr">
        <is>
          <t>[4]</t>
        </is>
      </c>
      <c r="C614" s="4" t="inlineStr">
        <is>
          <t xml:space="preserve"> </t>
        </is>
      </c>
      <c r="E614" s="6" t="n">
        <v>1822403</v>
      </c>
    </row>
    <row r="615">
      <c r="A615" s="4" t="inlineStr">
        <is>
          <t>Amortized Cost</t>
        </is>
      </c>
      <c r="C615" s="4" t="inlineStr">
        <is>
          <t xml:space="preserve"> </t>
        </is>
      </c>
      <c r="E615" s="6" t="n">
        <v>1787534</v>
      </c>
    </row>
    <row r="616">
      <c r="A616" s="4" t="inlineStr">
        <is>
          <t>Percentage of Net Assets</t>
        </is>
      </c>
      <c r="C616" s="4" t="inlineStr">
        <is>
          <t xml:space="preserve"> </t>
        </is>
      </c>
      <c r="E616" s="10" t="n">
        <v>0.026</v>
      </c>
    </row>
    <row r="617">
      <c r="A617" s="4" t="inlineStr">
        <is>
          <t>Fair Value</t>
        </is>
      </c>
      <c r="B617" s="4" t="inlineStr">
        <is>
          <t>[2]</t>
        </is>
      </c>
      <c r="C617" s="4" t="inlineStr">
        <is>
          <t xml:space="preserve"> </t>
        </is>
      </c>
      <c r="E617" s="6" t="n">
        <v>1804179</v>
      </c>
    </row>
    <row r="618">
      <c r="A618" s="4" t="inlineStr">
        <is>
          <t>Investment, Identifier [Axis]: GTY Technology Holdings, Inc., One stop 1</t>
        </is>
      </c>
      <c r="C618" s="4" t="inlineStr">
        <is>
          <t xml:space="preserve"> </t>
        </is>
      </c>
      <c r="E618" s="4" t="inlineStr">
        <is>
          <t xml:space="preserve"> </t>
        </is>
      </c>
    </row>
    <row r="619">
      <c r="A619" s="4" t="inlineStr">
        <is>
          <t>Investment, basis spread, variable rate</t>
        </is>
      </c>
      <c r="B619" s="4" t="inlineStr">
        <is>
          <t>[10],[25],[31]</t>
        </is>
      </c>
      <c r="C619" s="10" t="n">
        <v>0.0688</v>
      </c>
      <c r="E619" s="4" t="inlineStr">
        <is>
          <t xml:space="preserve"> </t>
        </is>
      </c>
    </row>
    <row r="620">
      <c r="A620" s="4" t="inlineStr">
        <is>
          <t>Investment interest rate</t>
        </is>
      </c>
      <c r="B620" s="4" t="inlineStr">
        <is>
          <t>[13],[31]</t>
        </is>
      </c>
      <c r="C620" s="10" t="n">
        <v>0.07480000000000001</v>
      </c>
      <c r="E620" s="4" t="inlineStr">
        <is>
          <t xml:space="preserve"> </t>
        </is>
      </c>
    </row>
    <row r="621">
      <c r="A621" s="4" t="inlineStr">
        <is>
          <t>Investment, interest rate, paid in kind</t>
        </is>
      </c>
      <c r="B621" s="4" t="inlineStr">
        <is>
          <t>[13],[31]</t>
        </is>
      </c>
      <c r="C621" s="10" t="n">
        <v>0.043</v>
      </c>
      <c r="E621" s="4" t="inlineStr">
        <is>
          <t xml:space="preserve"> </t>
        </is>
      </c>
    </row>
    <row r="622">
      <c r="A622" s="4" t="inlineStr">
        <is>
          <t>Investment owned, balance, principal amount</t>
        </is>
      </c>
      <c r="B622" s="4" t="inlineStr">
        <is>
          <t>[3],[31]</t>
        </is>
      </c>
      <c r="C622" s="6" t="n">
        <v>1862207</v>
      </c>
      <c r="E622" s="4" t="inlineStr">
        <is>
          <t xml:space="preserve"> </t>
        </is>
      </c>
    </row>
    <row r="623">
      <c r="A623" s="4" t="inlineStr">
        <is>
          <t>Amortized Cost</t>
        </is>
      </c>
      <c r="B623" s="4" t="inlineStr">
        <is>
          <t>[31]</t>
        </is>
      </c>
      <c r="C623" s="6" t="n">
        <v>1829905</v>
      </c>
      <c r="E623" s="4" t="inlineStr">
        <is>
          <t xml:space="preserve"> </t>
        </is>
      </c>
    </row>
    <row r="624">
      <c r="A624" s="4" t="inlineStr">
        <is>
          <t>Percentage of Net Assets</t>
        </is>
      </c>
      <c r="B624" s="4" t="inlineStr">
        <is>
          <t>[31]</t>
        </is>
      </c>
      <c r="C624" s="11" t="n">
        <v>0.02</v>
      </c>
      <c r="E624" s="4" t="inlineStr">
        <is>
          <t xml:space="preserve"> </t>
        </is>
      </c>
    </row>
    <row r="625">
      <c r="A625" s="4" t="inlineStr">
        <is>
          <t>Fair Value</t>
        </is>
      </c>
      <c r="B625" s="4" t="inlineStr">
        <is>
          <t>[1],[31]</t>
        </is>
      </c>
      <c r="C625" s="6" t="n">
        <v>1843584</v>
      </c>
      <c r="E625" s="4" t="inlineStr">
        <is>
          <t xml:space="preserve"> </t>
        </is>
      </c>
    </row>
    <row r="626">
      <c r="A626" s="4" t="inlineStr">
        <is>
          <t>Investment, Identifier [Axis]: GTY Technology Holdings, Inc., One stop 2</t>
        </is>
      </c>
      <c r="C626" s="4" t="inlineStr">
        <is>
          <t xml:space="preserve"> </t>
        </is>
      </c>
      <c r="E626" s="4" t="inlineStr">
        <is>
          <t xml:space="preserve"> </t>
        </is>
      </c>
    </row>
    <row r="627">
      <c r="A627" s="4" t="inlineStr">
        <is>
          <t>Investment, basis spread, variable rate</t>
        </is>
      </c>
      <c r="C627" s="10" t="n">
        <v>0.0688</v>
      </c>
      <c r="D627" s="4" t="inlineStr">
        <is>
          <t>[10],[25],[31]</t>
        </is>
      </c>
      <c r="E627" s="10" t="n">
        <v>0.0688</v>
      </c>
      <c r="F627" s="4" t="inlineStr">
        <is>
          <t>[12],[16]</t>
        </is>
      </c>
    </row>
    <row r="628">
      <c r="A628" s="4" t="inlineStr">
        <is>
          <t>Investment interest rate</t>
        </is>
      </c>
      <c r="B628" s="4" t="inlineStr">
        <is>
          <t>[13],[31]</t>
        </is>
      </c>
      <c r="C628" s="10" t="n">
        <v>0.0731</v>
      </c>
      <c r="E628" s="4" t="inlineStr">
        <is>
          <t xml:space="preserve"> </t>
        </is>
      </c>
    </row>
    <row r="629">
      <c r="A629" s="4" t="inlineStr">
        <is>
          <t>Investment, interest rate, paid in kind</t>
        </is>
      </c>
      <c r="B629" s="4" t="inlineStr">
        <is>
          <t>[13],[31]</t>
        </is>
      </c>
      <c r="C629" s="10" t="n">
        <v>0.043</v>
      </c>
      <c r="E629" s="4" t="inlineStr">
        <is>
          <t xml:space="preserve"> </t>
        </is>
      </c>
    </row>
    <row r="630">
      <c r="A630" s="4" t="inlineStr">
        <is>
          <t>Investment owned, balance, principal amount</t>
        </is>
      </c>
      <c r="C630" s="6" t="n">
        <v>1215786</v>
      </c>
      <c r="D630" s="4" t="inlineStr">
        <is>
          <t>[3],[31]</t>
        </is>
      </c>
      <c r="E630" s="6" t="n">
        <v>0</v>
      </c>
      <c r="F630" s="4" t="inlineStr">
        <is>
          <t>[4],[16]</t>
        </is>
      </c>
    </row>
    <row r="631">
      <c r="A631" s="4" t="inlineStr">
        <is>
          <t>Amortized Cost</t>
        </is>
      </c>
      <c r="C631" s="6" t="n">
        <v>1191462</v>
      </c>
      <c r="D631" s="4" t="inlineStr">
        <is>
          <t>[31]</t>
        </is>
      </c>
      <c r="E631" s="6" t="n">
        <v>-1452</v>
      </c>
      <c r="F631" s="4" t="inlineStr">
        <is>
          <t>[16]</t>
        </is>
      </c>
    </row>
    <row r="632">
      <c r="A632" s="4" t="inlineStr">
        <is>
          <t>Percentage of Net Assets</t>
        </is>
      </c>
      <c r="C632" s="10" t="n">
        <v>0.013</v>
      </c>
      <c r="D632" s="4" t="inlineStr">
        <is>
          <t>[31]</t>
        </is>
      </c>
      <c r="E632" s="11" t="n">
        <v>0</v>
      </c>
      <c r="F632" s="4" t="inlineStr">
        <is>
          <t>[16]</t>
        </is>
      </c>
    </row>
    <row r="633">
      <c r="A633" s="4" t="inlineStr">
        <is>
          <t>Fair Value</t>
        </is>
      </c>
      <c r="C633" s="6" t="n">
        <v>1203628</v>
      </c>
      <c r="D633" s="4" t="inlineStr">
        <is>
          <t>[1],[31]</t>
        </is>
      </c>
      <c r="E633" s="6" t="n">
        <v>-751</v>
      </c>
      <c r="F633" s="4" t="inlineStr">
        <is>
          <t>[2],[16]</t>
        </is>
      </c>
    </row>
    <row r="634">
      <c r="A634" s="4" t="inlineStr">
        <is>
          <t>Investment, Identifier [Axis]: GTY Technology Holdings, Inc., One stop 3</t>
        </is>
      </c>
      <c r="C634" s="4" t="inlineStr">
        <is>
          <t xml:space="preserve"> </t>
        </is>
      </c>
      <c r="E634" s="4" t="inlineStr">
        <is>
          <t xml:space="preserve"> </t>
        </is>
      </c>
    </row>
    <row r="635">
      <c r="A635" s="4" t="inlineStr">
        <is>
          <t>Investment, basis spread, variable rate</t>
        </is>
      </c>
      <c r="C635" s="10" t="n">
        <v>0.0688</v>
      </c>
      <c r="D635" s="4" t="inlineStr">
        <is>
          <t>[10],[25],[31]</t>
        </is>
      </c>
      <c r="E635" s="10" t="n">
        <v>0.0688</v>
      </c>
      <c r="F635" s="4" t="inlineStr">
        <is>
          <t>[12],[16]</t>
        </is>
      </c>
    </row>
    <row r="636">
      <c r="A636" s="4" t="inlineStr">
        <is>
          <t>Investment interest rate</t>
        </is>
      </c>
      <c r="B636" s="4" t="inlineStr">
        <is>
          <t>[13],[31]</t>
        </is>
      </c>
      <c r="C636" s="10" t="n">
        <v>0.07480000000000001</v>
      </c>
      <c r="E636" s="4" t="inlineStr">
        <is>
          <t xml:space="preserve"> </t>
        </is>
      </c>
    </row>
    <row r="637">
      <c r="A637" s="4" t="inlineStr">
        <is>
          <t>Investment, interest rate, paid in kind</t>
        </is>
      </c>
      <c r="B637" s="4" t="inlineStr">
        <is>
          <t>[13],[31]</t>
        </is>
      </c>
      <c r="C637" s="10" t="n">
        <v>0.043</v>
      </c>
      <c r="E637" s="4" t="inlineStr">
        <is>
          <t xml:space="preserve"> </t>
        </is>
      </c>
    </row>
    <row r="638">
      <c r="A638" s="4" t="inlineStr">
        <is>
          <t>Investment owned, balance, principal amount</t>
        </is>
      </c>
      <c r="C638" s="6" t="n">
        <v>222899</v>
      </c>
      <c r="D638" s="4" t="inlineStr">
        <is>
          <t>[3],[31]</t>
        </is>
      </c>
      <c r="E638" s="6" t="n">
        <v>0</v>
      </c>
      <c r="F638" s="4" t="inlineStr">
        <is>
          <t>[4],[16]</t>
        </is>
      </c>
    </row>
    <row r="639">
      <c r="A639" s="4" t="inlineStr">
        <is>
          <t>Amortized Cost</t>
        </is>
      </c>
      <c r="C639" s="6" t="n">
        <v>220941</v>
      </c>
      <c r="D639" s="4" t="inlineStr">
        <is>
          <t>[31]</t>
        </is>
      </c>
      <c r="E639" s="6" t="n">
        <v>-13736</v>
      </c>
      <c r="F639" s="4" t="inlineStr">
        <is>
          <t>[16]</t>
        </is>
      </c>
    </row>
    <row r="640">
      <c r="A640" s="4" t="inlineStr">
        <is>
          <t>Percentage of Net Assets</t>
        </is>
      </c>
      <c r="C640" s="10" t="n">
        <v>0.002</v>
      </c>
      <c r="D640" s="4" t="inlineStr">
        <is>
          <t>[31]</t>
        </is>
      </c>
      <c r="E640" s="11" t="n">
        <v>0</v>
      </c>
      <c r="F640" s="4" t="inlineStr">
        <is>
          <t>[16]</t>
        </is>
      </c>
    </row>
    <row r="641">
      <c r="A641" s="4" t="inlineStr">
        <is>
          <t>Fair Value</t>
        </is>
      </c>
      <c r="C641" s="6" t="n">
        <v>220670</v>
      </c>
      <c r="D641" s="4" t="inlineStr">
        <is>
          <t>[1],[31]</t>
        </is>
      </c>
      <c r="E641" s="6" t="n">
        <v>-14214</v>
      </c>
      <c r="F641" s="4" t="inlineStr">
        <is>
          <t>[2],[16]</t>
        </is>
      </c>
    </row>
    <row r="642">
      <c r="A642" s="4" t="inlineStr">
        <is>
          <t>Investment, Identifier [Axis]: GTY Technology Holdings, Inc., One stop 4</t>
        </is>
      </c>
      <c r="C642" s="4" t="inlineStr">
        <is>
          <t xml:space="preserve"> </t>
        </is>
      </c>
      <c r="E642" s="4" t="inlineStr">
        <is>
          <t xml:space="preserve"> </t>
        </is>
      </c>
    </row>
    <row r="643">
      <c r="A643" s="4" t="inlineStr">
        <is>
          <t>Investment, basis spread, variable rate</t>
        </is>
      </c>
      <c r="B643" s="4" t="inlineStr">
        <is>
          <t>[10],[15]</t>
        </is>
      </c>
      <c r="C643" s="10" t="n">
        <v>0.0625</v>
      </c>
      <c r="E643" s="4" t="inlineStr">
        <is>
          <t xml:space="preserve"> </t>
        </is>
      </c>
    </row>
    <row r="644">
      <c r="A644" s="4" t="inlineStr">
        <is>
          <t>Investment owned, balance, principal amount</t>
        </is>
      </c>
      <c r="B644" s="4" t="inlineStr">
        <is>
          <t>[3],[15]</t>
        </is>
      </c>
      <c r="C644" s="6" t="n">
        <v>0</v>
      </c>
      <c r="E644" s="4" t="inlineStr">
        <is>
          <t xml:space="preserve"> </t>
        </is>
      </c>
    </row>
    <row r="645">
      <c r="A645" s="4" t="inlineStr">
        <is>
          <t>Amortized Cost</t>
        </is>
      </c>
      <c r="B645" s="4" t="inlineStr">
        <is>
          <t>[15]</t>
        </is>
      </c>
      <c r="C645" s="6" t="n">
        <v>-1345</v>
      </c>
      <c r="E645" s="4" t="inlineStr">
        <is>
          <t xml:space="preserve"> </t>
        </is>
      </c>
    </row>
    <row r="646">
      <c r="A646" s="4" t="inlineStr">
        <is>
          <t>Percentage of Net Assets</t>
        </is>
      </c>
      <c r="B646" s="4" t="inlineStr">
        <is>
          <t>[15]</t>
        </is>
      </c>
      <c r="C646" s="11" t="n">
        <v>0</v>
      </c>
      <c r="E646" s="4" t="inlineStr">
        <is>
          <t xml:space="preserve"> </t>
        </is>
      </c>
    </row>
    <row r="647">
      <c r="A647" s="4" t="inlineStr">
        <is>
          <t>Fair Value</t>
        </is>
      </c>
      <c r="B647" s="4" t="inlineStr">
        <is>
          <t>[1],[15]</t>
        </is>
      </c>
      <c r="C647" s="6" t="n">
        <v>-751</v>
      </c>
      <c r="E647" s="4" t="inlineStr">
        <is>
          <t xml:space="preserve"> </t>
        </is>
      </c>
    </row>
    <row r="648">
      <c r="A648" s="4" t="inlineStr">
        <is>
          <t>Investment, Identifier [Axis]: Goldcup 31018 AB, One stop 1</t>
        </is>
      </c>
      <c r="C648" s="4" t="inlineStr">
        <is>
          <t xml:space="preserve"> </t>
        </is>
      </c>
      <c r="E648" s="4" t="inlineStr">
        <is>
          <t xml:space="preserve"> </t>
        </is>
      </c>
    </row>
    <row r="649">
      <c r="A649" s="4" t="inlineStr">
        <is>
          <t>Investment, basis spread, variable rate</t>
        </is>
      </c>
      <c r="C649" s="10" t="n">
        <v>0.09569999999999999</v>
      </c>
      <c r="D649" s="4" t="inlineStr">
        <is>
          <t>[10],[18],[20],[31],[40],[41]</t>
        </is>
      </c>
      <c r="E649" s="10" t="n">
        <v>0.0707</v>
      </c>
      <c r="F649" s="4" t="inlineStr">
        <is>
          <t>[12],[22],[24],[42],[43]</t>
        </is>
      </c>
    </row>
    <row r="650">
      <c r="A650" s="4" t="inlineStr">
        <is>
          <t>Investment interest rate</t>
        </is>
      </c>
      <c r="C650" s="10" t="n">
        <v>0.0607</v>
      </c>
      <c r="D650" s="4" t="inlineStr">
        <is>
          <t>[13],[18],[20],[31],[41]</t>
        </is>
      </c>
      <c r="E650" s="10" t="n">
        <v>0.0357</v>
      </c>
      <c r="F650" s="4" t="inlineStr">
        <is>
          <t>[14],[22],[24],[43]</t>
        </is>
      </c>
    </row>
    <row r="651">
      <c r="A651" s="4" t="inlineStr">
        <is>
          <t>Investment, interest rate, paid in kind</t>
        </is>
      </c>
      <c r="C651" s="10" t="n">
        <v>0.06320000000000001</v>
      </c>
      <c r="D651" s="4" t="inlineStr">
        <is>
          <t>[13],[18],[20],[31],[41]</t>
        </is>
      </c>
      <c r="E651" s="10" t="n">
        <v>0.0382</v>
      </c>
      <c r="F651" s="4" t="inlineStr">
        <is>
          <t>[14],[22],[24],[43]</t>
        </is>
      </c>
    </row>
    <row r="652">
      <c r="A652" s="4" t="inlineStr">
        <is>
          <t>Investment owned, balance, principal amount</t>
        </is>
      </c>
      <c r="C652" s="6" t="n">
        <v>797546</v>
      </c>
      <c r="D652" s="4" t="inlineStr">
        <is>
          <t>[3],[18],[20],[31],[41]</t>
        </is>
      </c>
      <c r="E652" s="6" t="n">
        <v>707189</v>
      </c>
      <c r="F652" s="4" t="inlineStr">
        <is>
          <t>[4],[22],[24],[43]</t>
        </is>
      </c>
    </row>
    <row r="653">
      <c r="A653" s="4" t="inlineStr">
        <is>
          <t>Amortized Cost</t>
        </is>
      </c>
      <c r="C653" s="6" t="n">
        <v>729651</v>
      </c>
      <c r="D653" s="4" t="inlineStr">
        <is>
          <t>[18],[20],[31],[41]</t>
        </is>
      </c>
      <c r="E653" s="6" t="n">
        <v>713581</v>
      </c>
      <c r="F653" s="4" t="inlineStr">
        <is>
          <t>[22],[24],[43]</t>
        </is>
      </c>
    </row>
    <row r="654">
      <c r="A654" s="4" t="inlineStr">
        <is>
          <t>Percentage of Net Assets</t>
        </is>
      </c>
      <c r="C654" s="10" t="n">
        <v>0.008999999999999999</v>
      </c>
      <c r="D654" s="4" t="inlineStr">
        <is>
          <t>[18],[20],[31],[41]</t>
        </is>
      </c>
      <c r="E654" s="11" t="n">
        <v>0.01</v>
      </c>
      <c r="F654" s="4" t="inlineStr">
        <is>
          <t>[22],[24],[43]</t>
        </is>
      </c>
    </row>
    <row r="655">
      <c r="A655" s="4" t="inlineStr">
        <is>
          <t>Fair Value</t>
        </is>
      </c>
      <c r="C655" s="6" t="n">
        <v>789571</v>
      </c>
      <c r="D655" s="4" t="inlineStr">
        <is>
          <t>[1],[18],[20],[31],[41]</t>
        </is>
      </c>
      <c r="E655" s="6" t="n">
        <v>698349</v>
      </c>
      <c r="F655" s="4" t="inlineStr">
        <is>
          <t>[2],[22],[24],[43]</t>
        </is>
      </c>
    </row>
    <row r="656">
      <c r="A656" s="4" t="inlineStr">
        <is>
          <t>Investment, Identifier [Axis]: Goldcup 31018 AB, One stop 2</t>
        </is>
      </c>
      <c r="C656" s="4" t="inlineStr">
        <is>
          <t xml:space="preserve"> </t>
        </is>
      </c>
      <c r="E656" s="4" t="inlineStr">
        <is>
          <t xml:space="preserve"> </t>
        </is>
      </c>
    </row>
    <row r="657">
      <c r="A657" s="4" t="inlineStr">
        <is>
          <t>Investment, basis spread, variable rate</t>
        </is>
      </c>
      <c r="C657" s="10" t="n">
        <v>0.065</v>
      </c>
      <c r="D657" s="4" t="inlineStr">
        <is>
          <t>[10],[15],[18],[20],[41]</t>
        </is>
      </c>
      <c r="E657" s="10" t="n">
        <v>0.065</v>
      </c>
      <c r="F657" s="4" t="inlineStr">
        <is>
          <t>[12],[16],[22],[24],[43]</t>
        </is>
      </c>
    </row>
    <row r="658">
      <c r="A658" s="4" t="inlineStr">
        <is>
          <t>Investment owned, balance, principal amount</t>
        </is>
      </c>
      <c r="C658" s="6" t="n">
        <v>0</v>
      </c>
      <c r="D658" s="4" t="inlineStr">
        <is>
          <t>[3],[15],[18],[20],[41]</t>
        </is>
      </c>
      <c r="E658" s="6" t="n">
        <v>0</v>
      </c>
      <c r="F658" s="4" t="inlineStr">
        <is>
          <t>[4],[16],[22],[24],[43]</t>
        </is>
      </c>
    </row>
    <row r="659">
      <c r="A659" s="4" t="inlineStr">
        <is>
          <t>Amortized Cost</t>
        </is>
      </c>
      <c r="C659" s="6" t="n">
        <v>-1118</v>
      </c>
      <c r="D659" s="4" t="inlineStr">
        <is>
          <t>[15],[18],[20],[41]</t>
        </is>
      </c>
      <c r="E659" s="6" t="n">
        <v>-1213</v>
      </c>
      <c r="F659" s="4" t="inlineStr">
        <is>
          <t>[16],[22],[24],[43]</t>
        </is>
      </c>
    </row>
    <row r="660">
      <c r="A660" s="4" t="inlineStr">
        <is>
          <t>Percentage of Net Assets</t>
        </is>
      </c>
      <c r="C660" s="11" t="n">
        <v>0</v>
      </c>
      <c r="D660" s="4" t="inlineStr">
        <is>
          <t>[15],[18],[20],[41]</t>
        </is>
      </c>
      <c r="E660" s="11" t="n">
        <v>0</v>
      </c>
      <c r="F660" s="4" t="inlineStr">
        <is>
          <t>[16],[22],[24],[43]</t>
        </is>
      </c>
    </row>
    <row r="661">
      <c r="A661" s="4" t="inlineStr">
        <is>
          <t>Fair Value</t>
        </is>
      </c>
      <c r="C661" s="6" t="n">
        <v>-904</v>
      </c>
      <c r="D661" s="4" t="inlineStr">
        <is>
          <t>[1],[15],[18],[20],[41]</t>
        </is>
      </c>
      <c r="E661" s="6" t="n">
        <v>-1022</v>
      </c>
      <c r="F661" s="4" t="inlineStr">
        <is>
          <t>[2],[16],[22],[24],[43]</t>
        </is>
      </c>
    </row>
    <row r="662">
      <c r="A662" s="4" t="inlineStr">
        <is>
          <t>Investment, Identifier [Axis]: Goldcup 31018 AB, One stop 3</t>
        </is>
      </c>
      <c r="C662" s="4" t="inlineStr">
        <is>
          <t xml:space="preserve"> </t>
        </is>
      </c>
      <c r="E662" s="4" t="inlineStr">
        <is>
          <t xml:space="preserve"> </t>
        </is>
      </c>
    </row>
    <row r="663">
      <c r="A663" s="4" t="inlineStr">
        <is>
          <t>Investment, basis spread, variable rate</t>
        </is>
      </c>
      <c r="C663" s="10" t="n">
        <v>0.065</v>
      </c>
      <c r="D663" s="4" t="inlineStr">
        <is>
          <t>[10],[15],[18],[20],[41]</t>
        </is>
      </c>
      <c r="E663" s="10" t="n">
        <v>0.065</v>
      </c>
      <c r="F663" s="4" t="inlineStr">
        <is>
          <t>[12],[16],[22],[24],[43]</t>
        </is>
      </c>
    </row>
    <row r="664">
      <c r="A664" s="4" t="inlineStr">
        <is>
          <t>Investment owned, balance, principal amount</t>
        </is>
      </c>
      <c r="C664" s="6" t="n">
        <v>0</v>
      </c>
      <c r="D664" s="4" t="inlineStr">
        <is>
          <t>[3],[15],[18],[20],[41]</t>
        </is>
      </c>
      <c r="E664" s="6" t="n">
        <v>0</v>
      </c>
      <c r="F664" s="4" t="inlineStr">
        <is>
          <t>[4],[16],[22],[24],[43]</t>
        </is>
      </c>
    </row>
    <row r="665">
      <c r="A665" s="4" t="inlineStr">
        <is>
          <t>Amortized Cost</t>
        </is>
      </c>
      <c r="C665" s="6" t="n">
        <v>-1373</v>
      </c>
      <c r="D665" s="4" t="inlineStr">
        <is>
          <t>[15],[18],[20],[41]</t>
        </is>
      </c>
      <c r="E665" s="6" t="n">
        <v>-1482</v>
      </c>
      <c r="F665" s="4" t="inlineStr">
        <is>
          <t>[16],[22],[24],[43]</t>
        </is>
      </c>
    </row>
    <row r="666">
      <c r="A666" s="4" t="inlineStr">
        <is>
          <t>Percentage of Net Assets</t>
        </is>
      </c>
      <c r="C666" s="11" t="n">
        <v>0</v>
      </c>
      <c r="D666" s="4" t="inlineStr">
        <is>
          <t>[15],[18],[20],[41]</t>
        </is>
      </c>
      <c r="E666" s="11" t="n">
        <v>0</v>
      </c>
      <c r="F666" s="4" t="inlineStr">
        <is>
          <t>[16],[22],[24],[43]</t>
        </is>
      </c>
    </row>
    <row r="667">
      <c r="A667" s="4" t="inlineStr">
        <is>
          <t>Fair Value</t>
        </is>
      </c>
      <c r="C667" s="6" t="n">
        <v>-1323</v>
      </c>
      <c r="D667" s="4" t="inlineStr">
        <is>
          <t>[1],[15],[18],[20],[41]</t>
        </is>
      </c>
      <c r="E667" s="6" t="n">
        <v>-1495</v>
      </c>
      <c r="F667" s="4" t="inlineStr">
        <is>
          <t>[2],[16],[22],[24],[43]</t>
        </is>
      </c>
    </row>
    <row r="668">
      <c r="A668" s="4" t="inlineStr">
        <is>
          <t>Investment, Identifier [Axis]: Groundworks LLC, One stop 1</t>
        </is>
      </c>
      <c r="C668" s="4" t="inlineStr">
        <is>
          <t xml:space="preserve"> </t>
        </is>
      </c>
      <c r="E668" s="4" t="inlineStr">
        <is>
          <t xml:space="preserve"> </t>
        </is>
      </c>
    </row>
    <row r="669">
      <c r="A669" s="4" t="inlineStr">
        <is>
          <t>Investment, basis spread, variable rate</t>
        </is>
      </c>
      <c r="B669" s="4" t="inlineStr">
        <is>
          <t>[9],[10]</t>
        </is>
      </c>
      <c r="C669" s="10" t="n">
        <v>0.065</v>
      </c>
      <c r="E669" s="4" t="inlineStr">
        <is>
          <t xml:space="preserve"> </t>
        </is>
      </c>
    </row>
    <row r="670">
      <c r="A670" s="4" t="inlineStr">
        <is>
          <t>Investment interest rate</t>
        </is>
      </c>
      <c r="B670" s="4" t="inlineStr">
        <is>
          <t>[13]</t>
        </is>
      </c>
      <c r="C670" s="10" t="n">
        <v>0.1136</v>
      </c>
      <c r="E670" s="4" t="inlineStr">
        <is>
          <t xml:space="preserve"> </t>
        </is>
      </c>
    </row>
    <row r="671">
      <c r="A671" s="4" t="inlineStr">
        <is>
          <t>Investment owned, balance, principal amount</t>
        </is>
      </c>
      <c r="B671" s="4" t="inlineStr">
        <is>
          <t>[3]</t>
        </is>
      </c>
      <c r="C671" s="6" t="n">
        <v>435462</v>
      </c>
      <c r="E671" s="4" t="inlineStr">
        <is>
          <t xml:space="preserve"> </t>
        </is>
      </c>
    </row>
    <row r="672">
      <c r="A672" s="4" t="inlineStr">
        <is>
          <t>Amortized Cost</t>
        </is>
      </c>
      <c r="C672" s="6" t="n">
        <v>422491</v>
      </c>
      <c r="E672" s="4" t="inlineStr">
        <is>
          <t xml:space="preserve"> </t>
        </is>
      </c>
    </row>
    <row r="673">
      <c r="A673" s="4" t="inlineStr">
        <is>
          <t>Percentage of Net Assets</t>
        </is>
      </c>
      <c r="C673" s="10" t="n">
        <v>0.004</v>
      </c>
      <c r="E673" s="4" t="inlineStr">
        <is>
          <t xml:space="preserve"> </t>
        </is>
      </c>
    </row>
    <row r="674">
      <c r="A674" s="4" t="inlineStr">
        <is>
          <t>Fair Value</t>
        </is>
      </c>
      <c r="B674" s="4" t="inlineStr">
        <is>
          <t>[1]</t>
        </is>
      </c>
      <c r="C674" s="6" t="n">
        <v>422399</v>
      </c>
      <c r="E674" s="4" t="inlineStr">
        <is>
          <t xml:space="preserve"> </t>
        </is>
      </c>
    </row>
    <row r="675">
      <c r="A675" s="4" t="inlineStr">
        <is>
          <t>Investment, Identifier [Axis]: Groundworks LLC, One stop 2</t>
        </is>
      </c>
      <c r="C675" s="4" t="inlineStr">
        <is>
          <t xml:space="preserve"> </t>
        </is>
      </c>
      <c r="E675" s="4" t="inlineStr">
        <is>
          <t xml:space="preserve"> </t>
        </is>
      </c>
    </row>
    <row r="676">
      <c r="A676" s="4" t="inlineStr">
        <is>
          <t>Investment, basis spread, variable rate</t>
        </is>
      </c>
      <c r="B676" s="4" t="inlineStr">
        <is>
          <t>[10],[15]</t>
        </is>
      </c>
      <c r="C676" s="10" t="n">
        <v>0.065</v>
      </c>
      <c r="E676" s="4" t="inlineStr">
        <is>
          <t xml:space="preserve"> </t>
        </is>
      </c>
    </row>
    <row r="677">
      <c r="A677" s="4" t="inlineStr">
        <is>
          <t>Investment owned, balance, principal amount</t>
        </is>
      </c>
      <c r="B677" s="4" t="inlineStr">
        <is>
          <t>[3],[15]</t>
        </is>
      </c>
      <c r="C677" s="6" t="n">
        <v>0</v>
      </c>
      <c r="E677" s="4" t="inlineStr">
        <is>
          <t xml:space="preserve"> </t>
        </is>
      </c>
    </row>
    <row r="678">
      <c r="A678" s="4" t="inlineStr">
        <is>
          <t>Amortized Cost</t>
        </is>
      </c>
      <c r="B678" s="4" t="inlineStr">
        <is>
          <t>[15]</t>
        </is>
      </c>
      <c r="C678" s="6" t="n">
        <v>-1184</v>
      </c>
      <c r="E678" s="4" t="inlineStr">
        <is>
          <t xml:space="preserve"> </t>
        </is>
      </c>
    </row>
    <row r="679">
      <c r="A679" s="4" t="inlineStr">
        <is>
          <t>Percentage of Net Assets</t>
        </is>
      </c>
      <c r="B679" s="4" t="inlineStr">
        <is>
          <t>[15]</t>
        </is>
      </c>
      <c r="C679" s="11" t="n">
        <v>0</v>
      </c>
      <c r="E679" s="4" t="inlineStr">
        <is>
          <t xml:space="preserve"> </t>
        </is>
      </c>
    </row>
    <row r="680">
      <c r="A680" s="4" t="inlineStr">
        <is>
          <t>Fair Value</t>
        </is>
      </c>
      <c r="B680" s="4" t="inlineStr">
        <is>
          <t>[1],[15]</t>
        </is>
      </c>
      <c r="C680" s="6" t="n">
        <v>-1192</v>
      </c>
      <c r="E680" s="4" t="inlineStr">
        <is>
          <t xml:space="preserve"> </t>
        </is>
      </c>
    </row>
    <row r="681">
      <c r="A681" s="4" t="inlineStr">
        <is>
          <t>Investment, Identifier [Axis]: Groundworks LLC, One stop 3</t>
        </is>
      </c>
      <c r="C681" s="4" t="inlineStr">
        <is>
          <t xml:space="preserve"> </t>
        </is>
      </c>
      <c r="E681" s="4" t="inlineStr">
        <is>
          <t xml:space="preserve"> </t>
        </is>
      </c>
    </row>
    <row r="682">
      <c r="A682" s="4" t="inlineStr">
        <is>
          <t>Investment, basis spread, variable rate</t>
        </is>
      </c>
      <c r="B682" s="4" t="inlineStr">
        <is>
          <t>[10],[15]</t>
        </is>
      </c>
      <c r="C682" s="10" t="n">
        <v>0.065</v>
      </c>
      <c r="E682" s="4" t="inlineStr">
        <is>
          <t xml:space="preserve"> </t>
        </is>
      </c>
    </row>
    <row r="683">
      <c r="A683" s="4" t="inlineStr">
        <is>
          <t>Investment owned, balance, principal amount</t>
        </is>
      </c>
      <c r="B683" s="4" t="inlineStr">
        <is>
          <t>[3],[15]</t>
        </is>
      </c>
      <c r="C683" s="6" t="n">
        <v>0</v>
      </c>
      <c r="E683" s="4" t="inlineStr">
        <is>
          <t xml:space="preserve"> </t>
        </is>
      </c>
    </row>
    <row r="684">
      <c r="A684" s="4" t="inlineStr">
        <is>
          <t>Amortized Cost</t>
        </is>
      </c>
      <c r="B684" s="4" t="inlineStr">
        <is>
          <t>[15]</t>
        </is>
      </c>
      <c r="C684" s="6" t="n">
        <v>-795</v>
      </c>
      <c r="E684" s="4" t="inlineStr">
        <is>
          <t xml:space="preserve"> </t>
        </is>
      </c>
    </row>
    <row r="685">
      <c r="A685" s="4" t="inlineStr">
        <is>
          <t>Percentage of Net Assets</t>
        </is>
      </c>
      <c r="B685" s="4" t="inlineStr">
        <is>
          <t>[15]</t>
        </is>
      </c>
      <c r="C685" s="11" t="n">
        <v>0</v>
      </c>
      <c r="E685" s="4" t="inlineStr">
        <is>
          <t xml:space="preserve"> </t>
        </is>
      </c>
    </row>
    <row r="686">
      <c r="A686" s="4" t="inlineStr">
        <is>
          <t>Fair Value</t>
        </is>
      </c>
      <c r="B686" s="4" t="inlineStr">
        <is>
          <t>[1],[15]</t>
        </is>
      </c>
      <c r="C686" s="6" t="n">
        <v>-801</v>
      </c>
      <c r="E686" s="4" t="inlineStr">
        <is>
          <t xml:space="preserve"> </t>
        </is>
      </c>
    </row>
    <row r="687">
      <c r="A687" s="4" t="inlineStr">
        <is>
          <t>Investment, Identifier [Axis]: HS Spa Holdings, Inc., Common Stock</t>
        </is>
      </c>
      <c r="C687" s="4" t="inlineStr">
        <is>
          <t xml:space="preserve"> </t>
        </is>
      </c>
      <c r="E687" s="4" t="inlineStr">
        <is>
          <t xml:space="preserve"> </t>
        </is>
      </c>
    </row>
    <row r="688">
      <c r="A688" s="4" t="inlineStr">
        <is>
          <t>Investment owned, balance, shares (in shares)</t>
        </is>
      </c>
      <c r="C688" s="7" t="n">
        <v>33412</v>
      </c>
      <c r="D688" s="4" t="inlineStr">
        <is>
          <t>[3]</t>
        </is>
      </c>
      <c r="E688" s="7" t="n">
        <v>33412</v>
      </c>
      <c r="F688" s="4" t="inlineStr">
        <is>
          <t>[4]</t>
        </is>
      </c>
    </row>
    <row r="689">
      <c r="A689" s="4" t="inlineStr">
        <is>
          <t>Amortized Cost</t>
        </is>
      </c>
      <c r="C689" s="6" t="n">
        <v>33412</v>
      </c>
      <c r="E689" s="6" t="n">
        <v>33412</v>
      </c>
    </row>
    <row r="690">
      <c r="A690" s="4" t="inlineStr">
        <is>
          <t>Percentage of Net Assets</t>
        </is>
      </c>
      <c r="C690" s="11" t="n">
        <v>0</v>
      </c>
      <c r="E690" s="11" t="n">
        <v>0</v>
      </c>
    </row>
    <row r="691">
      <c r="A691" s="4" t="inlineStr">
        <is>
          <t>Fair Value</t>
        </is>
      </c>
      <c r="C691" s="6" t="n">
        <v>33433</v>
      </c>
      <c r="D691" s="4" t="inlineStr">
        <is>
          <t>[1]</t>
        </is>
      </c>
      <c r="E691" s="6" t="n">
        <v>32049</v>
      </c>
      <c r="F691" s="4" t="inlineStr">
        <is>
          <t>[2]</t>
        </is>
      </c>
    </row>
    <row r="692">
      <c r="A692" s="4" t="inlineStr">
        <is>
          <t>Investment, Identifier [Axis]: HS Spa Holdings, Inc., One stop 1</t>
        </is>
      </c>
      <c r="C692" s="4" t="inlineStr">
        <is>
          <t xml:space="preserve"> </t>
        </is>
      </c>
      <c r="E692" s="4" t="inlineStr">
        <is>
          <t xml:space="preserve"> </t>
        </is>
      </c>
    </row>
    <row r="693">
      <c r="A693" s="4" t="inlineStr">
        <is>
          <t>Investment, basis spread, variable rate</t>
        </is>
      </c>
      <c r="C693" s="10" t="n">
        <v>0.0575</v>
      </c>
      <c r="D693" s="4" t="inlineStr">
        <is>
          <t>[10],[32]</t>
        </is>
      </c>
      <c r="E693" s="10" t="n">
        <v>0.0575</v>
      </c>
      <c r="F693" s="4" t="inlineStr">
        <is>
          <t>[12],[26]</t>
        </is>
      </c>
    </row>
    <row r="694">
      <c r="A694" s="4" t="inlineStr">
        <is>
          <t>Investment interest rate</t>
        </is>
      </c>
      <c r="C694" s="10" t="n">
        <v>0.1045</v>
      </c>
      <c r="D694" s="4" t="inlineStr">
        <is>
          <t>[13]</t>
        </is>
      </c>
      <c r="E694" s="10" t="n">
        <v>0.0751</v>
      </c>
      <c r="F694" s="4" t="inlineStr">
        <is>
          <t>[14]</t>
        </is>
      </c>
    </row>
    <row r="695">
      <c r="A695" s="4" t="inlineStr">
        <is>
          <t>Investment owned, balance, principal amount</t>
        </is>
      </c>
      <c r="C695" s="6" t="n">
        <v>478683</v>
      </c>
      <c r="D695" s="4" t="inlineStr">
        <is>
          <t>[3]</t>
        </is>
      </c>
      <c r="E695" s="6" t="n">
        <v>481094</v>
      </c>
      <c r="F695" s="4" t="inlineStr">
        <is>
          <t>[4]</t>
        </is>
      </c>
    </row>
    <row r="696">
      <c r="A696" s="4" t="inlineStr">
        <is>
          <t>Amortized Cost</t>
        </is>
      </c>
      <c r="C696" s="6" t="n">
        <v>470244</v>
      </c>
      <c r="E696" s="6" t="n">
        <v>471928</v>
      </c>
    </row>
    <row r="697">
      <c r="A697" s="4" t="inlineStr">
        <is>
          <t>Percentage of Net Assets</t>
        </is>
      </c>
      <c r="C697" s="10" t="n">
        <v>0.005</v>
      </c>
      <c r="E697" s="10" t="n">
        <v>0.007</v>
      </c>
    </row>
    <row r="698">
      <c r="A698" s="4" t="inlineStr">
        <is>
          <t>Fair Value</t>
        </is>
      </c>
      <c r="C698" s="6" t="n">
        <v>469109</v>
      </c>
      <c r="D698" s="4" t="inlineStr">
        <is>
          <t>[1]</t>
        </is>
      </c>
      <c r="E698" s="6" t="n">
        <v>471472</v>
      </c>
      <c r="F698" s="4" t="inlineStr">
        <is>
          <t>[2]</t>
        </is>
      </c>
    </row>
    <row r="699">
      <c r="A699" s="4" t="inlineStr">
        <is>
          <t>Investment, Identifier [Axis]: HS Spa Holdings, Inc., One stop 2</t>
        </is>
      </c>
      <c r="C699" s="4" t="inlineStr">
        <is>
          <t xml:space="preserve"> </t>
        </is>
      </c>
      <c r="E699" s="4" t="inlineStr">
        <is>
          <t xml:space="preserve"> </t>
        </is>
      </c>
    </row>
    <row r="700">
      <c r="A700" s="4" t="inlineStr">
        <is>
          <t>Investment, basis spread, variable rate</t>
        </is>
      </c>
      <c r="C700" s="10" t="n">
        <v>0.0575</v>
      </c>
      <c r="D700" s="4" t="inlineStr">
        <is>
          <t>[10],[15]</t>
        </is>
      </c>
      <c r="E700" s="10" t="n">
        <v>0.0575</v>
      </c>
      <c r="F700" s="4" t="inlineStr">
        <is>
          <t>[12],[16]</t>
        </is>
      </c>
    </row>
    <row r="701">
      <c r="A701" s="4" t="inlineStr">
        <is>
          <t>Investment owned, balance, principal amount</t>
        </is>
      </c>
      <c r="C701" s="6" t="n">
        <v>0</v>
      </c>
      <c r="D701" s="4" t="inlineStr">
        <is>
          <t>[3],[15]</t>
        </is>
      </c>
      <c r="E701" s="6" t="n">
        <v>0</v>
      </c>
      <c r="F701" s="4" t="inlineStr">
        <is>
          <t>[4],[16]</t>
        </is>
      </c>
    </row>
    <row r="702">
      <c r="A702" s="4" t="inlineStr">
        <is>
          <t>Amortized Cost</t>
        </is>
      </c>
      <c r="C702" s="6" t="n">
        <v>-1189</v>
      </c>
      <c r="D702" s="4" t="inlineStr">
        <is>
          <t>[15]</t>
        </is>
      </c>
      <c r="E702" s="6" t="n">
        <v>-1304</v>
      </c>
      <c r="F702" s="4" t="inlineStr">
        <is>
          <t>[16]</t>
        </is>
      </c>
    </row>
    <row r="703">
      <c r="A703" s="4" t="inlineStr">
        <is>
          <t>Percentage of Net Assets</t>
        </is>
      </c>
      <c r="C703" s="11" t="n">
        <v>0</v>
      </c>
      <c r="D703" s="4" t="inlineStr">
        <is>
          <t>[15]</t>
        </is>
      </c>
      <c r="E703" s="11" t="n">
        <v>0</v>
      </c>
      <c r="F703" s="4" t="inlineStr">
        <is>
          <t>[16]</t>
        </is>
      </c>
    </row>
    <row r="704">
      <c r="A704" s="4" t="inlineStr">
        <is>
          <t>Fair Value</t>
        </is>
      </c>
      <c r="C704" s="6" t="n">
        <v>-1061</v>
      </c>
      <c r="D704" s="4" t="inlineStr">
        <is>
          <t>[1],[15]</t>
        </is>
      </c>
      <c r="E704" s="6" t="n">
        <v>-1380</v>
      </c>
      <c r="F704" s="4" t="inlineStr">
        <is>
          <t>[2],[16]</t>
        </is>
      </c>
    </row>
    <row r="705">
      <c r="A705" s="4" t="inlineStr">
        <is>
          <t>Investment, Identifier [Axis]: Health Buyer, LLC, Senior secured 1</t>
        </is>
      </c>
      <c r="C705" s="4" t="inlineStr">
        <is>
          <t xml:space="preserve"> </t>
        </is>
      </c>
      <c r="E705" s="4" t="inlineStr">
        <is>
          <t xml:space="preserve"> </t>
        </is>
      </c>
    </row>
    <row r="706">
      <c r="A706" s="4" t="inlineStr">
        <is>
          <t>Investment, basis spread, variable rate</t>
        </is>
      </c>
      <c r="C706" s="10" t="n">
        <v>0.0525</v>
      </c>
      <c r="D706" s="4" t="inlineStr">
        <is>
          <t>[10],[32]</t>
        </is>
      </c>
      <c r="E706" s="10" t="n">
        <v>0.0525</v>
      </c>
      <c r="F706" s="4" t="inlineStr">
        <is>
          <t>[12],[26]</t>
        </is>
      </c>
    </row>
    <row r="707">
      <c r="A707" s="4" t="inlineStr">
        <is>
          <t>Investment interest rate</t>
        </is>
      </c>
      <c r="C707" s="10" t="n">
        <v>0.1029</v>
      </c>
      <c r="D707" s="4" t="inlineStr">
        <is>
          <t>[13]</t>
        </is>
      </c>
      <c r="E707" s="10" t="n">
        <v>0.0798</v>
      </c>
      <c r="F707" s="4" t="inlineStr">
        <is>
          <t>[14]</t>
        </is>
      </c>
    </row>
    <row r="708">
      <c r="A708" s="4" t="inlineStr">
        <is>
          <t>Investment owned, balance, principal amount</t>
        </is>
      </c>
      <c r="C708" s="6" t="n">
        <v>127062</v>
      </c>
      <c r="D708" s="4" t="inlineStr">
        <is>
          <t>[3]</t>
        </is>
      </c>
      <c r="E708" s="6" t="n">
        <v>127700</v>
      </c>
      <c r="F708" s="4" t="inlineStr">
        <is>
          <t>[4]</t>
        </is>
      </c>
    </row>
    <row r="709">
      <c r="A709" s="4" t="inlineStr">
        <is>
          <t>Amortized Cost</t>
        </is>
      </c>
      <c r="C709" s="6" t="n">
        <v>125394</v>
      </c>
      <c r="E709" s="6" t="n">
        <v>125888</v>
      </c>
    </row>
    <row r="710">
      <c r="A710" s="4" t="inlineStr">
        <is>
          <t>Percentage of Net Assets</t>
        </is>
      </c>
      <c r="C710" s="10" t="n">
        <v>0.001</v>
      </c>
      <c r="E710" s="10" t="n">
        <v>0.002</v>
      </c>
    </row>
    <row r="711">
      <c r="A711" s="4" t="inlineStr">
        <is>
          <t>Fair Value</t>
        </is>
      </c>
      <c r="C711" s="6" t="n">
        <v>121979</v>
      </c>
      <c r="D711" s="4" t="inlineStr">
        <is>
          <t>[1]</t>
        </is>
      </c>
      <c r="E711" s="6" t="n">
        <v>120038</v>
      </c>
      <c r="F711" s="4" t="inlineStr">
        <is>
          <t>[2]</t>
        </is>
      </c>
    </row>
    <row r="712">
      <c r="A712" s="4" t="inlineStr">
        <is>
          <t>Investment, Identifier [Axis]: Health Buyer, LLC, Senior secured 2</t>
        </is>
      </c>
      <c r="C712" s="4" t="inlineStr">
        <is>
          <t xml:space="preserve"> </t>
        </is>
      </c>
      <c r="E712" s="4" t="inlineStr">
        <is>
          <t xml:space="preserve"> </t>
        </is>
      </c>
    </row>
    <row r="713">
      <c r="A713" s="4" t="inlineStr">
        <is>
          <t>Investment, basis spread, variable rate</t>
        </is>
      </c>
      <c r="C713" s="10" t="n">
        <v>0.0525</v>
      </c>
      <c r="D713" s="4" t="inlineStr">
        <is>
          <t>[9],[10]</t>
        </is>
      </c>
      <c r="E713" s="10" t="n">
        <v>0.0525</v>
      </c>
      <c r="F713" s="4" t="inlineStr">
        <is>
          <t>[11],[12]</t>
        </is>
      </c>
    </row>
    <row r="714">
      <c r="A714" s="4" t="inlineStr">
        <is>
          <t>Investment interest rate</t>
        </is>
      </c>
      <c r="C714" s="10" t="n">
        <v>0.1007</v>
      </c>
      <c r="D714" s="4" t="inlineStr">
        <is>
          <t>[13]</t>
        </is>
      </c>
      <c r="E714" s="10" t="n">
        <v>0.0803</v>
      </c>
      <c r="F714" s="4" t="inlineStr">
        <is>
          <t>[14]</t>
        </is>
      </c>
    </row>
    <row r="715">
      <c r="A715" s="4" t="inlineStr">
        <is>
          <t>Investment owned, balance, principal amount</t>
        </is>
      </c>
      <c r="C715" s="6" t="n">
        <v>10702</v>
      </c>
      <c r="D715" s="4" t="inlineStr">
        <is>
          <t>[3]</t>
        </is>
      </c>
      <c r="E715" s="6" t="n">
        <v>1274</v>
      </c>
      <c r="F715" s="4" t="inlineStr">
        <is>
          <t>[4]</t>
        </is>
      </c>
    </row>
    <row r="716">
      <c r="A716" s="4" t="inlineStr">
        <is>
          <t>Amortized Cost</t>
        </is>
      </c>
      <c r="C716" s="6" t="n">
        <v>10468</v>
      </c>
      <c r="E716" s="6" t="n">
        <v>1019</v>
      </c>
    </row>
    <row r="717">
      <c r="A717" s="4" t="inlineStr">
        <is>
          <t>Percentage of Net Assets</t>
        </is>
      </c>
      <c r="C717" s="11" t="n">
        <v>0</v>
      </c>
      <c r="E717" s="11" t="n">
        <v>0</v>
      </c>
    </row>
    <row r="718">
      <c r="A718" s="4" t="inlineStr">
        <is>
          <t>Fair Value</t>
        </is>
      </c>
      <c r="C718" s="6" t="n">
        <v>10104</v>
      </c>
      <c r="D718" s="4" t="inlineStr">
        <is>
          <t>[1]</t>
        </is>
      </c>
      <c r="E718" s="6" t="n">
        <v>273</v>
      </c>
      <c r="F718" s="4" t="inlineStr">
        <is>
          <t>[2]</t>
        </is>
      </c>
    </row>
    <row r="719">
      <c r="A719" s="4" t="inlineStr">
        <is>
          <t>Investment, Identifier [Axis]: ICIMS, Inc., One stop 1</t>
        </is>
      </c>
      <c r="C719" s="4" t="inlineStr">
        <is>
          <t xml:space="preserve"> </t>
        </is>
      </c>
      <c r="E719" s="4" t="inlineStr">
        <is>
          <t xml:space="preserve"> </t>
        </is>
      </c>
    </row>
    <row r="720">
      <c r="A720" s="4" t="inlineStr">
        <is>
          <t>Investment, basis spread, variable rate</t>
        </is>
      </c>
      <c r="C720" s="10" t="n">
        <v>0.0725</v>
      </c>
      <c r="D720" s="4" t="inlineStr">
        <is>
          <t>[10],[25]</t>
        </is>
      </c>
      <c r="E720" s="10" t="n">
        <v>0.0675</v>
      </c>
      <c r="F720" s="4" t="inlineStr">
        <is>
          <t>[12],[27]</t>
        </is>
      </c>
    </row>
    <row r="721">
      <c r="A721" s="4" t="inlineStr">
        <is>
          <t>Investment interest rate</t>
        </is>
      </c>
      <c r="C721" s="10" t="n">
        <v>0.0818</v>
      </c>
      <c r="D721" s="4" t="inlineStr">
        <is>
          <t>[13]</t>
        </is>
      </c>
      <c r="E721" s="10" t="n">
        <v>0.0949</v>
      </c>
      <c r="F721" s="4" t="inlineStr">
        <is>
          <t>[14]</t>
        </is>
      </c>
    </row>
    <row r="722">
      <c r="A722" s="4" t="inlineStr">
        <is>
          <t>Investment, interest rate, paid in kind</t>
        </is>
      </c>
      <c r="B722" s="4" t="inlineStr">
        <is>
          <t>[13],[31]</t>
        </is>
      </c>
      <c r="C722" s="10" t="n">
        <v>0.0388</v>
      </c>
      <c r="E722" s="4" t="inlineStr">
        <is>
          <t xml:space="preserve"> </t>
        </is>
      </c>
    </row>
    <row r="723">
      <c r="A723" s="4" t="inlineStr">
        <is>
          <t>Investment owned, balance, principal amount</t>
        </is>
      </c>
      <c r="C723" s="6" t="n">
        <v>3114126</v>
      </c>
      <c r="D723" s="4" t="inlineStr">
        <is>
          <t>[3]</t>
        </is>
      </c>
      <c r="E723" s="6" t="n">
        <v>3082600</v>
      </c>
      <c r="F723" s="4" t="inlineStr">
        <is>
          <t>[4]</t>
        </is>
      </c>
    </row>
    <row r="724">
      <c r="A724" s="4" t="inlineStr">
        <is>
          <t>Amortized Cost</t>
        </is>
      </c>
      <c r="C724" s="6" t="n">
        <v>3065214</v>
      </c>
      <c r="E724" s="6" t="n">
        <v>3028893</v>
      </c>
    </row>
    <row r="725">
      <c r="A725" s="4" t="inlineStr">
        <is>
          <t>Percentage of Net Assets</t>
        </is>
      </c>
      <c r="C725" s="10" t="n">
        <v>0.033</v>
      </c>
      <c r="E725" s="10" t="n">
        <v>0.045</v>
      </c>
    </row>
    <row r="726">
      <c r="A726" s="4" t="inlineStr">
        <is>
          <t>Fair Value</t>
        </is>
      </c>
      <c r="C726" s="6" t="n">
        <v>3051844</v>
      </c>
      <c r="D726" s="4" t="inlineStr">
        <is>
          <t>[1]</t>
        </is>
      </c>
      <c r="E726" s="6" t="n">
        <v>3055627</v>
      </c>
      <c r="F726" s="4" t="inlineStr">
        <is>
          <t>[2]</t>
        </is>
      </c>
    </row>
    <row r="727">
      <c r="A727" s="4" t="inlineStr">
        <is>
          <t>Investment, Identifier [Axis]: ICIMS, Inc., One stop 2</t>
        </is>
      </c>
      <c r="C727" s="4" t="inlineStr">
        <is>
          <t xml:space="preserve"> </t>
        </is>
      </c>
      <c r="E727" s="4" t="inlineStr">
        <is>
          <t xml:space="preserve"> </t>
        </is>
      </c>
    </row>
    <row r="728">
      <c r="A728" s="4" t="inlineStr">
        <is>
          <t>Investment, basis spread, variable rate</t>
        </is>
      </c>
      <c r="C728" s="10" t="n">
        <v>0.0675</v>
      </c>
      <c r="D728" s="4" t="inlineStr">
        <is>
          <t>[10],[15]</t>
        </is>
      </c>
      <c r="E728" s="10" t="n">
        <v>0.0675</v>
      </c>
      <c r="F728" s="4" t="inlineStr">
        <is>
          <t>[12],[16]</t>
        </is>
      </c>
    </row>
    <row r="729">
      <c r="A729" s="4" t="inlineStr">
        <is>
          <t>Investment owned, balance, principal amount</t>
        </is>
      </c>
      <c r="C729" s="6" t="n">
        <v>0</v>
      </c>
      <c r="D729" s="4" t="inlineStr">
        <is>
          <t>[3],[15]</t>
        </is>
      </c>
      <c r="E729" s="6" t="n">
        <v>0</v>
      </c>
      <c r="F729" s="4" t="inlineStr">
        <is>
          <t>[4],[16]</t>
        </is>
      </c>
    </row>
    <row r="730">
      <c r="A730" s="4" t="inlineStr">
        <is>
          <t>Amortized Cost</t>
        </is>
      </c>
      <c r="C730" s="6" t="n">
        <v>-773</v>
      </c>
      <c r="D730" s="4" t="inlineStr">
        <is>
          <t>[15]</t>
        </is>
      </c>
      <c r="E730" s="6" t="n">
        <v>-845</v>
      </c>
      <c r="F730" s="4" t="inlineStr">
        <is>
          <t>[16]</t>
        </is>
      </c>
    </row>
    <row r="731">
      <c r="A731" s="4" t="inlineStr">
        <is>
          <t>Percentage of Net Assets</t>
        </is>
      </c>
      <c r="C731" s="11" t="n">
        <v>0</v>
      </c>
      <c r="D731" s="4" t="inlineStr">
        <is>
          <t>[15]</t>
        </is>
      </c>
      <c r="E731" s="11" t="n">
        <v>0</v>
      </c>
      <c r="F731" s="4" t="inlineStr">
        <is>
          <t>[16]</t>
        </is>
      </c>
    </row>
    <row r="732">
      <c r="A732" s="4" t="inlineStr">
        <is>
          <t>Fair Value</t>
        </is>
      </c>
      <c r="C732" s="6" t="n">
        <v>-1970</v>
      </c>
      <c r="D732" s="4" t="inlineStr">
        <is>
          <t>[1],[15]</t>
        </is>
      </c>
      <c r="E732" s="6" t="n">
        <v>-862</v>
      </c>
      <c r="F732" s="4" t="inlineStr">
        <is>
          <t>[2],[16]</t>
        </is>
      </c>
    </row>
    <row r="733">
      <c r="A733" s="4" t="inlineStr">
        <is>
          <t>Investment, Identifier [Axis]: ICIMS, Inc., One stop 3</t>
        </is>
      </c>
      <c r="C733" s="4" t="inlineStr">
        <is>
          <t xml:space="preserve"> </t>
        </is>
      </c>
      <c r="E733" s="4" t="inlineStr">
        <is>
          <t xml:space="preserve"> </t>
        </is>
      </c>
    </row>
    <row r="734">
      <c r="A734" s="4" t="inlineStr">
        <is>
          <t>Investment, basis spread, variable rate</t>
        </is>
      </c>
      <c r="C734" s="10" t="n">
        <v>0.0725</v>
      </c>
      <c r="D734" s="4" t="inlineStr">
        <is>
          <t>[10],[15]</t>
        </is>
      </c>
      <c r="E734" s="10" t="n">
        <v>0.0675</v>
      </c>
      <c r="F734" s="4" t="inlineStr">
        <is>
          <t>[12]</t>
        </is>
      </c>
    </row>
    <row r="735">
      <c r="A735" s="4" t="inlineStr">
        <is>
          <t>Investment owned, balance, principal amount</t>
        </is>
      </c>
      <c r="C735" s="6" t="n">
        <v>0</v>
      </c>
      <c r="D735" s="4" t="inlineStr">
        <is>
          <t>[3],[15]</t>
        </is>
      </c>
      <c r="E735" s="6" t="n">
        <v>0</v>
      </c>
      <c r="F735" s="4" t="inlineStr">
        <is>
          <t>[4]</t>
        </is>
      </c>
    </row>
    <row r="736">
      <c r="A736" s="4" t="inlineStr">
        <is>
          <t>Amortized Cost</t>
        </is>
      </c>
      <c r="C736" s="6" t="n">
        <v>0</v>
      </c>
      <c r="D736" s="4" t="inlineStr">
        <is>
          <t>[15]</t>
        </is>
      </c>
      <c r="E736" s="6" t="n">
        <v>0</v>
      </c>
    </row>
    <row r="737">
      <c r="A737" s="4" t="inlineStr">
        <is>
          <t>Percentage of Net Assets</t>
        </is>
      </c>
      <c r="C737" s="11" t="n">
        <v>0</v>
      </c>
      <c r="D737" s="4" t="inlineStr">
        <is>
          <t>[15]</t>
        </is>
      </c>
      <c r="E737" s="11" t="n">
        <v>0</v>
      </c>
    </row>
    <row r="738">
      <c r="A738" s="4" t="inlineStr">
        <is>
          <t>Fair Value</t>
        </is>
      </c>
      <c r="C738" s="6" t="n">
        <v>-15747</v>
      </c>
      <c r="D738" s="4" t="inlineStr">
        <is>
          <t>[1],[15]</t>
        </is>
      </c>
      <c r="E738" s="6" t="n">
        <v>0</v>
      </c>
      <c r="F738" s="4" t="inlineStr">
        <is>
          <t>[2]</t>
        </is>
      </c>
    </row>
    <row r="739">
      <c r="A739" s="4" t="inlineStr">
        <is>
          <t>Investment, Identifier [Axis]: IQN Holding Corp., One stop 1</t>
        </is>
      </c>
      <c r="C739" s="4" t="inlineStr">
        <is>
          <t xml:space="preserve"> </t>
        </is>
      </c>
      <c r="E739" s="4" t="inlineStr">
        <is>
          <t xml:space="preserve"> </t>
        </is>
      </c>
    </row>
    <row r="740">
      <c r="A740" s="4" t="inlineStr">
        <is>
          <t>Investment, basis spread, variable rate</t>
        </is>
      </c>
      <c r="C740" s="10" t="n">
        <v>0.0525</v>
      </c>
      <c r="D740" s="4" t="inlineStr">
        <is>
          <t>[10],[32]</t>
        </is>
      </c>
      <c r="E740" s="10" t="n">
        <v>0.055</v>
      </c>
      <c r="F740" s="4" t="inlineStr">
        <is>
          <t>[12],[27]</t>
        </is>
      </c>
    </row>
    <row r="741">
      <c r="A741" s="4" t="inlineStr">
        <is>
          <t>Investment interest rate</t>
        </is>
      </c>
      <c r="C741" s="10" t="n">
        <v>0.1038</v>
      </c>
      <c r="D741" s="4" t="inlineStr">
        <is>
          <t>[13]</t>
        </is>
      </c>
      <c r="E741" s="10" t="n">
        <v>0.08409999999999999</v>
      </c>
      <c r="F741" s="4" t="inlineStr">
        <is>
          <t>[14]</t>
        </is>
      </c>
    </row>
    <row r="742">
      <c r="A742" s="4" t="inlineStr">
        <is>
          <t>Investment owned, balance, principal amount</t>
        </is>
      </c>
      <c r="C742" s="6" t="n">
        <v>741968</v>
      </c>
      <c r="D742" s="4" t="inlineStr">
        <is>
          <t>[3]</t>
        </is>
      </c>
      <c r="E742" s="6" t="n">
        <v>720124</v>
      </c>
      <c r="F742" s="4" t="inlineStr">
        <is>
          <t>[4]</t>
        </is>
      </c>
    </row>
    <row r="743">
      <c r="A743" s="4" t="inlineStr">
        <is>
          <t>Amortized Cost</t>
        </is>
      </c>
      <c r="C743" s="6" t="n">
        <v>735628</v>
      </c>
      <c r="E743" s="6" t="n">
        <v>713351</v>
      </c>
    </row>
    <row r="744">
      <c r="A744" s="4" t="inlineStr">
        <is>
          <t>Percentage of Net Assets</t>
        </is>
      </c>
      <c r="C744" s="10" t="n">
        <v>0.008</v>
      </c>
      <c r="E744" s="11" t="n">
        <v>0.01</v>
      </c>
    </row>
    <row r="745">
      <c r="A745" s="4" t="inlineStr">
        <is>
          <t>Fair Value</t>
        </is>
      </c>
      <c r="C745" s="6" t="n">
        <v>727129</v>
      </c>
      <c r="D745" s="4" t="inlineStr">
        <is>
          <t>[1]</t>
        </is>
      </c>
      <c r="E745" s="6" t="n">
        <v>712923</v>
      </c>
      <c r="F745" s="4" t="inlineStr">
        <is>
          <t>[2]</t>
        </is>
      </c>
    </row>
    <row r="746">
      <c r="A746" s="4" t="inlineStr">
        <is>
          <t>Investment, Identifier [Axis]: IQN Holding Corp., One stop 2</t>
        </is>
      </c>
      <c r="C746" s="4" t="inlineStr">
        <is>
          <t xml:space="preserve"> </t>
        </is>
      </c>
      <c r="E746" s="4" t="inlineStr">
        <is>
          <t xml:space="preserve"> </t>
        </is>
      </c>
    </row>
    <row r="747">
      <c r="A747" s="4" t="inlineStr">
        <is>
          <t>Investment, basis spread, variable rate</t>
        </is>
      </c>
      <c r="C747" s="10" t="n">
        <v>0.0525</v>
      </c>
      <c r="D747" s="4" t="inlineStr">
        <is>
          <t>[10],[15]</t>
        </is>
      </c>
      <c r="E747" s="10" t="n">
        <v>0.055</v>
      </c>
      <c r="F747" s="4" t="inlineStr">
        <is>
          <t>[12],[16]</t>
        </is>
      </c>
    </row>
    <row r="748">
      <c r="A748" s="4" t="inlineStr">
        <is>
          <t>Investment owned, balance, principal amount</t>
        </is>
      </c>
      <c r="C748" s="6" t="n">
        <v>0</v>
      </c>
      <c r="D748" s="4" t="inlineStr">
        <is>
          <t>[3],[15]</t>
        </is>
      </c>
      <c r="E748" s="6" t="n">
        <v>0</v>
      </c>
      <c r="F748" s="4" t="inlineStr">
        <is>
          <t>[4],[16]</t>
        </is>
      </c>
    </row>
    <row r="749">
      <c r="A749" s="4" t="inlineStr">
        <is>
          <t>Amortized Cost</t>
        </is>
      </c>
      <c r="C749" s="6" t="n">
        <v>-3490</v>
      </c>
      <c r="D749" s="4" t="inlineStr">
        <is>
          <t>[15]</t>
        </is>
      </c>
      <c r="E749" s="6" t="n">
        <v>-555</v>
      </c>
      <c r="F749" s="4" t="inlineStr">
        <is>
          <t>[16]</t>
        </is>
      </c>
    </row>
    <row r="750">
      <c r="A750" s="4" t="inlineStr">
        <is>
          <t>Percentage of Net Assets</t>
        </is>
      </c>
      <c r="C750" s="11" t="n">
        <v>0</v>
      </c>
      <c r="D750" s="4" t="inlineStr">
        <is>
          <t>[15]</t>
        </is>
      </c>
      <c r="E750" s="11" t="n">
        <v>0</v>
      </c>
      <c r="F750" s="4" t="inlineStr">
        <is>
          <t>[16]</t>
        </is>
      </c>
    </row>
    <row r="751">
      <c r="A751" s="4" t="inlineStr">
        <is>
          <t>Fair Value</t>
        </is>
      </c>
      <c r="C751" s="6" t="n">
        <v>-6255</v>
      </c>
      <c r="D751" s="4" t="inlineStr">
        <is>
          <t>[1],[15]</t>
        </is>
      </c>
      <c r="E751" s="6" t="n">
        <v>-595</v>
      </c>
      <c r="F751" s="4" t="inlineStr">
        <is>
          <t>[2],[16]</t>
        </is>
      </c>
    </row>
    <row r="752">
      <c r="A752" s="4" t="inlineStr">
        <is>
          <t>Investment, Identifier [Axis]: IQN Holding Corp., One stop 3</t>
        </is>
      </c>
      <c r="C752" s="4" t="inlineStr">
        <is>
          <t xml:space="preserve"> </t>
        </is>
      </c>
      <c r="E752" s="4" t="inlineStr">
        <is>
          <t xml:space="preserve"> </t>
        </is>
      </c>
    </row>
    <row r="753">
      <c r="A753" s="4" t="inlineStr">
        <is>
          <t>Investment, basis spread, variable rate</t>
        </is>
      </c>
      <c r="C753" s="10" t="n">
        <v>0.0525</v>
      </c>
      <c r="D753" s="4" t="inlineStr">
        <is>
          <t>[10],[15]</t>
        </is>
      </c>
      <c r="E753" s="10" t="n">
        <v>0.055</v>
      </c>
      <c r="F753" s="4" t="inlineStr">
        <is>
          <t>[12],[16]</t>
        </is>
      </c>
    </row>
    <row r="754">
      <c r="A754" s="4" t="inlineStr">
        <is>
          <t>Investment owned, balance, principal amount</t>
        </is>
      </c>
      <c r="C754" s="6" t="n">
        <v>0</v>
      </c>
      <c r="D754" s="4" t="inlineStr">
        <is>
          <t>[3],[15]</t>
        </is>
      </c>
      <c r="E754" s="6" t="n">
        <v>0</v>
      </c>
      <c r="F754" s="4" t="inlineStr">
        <is>
          <t>[4],[16]</t>
        </is>
      </c>
    </row>
    <row r="755">
      <c r="A755" s="4" t="inlineStr">
        <is>
          <t>Amortized Cost</t>
        </is>
      </c>
      <c r="C755" s="6" t="n">
        <v>-505</v>
      </c>
      <c r="D755" s="4" t="inlineStr">
        <is>
          <t>[15]</t>
        </is>
      </c>
      <c r="E755" s="6" t="n">
        <v>-3930</v>
      </c>
      <c r="F755" s="4" t="inlineStr">
        <is>
          <t>[16]</t>
        </is>
      </c>
    </row>
    <row r="756">
      <c r="A756" s="4" t="inlineStr">
        <is>
          <t>Percentage of Net Assets</t>
        </is>
      </c>
      <c r="C756" s="11" t="n">
        <v>0</v>
      </c>
      <c r="D756" s="4" t="inlineStr">
        <is>
          <t>[15]</t>
        </is>
      </c>
      <c r="E756" s="11" t="n">
        <v>0</v>
      </c>
      <c r="F756" s="4" t="inlineStr">
        <is>
          <t>[16]</t>
        </is>
      </c>
    </row>
    <row r="757">
      <c r="A757" s="4" t="inlineStr">
        <is>
          <t>Fair Value</t>
        </is>
      </c>
      <c r="C757" s="6" t="n">
        <v>-911</v>
      </c>
      <c r="D757" s="4" t="inlineStr">
        <is>
          <t>[1],[15]</t>
        </is>
      </c>
      <c r="E757" s="6" t="n">
        <v>-3382</v>
      </c>
      <c r="F757" s="4" t="inlineStr">
        <is>
          <t>[2],[16]</t>
        </is>
      </c>
    </row>
    <row r="758">
      <c r="A758" s="4" t="inlineStr">
        <is>
          <t>Investment, Identifier [Axis]: Island Bidco AB, One stop 1</t>
        </is>
      </c>
      <c r="C758" s="4" t="inlineStr">
        <is>
          <t xml:space="preserve"> </t>
        </is>
      </c>
      <c r="E758" s="4" t="inlineStr">
        <is>
          <t xml:space="preserve"> </t>
        </is>
      </c>
    </row>
    <row r="759">
      <c r="A759" s="4" t="inlineStr">
        <is>
          <t>Investment, basis spread, variable rate</t>
        </is>
      </c>
      <c r="C759" s="10" t="n">
        <v>0.0725</v>
      </c>
      <c r="D759" s="4" t="inlineStr">
        <is>
          <t>[10],[18],[20],[31],[40],[41]</t>
        </is>
      </c>
      <c r="E759" s="10" t="n">
        <v>0.0725</v>
      </c>
      <c r="F759" s="4" t="inlineStr">
        <is>
          <t>[12],[22],[24],[42],[43]</t>
        </is>
      </c>
    </row>
    <row r="760">
      <c r="A760" s="4" t="inlineStr">
        <is>
          <t>Investment interest rate</t>
        </is>
      </c>
      <c r="C760" s="10" t="n">
        <v>0.0275</v>
      </c>
      <c r="D760" s="4" t="inlineStr">
        <is>
          <t>[13],[18],[20],[31],[41]</t>
        </is>
      </c>
      <c r="E760" s="10" t="n">
        <v>0.0023</v>
      </c>
      <c r="F760" s="4" t="inlineStr">
        <is>
          <t>[14],[22],[24],[43]</t>
        </is>
      </c>
    </row>
    <row r="761">
      <c r="A761" s="4" t="inlineStr">
        <is>
          <t>Investment, interest rate, paid in kind</t>
        </is>
      </c>
      <c r="C761" s="10" t="n">
        <v>0.0725</v>
      </c>
      <c r="D761" s="4" t="inlineStr">
        <is>
          <t>[13],[18],[20],[31],[41]</t>
        </is>
      </c>
      <c r="E761" s="10" t="n">
        <v>0.0725</v>
      </c>
      <c r="F761" s="4" t="inlineStr">
        <is>
          <t>[14],[22],[24],[43]</t>
        </is>
      </c>
    </row>
    <row r="762">
      <c r="A762" s="4" t="inlineStr">
        <is>
          <t>Investment owned, balance, principal amount</t>
        </is>
      </c>
      <c r="C762" s="6" t="n">
        <v>384009</v>
      </c>
      <c r="D762" s="4" t="inlineStr">
        <is>
          <t>[3],[18],[20],[31],[41]</t>
        </is>
      </c>
      <c r="E762" s="6" t="n">
        <v>328747</v>
      </c>
      <c r="F762" s="4" t="inlineStr">
        <is>
          <t>[4],[22],[24],[43]</t>
        </is>
      </c>
    </row>
    <row r="763">
      <c r="A763" s="4" t="inlineStr">
        <is>
          <t>Amortized Cost</t>
        </is>
      </c>
      <c r="C763" s="6" t="n">
        <v>366244</v>
      </c>
      <c r="D763" s="4" t="inlineStr">
        <is>
          <t>[18],[20],[31],[41]</t>
        </is>
      </c>
      <c r="E763" s="6" t="n">
        <v>346361</v>
      </c>
      <c r="F763" s="4" t="inlineStr">
        <is>
          <t>[22],[24],[43]</t>
        </is>
      </c>
    </row>
    <row r="764">
      <c r="A764" s="4" t="inlineStr">
        <is>
          <t>Percentage of Net Assets</t>
        </is>
      </c>
      <c r="C764" s="10" t="n">
        <v>0.004</v>
      </c>
      <c r="D764" s="4" t="inlineStr">
        <is>
          <t>[18],[20],[31],[41]</t>
        </is>
      </c>
      <c r="E764" s="10" t="n">
        <v>0.005</v>
      </c>
      <c r="F764" s="4" t="inlineStr">
        <is>
          <t>[22],[24],[43]</t>
        </is>
      </c>
    </row>
    <row r="765">
      <c r="A765" s="4" t="inlineStr">
        <is>
          <t>Fair Value</t>
        </is>
      </c>
      <c r="C765" s="6" t="n">
        <v>384009</v>
      </c>
      <c r="D765" s="4" t="inlineStr">
        <is>
          <t>[1],[18],[20],[31],[41]</t>
        </is>
      </c>
      <c r="E765" s="6" t="n">
        <v>325460</v>
      </c>
      <c r="F765" s="4" t="inlineStr">
        <is>
          <t>[2],[22],[24],[43]</t>
        </is>
      </c>
    </row>
    <row r="766">
      <c r="A766" s="4" t="inlineStr">
        <is>
          <t>Investment, Identifier [Axis]: Island Bidco AB, One stop 2</t>
        </is>
      </c>
      <c r="C766" s="4" t="inlineStr">
        <is>
          <t xml:space="preserve"> </t>
        </is>
      </c>
      <c r="E766" s="4" t="inlineStr">
        <is>
          <t xml:space="preserve"> </t>
        </is>
      </c>
    </row>
    <row r="767">
      <c r="A767" s="4" t="inlineStr">
        <is>
          <t>Investment, basis spread, variable rate</t>
        </is>
      </c>
      <c r="C767" s="11" t="n">
        <v>0.07000000000000001</v>
      </c>
      <c r="D767" s="4" t="inlineStr">
        <is>
          <t>[10],[20],[31],[32],[41]</t>
        </is>
      </c>
      <c r="E767" s="11" t="n">
        <v>0.07000000000000001</v>
      </c>
      <c r="F767" s="4" t="inlineStr">
        <is>
          <t>[12],[24],[26],[43]</t>
        </is>
      </c>
    </row>
    <row r="768">
      <c r="A768" s="4" t="inlineStr">
        <is>
          <t>Investment interest rate</t>
        </is>
      </c>
      <c r="C768" s="10" t="n">
        <v>0.0829</v>
      </c>
      <c r="D768" s="4" t="inlineStr">
        <is>
          <t>[13],[20],[31],[41]</t>
        </is>
      </c>
      <c r="E768" s="10" t="n">
        <v>0.0609</v>
      </c>
      <c r="F768" s="4" t="inlineStr">
        <is>
          <t>[14],[24],[43]</t>
        </is>
      </c>
    </row>
    <row r="769">
      <c r="A769" s="4" t="inlineStr">
        <is>
          <t>Investment, interest rate, paid in kind</t>
        </is>
      </c>
      <c r="C769" s="10" t="n">
        <v>0.035</v>
      </c>
      <c r="D769" s="4" t="inlineStr">
        <is>
          <t>[13],[20],[31],[41]</t>
        </is>
      </c>
      <c r="E769" s="10" t="n">
        <v>0.035</v>
      </c>
      <c r="F769" s="4" t="inlineStr">
        <is>
          <t>[14],[24],[43]</t>
        </is>
      </c>
    </row>
    <row r="770">
      <c r="A770" s="4" t="inlineStr">
        <is>
          <t>Investment owned, balance, principal amount</t>
        </is>
      </c>
      <c r="C770" s="6" t="n">
        <v>185435</v>
      </c>
      <c r="D770" s="4" t="inlineStr">
        <is>
          <t>[3],[20],[31],[41]</t>
        </is>
      </c>
      <c r="E770" s="6" t="n">
        <v>180600</v>
      </c>
      <c r="F770" s="4" t="inlineStr">
        <is>
          <t>[4],[24],[43]</t>
        </is>
      </c>
    </row>
    <row r="771">
      <c r="A771" s="4" t="inlineStr">
        <is>
          <t>Amortized Cost</t>
        </is>
      </c>
      <c r="C771" s="6" t="n">
        <v>183858</v>
      </c>
      <c r="D771" s="4" t="inlineStr">
        <is>
          <t>[20],[31],[41]</t>
        </is>
      </c>
      <c r="E771" s="6" t="n">
        <v>178870</v>
      </c>
      <c r="F771" s="4" t="inlineStr">
        <is>
          <t>[24],[43]</t>
        </is>
      </c>
    </row>
    <row r="772">
      <c r="A772" s="4" t="inlineStr">
        <is>
          <t>Percentage of Net Assets</t>
        </is>
      </c>
      <c r="C772" s="10" t="n">
        <v>0.002</v>
      </c>
      <c r="D772" s="4" t="inlineStr">
        <is>
          <t>[20],[31],[41]</t>
        </is>
      </c>
      <c r="E772" s="10" t="n">
        <v>0.003</v>
      </c>
      <c r="F772" s="4" t="inlineStr">
        <is>
          <t>[24],[43]</t>
        </is>
      </c>
    </row>
    <row r="773">
      <c r="A773" s="4" t="inlineStr">
        <is>
          <t>Fair Value</t>
        </is>
      </c>
      <c r="C773" s="6" t="n">
        <v>185435</v>
      </c>
      <c r="D773" s="4" t="inlineStr">
        <is>
          <t>[1],[20],[31],[41]</t>
        </is>
      </c>
      <c r="E773" s="6" t="n">
        <v>178794</v>
      </c>
      <c r="F773" s="4" t="inlineStr">
        <is>
          <t>[2],[24],[43]</t>
        </is>
      </c>
    </row>
    <row r="774">
      <c r="A774" s="4" t="inlineStr">
        <is>
          <t>Investment, Identifier [Axis]: Island Bidco AB, One stop 3</t>
        </is>
      </c>
      <c r="C774" s="4" t="inlineStr">
        <is>
          <t xml:space="preserve"> </t>
        </is>
      </c>
      <c r="E774" s="4" t="inlineStr">
        <is>
          <t xml:space="preserve"> </t>
        </is>
      </c>
    </row>
    <row r="775">
      <c r="A775" s="4" t="inlineStr">
        <is>
          <t>Investment, basis spread, variable rate</t>
        </is>
      </c>
      <c r="C775" s="10" t="n">
        <v>0.065</v>
      </c>
      <c r="D775" s="4" t="inlineStr">
        <is>
          <t>[10],[20],[41]</t>
        </is>
      </c>
      <c r="E775" s="10" t="n">
        <v>0.065</v>
      </c>
      <c r="F775" s="4" t="inlineStr">
        <is>
          <t>[12],[16],[24],[43]</t>
        </is>
      </c>
    </row>
    <row r="776">
      <c r="A776" s="4" t="inlineStr">
        <is>
          <t>Investment owned, balance, principal amount</t>
        </is>
      </c>
      <c r="C776" s="6" t="n">
        <v>0</v>
      </c>
      <c r="D776" s="4" t="inlineStr">
        <is>
          <t>[3],[20],[41]</t>
        </is>
      </c>
      <c r="E776" s="6" t="n">
        <v>0</v>
      </c>
      <c r="F776" s="4" t="inlineStr">
        <is>
          <t>[4],[16],[24],[43]</t>
        </is>
      </c>
    </row>
    <row r="777">
      <c r="A777" s="4" t="inlineStr">
        <is>
          <t>Amortized Cost</t>
        </is>
      </c>
      <c r="C777" s="6" t="n">
        <v>-256</v>
      </c>
      <c r="D777" s="4" t="inlineStr">
        <is>
          <t>[20],[41]</t>
        </is>
      </c>
      <c r="E777" s="6" t="n">
        <v>-280</v>
      </c>
      <c r="F777" s="4" t="inlineStr">
        <is>
          <t>[16],[24],[43]</t>
        </is>
      </c>
    </row>
    <row r="778">
      <c r="A778" s="4" t="inlineStr">
        <is>
          <t>Percentage of Net Assets</t>
        </is>
      </c>
      <c r="C778" s="11" t="n">
        <v>0</v>
      </c>
      <c r="D778" s="4" t="inlineStr">
        <is>
          <t>[20],[41]</t>
        </is>
      </c>
      <c r="E778" s="11" t="n">
        <v>0</v>
      </c>
      <c r="F778" s="4" t="inlineStr">
        <is>
          <t>[16],[24],[43]</t>
        </is>
      </c>
    </row>
    <row r="779">
      <c r="A779" s="4" t="inlineStr">
        <is>
          <t>Fair Value</t>
        </is>
      </c>
      <c r="C779" s="6" t="n">
        <v>0</v>
      </c>
      <c r="D779" s="4" t="inlineStr">
        <is>
          <t>[1],[20],[41]</t>
        </is>
      </c>
      <c r="E779" s="6" t="n">
        <v>-292</v>
      </c>
      <c r="F779" s="4" t="inlineStr">
        <is>
          <t>[2],[16],[24],[43]</t>
        </is>
      </c>
    </row>
    <row r="780">
      <c r="A780" s="4" t="inlineStr">
        <is>
          <t>Investment, Identifier [Axis]: Island Bidco AB, One stop 4</t>
        </is>
      </c>
      <c r="C780" s="4" t="inlineStr">
        <is>
          <t xml:space="preserve"> </t>
        </is>
      </c>
      <c r="E780" s="4" t="inlineStr">
        <is>
          <t xml:space="preserve"> </t>
        </is>
      </c>
    </row>
    <row r="781">
      <c r="A781" s="4" t="inlineStr">
        <is>
          <t>Investment, basis spread, variable rate</t>
        </is>
      </c>
      <c r="C781" s="10" t="n">
        <v>0.065</v>
      </c>
      <c r="D781" s="4" t="inlineStr">
        <is>
          <t>[10],[15],[18],[20],[41]</t>
        </is>
      </c>
      <c r="E781" s="10" t="n">
        <v>0.065</v>
      </c>
      <c r="F781" s="4" t="inlineStr">
        <is>
          <t>[12],[16],[22],[24],[43]</t>
        </is>
      </c>
    </row>
    <row r="782">
      <c r="A782" s="4" t="inlineStr">
        <is>
          <t>Investment owned, balance, principal amount</t>
        </is>
      </c>
      <c r="C782" s="6" t="n">
        <v>0</v>
      </c>
      <c r="D782" s="4" t="inlineStr">
        <is>
          <t>[3],[15],[18],[20],[41]</t>
        </is>
      </c>
      <c r="E782" s="6" t="n">
        <v>0</v>
      </c>
      <c r="F782" s="4" t="inlineStr">
        <is>
          <t>[4],[16],[22],[24],[43]</t>
        </is>
      </c>
    </row>
    <row r="783">
      <c r="A783" s="4" t="inlineStr">
        <is>
          <t>Amortized Cost</t>
        </is>
      </c>
      <c r="C783" s="6" t="n">
        <v>-494</v>
      </c>
      <c r="D783" s="4" t="inlineStr">
        <is>
          <t>[15],[18],[20],[41]</t>
        </is>
      </c>
      <c r="E783" s="6" t="n">
        <v>-540</v>
      </c>
      <c r="F783" s="4" t="inlineStr">
        <is>
          <t>[16],[22],[24],[43]</t>
        </is>
      </c>
    </row>
    <row r="784">
      <c r="A784" s="4" t="inlineStr">
        <is>
          <t>Percentage of Net Assets</t>
        </is>
      </c>
      <c r="C784" s="11" t="n">
        <v>0</v>
      </c>
      <c r="D784" s="4" t="inlineStr">
        <is>
          <t>[15],[18],[20],[41]</t>
        </is>
      </c>
      <c r="E784" s="11" t="n">
        <v>0</v>
      </c>
      <c r="F784" s="4" t="inlineStr">
        <is>
          <t>[16],[22],[24],[43]</t>
        </is>
      </c>
    </row>
    <row r="785">
      <c r="A785" s="4" t="inlineStr">
        <is>
          <t>Fair Value</t>
        </is>
      </c>
      <c r="C785" s="6" t="n">
        <v>0</v>
      </c>
      <c r="D785" s="4" t="inlineStr">
        <is>
          <t>[1],[15],[18],[20],[41]</t>
        </is>
      </c>
      <c r="E785" s="6" t="n">
        <v>-530</v>
      </c>
      <c r="F785" s="4" t="inlineStr">
        <is>
          <t>[2],[16],[22],[24],[43]</t>
        </is>
      </c>
    </row>
    <row r="786">
      <c r="A786" s="4" t="inlineStr">
        <is>
          <t>Investment, Identifier [Axis]: Kaseya Inc., LP Interest</t>
        </is>
      </c>
      <c r="C786" s="4" t="inlineStr">
        <is>
          <t xml:space="preserve"> </t>
        </is>
      </c>
      <c r="E786" s="4" t="inlineStr">
        <is>
          <t xml:space="preserve"> </t>
        </is>
      </c>
    </row>
    <row r="787">
      <c r="A787" s="4" t="inlineStr">
        <is>
          <t>Investment owned, balance, shares (in shares)</t>
        </is>
      </c>
      <c r="B787" s="4" t="inlineStr">
        <is>
          <t>[3]</t>
        </is>
      </c>
      <c r="C787" s="7" t="n">
        <v>20004</v>
      </c>
      <c r="E787" s="4" t="inlineStr">
        <is>
          <t xml:space="preserve"> </t>
        </is>
      </c>
    </row>
    <row r="788">
      <c r="A788" s="4" t="inlineStr">
        <is>
          <t>Amortized Cost</t>
        </is>
      </c>
      <c r="C788" s="6" t="n">
        <v>20014</v>
      </c>
      <c r="E788" s="4" t="inlineStr">
        <is>
          <t xml:space="preserve"> </t>
        </is>
      </c>
    </row>
    <row r="789">
      <c r="A789" s="4" t="inlineStr">
        <is>
          <t>Percentage of Net Assets</t>
        </is>
      </c>
      <c r="C789" s="11" t="n">
        <v>0</v>
      </c>
      <c r="E789" s="4" t="inlineStr">
        <is>
          <t xml:space="preserve"> </t>
        </is>
      </c>
    </row>
    <row r="790">
      <c r="A790" s="4" t="inlineStr">
        <is>
          <t>Fair Value</t>
        </is>
      </c>
      <c r="B790" s="4" t="inlineStr">
        <is>
          <t>[1]</t>
        </is>
      </c>
      <c r="C790" s="6" t="n">
        <v>18836</v>
      </c>
      <c r="E790" s="4" t="inlineStr">
        <is>
          <t xml:space="preserve"> </t>
        </is>
      </c>
    </row>
    <row r="791">
      <c r="A791" s="4" t="inlineStr">
        <is>
          <t>Investment, Identifier [Axis]: Kaseya Inc., LP interest</t>
        </is>
      </c>
      <c r="C791" s="4" t="inlineStr">
        <is>
          <t xml:space="preserve"> </t>
        </is>
      </c>
      <c r="E791" s="4" t="inlineStr">
        <is>
          <t xml:space="preserve"> </t>
        </is>
      </c>
    </row>
    <row r="792">
      <c r="A792" s="4" t="inlineStr">
        <is>
          <t>Investment owned, balance, shares (in shares)</t>
        </is>
      </c>
      <c r="B792" s="4" t="inlineStr">
        <is>
          <t>[4]</t>
        </is>
      </c>
      <c r="C792" s="4" t="inlineStr">
        <is>
          <t xml:space="preserve"> </t>
        </is>
      </c>
      <c r="E792" s="7" t="n">
        <v>20004</v>
      </c>
    </row>
    <row r="793">
      <c r="A793" s="4" t="inlineStr">
        <is>
          <t>Amortized Cost</t>
        </is>
      </c>
      <c r="C793" s="4" t="inlineStr">
        <is>
          <t xml:space="preserve"> </t>
        </is>
      </c>
      <c r="E793" s="6" t="n">
        <v>20004</v>
      </c>
    </row>
    <row r="794">
      <c r="A794" s="4" t="inlineStr">
        <is>
          <t>Percentage of Net Assets</t>
        </is>
      </c>
      <c r="C794" s="4" t="inlineStr">
        <is>
          <t xml:space="preserve"> </t>
        </is>
      </c>
      <c r="E794" s="11" t="n">
        <v>0</v>
      </c>
    </row>
    <row r="795">
      <c r="A795" s="4" t="inlineStr">
        <is>
          <t>Fair Value</t>
        </is>
      </c>
      <c r="B795" s="4" t="inlineStr">
        <is>
          <t>[2]</t>
        </is>
      </c>
      <c r="C795" s="4" t="inlineStr">
        <is>
          <t xml:space="preserve"> </t>
        </is>
      </c>
      <c r="E795" s="6" t="n">
        <v>20004</v>
      </c>
    </row>
    <row r="796">
      <c r="A796" s="4" t="inlineStr">
        <is>
          <t>Investment, Identifier [Axis]: Kaseya Inc., One stop 1</t>
        </is>
      </c>
      <c r="C796" s="4" t="inlineStr">
        <is>
          <t xml:space="preserve"> </t>
        </is>
      </c>
      <c r="E796" s="4" t="inlineStr">
        <is>
          <t xml:space="preserve"> </t>
        </is>
      </c>
    </row>
    <row r="797">
      <c r="A797" s="4" t="inlineStr">
        <is>
          <t>Investment, basis spread, variable rate</t>
        </is>
      </c>
      <c r="C797" s="10" t="n">
        <v>0.0575</v>
      </c>
      <c r="D797" s="4" t="inlineStr">
        <is>
          <t>[10],[25]</t>
        </is>
      </c>
      <c r="E797" s="10" t="n">
        <v>0.0575</v>
      </c>
      <c r="F797" s="4" t="inlineStr">
        <is>
          <t>[12],[26]</t>
        </is>
      </c>
    </row>
    <row r="798">
      <c r="A798" s="4" t="inlineStr">
        <is>
          <t>Investment interest rate</t>
        </is>
      </c>
      <c r="C798" s="10" t="n">
        <v>0.1065</v>
      </c>
      <c r="D798" s="4" t="inlineStr">
        <is>
          <t>[13]</t>
        </is>
      </c>
      <c r="E798" s="10" t="n">
        <v>0.0829</v>
      </c>
      <c r="F798" s="4" t="inlineStr">
        <is>
          <t>[14]</t>
        </is>
      </c>
    </row>
    <row r="799">
      <c r="A799" s="4" t="inlineStr">
        <is>
          <t>Investment owned, balance, principal amount</t>
        </is>
      </c>
      <c r="C799" s="6" t="n">
        <v>1784800</v>
      </c>
      <c r="D799" s="4" t="inlineStr">
        <is>
          <t>[3]</t>
        </is>
      </c>
      <c r="E799" s="6" t="n">
        <v>1784800</v>
      </c>
      <c r="F799" s="4" t="inlineStr">
        <is>
          <t>[4]</t>
        </is>
      </c>
    </row>
    <row r="800">
      <c r="A800" s="4" t="inlineStr">
        <is>
          <t>Amortized Cost</t>
        </is>
      </c>
      <c r="C800" s="6" t="n">
        <v>1760483</v>
      </c>
      <c r="E800" s="6" t="n">
        <v>1758539</v>
      </c>
    </row>
    <row r="801">
      <c r="A801" s="4" t="inlineStr">
        <is>
          <t>Percentage of Net Assets</t>
        </is>
      </c>
      <c r="C801" s="10" t="n">
        <v>0.019</v>
      </c>
      <c r="E801" s="10" t="n">
        <v>0.025</v>
      </c>
    </row>
    <row r="802">
      <c r="A802" s="4" t="inlineStr">
        <is>
          <t>Fair Value</t>
        </is>
      </c>
      <c r="C802" s="6" t="n">
        <v>1749104</v>
      </c>
      <c r="D802" s="4" t="inlineStr">
        <is>
          <t>[1]</t>
        </is>
      </c>
      <c r="E802" s="6" t="n">
        <v>1749104</v>
      </c>
      <c r="F802" s="4" t="inlineStr">
        <is>
          <t>[2]</t>
        </is>
      </c>
    </row>
    <row r="803">
      <c r="A803" s="4" t="inlineStr">
        <is>
          <t>Investment, Identifier [Axis]: Kaseya Inc., One stop 2</t>
        </is>
      </c>
      <c r="C803" s="4" t="inlineStr">
        <is>
          <t xml:space="preserve"> </t>
        </is>
      </c>
      <c r="E803" s="4" t="inlineStr">
        <is>
          <t xml:space="preserve"> </t>
        </is>
      </c>
    </row>
    <row r="804">
      <c r="A804" s="4" t="inlineStr">
        <is>
          <t>Investment, basis spread, variable rate</t>
        </is>
      </c>
      <c r="C804" s="10" t="n">
        <v>0.0575</v>
      </c>
      <c r="D804" s="4" t="inlineStr">
        <is>
          <t>[10],[15]</t>
        </is>
      </c>
      <c r="E804" s="10" t="n">
        <v>0.0575</v>
      </c>
      <c r="F804" s="4" t="inlineStr">
        <is>
          <t>[12],[16]</t>
        </is>
      </c>
    </row>
    <row r="805">
      <c r="A805" s="4" t="inlineStr">
        <is>
          <t>Investment owned, balance, principal amount</t>
        </is>
      </c>
      <c r="C805" s="6" t="n">
        <v>0</v>
      </c>
      <c r="D805" s="4" t="inlineStr">
        <is>
          <t>[3],[15]</t>
        </is>
      </c>
      <c r="E805" s="6" t="n">
        <v>0</v>
      </c>
      <c r="F805" s="4" t="inlineStr">
        <is>
          <t>[4],[16]</t>
        </is>
      </c>
    </row>
    <row r="806">
      <c r="A806" s="4" t="inlineStr">
        <is>
          <t>Amortized Cost</t>
        </is>
      </c>
      <c r="C806" s="6" t="n">
        <v>-957</v>
      </c>
      <c r="D806" s="4" t="inlineStr">
        <is>
          <t>[15]</t>
        </is>
      </c>
      <c r="E806" s="6" t="n">
        <v>-1034</v>
      </c>
      <c r="F806" s="4" t="inlineStr">
        <is>
          <t>[16]</t>
        </is>
      </c>
    </row>
    <row r="807">
      <c r="A807" s="4" t="inlineStr">
        <is>
          <t>Percentage of Net Assets</t>
        </is>
      </c>
      <c r="C807" s="11" t="n">
        <v>0</v>
      </c>
      <c r="D807" s="4" t="inlineStr">
        <is>
          <t>[15]</t>
        </is>
      </c>
      <c r="E807" s="11" t="n">
        <v>0</v>
      </c>
      <c r="F807" s="4" t="inlineStr">
        <is>
          <t>[16]</t>
        </is>
      </c>
    </row>
    <row r="808">
      <c r="A808" s="4" t="inlineStr">
        <is>
          <t>Fair Value</t>
        </is>
      </c>
      <c r="C808" s="6" t="n">
        <v>-2152</v>
      </c>
      <c r="D808" s="4" t="inlineStr">
        <is>
          <t>[1],[15]</t>
        </is>
      </c>
      <c r="E808" s="6" t="n">
        <v>-2152</v>
      </c>
      <c r="F808" s="4" t="inlineStr">
        <is>
          <t>[2],[16]</t>
        </is>
      </c>
    </row>
    <row r="809">
      <c r="A809" s="4" t="inlineStr">
        <is>
          <t>Investment, Identifier [Axis]: Kaseya Inc., One stop 3</t>
        </is>
      </c>
      <c r="C809" s="4" t="inlineStr">
        <is>
          <t xml:space="preserve"> </t>
        </is>
      </c>
      <c r="E809" s="4" t="inlineStr">
        <is>
          <t xml:space="preserve"> </t>
        </is>
      </c>
    </row>
    <row r="810">
      <c r="A810" s="4" t="inlineStr">
        <is>
          <t>Investment, basis spread, variable rate</t>
        </is>
      </c>
      <c r="C810" s="10" t="n">
        <v>0.0575</v>
      </c>
      <c r="D810" s="4" t="inlineStr">
        <is>
          <t>[10],[15]</t>
        </is>
      </c>
      <c r="E810" s="10" t="n">
        <v>0.0575</v>
      </c>
      <c r="F810" s="4" t="inlineStr">
        <is>
          <t>[12],[16]</t>
        </is>
      </c>
    </row>
    <row r="811">
      <c r="A811" s="4" t="inlineStr">
        <is>
          <t>Investment owned, balance, principal amount</t>
        </is>
      </c>
      <c r="C811" s="6" t="n">
        <v>0</v>
      </c>
      <c r="D811" s="4" t="inlineStr">
        <is>
          <t>[3],[15]</t>
        </is>
      </c>
      <c r="E811" s="6" t="n">
        <v>0</v>
      </c>
      <c r="F811" s="4" t="inlineStr">
        <is>
          <t>[4],[16]</t>
        </is>
      </c>
    </row>
    <row r="812">
      <c r="A812" s="4" t="inlineStr">
        <is>
          <t>Amortized Cost</t>
        </is>
      </c>
      <c r="C812" s="6" t="n">
        <v>-957</v>
      </c>
      <c r="D812" s="4" t="inlineStr">
        <is>
          <t>[15]</t>
        </is>
      </c>
      <c r="E812" s="6" t="n">
        <v>-1034</v>
      </c>
      <c r="F812" s="4" t="inlineStr">
        <is>
          <t>[16]</t>
        </is>
      </c>
    </row>
    <row r="813">
      <c r="A813" s="4" t="inlineStr">
        <is>
          <t>Percentage of Net Assets</t>
        </is>
      </c>
      <c r="C813" s="11" t="n">
        <v>0</v>
      </c>
      <c r="D813" s="4" t="inlineStr">
        <is>
          <t>[15]</t>
        </is>
      </c>
      <c r="E813" s="11" t="n">
        <v>0</v>
      </c>
      <c r="F813" s="4" t="inlineStr">
        <is>
          <t>[16]</t>
        </is>
      </c>
    </row>
    <row r="814">
      <c r="A814" s="4" t="inlineStr">
        <is>
          <t>Fair Value</t>
        </is>
      </c>
      <c r="C814" s="6" t="n">
        <v>-2152</v>
      </c>
      <c r="D814" s="4" t="inlineStr">
        <is>
          <t>[1],[15]</t>
        </is>
      </c>
      <c r="E814" s="6" t="n">
        <v>-2152</v>
      </c>
      <c r="F814" s="4" t="inlineStr">
        <is>
          <t>[2],[16]</t>
        </is>
      </c>
    </row>
    <row r="815">
      <c r="A815" s="4" t="inlineStr">
        <is>
          <t>Investment, Identifier [Axis]: Kaseya Inc., Preferred Stock</t>
        </is>
      </c>
      <c r="C815" s="4" t="inlineStr">
        <is>
          <t xml:space="preserve"> </t>
        </is>
      </c>
      <c r="E815" s="4" t="inlineStr">
        <is>
          <t xml:space="preserve"> </t>
        </is>
      </c>
    </row>
    <row r="816">
      <c r="A816" s="4" t="inlineStr">
        <is>
          <t>Investment, interest rate, paid in kind</t>
        </is>
      </c>
      <c r="B816" s="4" t="inlineStr">
        <is>
          <t>[13],[44]</t>
        </is>
      </c>
      <c r="C816" s="10" t="n">
        <v>0.1175</v>
      </c>
      <c r="E816" s="4" t="inlineStr">
        <is>
          <t xml:space="preserve"> </t>
        </is>
      </c>
    </row>
    <row r="817">
      <c r="A817" s="4" t="inlineStr">
        <is>
          <t>Investment owned, balance, shares (in shares)</t>
        </is>
      </c>
      <c r="B817" s="4" t="inlineStr">
        <is>
          <t>[3],[44]</t>
        </is>
      </c>
      <c r="C817" s="7" t="n">
        <v>340</v>
      </c>
      <c r="E817" s="4" t="inlineStr">
        <is>
          <t xml:space="preserve"> </t>
        </is>
      </c>
    </row>
    <row r="818">
      <c r="A818" s="4" t="inlineStr">
        <is>
          <t>Amortized Cost</t>
        </is>
      </c>
      <c r="B818" s="4" t="inlineStr">
        <is>
          <t>[44]</t>
        </is>
      </c>
      <c r="C818" s="6" t="n">
        <v>352875</v>
      </c>
      <c r="E818" s="4" t="inlineStr">
        <is>
          <t xml:space="preserve"> </t>
        </is>
      </c>
    </row>
    <row r="819">
      <c r="A819" s="4" t="inlineStr">
        <is>
          <t>Percentage of Net Assets</t>
        </is>
      </c>
      <c r="B819" s="4" t="inlineStr">
        <is>
          <t>[44]</t>
        </is>
      </c>
      <c r="C819" s="10" t="n">
        <v>0.004</v>
      </c>
      <c r="E819" s="4" t="inlineStr">
        <is>
          <t xml:space="preserve"> </t>
        </is>
      </c>
    </row>
    <row r="820">
      <c r="A820" s="4" t="inlineStr">
        <is>
          <t>Fair Value</t>
        </is>
      </c>
      <c r="B820" s="4" t="inlineStr">
        <is>
          <t>[1],[44]</t>
        </is>
      </c>
      <c r="C820" s="6" t="n">
        <v>352709</v>
      </c>
      <c r="E820" s="4" t="inlineStr">
        <is>
          <t xml:space="preserve"> </t>
        </is>
      </c>
    </row>
    <row r="821">
      <c r="A821" s="4" t="inlineStr">
        <is>
          <t>Investment, Identifier [Axis]: Kaseya Inc., Preferred stock</t>
        </is>
      </c>
      <c r="C821" s="4" t="inlineStr">
        <is>
          <t xml:space="preserve"> </t>
        </is>
      </c>
      <c r="E821" s="4" t="inlineStr">
        <is>
          <t xml:space="preserve"> </t>
        </is>
      </c>
    </row>
    <row r="822">
      <c r="A822" s="4" t="inlineStr">
        <is>
          <t>Investment owned, balance, shares (in shares)</t>
        </is>
      </c>
      <c r="B822" s="4" t="inlineStr">
        <is>
          <t>[4]</t>
        </is>
      </c>
      <c r="C822" s="4" t="inlineStr">
        <is>
          <t xml:space="preserve"> </t>
        </is>
      </c>
      <c r="E822" s="7" t="n">
        <v>340</v>
      </c>
    </row>
    <row r="823">
      <c r="A823" s="4" t="inlineStr">
        <is>
          <t>Amortized Cost</t>
        </is>
      </c>
      <c r="C823" s="4" t="inlineStr">
        <is>
          <t xml:space="preserve"> </t>
        </is>
      </c>
      <c r="E823" s="6" t="n">
        <v>331598</v>
      </c>
    </row>
    <row r="824">
      <c r="A824" s="4" t="inlineStr">
        <is>
          <t>Percentage of Net Assets</t>
        </is>
      </c>
      <c r="C824" s="4" t="inlineStr">
        <is>
          <t xml:space="preserve"> </t>
        </is>
      </c>
      <c r="E824" s="10" t="n">
        <v>0.005</v>
      </c>
    </row>
    <row r="825">
      <c r="A825" s="4" t="inlineStr">
        <is>
          <t>Fair Value</t>
        </is>
      </c>
      <c r="B825" s="4" t="inlineStr">
        <is>
          <t>[2]</t>
        </is>
      </c>
      <c r="C825" s="4" t="inlineStr">
        <is>
          <t xml:space="preserve"> </t>
        </is>
      </c>
      <c r="E825" s="6" t="n">
        <v>351200</v>
      </c>
    </row>
    <row r="826">
      <c r="A826" s="4" t="inlineStr">
        <is>
          <t>Investment, Identifier [Axis]: NSG Buyer, Inc., LP units</t>
        </is>
      </c>
      <c r="C826" s="4" t="inlineStr">
        <is>
          <t xml:space="preserve"> </t>
        </is>
      </c>
      <c r="E826" s="4" t="inlineStr">
        <is>
          <t xml:space="preserve"> </t>
        </is>
      </c>
    </row>
    <row r="827">
      <c r="A827" s="4" t="inlineStr">
        <is>
          <t>Investment owned, balance, shares (in shares)</t>
        </is>
      </c>
      <c r="B827" s="4" t="inlineStr">
        <is>
          <t>[3]</t>
        </is>
      </c>
      <c r="C827" s="7" t="n">
        <v>372</v>
      </c>
      <c r="E827" s="4" t="inlineStr">
        <is>
          <t xml:space="preserve"> </t>
        </is>
      </c>
    </row>
    <row r="828">
      <c r="A828" s="4" t="inlineStr">
        <is>
          <t>Amortized Cost</t>
        </is>
      </c>
      <c r="C828" s="6" t="n">
        <v>372024</v>
      </c>
      <c r="E828" s="4" t="inlineStr">
        <is>
          <t xml:space="preserve"> </t>
        </is>
      </c>
    </row>
    <row r="829">
      <c r="A829" s="4" t="inlineStr">
        <is>
          <t>Percentage of Net Assets</t>
        </is>
      </c>
      <c r="C829" s="10" t="n">
        <v>0.004</v>
      </c>
      <c r="E829" s="4" t="inlineStr">
        <is>
          <t xml:space="preserve"> </t>
        </is>
      </c>
    </row>
    <row r="830">
      <c r="A830" s="4" t="inlineStr">
        <is>
          <t>Fair Value</t>
        </is>
      </c>
      <c r="B830" s="4" t="inlineStr">
        <is>
          <t>[1]</t>
        </is>
      </c>
      <c r="C830" s="6" t="n">
        <v>371239</v>
      </c>
      <c r="E830" s="4" t="inlineStr">
        <is>
          <t xml:space="preserve"> </t>
        </is>
      </c>
    </row>
    <row r="831">
      <c r="A831" s="4" t="inlineStr">
        <is>
          <t>Investment, Identifier [Axis]: NSG Buyer, Inc., One stop 1</t>
        </is>
      </c>
      <c r="C831" s="4" t="inlineStr">
        <is>
          <t xml:space="preserve"> </t>
        </is>
      </c>
      <c r="E831" s="4" t="inlineStr">
        <is>
          <t xml:space="preserve"> </t>
        </is>
      </c>
    </row>
    <row r="832">
      <c r="A832" s="4" t="inlineStr">
        <is>
          <t>Investment, basis spread, variable rate</t>
        </is>
      </c>
      <c r="C832" s="10" t="n">
        <v>0.065</v>
      </c>
      <c r="D832" s="4" t="inlineStr">
        <is>
          <t>[9],[10]</t>
        </is>
      </c>
      <c r="E832" s="11" t="n">
        <v>0.06</v>
      </c>
      <c r="F832" s="4" t="inlineStr">
        <is>
          <t>[11],[12]</t>
        </is>
      </c>
    </row>
    <row r="833">
      <c r="A833" s="4" t="inlineStr">
        <is>
          <t>Investment interest rate</t>
        </is>
      </c>
      <c r="C833" s="10" t="n">
        <v>0.1141</v>
      </c>
      <c r="D833" s="4" t="inlineStr">
        <is>
          <t>[13]</t>
        </is>
      </c>
      <c r="E833" s="10" t="n">
        <v>0.09130000000000001</v>
      </c>
      <c r="F833" s="4" t="inlineStr">
        <is>
          <t>[14]</t>
        </is>
      </c>
    </row>
    <row r="834">
      <c r="A834" s="4" t="inlineStr">
        <is>
          <t>Investment owned, balance, principal amount</t>
        </is>
      </c>
      <c r="C834" s="6" t="n">
        <v>3988081</v>
      </c>
      <c r="D834" s="4" t="inlineStr">
        <is>
          <t>[3]</t>
        </is>
      </c>
      <c r="E834" s="6" t="n">
        <v>1169950</v>
      </c>
      <c r="F834" s="4" t="inlineStr">
        <is>
          <t>[4]</t>
        </is>
      </c>
    </row>
    <row r="835">
      <c r="A835" s="4" t="inlineStr">
        <is>
          <t>Amortized Cost</t>
        </is>
      </c>
      <c r="C835" s="6" t="n">
        <v>3903509</v>
      </c>
      <c r="E835" s="6" t="n">
        <v>1158677</v>
      </c>
    </row>
    <row r="836">
      <c r="A836" s="4" t="inlineStr">
        <is>
          <t>Percentage of Net Assets</t>
        </is>
      </c>
      <c r="C836" s="10" t="n">
        <v>0.042</v>
      </c>
      <c r="E836" s="10" t="n">
        <v>0.017</v>
      </c>
    </row>
    <row r="837">
      <c r="A837" s="4" t="inlineStr">
        <is>
          <t>Fair Value</t>
        </is>
      </c>
      <c r="C837" s="6" t="n">
        <v>3948201</v>
      </c>
      <c r="D837" s="4" t="inlineStr">
        <is>
          <t>[1]</t>
        </is>
      </c>
      <c r="E837" s="6" t="n">
        <v>1169950</v>
      </c>
      <c r="F837" s="4" t="inlineStr">
        <is>
          <t>[2]</t>
        </is>
      </c>
    </row>
    <row r="838">
      <c r="A838" s="4" t="inlineStr">
        <is>
          <t>Investment, Identifier [Axis]: NSG Buyer, Inc., One stop 2</t>
        </is>
      </c>
      <c r="C838" s="4" t="inlineStr">
        <is>
          <t xml:space="preserve"> </t>
        </is>
      </c>
      <c r="E838" s="4" t="inlineStr">
        <is>
          <t xml:space="preserve"> </t>
        </is>
      </c>
    </row>
    <row r="839">
      <c r="A839" s="4" t="inlineStr">
        <is>
          <t>Investment, basis spread, variable rate</t>
        </is>
      </c>
      <c r="C839" s="10" t="n">
        <v>0.065</v>
      </c>
      <c r="D839" s="4" t="inlineStr">
        <is>
          <t>[9],[10]</t>
        </is>
      </c>
      <c r="E839" s="11" t="n">
        <v>0.06</v>
      </c>
      <c r="F839" s="4" t="inlineStr">
        <is>
          <t>[11],[12]</t>
        </is>
      </c>
    </row>
    <row r="840">
      <c r="A840" s="4" t="inlineStr">
        <is>
          <t>Investment interest rate</t>
        </is>
      </c>
      <c r="C840" s="10" t="n">
        <v>0.1141</v>
      </c>
      <c r="D840" s="4" t="inlineStr">
        <is>
          <t>[13]</t>
        </is>
      </c>
      <c r="E840" s="10" t="n">
        <v>0.09130000000000001</v>
      </c>
      <c r="F840" s="4" t="inlineStr">
        <is>
          <t>[14]</t>
        </is>
      </c>
    </row>
    <row r="841">
      <c r="A841" s="4" t="inlineStr">
        <is>
          <t>Investment owned, balance, principal amount</t>
        </is>
      </c>
      <c r="C841" s="6" t="n">
        <v>129137</v>
      </c>
      <c r="D841" s="4" t="inlineStr">
        <is>
          <t>[3]</t>
        </is>
      </c>
      <c r="E841" s="6" t="n">
        <v>35905</v>
      </c>
      <c r="F841" s="4" t="inlineStr">
        <is>
          <t>[4]</t>
        </is>
      </c>
    </row>
    <row r="842">
      <c r="A842" s="4" t="inlineStr">
        <is>
          <t>Amortized Cost</t>
        </is>
      </c>
      <c r="C842" s="6" t="n">
        <v>120184</v>
      </c>
      <c r="E842" s="6" t="n">
        <v>35559</v>
      </c>
    </row>
    <row r="843">
      <c r="A843" s="4" t="inlineStr">
        <is>
          <t>Percentage of Net Assets</t>
        </is>
      </c>
      <c r="C843" s="10" t="n">
        <v>0.001</v>
      </c>
      <c r="E843" s="10" t="n">
        <v>0.001</v>
      </c>
    </row>
    <row r="844">
      <c r="A844" s="4" t="inlineStr">
        <is>
          <t>Fair Value</t>
        </is>
      </c>
      <c r="C844" s="6" t="n">
        <v>119622</v>
      </c>
      <c r="D844" s="4" t="inlineStr">
        <is>
          <t>[1]</t>
        </is>
      </c>
      <c r="E844" s="6" t="n">
        <v>35905</v>
      </c>
      <c r="F844" s="4" t="inlineStr">
        <is>
          <t>[2]</t>
        </is>
      </c>
    </row>
    <row r="845">
      <c r="A845" s="4" t="inlineStr">
        <is>
          <t>Investment, Identifier [Axis]: NSG Buyer, Inc., One stop 3</t>
        </is>
      </c>
      <c r="C845" s="4" t="inlineStr">
        <is>
          <t xml:space="preserve"> </t>
        </is>
      </c>
      <c r="E845" s="4" t="inlineStr">
        <is>
          <t xml:space="preserve"> </t>
        </is>
      </c>
    </row>
    <row r="846">
      <c r="A846" s="4" t="inlineStr">
        <is>
          <t>Investment, basis spread, variable rate</t>
        </is>
      </c>
      <c r="C846" s="10" t="n">
        <v>0.065</v>
      </c>
      <c r="D846" s="4" t="inlineStr">
        <is>
          <t>[10],[15]</t>
        </is>
      </c>
      <c r="E846" s="11" t="n">
        <v>0.06</v>
      </c>
      <c r="F846" s="4" t="inlineStr">
        <is>
          <t>[11],[12]</t>
        </is>
      </c>
    </row>
    <row r="847">
      <c r="A847" s="4" t="inlineStr">
        <is>
          <t>Investment interest rate</t>
        </is>
      </c>
      <c r="B847" s="4" t="inlineStr">
        <is>
          <t>[14]</t>
        </is>
      </c>
      <c r="C847" s="4" t="inlineStr">
        <is>
          <t xml:space="preserve"> </t>
        </is>
      </c>
      <c r="E847" s="10" t="n">
        <v>0.09130000000000001</v>
      </c>
    </row>
    <row r="848">
      <c r="A848" s="4" t="inlineStr">
        <is>
          <t>Investment owned, balance, principal amount</t>
        </is>
      </c>
      <c r="C848" s="6" t="n">
        <v>0</v>
      </c>
      <c r="D848" s="4" t="inlineStr">
        <is>
          <t>[3],[15]</t>
        </is>
      </c>
      <c r="E848" s="6" t="n">
        <v>20944</v>
      </c>
      <c r="F848" s="4" t="inlineStr">
        <is>
          <t>[4]</t>
        </is>
      </c>
    </row>
    <row r="849">
      <c r="A849" s="4" t="inlineStr">
        <is>
          <t>Amortized Cost</t>
        </is>
      </c>
      <c r="C849" s="6" t="n">
        <v>-466</v>
      </c>
      <c r="D849" s="4" t="inlineStr">
        <is>
          <t>[15]</t>
        </is>
      </c>
      <c r="E849" s="6" t="n">
        <v>20743</v>
      </c>
    </row>
    <row r="850">
      <c r="A850" s="4" t="inlineStr">
        <is>
          <t>Percentage of Net Assets</t>
        </is>
      </c>
      <c r="C850" s="11" t="n">
        <v>0</v>
      </c>
      <c r="D850" s="4" t="inlineStr">
        <is>
          <t>[15]</t>
        </is>
      </c>
      <c r="E850" s="11" t="n">
        <v>0</v>
      </c>
    </row>
    <row r="851">
      <c r="A851" s="4" t="inlineStr">
        <is>
          <t>Fair Value</t>
        </is>
      </c>
      <c r="C851" s="6" t="n">
        <v>-500</v>
      </c>
      <c r="D851" s="4" t="inlineStr">
        <is>
          <t>[1],[15]</t>
        </is>
      </c>
      <c r="E851" s="6" t="n">
        <v>20944</v>
      </c>
      <c r="F851" s="4" t="inlineStr">
        <is>
          <t>[2]</t>
        </is>
      </c>
    </row>
    <row r="852">
      <c r="A852" s="4" t="inlineStr">
        <is>
          <t>Investment, Identifier [Axis]: NSG Buyer, Inc., One stop 4</t>
        </is>
      </c>
      <c r="C852" s="4" t="inlineStr">
        <is>
          <t xml:space="preserve"> </t>
        </is>
      </c>
      <c r="E852" s="4" t="inlineStr">
        <is>
          <t xml:space="preserve"> </t>
        </is>
      </c>
    </row>
    <row r="853">
      <c r="A853" s="4" t="inlineStr">
        <is>
          <t>Investment, basis spread, variable rate</t>
        </is>
      </c>
      <c r="B853" s="4" t="inlineStr">
        <is>
          <t>[11],[12]</t>
        </is>
      </c>
      <c r="C853" s="4" t="inlineStr">
        <is>
          <t xml:space="preserve"> </t>
        </is>
      </c>
      <c r="E853" s="11" t="n">
        <v>0.06</v>
      </c>
    </row>
    <row r="854">
      <c r="A854" s="4" t="inlineStr">
        <is>
          <t>Investment interest rate</t>
        </is>
      </c>
      <c r="B854" s="4" t="inlineStr">
        <is>
          <t>[14]</t>
        </is>
      </c>
      <c r="C854" s="4" t="inlineStr">
        <is>
          <t xml:space="preserve"> </t>
        </is>
      </c>
      <c r="E854" s="10" t="n">
        <v>0.09130000000000001</v>
      </c>
    </row>
    <row r="855">
      <c r="A855" s="4" t="inlineStr">
        <is>
          <t>Investment owned, balance, principal amount</t>
        </is>
      </c>
      <c r="B855" s="4" t="inlineStr">
        <is>
          <t>[4]</t>
        </is>
      </c>
      <c r="C855" s="4" t="inlineStr">
        <is>
          <t xml:space="preserve"> </t>
        </is>
      </c>
      <c r="E855" s="6" t="n">
        <v>19748</v>
      </c>
    </row>
    <row r="856">
      <c r="A856" s="4" t="inlineStr">
        <is>
          <t>Amortized Cost</t>
        </is>
      </c>
      <c r="C856" s="4" t="inlineStr">
        <is>
          <t xml:space="preserve"> </t>
        </is>
      </c>
      <c r="E856" s="6" t="n">
        <v>17412</v>
      </c>
    </row>
    <row r="857">
      <c r="A857" s="4" t="inlineStr">
        <is>
          <t>Percentage of Net Assets</t>
        </is>
      </c>
      <c r="C857" s="4" t="inlineStr">
        <is>
          <t xml:space="preserve"> </t>
        </is>
      </c>
      <c r="E857" s="11" t="n">
        <v>0</v>
      </c>
    </row>
    <row r="858">
      <c r="A858" s="4" t="inlineStr">
        <is>
          <t>Fair Value</t>
        </is>
      </c>
      <c r="B858" s="4" t="inlineStr">
        <is>
          <t>[2]</t>
        </is>
      </c>
      <c r="C858" s="4" t="inlineStr">
        <is>
          <t xml:space="preserve"> </t>
        </is>
      </c>
      <c r="E858" s="6" t="n">
        <v>19748</v>
      </c>
    </row>
    <row r="859">
      <c r="A859" s="4" t="inlineStr">
        <is>
          <t>Investment, Identifier [Axis]: NSG Buyer, Inc., One stop 5</t>
        </is>
      </c>
      <c r="C859" s="4" t="inlineStr">
        <is>
          <t xml:space="preserve"> </t>
        </is>
      </c>
      <c r="E859" s="4" t="inlineStr">
        <is>
          <t xml:space="preserve"> </t>
        </is>
      </c>
    </row>
    <row r="860">
      <c r="A860" s="4" t="inlineStr">
        <is>
          <t>Investment, basis spread, variable rate</t>
        </is>
      </c>
      <c r="B860" s="4" t="inlineStr">
        <is>
          <t>[11],[12]</t>
        </is>
      </c>
      <c r="C860" s="4" t="inlineStr">
        <is>
          <t xml:space="preserve"> </t>
        </is>
      </c>
      <c r="E860" s="11" t="n">
        <v>0.06</v>
      </c>
    </row>
    <row r="861">
      <c r="A861" s="4" t="inlineStr">
        <is>
          <t>Investment interest rate</t>
        </is>
      </c>
      <c r="B861" s="4" t="inlineStr">
        <is>
          <t>[14]</t>
        </is>
      </c>
      <c r="C861" s="4" t="inlineStr">
        <is>
          <t xml:space="preserve"> </t>
        </is>
      </c>
      <c r="E861" s="10" t="n">
        <v>0.09130000000000001</v>
      </c>
    </row>
    <row r="862">
      <c r="A862" s="4" t="inlineStr">
        <is>
          <t>Investment owned, balance, principal amount</t>
        </is>
      </c>
      <c r="B862" s="4" t="inlineStr">
        <is>
          <t>[4]</t>
        </is>
      </c>
      <c r="C862" s="4" t="inlineStr">
        <is>
          <t xml:space="preserve"> </t>
        </is>
      </c>
      <c r="E862" s="6" t="n">
        <v>8054</v>
      </c>
    </row>
    <row r="863">
      <c r="A863" s="4" t="inlineStr">
        <is>
          <t>Amortized Cost</t>
        </is>
      </c>
      <c r="C863" s="4" t="inlineStr">
        <is>
          <t xml:space="preserve"> </t>
        </is>
      </c>
      <c r="E863" s="6" t="n">
        <v>7476</v>
      </c>
    </row>
    <row r="864">
      <c r="A864" s="4" t="inlineStr">
        <is>
          <t>Percentage of Net Assets</t>
        </is>
      </c>
      <c r="C864" s="4" t="inlineStr">
        <is>
          <t xml:space="preserve"> </t>
        </is>
      </c>
      <c r="E864" s="11" t="n">
        <v>0</v>
      </c>
    </row>
    <row r="865">
      <c r="A865" s="4" t="inlineStr">
        <is>
          <t>Fair Value</t>
        </is>
      </c>
      <c r="B865" s="4" t="inlineStr">
        <is>
          <t>[2]</t>
        </is>
      </c>
      <c r="C865" s="4" t="inlineStr">
        <is>
          <t xml:space="preserve"> </t>
        </is>
      </c>
      <c r="E865" s="6" t="n">
        <v>8054</v>
      </c>
    </row>
    <row r="866">
      <c r="A866" s="4" t="inlineStr">
        <is>
          <t>Investment, Identifier [Axis]: National Express Wash Parent Holdco, LLC, LP units</t>
        </is>
      </c>
      <c r="C866" s="4" t="inlineStr">
        <is>
          <t xml:space="preserve"> </t>
        </is>
      </c>
      <c r="E866" s="4" t="inlineStr">
        <is>
          <t xml:space="preserve"> </t>
        </is>
      </c>
    </row>
    <row r="867">
      <c r="A867" s="4" t="inlineStr">
        <is>
          <t>Investment owned, balance, shares (in shares)</t>
        </is>
      </c>
      <c r="C867" s="7" t="n">
        <v>438</v>
      </c>
      <c r="D867" s="4" t="inlineStr">
        <is>
          <t>[3]</t>
        </is>
      </c>
      <c r="E867" s="7" t="n">
        <v>438</v>
      </c>
      <c r="F867" s="4" t="inlineStr">
        <is>
          <t>[4]</t>
        </is>
      </c>
    </row>
    <row r="868">
      <c r="A868" s="4" t="inlineStr">
        <is>
          <t>Amortized Cost</t>
        </is>
      </c>
      <c r="C868" s="6" t="n">
        <v>43800</v>
      </c>
      <c r="E868" s="6" t="n">
        <v>43800</v>
      </c>
    </row>
    <row r="869">
      <c r="A869" s="4" t="inlineStr">
        <is>
          <t>Percentage of Net Assets</t>
        </is>
      </c>
      <c r="C869" s="10" t="n">
        <v>0.001</v>
      </c>
      <c r="E869" s="10" t="n">
        <v>0.001</v>
      </c>
    </row>
    <row r="870">
      <c r="A870" s="4" t="inlineStr">
        <is>
          <t>Fair Value</t>
        </is>
      </c>
      <c r="C870" s="6" t="n">
        <v>50112</v>
      </c>
      <c r="D870" s="4" t="inlineStr">
        <is>
          <t>[1]</t>
        </is>
      </c>
      <c r="E870" s="6" t="n">
        <v>43800</v>
      </c>
      <c r="F870" s="4" t="inlineStr">
        <is>
          <t>[2]</t>
        </is>
      </c>
    </row>
    <row r="871">
      <c r="A871" s="4" t="inlineStr">
        <is>
          <t>Investment, Identifier [Axis]: National Express Wash Parent Holdco, LLC, One stop 1</t>
        </is>
      </c>
      <c r="C871" s="4" t="inlineStr">
        <is>
          <t xml:space="preserve"> </t>
        </is>
      </c>
      <c r="E871" s="4" t="inlineStr">
        <is>
          <t xml:space="preserve"> </t>
        </is>
      </c>
    </row>
    <row r="872">
      <c r="A872" s="4" t="inlineStr">
        <is>
          <t>Investment, basis spread, variable rate</t>
        </is>
      </c>
      <c r="C872" s="10" t="n">
        <v>0.055</v>
      </c>
      <c r="D872" s="4" t="inlineStr">
        <is>
          <t>[10],[25]</t>
        </is>
      </c>
      <c r="E872" s="10" t="n">
        <v>0.055</v>
      </c>
      <c r="F872" s="4" t="inlineStr">
        <is>
          <t>[12],[26]</t>
        </is>
      </c>
    </row>
    <row r="873">
      <c r="A873" s="4" t="inlineStr">
        <is>
          <t>Investment interest rate</t>
        </is>
      </c>
      <c r="C873" s="10" t="n">
        <v>0.1029</v>
      </c>
      <c r="D873" s="4" t="inlineStr">
        <is>
          <t>[13]</t>
        </is>
      </c>
      <c r="E873" s="10" t="n">
        <v>0.0827</v>
      </c>
      <c r="F873" s="4" t="inlineStr">
        <is>
          <t>[14]</t>
        </is>
      </c>
    </row>
    <row r="874">
      <c r="A874" s="4" t="inlineStr">
        <is>
          <t>Investment owned, balance, principal amount</t>
        </is>
      </c>
      <c r="C874" s="6" t="n">
        <v>3326615</v>
      </c>
      <c r="D874" s="4" t="inlineStr">
        <is>
          <t>[3]</t>
        </is>
      </c>
      <c r="E874" s="6" t="n">
        <v>2260800</v>
      </c>
      <c r="F874" s="4" t="inlineStr">
        <is>
          <t>[4]</t>
        </is>
      </c>
    </row>
    <row r="875">
      <c r="A875" s="4" t="inlineStr">
        <is>
          <t>Amortized Cost</t>
        </is>
      </c>
      <c r="C875" s="6" t="n">
        <v>3296730</v>
      </c>
      <c r="E875" s="6" t="n">
        <v>2238881</v>
      </c>
    </row>
    <row r="876">
      <c r="A876" s="4" t="inlineStr">
        <is>
          <t>Percentage of Net Assets</t>
        </is>
      </c>
      <c r="C876" s="10" t="n">
        <v>0.034</v>
      </c>
      <c r="E876" s="10" t="n">
        <v>0.032</v>
      </c>
    </row>
    <row r="877">
      <c r="A877" s="4" t="inlineStr">
        <is>
          <t>Fair Value</t>
        </is>
      </c>
      <c r="C877" s="6" t="n">
        <v>3193550</v>
      </c>
      <c r="D877" s="4" t="inlineStr">
        <is>
          <t>[1]</t>
        </is>
      </c>
      <c r="E877" s="6" t="n">
        <v>2238192</v>
      </c>
      <c r="F877" s="4" t="inlineStr">
        <is>
          <t>[2]</t>
        </is>
      </c>
    </row>
    <row r="878">
      <c r="A878" s="4" t="inlineStr">
        <is>
          <t>Investment, Identifier [Axis]: National Express Wash Parent Holdco, LLC, One stop 2</t>
        </is>
      </c>
      <c r="C878" s="4" t="inlineStr">
        <is>
          <t xml:space="preserve"> </t>
        </is>
      </c>
      <c r="E878" s="4" t="inlineStr">
        <is>
          <t xml:space="preserve"> </t>
        </is>
      </c>
    </row>
    <row r="879">
      <c r="A879" s="4" t="inlineStr">
        <is>
          <t>Investment, basis spread, variable rate</t>
        </is>
      </c>
      <c r="C879" s="10" t="n">
        <v>0.055</v>
      </c>
      <c r="D879" s="4" t="inlineStr">
        <is>
          <t>[10],[15]</t>
        </is>
      </c>
      <c r="E879" s="10" t="n">
        <v>0.055</v>
      </c>
      <c r="F879" s="4" t="inlineStr">
        <is>
          <t>[12],[26]</t>
        </is>
      </c>
    </row>
    <row r="880">
      <c r="A880" s="4" t="inlineStr">
        <is>
          <t>Investment interest rate</t>
        </is>
      </c>
      <c r="B880" s="4" t="inlineStr">
        <is>
          <t>[14]</t>
        </is>
      </c>
      <c r="C880" s="4" t="inlineStr">
        <is>
          <t xml:space="preserve"> </t>
        </is>
      </c>
      <c r="E880" s="10" t="n">
        <v>0.0839</v>
      </c>
    </row>
    <row r="881">
      <c r="A881" s="4" t="inlineStr">
        <is>
          <t>Investment owned, balance, principal amount</t>
        </is>
      </c>
      <c r="C881" s="6" t="n">
        <v>0</v>
      </c>
      <c r="D881" s="4" t="inlineStr">
        <is>
          <t>[3],[15]</t>
        </is>
      </c>
      <c r="E881" s="6" t="n">
        <v>44000</v>
      </c>
      <c r="F881" s="4" t="inlineStr">
        <is>
          <t>[4]</t>
        </is>
      </c>
    </row>
    <row r="882">
      <c r="A882" s="4" t="inlineStr">
        <is>
          <t>Amortized Cost</t>
        </is>
      </c>
      <c r="C882" s="6" t="n">
        <v>-4813</v>
      </c>
      <c r="D882" s="4" t="inlineStr">
        <is>
          <t>[15]</t>
        </is>
      </c>
      <c r="E882" s="6" t="n">
        <v>42720</v>
      </c>
    </row>
    <row r="883">
      <c r="A883" s="4" t="inlineStr">
        <is>
          <t>Percentage of Net Assets</t>
        </is>
      </c>
      <c r="C883" s="11" t="n">
        <v>0</v>
      </c>
      <c r="D883" s="4" t="inlineStr">
        <is>
          <t>[15]</t>
        </is>
      </c>
      <c r="E883" s="10" t="n">
        <v>0.001</v>
      </c>
    </row>
    <row r="884">
      <c r="A884" s="4" t="inlineStr">
        <is>
          <t>Fair Value</t>
        </is>
      </c>
      <c r="C884" s="6" t="n">
        <v>0</v>
      </c>
      <c r="D884" s="4" t="inlineStr">
        <is>
          <t>[1],[15]</t>
        </is>
      </c>
      <c r="E884" s="6" t="n">
        <v>42680</v>
      </c>
      <c r="F884" s="4" t="inlineStr">
        <is>
          <t>[2]</t>
        </is>
      </c>
    </row>
    <row r="885">
      <c r="A885" s="4" t="inlineStr">
        <is>
          <t>Investment, Identifier [Axis]: National Express Wash Parent Holdco, LLC, One stop 3</t>
        </is>
      </c>
      <c r="C885" s="4" t="inlineStr">
        <is>
          <t xml:space="preserve"> </t>
        </is>
      </c>
      <c r="E885" s="4" t="inlineStr">
        <is>
          <t xml:space="preserve"> </t>
        </is>
      </c>
    </row>
    <row r="886">
      <c r="A886" s="4" t="inlineStr">
        <is>
          <t>Investment, basis spread, variable rate</t>
        </is>
      </c>
      <c r="C886" s="10" t="n">
        <v>0.055</v>
      </c>
      <c r="D886" s="4" t="inlineStr">
        <is>
          <t>[10],[15]</t>
        </is>
      </c>
      <c r="E886" s="10" t="n">
        <v>0.055</v>
      </c>
      <c r="F886" s="4" t="inlineStr">
        <is>
          <t>[12],[16]</t>
        </is>
      </c>
    </row>
    <row r="887">
      <c r="A887" s="4" t="inlineStr">
        <is>
          <t>Investment owned, balance, principal amount</t>
        </is>
      </c>
      <c r="C887" s="6" t="n">
        <v>0</v>
      </c>
      <c r="D887" s="4" t="inlineStr">
        <is>
          <t>[3],[15]</t>
        </is>
      </c>
      <c r="E887" s="6" t="n">
        <v>0</v>
      </c>
      <c r="F887" s="4" t="inlineStr">
        <is>
          <t>[4],[16]</t>
        </is>
      </c>
    </row>
    <row r="888">
      <c r="A888" s="4" t="inlineStr">
        <is>
          <t>Amortized Cost</t>
        </is>
      </c>
      <c r="C888" s="6" t="n">
        <v>-1186</v>
      </c>
      <c r="D888" s="4" t="inlineStr">
        <is>
          <t>[15]</t>
        </is>
      </c>
      <c r="E888" s="6" t="n">
        <v>-15582</v>
      </c>
      <c r="F888" s="4" t="inlineStr">
        <is>
          <t>[16]</t>
        </is>
      </c>
    </row>
    <row r="889">
      <c r="A889" s="4" t="inlineStr">
        <is>
          <t>Percentage of Net Assets</t>
        </is>
      </c>
      <c r="C889" s="11" t="n">
        <v>0</v>
      </c>
      <c r="D889" s="4" t="inlineStr">
        <is>
          <t>[15]</t>
        </is>
      </c>
      <c r="E889" s="11" t="n">
        <v>0</v>
      </c>
      <c r="F889" s="4" t="inlineStr">
        <is>
          <t>[16]</t>
        </is>
      </c>
    </row>
    <row r="890">
      <c r="A890" s="4" t="inlineStr">
        <is>
          <t>Fair Value</t>
        </is>
      </c>
      <c r="C890" s="6" t="n">
        <v>-5280</v>
      </c>
      <c r="D890" s="4" t="inlineStr">
        <is>
          <t>[1],[15]</t>
        </is>
      </c>
      <c r="E890" s="6" t="n">
        <v>-16072</v>
      </c>
      <c r="F890" s="4" t="inlineStr">
        <is>
          <t>[2],[16]</t>
        </is>
      </c>
    </row>
    <row r="891">
      <c r="A891" s="4" t="inlineStr">
        <is>
          <t>Investment, Identifier [Axis]: Netwrix Corporation, LLC units</t>
        </is>
      </c>
      <c r="C891" s="4" t="inlineStr">
        <is>
          <t xml:space="preserve"> </t>
        </is>
      </c>
      <c r="E891" s="4" t="inlineStr">
        <is>
          <t xml:space="preserve"> </t>
        </is>
      </c>
    </row>
    <row r="892">
      <c r="A892" s="4" t="inlineStr">
        <is>
          <t>Investment owned, balance, shares (in shares)</t>
        </is>
      </c>
      <c r="C892" s="7" t="n">
        <v>8231</v>
      </c>
      <c r="D892" s="4" t="inlineStr">
        <is>
          <t>[3]</t>
        </is>
      </c>
      <c r="E892" s="7" t="n">
        <v>8231</v>
      </c>
      <c r="F892" s="4" t="inlineStr">
        <is>
          <t>[4]</t>
        </is>
      </c>
    </row>
    <row r="893">
      <c r="A893" s="4" t="inlineStr">
        <is>
          <t>Amortized Cost</t>
        </is>
      </c>
      <c r="C893" s="6" t="n">
        <v>16697</v>
      </c>
      <c r="E893" s="6" t="n">
        <v>16697</v>
      </c>
    </row>
    <row r="894">
      <c r="A894" s="4" t="inlineStr">
        <is>
          <t>Percentage of Net Assets</t>
        </is>
      </c>
      <c r="C894" s="11" t="n">
        <v>0</v>
      </c>
      <c r="E894" s="11" t="n">
        <v>0</v>
      </c>
    </row>
    <row r="895">
      <c r="A895" s="4" t="inlineStr">
        <is>
          <t>Fair Value</t>
        </is>
      </c>
      <c r="C895" s="6" t="n">
        <v>19167</v>
      </c>
      <c r="D895" s="4" t="inlineStr">
        <is>
          <t>[1]</t>
        </is>
      </c>
      <c r="E895" s="6" t="n">
        <v>18437</v>
      </c>
      <c r="F895" s="4" t="inlineStr">
        <is>
          <t>[2]</t>
        </is>
      </c>
    </row>
    <row r="896">
      <c r="A896" s="4" t="inlineStr">
        <is>
          <t>Investment, Identifier [Axis]: Netwrix Corporation, One stop 1</t>
        </is>
      </c>
      <c r="C896" s="4" t="inlineStr">
        <is>
          <t xml:space="preserve"> </t>
        </is>
      </c>
      <c r="E896" s="4" t="inlineStr">
        <is>
          <t xml:space="preserve"> </t>
        </is>
      </c>
    </row>
    <row r="897">
      <c r="A897" s="4" t="inlineStr">
        <is>
          <t>Investment, basis spread, variable rate</t>
        </is>
      </c>
      <c r="C897" s="11" t="n">
        <v>0.05</v>
      </c>
      <c r="D897" s="4" t="inlineStr">
        <is>
          <t>[10],[25],[32]</t>
        </is>
      </c>
      <c r="E897" s="11" t="n">
        <v>0.05</v>
      </c>
      <c r="F897" s="4" t="inlineStr">
        <is>
          <t>[12],[27]</t>
        </is>
      </c>
    </row>
    <row r="898">
      <c r="A898" s="4" t="inlineStr">
        <is>
          <t>Investment interest rate</t>
        </is>
      </c>
      <c r="C898" s="10" t="n">
        <v>0.1012</v>
      </c>
      <c r="D898" s="4" t="inlineStr">
        <is>
          <t>[13]</t>
        </is>
      </c>
      <c r="E898" s="10" t="n">
        <v>0.079</v>
      </c>
      <c r="F898" s="4" t="inlineStr">
        <is>
          <t>[14]</t>
        </is>
      </c>
    </row>
    <row r="899">
      <c r="A899" s="4" t="inlineStr">
        <is>
          <t>Investment owned, balance, principal amount</t>
        </is>
      </c>
      <c r="C899" s="6" t="n">
        <v>3824302</v>
      </c>
      <c r="D899" s="4" t="inlineStr">
        <is>
          <t>[3]</t>
        </is>
      </c>
      <c r="E899" s="6" t="n">
        <v>3246128</v>
      </c>
      <c r="F899" s="4" t="inlineStr">
        <is>
          <t>[4]</t>
        </is>
      </c>
    </row>
    <row r="900">
      <c r="A900" s="4" t="inlineStr">
        <is>
          <t>Amortized Cost</t>
        </is>
      </c>
      <c r="C900" s="6" t="n">
        <v>3795749</v>
      </c>
      <c r="E900" s="6" t="n">
        <v>3217658</v>
      </c>
    </row>
    <row r="901">
      <c r="A901" s="4" t="inlineStr">
        <is>
          <t>Percentage of Net Assets</t>
        </is>
      </c>
      <c r="C901" s="11" t="n">
        <v>0.04</v>
      </c>
      <c r="E901" s="10" t="n">
        <v>0.047</v>
      </c>
    </row>
    <row r="902">
      <c r="A902" s="4" t="inlineStr">
        <is>
          <t>Fair Value</t>
        </is>
      </c>
      <c r="C902" s="6" t="n">
        <v>3786059</v>
      </c>
      <c r="D902" s="4" t="inlineStr">
        <is>
          <t>[1]</t>
        </is>
      </c>
      <c r="E902" s="6" t="n">
        <v>3213667</v>
      </c>
      <c r="F902" s="4" t="inlineStr">
        <is>
          <t>[2]</t>
        </is>
      </c>
    </row>
    <row r="903">
      <c r="A903" s="4" t="inlineStr">
        <is>
          <t>Investment, Identifier [Axis]: Netwrix Corporation, One stop 2</t>
        </is>
      </c>
      <c r="C903" s="4" t="inlineStr">
        <is>
          <t xml:space="preserve"> </t>
        </is>
      </c>
      <c r="E903" s="4" t="inlineStr">
        <is>
          <t xml:space="preserve"> </t>
        </is>
      </c>
    </row>
    <row r="904">
      <c r="A904" s="4" t="inlineStr">
        <is>
          <t>Investment, basis spread, variable rate</t>
        </is>
      </c>
      <c r="C904" s="11" t="n">
        <v>0.05</v>
      </c>
      <c r="D904" s="4" t="inlineStr">
        <is>
          <t>[10],[15]</t>
        </is>
      </c>
      <c r="E904" s="11" t="n">
        <v>0.05</v>
      </c>
      <c r="F904" s="4" t="inlineStr">
        <is>
          <t>[12],[27]</t>
        </is>
      </c>
    </row>
    <row r="905">
      <c r="A905" s="4" t="inlineStr">
        <is>
          <t>Investment interest rate</t>
        </is>
      </c>
      <c r="B905" s="4" t="inlineStr">
        <is>
          <t>[14]</t>
        </is>
      </c>
      <c r="C905" s="4" t="inlineStr">
        <is>
          <t xml:space="preserve"> </t>
        </is>
      </c>
      <c r="E905" s="10" t="n">
        <v>0.0844</v>
      </c>
    </row>
    <row r="906">
      <c r="A906" s="4" t="inlineStr">
        <is>
          <t>Investment owned, balance, principal amount</t>
        </is>
      </c>
      <c r="C906" s="6" t="n">
        <v>0</v>
      </c>
      <c r="D906" s="4" t="inlineStr">
        <is>
          <t>[3],[15]</t>
        </is>
      </c>
      <c r="E906" s="6" t="n">
        <v>118320</v>
      </c>
      <c r="F906" s="4" t="inlineStr">
        <is>
          <t>[4]</t>
        </is>
      </c>
    </row>
    <row r="907">
      <c r="A907" s="4" t="inlineStr">
        <is>
          <t>Amortized Cost</t>
        </is>
      </c>
      <c r="C907" s="6" t="n">
        <v>-6594</v>
      </c>
      <c r="D907" s="4" t="inlineStr">
        <is>
          <t>[15]</t>
        </is>
      </c>
      <c r="E907" s="6" t="n">
        <v>111073</v>
      </c>
    </row>
    <row r="908">
      <c r="A908" s="4" t="inlineStr">
        <is>
          <t>Percentage of Net Assets</t>
        </is>
      </c>
      <c r="C908" s="11" t="n">
        <v>0</v>
      </c>
      <c r="D908" s="4" t="inlineStr">
        <is>
          <t>[15]</t>
        </is>
      </c>
      <c r="E908" s="10" t="n">
        <v>0.001</v>
      </c>
    </row>
    <row r="909">
      <c r="A909" s="4" t="inlineStr">
        <is>
          <t>Fair Value</t>
        </is>
      </c>
      <c r="C909" s="6" t="n">
        <v>-11506</v>
      </c>
      <c r="D909" s="4" t="inlineStr">
        <is>
          <t>[1],[15]</t>
        </is>
      </c>
      <c r="E909" s="6" t="n">
        <v>100951</v>
      </c>
      <c r="F909" s="4" t="inlineStr">
        <is>
          <t>[2]</t>
        </is>
      </c>
    </row>
    <row r="910">
      <c r="A910" s="4" t="inlineStr">
        <is>
          <t>Investment, Identifier [Axis]: Netwrix Corporation, One stop 3</t>
        </is>
      </c>
      <c r="C910" s="4" t="inlineStr">
        <is>
          <t xml:space="preserve"> </t>
        </is>
      </c>
      <c r="E910" s="4" t="inlineStr">
        <is>
          <t xml:space="preserve"> </t>
        </is>
      </c>
    </row>
    <row r="911">
      <c r="A911" s="4" t="inlineStr">
        <is>
          <t>Investment, basis spread, variable rate</t>
        </is>
      </c>
      <c r="C911" s="11" t="n">
        <v>0.05</v>
      </c>
      <c r="D911" s="4" t="inlineStr">
        <is>
          <t>[10],[25]</t>
        </is>
      </c>
      <c r="E911" s="11" t="n">
        <v>0.05</v>
      </c>
      <c r="F911" s="4" t="inlineStr">
        <is>
          <t>[12],[16]</t>
        </is>
      </c>
    </row>
    <row r="912">
      <c r="A912" s="4" t="inlineStr">
        <is>
          <t>Investment interest rate</t>
        </is>
      </c>
      <c r="B912" s="4" t="inlineStr">
        <is>
          <t>[13]</t>
        </is>
      </c>
      <c r="C912" s="10" t="n">
        <v>0.099</v>
      </c>
      <c r="E912" s="4" t="inlineStr">
        <is>
          <t xml:space="preserve"> </t>
        </is>
      </c>
    </row>
    <row r="913">
      <c r="A913" s="4" t="inlineStr">
        <is>
          <t>Investment owned, balance, principal amount</t>
        </is>
      </c>
      <c r="C913" s="6" t="n">
        <v>29250</v>
      </c>
      <c r="D913" s="4" t="inlineStr">
        <is>
          <t>[3]</t>
        </is>
      </c>
      <c r="E913" s="6" t="n">
        <v>0</v>
      </c>
      <c r="F913" s="4" t="inlineStr">
        <is>
          <t>[4],[16]</t>
        </is>
      </c>
    </row>
    <row r="914">
      <c r="A914" s="4" t="inlineStr">
        <is>
          <t>Amortized Cost</t>
        </is>
      </c>
      <c r="C914" s="6" t="n">
        <v>28215</v>
      </c>
      <c r="E914" s="6" t="n">
        <v>-1118</v>
      </c>
      <c r="F914" s="4" t="inlineStr">
        <is>
          <t>[16]</t>
        </is>
      </c>
    </row>
    <row r="915">
      <c r="A915" s="4" t="inlineStr">
        <is>
          <t>Percentage of Net Assets</t>
        </is>
      </c>
      <c r="C915" s="11" t="n">
        <v>0</v>
      </c>
      <c r="E915" s="11" t="n">
        <v>0</v>
      </c>
      <c r="F915" s="4" t="inlineStr">
        <is>
          <t>[16]</t>
        </is>
      </c>
    </row>
    <row r="916">
      <c r="A916" s="4" t="inlineStr">
        <is>
          <t>Fair Value</t>
        </is>
      </c>
      <c r="C916" s="6" t="n">
        <v>28080</v>
      </c>
      <c r="D916" s="4" t="inlineStr">
        <is>
          <t>[1]</t>
        </is>
      </c>
      <c r="E916" s="6" t="n">
        <v>-1170</v>
      </c>
      <c r="F916" s="4" t="inlineStr">
        <is>
          <t>[2],[16]</t>
        </is>
      </c>
    </row>
    <row r="917">
      <c r="A917" s="4" t="inlineStr">
        <is>
          <t>Investment, Identifier [Axis]: Onit, Inc., Preferred Stock</t>
        </is>
      </c>
      <c r="C917" s="4" t="inlineStr">
        <is>
          <t xml:space="preserve"> </t>
        </is>
      </c>
      <c r="E917" s="4" t="inlineStr">
        <is>
          <t xml:space="preserve"> </t>
        </is>
      </c>
    </row>
    <row r="918">
      <c r="A918" s="4" t="inlineStr">
        <is>
          <t>Investment, interest rate, paid in kind</t>
        </is>
      </c>
      <c r="B918" s="4" t="inlineStr">
        <is>
          <t>[13],[44]</t>
        </is>
      </c>
      <c r="C918" s="11" t="n">
        <v>0.15</v>
      </c>
      <c r="E918" s="4" t="inlineStr">
        <is>
          <t xml:space="preserve"> </t>
        </is>
      </c>
    </row>
    <row r="919">
      <c r="A919" s="4" t="inlineStr">
        <is>
          <t>Investment owned, balance, shares (in shares)</t>
        </is>
      </c>
      <c r="B919" s="4" t="inlineStr">
        <is>
          <t>[3],[44]</t>
        </is>
      </c>
      <c r="C919" s="7" t="n">
        <v>50</v>
      </c>
      <c r="E919" s="4" t="inlineStr">
        <is>
          <t xml:space="preserve"> </t>
        </is>
      </c>
    </row>
    <row r="920">
      <c r="A920" s="4" t="inlineStr">
        <is>
          <t>Amortized Cost</t>
        </is>
      </c>
      <c r="B920" s="4" t="inlineStr">
        <is>
          <t>[44]</t>
        </is>
      </c>
      <c r="C920" s="6" t="n">
        <v>42454</v>
      </c>
      <c r="E920" s="4" t="inlineStr">
        <is>
          <t xml:space="preserve"> </t>
        </is>
      </c>
    </row>
    <row r="921">
      <c r="A921" s="4" t="inlineStr">
        <is>
          <t>Percentage of Net Assets</t>
        </is>
      </c>
      <c r="B921" s="4" t="inlineStr">
        <is>
          <t>[44]</t>
        </is>
      </c>
      <c r="C921" s="11" t="n">
        <v>0</v>
      </c>
      <c r="E921" s="4" t="inlineStr">
        <is>
          <t xml:space="preserve"> </t>
        </is>
      </c>
    </row>
    <row r="922">
      <c r="A922" s="4" t="inlineStr">
        <is>
          <t>Fair Value</t>
        </is>
      </c>
      <c r="B922" s="4" t="inlineStr">
        <is>
          <t>[1],[44]</t>
        </is>
      </c>
      <c r="C922" s="6" t="n">
        <v>42001</v>
      </c>
      <c r="E922" s="4" t="inlineStr">
        <is>
          <t xml:space="preserve"> </t>
        </is>
      </c>
    </row>
    <row r="923">
      <c r="A923" s="4" t="inlineStr">
        <is>
          <t>Investment, Identifier [Axis]: Onit, Inc., Warrant</t>
        </is>
      </c>
      <c r="C923" s="4" t="inlineStr">
        <is>
          <t xml:space="preserve"> </t>
        </is>
      </c>
      <c r="E923" s="4" t="inlineStr">
        <is>
          <t xml:space="preserve"> </t>
        </is>
      </c>
    </row>
    <row r="924">
      <c r="A924" s="4" t="inlineStr">
        <is>
          <t>Investment owned, balance, shares (in shares)</t>
        </is>
      </c>
      <c r="B924" s="4" t="inlineStr">
        <is>
          <t>[3]</t>
        </is>
      </c>
      <c r="C924" s="7" t="n">
        <v>33</v>
      </c>
      <c r="E924" s="4" t="inlineStr">
        <is>
          <t xml:space="preserve"> </t>
        </is>
      </c>
    </row>
    <row r="925">
      <c r="A925" s="4" t="inlineStr">
        <is>
          <t>Amortized Cost</t>
        </is>
      </c>
      <c r="C925" s="6" t="n">
        <v>6499</v>
      </c>
      <c r="E925" s="4" t="inlineStr">
        <is>
          <t xml:space="preserve"> </t>
        </is>
      </c>
    </row>
    <row r="926">
      <c r="A926" s="4" t="inlineStr">
        <is>
          <t>Percentage of Net Assets</t>
        </is>
      </c>
      <c r="C926" s="11" t="n">
        <v>0</v>
      </c>
      <c r="E926" s="4" t="inlineStr">
        <is>
          <t xml:space="preserve"> </t>
        </is>
      </c>
    </row>
    <row r="927">
      <c r="A927" s="4" t="inlineStr">
        <is>
          <t>Fair Value</t>
        </is>
      </c>
      <c r="B927" s="4" t="inlineStr">
        <is>
          <t>[1]</t>
        </is>
      </c>
      <c r="C927" s="6" t="n">
        <v>6487</v>
      </c>
      <c r="E927" s="4" t="inlineStr">
        <is>
          <t xml:space="preserve"> </t>
        </is>
      </c>
    </row>
    <row r="928">
      <c r="A928" s="4" t="inlineStr">
        <is>
          <t>Investment, Identifier [Axis]: PING Identity Holding Corp., One stop 1</t>
        </is>
      </c>
      <c r="C928" s="4" t="inlineStr">
        <is>
          <t xml:space="preserve"> </t>
        </is>
      </c>
      <c r="E928" s="4" t="inlineStr">
        <is>
          <t xml:space="preserve"> </t>
        </is>
      </c>
    </row>
    <row r="929">
      <c r="A929" s="4" t="inlineStr">
        <is>
          <t>Investment, basis spread, variable rate</t>
        </is>
      </c>
      <c r="B929" s="4" t="inlineStr">
        <is>
          <t>[9],[10]</t>
        </is>
      </c>
      <c r="C929" s="11" t="n">
        <v>0.07000000000000001</v>
      </c>
      <c r="E929" s="4" t="inlineStr">
        <is>
          <t xml:space="preserve"> </t>
        </is>
      </c>
    </row>
    <row r="930">
      <c r="A930" s="4" t="inlineStr">
        <is>
          <t>Investment interest rate</t>
        </is>
      </c>
      <c r="B930" s="4" t="inlineStr">
        <is>
          <t>[13]</t>
        </is>
      </c>
      <c r="C930" s="10" t="n">
        <v>0.1176</v>
      </c>
      <c r="E930" s="4" t="inlineStr">
        <is>
          <t xml:space="preserve"> </t>
        </is>
      </c>
    </row>
    <row r="931">
      <c r="A931" s="4" t="inlineStr">
        <is>
          <t>Investment owned, balance, principal amount</t>
        </is>
      </c>
      <c r="B931" s="4" t="inlineStr">
        <is>
          <t>[3]</t>
        </is>
      </c>
      <c r="C931" s="6" t="n">
        <v>641698</v>
      </c>
      <c r="E931" s="4" t="inlineStr">
        <is>
          <t xml:space="preserve"> </t>
        </is>
      </c>
    </row>
    <row r="932">
      <c r="A932" s="4" t="inlineStr">
        <is>
          <t>Amortized Cost</t>
        </is>
      </c>
      <c r="C932" s="6" t="n">
        <v>632547</v>
      </c>
      <c r="E932" s="4" t="inlineStr">
        <is>
          <t xml:space="preserve"> </t>
        </is>
      </c>
    </row>
    <row r="933">
      <c r="A933" s="4" t="inlineStr">
        <is>
          <t>Percentage of Net Assets</t>
        </is>
      </c>
      <c r="C933" s="10" t="n">
        <v>0.007</v>
      </c>
      <c r="E933" s="4" t="inlineStr">
        <is>
          <t xml:space="preserve"> </t>
        </is>
      </c>
    </row>
    <row r="934">
      <c r="A934" s="4" t="inlineStr">
        <is>
          <t>Fair Value</t>
        </is>
      </c>
      <c r="B934" s="4" t="inlineStr">
        <is>
          <t>[1]</t>
        </is>
      </c>
      <c r="C934" s="6" t="n">
        <v>635281</v>
      </c>
      <c r="E934" s="4" t="inlineStr">
        <is>
          <t xml:space="preserve"> </t>
        </is>
      </c>
    </row>
    <row r="935">
      <c r="A935" s="4" t="inlineStr">
        <is>
          <t>Investment, Identifier [Axis]: PING Identity Holding Corp., One stop 2</t>
        </is>
      </c>
      <c r="C935" s="4" t="inlineStr">
        <is>
          <t xml:space="preserve"> </t>
        </is>
      </c>
      <c r="E935" s="4" t="inlineStr">
        <is>
          <t xml:space="preserve"> </t>
        </is>
      </c>
    </row>
    <row r="936">
      <c r="A936" s="4" t="inlineStr">
        <is>
          <t>Investment, basis spread, variable rate</t>
        </is>
      </c>
      <c r="B936" s="4" t="inlineStr">
        <is>
          <t>[10],[15]</t>
        </is>
      </c>
      <c r="C936" s="11" t="n">
        <v>0.07000000000000001</v>
      </c>
      <c r="E936" s="4" t="inlineStr">
        <is>
          <t xml:space="preserve"> </t>
        </is>
      </c>
    </row>
    <row r="937">
      <c r="A937" s="4" t="inlineStr">
        <is>
          <t>Investment owned, balance, principal amount</t>
        </is>
      </c>
      <c r="B937" s="4" t="inlineStr">
        <is>
          <t>[3],[15]</t>
        </is>
      </c>
      <c r="C937" s="6" t="n">
        <v>0</v>
      </c>
      <c r="E937" s="4" t="inlineStr">
        <is>
          <t xml:space="preserve"> </t>
        </is>
      </c>
    </row>
    <row r="938">
      <c r="A938" s="4" t="inlineStr">
        <is>
          <t>Amortized Cost</t>
        </is>
      </c>
      <c r="B938" s="4" t="inlineStr">
        <is>
          <t>[15]</t>
        </is>
      </c>
      <c r="C938" s="6" t="n">
        <v>-741</v>
      </c>
      <c r="E938" s="4" t="inlineStr">
        <is>
          <t xml:space="preserve"> </t>
        </is>
      </c>
    </row>
    <row r="939">
      <c r="A939" s="4" t="inlineStr">
        <is>
          <t>Percentage of Net Assets</t>
        </is>
      </c>
      <c r="B939" s="4" t="inlineStr">
        <is>
          <t>[15]</t>
        </is>
      </c>
      <c r="C939" s="11" t="n">
        <v>0</v>
      </c>
      <c r="E939" s="4" t="inlineStr">
        <is>
          <t xml:space="preserve"> </t>
        </is>
      </c>
    </row>
    <row r="940">
      <c r="A940" s="4" t="inlineStr">
        <is>
          <t>Fair Value</t>
        </is>
      </c>
      <c r="B940" s="4" t="inlineStr">
        <is>
          <t>[1],[15]</t>
        </is>
      </c>
      <c r="C940" s="6" t="n">
        <v>-642</v>
      </c>
      <c r="E940" s="4" t="inlineStr">
        <is>
          <t xml:space="preserve"> </t>
        </is>
      </c>
    </row>
    <row r="941">
      <c r="A941" s="4" t="inlineStr">
        <is>
          <t>Investment, Identifier [Axis]: PPV Intermediate Holdings, LLC, One stop 1</t>
        </is>
      </c>
      <c r="C941" s="4" t="inlineStr">
        <is>
          <t xml:space="preserve"> </t>
        </is>
      </c>
      <c r="E941" s="4" t="inlineStr">
        <is>
          <t xml:space="preserve"> </t>
        </is>
      </c>
    </row>
    <row r="942">
      <c r="A942" s="4" t="inlineStr">
        <is>
          <t>Investment, basis spread, variable rate</t>
        </is>
      </c>
      <c r="C942" s="10" t="n">
        <v>0.0575</v>
      </c>
      <c r="D942" s="4" t="inlineStr">
        <is>
          <t>[9],[10],[25],[32]</t>
        </is>
      </c>
      <c r="E942" s="10" t="n">
        <v>0.0575</v>
      </c>
      <c r="F942" s="4" t="inlineStr">
        <is>
          <t>[12],[26],[27]</t>
        </is>
      </c>
    </row>
    <row r="943">
      <c r="A943" s="4" t="inlineStr">
        <is>
          <t>Investment interest rate</t>
        </is>
      </c>
      <c r="C943" s="10" t="n">
        <v>0.1093</v>
      </c>
      <c r="D943" s="4" t="inlineStr">
        <is>
          <t>[13]</t>
        </is>
      </c>
      <c r="E943" s="10" t="n">
        <v>0.0929</v>
      </c>
      <c r="F943" s="4" t="inlineStr">
        <is>
          <t>[14]</t>
        </is>
      </c>
    </row>
    <row r="944">
      <c r="A944" s="4" t="inlineStr">
        <is>
          <t>Investment owned, balance, principal amount</t>
        </is>
      </c>
      <c r="C944" s="6" t="n">
        <v>3605935</v>
      </c>
      <c r="D944" s="4" t="inlineStr">
        <is>
          <t>[3]</t>
        </is>
      </c>
      <c r="E944" s="6" t="n">
        <v>3028491</v>
      </c>
      <c r="F944" s="4" t="inlineStr">
        <is>
          <t>[4]</t>
        </is>
      </c>
    </row>
    <row r="945">
      <c r="A945" s="4" t="inlineStr">
        <is>
          <t>Amortized Cost</t>
        </is>
      </c>
      <c r="C945" s="6" t="n">
        <v>3546841</v>
      </c>
      <c r="E945" s="6" t="n">
        <v>2970513</v>
      </c>
    </row>
    <row r="946">
      <c r="A946" s="4" t="inlineStr">
        <is>
          <t>Percentage of Net Assets</t>
        </is>
      </c>
      <c r="C946" s="10" t="n">
        <v>0.038</v>
      </c>
      <c r="E946" s="10" t="n">
        <v>0.043</v>
      </c>
    </row>
    <row r="947">
      <c r="A947" s="4" t="inlineStr">
        <is>
          <t>Fair Value</t>
        </is>
      </c>
      <c r="C947" s="6" t="n">
        <v>3533817</v>
      </c>
      <c r="D947" s="4" t="inlineStr">
        <is>
          <t>[1]</t>
        </is>
      </c>
      <c r="E947" s="6" t="n">
        <v>2967922</v>
      </c>
      <c r="F947" s="4" t="inlineStr">
        <is>
          <t>[2]</t>
        </is>
      </c>
    </row>
    <row r="948">
      <c r="A948" s="4" t="inlineStr">
        <is>
          <t>Investment, Identifier [Axis]: PPV Intermediate Holdings, LLC, One stop 2</t>
        </is>
      </c>
      <c r="C948" s="4" t="inlineStr">
        <is>
          <t xml:space="preserve"> </t>
        </is>
      </c>
      <c r="E948" s="4" t="inlineStr">
        <is>
          <t xml:space="preserve"> </t>
        </is>
      </c>
    </row>
    <row r="949">
      <c r="A949" s="4" t="inlineStr">
        <is>
          <t>Investment interest rate</t>
        </is>
      </c>
      <c r="C949" s="11" t="n">
        <v>0.13</v>
      </c>
      <c r="D949" s="4" t="inlineStr">
        <is>
          <t>[13],[31]</t>
        </is>
      </c>
      <c r="E949" s="11" t="n">
        <v>0.13</v>
      </c>
      <c r="F949" s="4" t="inlineStr">
        <is>
          <t>[14]</t>
        </is>
      </c>
    </row>
    <row r="950">
      <c r="A950" s="4" t="inlineStr">
        <is>
          <t>Investment owned, balance, principal amount</t>
        </is>
      </c>
      <c r="C950" s="6" t="n">
        <v>391768</v>
      </c>
      <c r="D950" s="4" t="inlineStr">
        <is>
          <t>[3],[31]</t>
        </is>
      </c>
      <c r="E950" s="6" t="n">
        <v>367236</v>
      </c>
      <c r="F950" s="4" t="inlineStr">
        <is>
          <t>[4]</t>
        </is>
      </c>
    </row>
    <row r="951">
      <c r="A951" s="4" t="inlineStr">
        <is>
          <t>Amortized Cost</t>
        </is>
      </c>
      <c r="C951" s="6" t="n">
        <v>383348</v>
      </c>
      <c r="D951" s="4" t="inlineStr">
        <is>
          <t>[31]</t>
        </is>
      </c>
      <c r="E951" s="6" t="n">
        <v>358250</v>
      </c>
    </row>
    <row r="952">
      <c r="A952" s="4" t="inlineStr">
        <is>
          <t>Percentage of Net Assets</t>
        </is>
      </c>
      <c r="C952" s="10" t="n">
        <v>0.004</v>
      </c>
      <c r="D952" s="4" t="inlineStr">
        <is>
          <t>[31]</t>
        </is>
      </c>
      <c r="E952" s="10" t="n">
        <v>0.005</v>
      </c>
    </row>
    <row r="953">
      <c r="A953" s="4" t="inlineStr">
        <is>
          <t>Fair Value</t>
        </is>
      </c>
      <c r="C953" s="6" t="n">
        <v>368262</v>
      </c>
      <c r="D953" s="4" t="inlineStr">
        <is>
          <t>[1],[31]</t>
        </is>
      </c>
      <c r="E953" s="6" t="n">
        <v>358055</v>
      </c>
      <c r="F953" s="4" t="inlineStr">
        <is>
          <t>[2]</t>
        </is>
      </c>
    </row>
    <row r="954">
      <c r="A954" s="4" t="inlineStr">
        <is>
          <t>Investment, Identifier [Axis]: PPV Intermediate Holdings, LLC, One stop 3</t>
        </is>
      </c>
      <c r="C954" s="4" t="inlineStr">
        <is>
          <t xml:space="preserve"> </t>
        </is>
      </c>
      <c r="E954" s="4" t="inlineStr">
        <is>
          <t xml:space="preserve"> </t>
        </is>
      </c>
    </row>
    <row r="955">
      <c r="A955" s="4" t="inlineStr">
        <is>
          <t>Investment, basis spread, variable rate</t>
        </is>
      </c>
      <c r="B955" s="4" t="inlineStr">
        <is>
          <t>[10],[15]</t>
        </is>
      </c>
      <c r="C955" s="10" t="n">
        <v>0.0575</v>
      </c>
      <c r="E955" s="4" t="inlineStr">
        <is>
          <t xml:space="preserve"> </t>
        </is>
      </c>
    </row>
    <row r="956">
      <c r="A956" s="4" t="inlineStr">
        <is>
          <t>Investment interest rate</t>
        </is>
      </c>
      <c r="B956" s="4" t="inlineStr">
        <is>
          <t>[14],[16]</t>
        </is>
      </c>
      <c r="C956" s="4" t="inlineStr">
        <is>
          <t xml:space="preserve"> </t>
        </is>
      </c>
      <c r="E956" s="11" t="n">
        <v>0.13</v>
      </c>
    </row>
    <row r="957">
      <c r="A957" s="4" t="inlineStr">
        <is>
          <t>Investment owned, balance, principal amount</t>
        </is>
      </c>
      <c r="C957" s="6" t="n">
        <v>0</v>
      </c>
      <c r="D957" s="4" t="inlineStr">
        <is>
          <t>[3],[15]</t>
        </is>
      </c>
      <c r="E957" s="6" t="n">
        <v>100</v>
      </c>
      <c r="F957" s="4" t="inlineStr">
        <is>
          <t>[4],[16]</t>
        </is>
      </c>
    </row>
    <row r="958">
      <c r="A958" s="4" t="inlineStr">
        <is>
          <t>Amortized Cost</t>
        </is>
      </c>
      <c r="C958" s="6" t="n">
        <v>-4364</v>
      </c>
      <c r="D958" s="4" t="inlineStr">
        <is>
          <t>[15]</t>
        </is>
      </c>
      <c r="E958" s="6" t="n">
        <v>-1398</v>
      </c>
      <c r="F958" s="4" t="inlineStr">
        <is>
          <t>[16]</t>
        </is>
      </c>
    </row>
    <row r="959">
      <c r="A959" s="4" t="inlineStr">
        <is>
          <t>Percentage of Net Assets</t>
        </is>
      </c>
      <c r="C959" s="11" t="n">
        <v>0</v>
      </c>
      <c r="D959" s="4" t="inlineStr">
        <is>
          <t>[15]</t>
        </is>
      </c>
      <c r="E959" s="11" t="n">
        <v>0</v>
      </c>
      <c r="F959" s="4" t="inlineStr">
        <is>
          <t>[16]</t>
        </is>
      </c>
    </row>
    <row r="960">
      <c r="A960" s="4" t="inlineStr">
        <is>
          <t>Fair Value</t>
        </is>
      </c>
      <c r="C960" s="6" t="n">
        <v>-4761</v>
      </c>
      <c r="D960" s="4" t="inlineStr">
        <is>
          <t>[1],[15]</t>
        </is>
      </c>
      <c r="E960" s="6" t="n">
        <v>-1415</v>
      </c>
      <c r="F960" s="4" t="inlineStr">
        <is>
          <t>[2],[16]</t>
        </is>
      </c>
    </row>
    <row r="961">
      <c r="A961" s="4" t="inlineStr">
        <is>
          <t>Investment, Identifier [Axis]: PPV Intermediate Holdings, LLC, One stop 4</t>
        </is>
      </c>
      <c r="C961" s="4" t="inlineStr">
        <is>
          <t xml:space="preserve"> </t>
        </is>
      </c>
      <c r="E961" s="4" t="inlineStr">
        <is>
          <t xml:space="preserve"> </t>
        </is>
      </c>
    </row>
    <row r="962">
      <c r="A962" s="4" t="inlineStr">
        <is>
          <t>Investment, basis spread, variable rate</t>
        </is>
      </c>
      <c r="B962" s="4" t="inlineStr">
        <is>
          <t>[12],[16]</t>
        </is>
      </c>
      <c r="C962" s="4" t="inlineStr">
        <is>
          <t xml:space="preserve"> </t>
        </is>
      </c>
      <c r="E962" s="10" t="n">
        <v>0.0575</v>
      </c>
    </row>
    <row r="963">
      <c r="A963" s="4" t="inlineStr">
        <is>
          <t>Investment interest rate</t>
        </is>
      </c>
      <c r="B963" s="4" t="inlineStr">
        <is>
          <t>[13],[15],[31]</t>
        </is>
      </c>
      <c r="C963" s="11" t="n">
        <v>0.13</v>
      </c>
      <c r="E963" s="4" t="inlineStr">
        <is>
          <t xml:space="preserve"> </t>
        </is>
      </c>
    </row>
    <row r="964">
      <c r="A964" s="4" t="inlineStr">
        <is>
          <t>Investment owned, balance, principal amount</t>
        </is>
      </c>
      <c r="C964" s="6" t="n">
        <v>534</v>
      </c>
      <c r="D964" s="4" t="inlineStr">
        <is>
          <t>[3],[15],[31]</t>
        </is>
      </c>
      <c r="E964" s="6" t="n">
        <v>0</v>
      </c>
      <c r="F964" s="4" t="inlineStr">
        <is>
          <t>[4],[16]</t>
        </is>
      </c>
    </row>
    <row r="965">
      <c r="A965" s="4" t="inlineStr">
        <is>
          <t>Amortized Cost</t>
        </is>
      </c>
      <c r="C965" s="6" t="n">
        <v>-938</v>
      </c>
      <c r="D965" s="4" t="inlineStr">
        <is>
          <t>[15],[31]</t>
        </is>
      </c>
      <c r="E965" s="6" t="n">
        <v>-4703</v>
      </c>
      <c r="F965" s="4" t="inlineStr">
        <is>
          <t>[16]</t>
        </is>
      </c>
    </row>
    <row r="966">
      <c r="A966" s="4" t="inlineStr">
        <is>
          <t>Percentage of Net Assets</t>
        </is>
      </c>
      <c r="C966" s="11" t="n">
        <v>0</v>
      </c>
      <c r="D966" s="4" t="inlineStr">
        <is>
          <t>[15],[31]</t>
        </is>
      </c>
      <c r="E966" s="11" t="n">
        <v>0</v>
      </c>
      <c r="F966" s="4" t="inlineStr">
        <is>
          <t>[16]</t>
        </is>
      </c>
    </row>
    <row r="967">
      <c r="A967" s="4" t="inlineStr">
        <is>
          <t>Fair Value</t>
        </is>
      </c>
      <c r="C967" s="6" t="n">
        <v>-489</v>
      </c>
      <c r="D967" s="4" t="inlineStr">
        <is>
          <t>[1],[15],[31]</t>
        </is>
      </c>
      <c r="E967" s="6" t="n">
        <v>-4761</v>
      </c>
      <c r="F967" s="4" t="inlineStr">
        <is>
          <t>[2],[16]</t>
        </is>
      </c>
    </row>
    <row r="968">
      <c r="A968" s="4" t="inlineStr">
        <is>
          <t>Investment, Identifier [Axis]: PPV Intermediate Holdings, LLC, One stop 5</t>
        </is>
      </c>
      <c r="C968" s="4" t="inlineStr">
        <is>
          <t xml:space="preserve"> </t>
        </is>
      </c>
      <c r="E968" s="4" t="inlineStr">
        <is>
          <t xml:space="preserve"> </t>
        </is>
      </c>
    </row>
    <row r="969">
      <c r="A969" s="4" t="inlineStr">
        <is>
          <t>Investment, basis spread, variable rate</t>
        </is>
      </c>
      <c r="C969" s="10" t="n">
        <v>0.0575</v>
      </c>
      <c r="D969" s="4" t="inlineStr">
        <is>
          <t>[10],[15]</t>
        </is>
      </c>
      <c r="E969" s="10" t="n">
        <v>0.0575</v>
      </c>
      <c r="F969" s="4" t="inlineStr">
        <is>
          <t>[12],[16]</t>
        </is>
      </c>
    </row>
    <row r="970">
      <c r="A970" s="4" t="inlineStr">
        <is>
          <t>Investment owned, balance, principal amount</t>
        </is>
      </c>
      <c r="C970" s="6" t="n">
        <v>0</v>
      </c>
      <c r="D970" s="4" t="inlineStr">
        <is>
          <t>[3],[15]</t>
        </is>
      </c>
      <c r="E970" s="6" t="n">
        <v>0</v>
      </c>
      <c r="F970" s="4" t="inlineStr">
        <is>
          <t>[4],[16]</t>
        </is>
      </c>
    </row>
    <row r="971">
      <c r="A971" s="4" t="inlineStr">
        <is>
          <t>Amortized Cost</t>
        </is>
      </c>
      <c r="C971" s="6" t="n">
        <v>-8717</v>
      </c>
      <c r="D971" s="4" t="inlineStr">
        <is>
          <t>[15]</t>
        </is>
      </c>
      <c r="E971" s="6" t="n">
        <v>-9110</v>
      </c>
      <c r="F971" s="4" t="inlineStr">
        <is>
          <t>[16]</t>
        </is>
      </c>
    </row>
    <row r="972">
      <c r="A972" s="4" t="inlineStr">
        <is>
          <t>Percentage of Net Assets</t>
        </is>
      </c>
      <c r="C972" s="11" t="n">
        <v>0</v>
      </c>
      <c r="D972" s="4" t="inlineStr">
        <is>
          <t>[15]</t>
        </is>
      </c>
      <c r="E972" s="11" t="n">
        <v>0</v>
      </c>
      <c r="F972" s="4" t="inlineStr">
        <is>
          <t>[16]</t>
        </is>
      </c>
    </row>
    <row r="973">
      <c r="A973" s="4" t="inlineStr">
        <is>
          <t>Fair Value</t>
        </is>
      </c>
      <c r="C973" s="6" t="n">
        <v>-3121</v>
      </c>
      <c r="D973" s="4" t="inlineStr">
        <is>
          <t>[1],[15]</t>
        </is>
      </c>
      <c r="E973" s="6" t="n">
        <v>-7335</v>
      </c>
      <c r="F973" s="4" t="inlineStr">
        <is>
          <t>[2],[16]</t>
        </is>
      </c>
    </row>
    <row r="974">
      <c r="A974" s="4" t="inlineStr">
        <is>
          <t>Investment, Identifier [Axis]: PPV Intermediate Holdings, LLC, One stop 6</t>
        </is>
      </c>
      <c r="C974" s="4" t="inlineStr">
        <is>
          <t xml:space="preserve"> </t>
        </is>
      </c>
      <c r="E974" s="4" t="inlineStr">
        <is>
          <t xml:space="preserve"> </t>
        </is>
      </c>
    </row>
    <row r="975">
      <c r="A975" s="4" t="inlineStr">
        <is>
          <t>Investment interest rate</t>
        </is>
      </c>
      <c r="B975" s="4" t="inlineStr">
        <is>
          <t>[13],[31]</t>
        </is>
      </c>
      <c r="C975" s="11" t="n">
        <v>0.13</v>
      </c>
      <c r="E975" s="4" t="inlineStr">
        <is>
          <t xml:space="preserve"> </t>
        </is>
      </c>
    </row>
    <row r="976">
      <c r="A976" s="4" t="inlineStr">
        <is>
          <t>Investment owned, balance, principal amount</t>
        </is>
      </c>
      <c r="B976" s="4" t="inlineStr">
        <is>
          <t>[3],[31]</t>
        </is>
      </c>
      <c r="C976" s="6" t="n">
        <v>90522</v>
      </c>
      <c r="E976" s="4" t="inlineStr">
        <is>
          <t xml:space="preserve"> </t>
        </is>
      </c>
    </row>
    <row r="977">
      <c r="A977" s="4" t="inlineStr">
        <is>
          <t>Amortized Cost</t>
        </is>
      </c>
      <c r="B977" s="4" t="inlineStr">
        <is>
          <t>[31]</t>
        </is>
      </c>
      <c r="C977" s="6" t="n">
        <v>89504</v>
      </c>
      <c r="E977" s="4" t="inlineStr">
        <is>
          <t xml:space="preserve"> </t>
        </is>
      </c>
    </row>
    <row r="978">
      <c r="A978" s="4" t="inlineStr">
        <is>
          <t>Percentage of Net Assets</t>
        </is>
      </c>
      <c r="B978" s="4" t="inlineStr">
        <is>
          <t>[31]</t>
        </is>
      </c>
      <c r="C978" s="10" t="n">
        <v>0.001</v>
      </c>
      <c r="E978" s="4" t="inlineStr">
        <is>
          <t xml:space="preserve"> </t>
        </is>
      </c>
    </row>
    <row r="979">
      <c r="A979" s="4" t="inlineStr">
        <is>
          <t>Fair Value</t>
        </is>
      </c>
      <c r="B979" s="4" t="inlineStr">
        <is>
          <t>[1],[31]</t>
        </is>
      </c>
      <c r="C979" s="6" t="n">
        <v>85090</v>
      </c>
      <c r="E979" s="4" t="inlineStr">
        <is>
          <t xml:space="preserve"> </t>
        </is>
      </c>
    </row>
    <row r="980">
      <c r="A980" s="4" t="inlineStr">
        <is>
          <t>Investment, Identifier [Axis]: PPV Intermediate Holdings, LLC, One stop 7</t>
        </is>
      </c>
      <c r="C980" s="4" t="inlineStr">
        <is>
          <t xml:space="preserve"> </t>
        </is>
      </c>
      <c r="E980" s="4" t="inlineStr">
        <is>
          <t xml:space="preserve"> </t>
        </is>
      </c>
    </row>
    <row r="981">
      <c r="A981" s="4" t="inlineStr">
        <is>
          <t>Investment interest rate</t>
        </is>
      </c>
      <c r="B981" s="4" t="inlineStr">
        <is>
          <t>[13],[31]</t>
        </is>
      </c>
      <c r="C981" s="11" t="n">
        <v>0.13</v>
      </c>
      <c r="E981" s="4" t="inlineStr">
        <is>
          <t xml:space="preserve"> </t>
        </is>
      </c>
    </row>
    <row r="982">
      <c r="A982" s="4" t="inlineStr">
        <is>
          <t>Investment owned, balance, principal amount</t>
        </is>
      </c>
      <c r="B982" s="4" t="inlineStr">
        <is>
          <t>[3],[31]</t>
        </is>
      </c>
      <c r="C982" s="6" t="n">
        <v>16615</v>
      </c>
      <c r="E982" s="4" t="inlineStr">
        <is>
          <t xml:space="preserve"> </t>
        </is>
      </c>
    </row>
    <row r="983">
      <c r="A983" s="4" t="inlineStr">
        <is>
          <t>Amortized Cost</t>
        </is>
      </c>
      <c r="B983" s="4" t="inlineStr">
        <is>
          <t>[31]</t>
        </is>
      </c>
      <c r="C983" s="6" t="n">
        <v>16424</v>
      </c>
      <c r="E983" s="4" t="inlineStr">
        <is>
          <t xml:space="preserve"> </t>
        </is>
      </c>
    </row>
    <row r="984">
      <c r="A984" s="4" t="inlineStr">
        <is>
          <t>Percentage of Net Assets</t>
        </is>
      </c>
      <c r="B984" s="4" t="inlineStr">
        <is>
          <t>[31]</t>
        </is>
      </c>
      <c r="C984" s="11" t="n">
        <v>0</v>
      </c>
      <c r="E984" s="4" t="inlineStr">
        <is>
          <t xml:space="preserve"> </t>
        </is>
      </c>
    </row>
    <row r="985">
      <c r="A985" s="4" t="inlineStr">
        <is>
          <t>Fair Value</t>
        </is>
      </c>
      <c r="B985" s="4" t="inlineStr">
        <is>
          <t>[1],[31]</t>
        </is>
      </c>
      <c r="C985" s="6" t="n">
        <v>15618</v>
      </c>
      <c r="E985" s="4" t="inlineStr">
        <is>
          <t xml:space="preserve"> </t>
        </is>
      </c>
    </row>
    <row r="986">
      <c r="A986" s="4" t="inlineStr">
        <is>
          <t>Investment, Identifier [Axis]: PPW Aero Buyer, Inc., LP units</t>
        </is>
      </c>
      <c r="C986" s="4" t="inlineStr">
        <is>
          <t xml:space="preserve"> </t>
        </is>
      </c>
      <c r="E986" s="4" t="inlineStr">
        <is>
          <t xml:space="preserve"> </t>
        </is>
      </c>
    </row>
    <row r="987">
      <c r="A987" s="4" t="inlineStr">
        <is>
          <t>Investment owned, balance, shares (in shares)</t>
        </is>
      </c>
      <c r="B987" s="4" t="inlineStr">
        <is>
          <t>[3]</t>
        </is>
      </c>
      <c r="C987" s="7" t="n">
        <v>14540</v>
      </c>
      <c r="E987" s="4" t="inlineStr">
        <is>
          <t xml:space="preserve"> </t>
        </is>
      </c>
    </row>
    <row r="988">
      <c r="A988" s="4" t="inlineStr">
        <is>
          <t>Amortized Cost</t>
        </is>
      </c>
      <c r="C988" s="6" t="n">
        <v>145395</v>
      </c>
      <c r="E988" s="4" t="inlineStr">
        <is>
          <t xml:space="preserve"> </t>
        </is>
      </c>
    </row>
    <row r="989">
      <c r="A989" s="4" t="inlineStr">
        <is>
          <t>Percentage of Net Assets</t>
        </is>
      </c>
      <c r="C989" s="10" t="n">
        <v>0.002</v>
      </c>
      <c r="E989" s="4" t="inlineStr">
        <is>
          <t xml:space="preserve"> </t>
        </is>
      </c>
    </row>
    <row r="990">
      <c r="A990" s="4" t="inlineStr">
        <is>
          <t>Fair Value</t>
        </is>
      </c>
      <c r="B990" s="4" t="inlineStr">
        <is>
          <t>[1]</t>
        </is>
      </c>
      <c r="C990" s="6" t="n">
        <v>145395</v>
      </c>
      <c r="E990" s="4" t="inlineStr">
        <is>
          <t xml:space="preserve"> </t>
        </is>
      </c>
    </row>
    <row r="991">
      <c r="A991" s="4" t="inlineStr">
        <is>
          <t>Investment, Identifier [Axis]: PPW Aero Buyer, Inc., One stop 1</t>
        </is>
      </c>
      <c r="C991" s="4" t="inlineStr">
        <is>
          <t xml:space="preserve"> </t>
        </is>
      </c>
      <c r="E991" s="4" t="inlineStr">
        <is>
          <t xml:space="preserve"> </t>
        </is>
      </c>
    </row>
    <row r="992">
      <c r="A992" s="4" t="inlineStr">
        <is>
          <t>Investment, basis spread, variable rate</t>
        </is>
      </c>
      <c r="B992" s="4" t="inlineStr">
        <is>
          <t>[10],[25]</t>
        </is>
      </c>
      <c r="C992" s="11" t="n">
        <v>0.07000000000000001</v>
      </c>
      <c r="E992" s="4" t="inlineStr">
        <is>
          <t xml:space="preserve"> </t>
        </is>
      </c>
    </row>
    <row r="993">
      <c r="A993" s="4" t="inlineStr">
        <is>
          <t>Investment interest rate</t>
        </is>
      </c>
      <c r="B993" s="4" t="inlineStr">
        <is>
          <t>[13]</t>
        </is>
      </c>
      <c r="C993" s="10" t="n">
        <v>0.119</v>
      </c>
      <c r="E993" s="4" t="inlineStr">
        <is>
          <t xml:space="preserve"> </t>
        </is>
      </c>
    </row>
    <row r="994">
      <c r="A994" s="4" t="inlineStr">
        <is>
          <t>Investment owned, balance, principal amount</t>
        </is>
      </c>
      <c r="B994" s="4" t="inlineStr">
        <is>
          <t>[3]</t>
        </is>
      </c>
      <c r="C994" s="6" t="n">
        <v>5421178</v>
      </c>
      <c r="E994" s="4" t="inlineStr">
        <is>
          <t xml:space="preserve"> </t>
        </is>
      </c>
    </row>
    <row r="995">
      <c r="A995" s="4" t="inlineStr">
        <is>
          <t>Amortized Cost</t>
        </is>
      </c>
      <c r="C995" s="6" t="n">
        <v>5261881</v>
      </c>
      <c r="E995" s="4" t="inlineStr">
        <is>
          <t xml:space="preserve"> </t>
        </is>
      </c>
    </row>
    <row r="996">
      <c r="A996" s="4" t="inlineStr">
        <is>
          <t>Percentage of Net Assets</t>
        </is>
      </c>
      <c r="C996" s="10" t="n">
        <v>0.057</v>
      </c>
      <c r="E996" s="4" t="inlineStr">
        <is>
          <t xml:space="preserve"> </t>
        </is>
      </c>
    </row>
    <row r="997">
      <c r="A997" s="4" t="inlineStr">
        <is>
          <t>Fair Value</t>
        </is>
      </c>
      <c r="B997" s="4" t="inlineStr">
        <is>
          <t>[1]</t>
        </is>
      </c>
      <c r="C997" s="6" t="n">
        <v>5312754</v>
      </c>
      <c r="E997" s="4" t="inlineStr">
        <is>
          <t xml:space="preserve"> </t>
        </is>
      </c>
    </row>
    <row r="998">
      <c r="A998" s="4" t="inlineStr">
        <is>
          <t>Investment, Identifier [Axis]: PPW Aero Buyer, Inc., One stop 2</t>
        </is>
      </c>
      <c r="C998" s="4" t="inlineStr">
        <is>
          <t xml:space="preserve"> </t>
        </is>
      </c>
      <c r="E998" s="4" t="inlineStr">
        <is>
          <t xml:space="preserve"> </t>
        </is>
      </c>
    </row>
    <row r="999">
      <c r="A999" s="4" t="inlineStr">
        <is>
          <t>Investment, basis spread, variable rate</t>
        </is>
      </c>
      <c r="B999" s="4" t="inlineStr">
        <is>
          <t>[10],[15]</t>
        </is>
      </c>
      <c r="C999" s="11" t="n">
        <v>0.07000000000000001</v>
      </c>
      <c r="E999" s="4" t="inlineStr">
        <is>
          <t xml:space="preserve"> </t>
        </is>
      </c>
    </row>
    <row r="1000">
      <c r="A1000" s="4" t="inlineStr">
        <is>
          <t>Investment owned, balance, principal amount</t>
        </is>
      </c>
      <c r="B1000" s="4" t="inlineStr">
        <is>
          <t>[3],[15]</t>
        </is>
      </c>
      <c r="C1000" s="6" t="n">
        <v>0</v>
      </c>
      <c r="E1000" s="4" t="inlineStr">
        <is>
          <t xml:space="preserve"> </t>
        </is>
      </c>
    </row>
    <row r="1001">
      <c r="A1001" s="4" t="inlineStr">
        <is>
          <t>Amortized Cost</t>
        </is>
      </c>
      <c r="B1001" s="4" t="inlineStr">
        <is>
          <t>[15]</t>
        </is>
      </c>
      <c r="C1001" s="6" t="n">
        <v>-1469</v>
      </c>
      <c r="E1001" s="4" t="inlineStr">
        <is>
          <t xml:space="preserve"> </t>
        </is>
      </c>
    </row>
    <row r="1002">
      <c r="A1002" s="4" t="inlineStr">
        <is>
          <t>Percentage of Net Assets</t>
        </is>
      </c>
      <c r="B1002" s="4" t="inlineStr">
        <is>
          <t>[15]</t>
        </is>
      </c>
      <c r="C1002" s="11" t="n">
        <v>0</v>
      </c>
      <c r="E1002" s="4" t="inlineStr">
        <is>
          <t xml:space="preserve"> </t>
        </is>
      </c>
    </row>
    <row r="1003">
      <c r="A1003" s="4" t="inlineStr">
        <is>
          <t>Fair Value</t>
        </is>
      </c>
      <c r="B1003" s="4" t="inlineStr">
        <is>
          <t>[1],[15]</t>
        </is>
      </c>
      <c r="C1003" s="6" t="n">
        <v>-1000</v>
      </c>
      <c r="E1003" s="4" t="inlineStr">
        <is>
          <t xml:space="preserve"> </t>
        </is>
      </c>
    </row>
    <row r="1004">
      <c r="A1004" s="4" t="inlineStr">
        <is>
          <t>Investment, Identifier [Axis]: Plasma Buyer LLC, One stop 1</t>
        </is>
      </c>
      <c r="C1004" s="4" t="inlineStr">
        <is>
          <t xml:space="preserve"> </t>
        </is>
      </c>
      <c r="E1004" s="4" t="inlineStr">
        <is>
          <t xml:space="preserve"> </t>
        </is>
      </c>
    </row>
    <row r="1005">
      <c r="A1005" s="4" t="inlineStr">
        <is>
          <t>Investment, basis spread, variable rate</t>
        </is>
      </c>
      <c r="C1005" s="10" t="n">
        <v>0.0575</v>
      </c>
      <c r="D1005" s="4" t="inlineStr">
        <is>
          <t>[10],[25]</t>
        </is>
      </c>
      <c r="E1005" s="10" t="n">
        <v>0.0575</v>
      </c>
      <c r="F1005" s="4" t="inlineStr">
        <is>
          <t>[12],[27]</t>
        </is>
      </c>
    </row>
    <row r="1006">
      <c r="A1006" s="4" t="inlineStr">
        <is>
          <t>Investment interest rate</t>
        </is>
      </c>
      <c r="C1006" s="10" t="n">
        <v>0.1065</v>
      </c>
      <c r="D1006" s="4" t="inlineStr">
        <is>
          <t>[13]</t>
        </is>
      </c>
      <c r="E1006" s="10" t="n">
        <v>0.093</v>
      </c>
      <c r="F1006" s="4" t="inlineStr">
        <is>
          <t>[14]</t>
        </is>
      </c>
    </row>
    <row r="1007">
      <c r="A1007" s="4" t="inlineStr">
        <is>
          <t>Investment owned, balance, principal amount</t>
        </is>
      </c>
      <c r="C1007" s="6" t="n">
        <v>263670</v>
      </c>
      <c r="D1007" s="4" t="inlineStr">
        <is>
          <t>[3]</t>
        </is>
      </c>
      <c r="E1007" s="6" t="n">
        <v>264995</v>
      </c>
      <c r="F1007" s="4" t="inlineStr">
        <is>
          <t>[4]</t>
        </is>
      </c>
    </row>
    <row r="1008">
      <c r="A1008" s="4" t="inlineStr">
        <is>
          <t>Amortized Cost</t>
        </is>
      </c>
      <c r="C1008" s="6" t="n">
        <v>259064</v>
      </c>
      <c r="E1008" s="6" t="n">
        <v>259989</v>
      </c>
    </row>
    <row r="1009">
      <c r="A1009" s="4" t="inlineStr">
        <is>
          <t>Percentage of Net Assets</t>
        </is>
      </c>
      <c r="C1009" s="10" t="n">
        <v>0.003</v>
      </c>
      <c r="E1009" s="10" t="n">
        <v>0.004</v>
      </c>
    </row>
    <row r="1010">
      <c r="A1010" s="4" t="inlineStr">
        <is>
          <t>Fair Value</t>
        </is>
      </c>
      <c r="C1010" s="6" t="n">
        <v>255760</v>
      </c>
      <c r="D1010" s="4" t="inlineStr">
        <is>
          <t>[1]</t>
        </is>
      </c>
      <c r="E1010" s="6" t="n">
        <v>259695</v>
      </c>
      <c r="F1010" s="4" t="inlineStr">
        <is>
          <t>[2]</t>
        </is>
      </c>
    </row>
    <row r="1011">
      <c r="A1011" s="4" t="inlineStr">
        <is>
          <t>Investment, Identifier [Axis]: Plasma Buyer LLC, One stop 2</t>
        </is>
      </c>
      <c r="C1011" s="4" t="inlineStr">
        <is>
          <t xml:space="preserve"> </t>
        </is>
      </c>
      <c r="E1011" s="4" t="inlineStr">
        <is>
          <t xml:space="preserve"> </t>
        </is>
      </c>
    </row>
    <row r="1012">
      <c r="A1012" s="4" t="inlineStr">
        <is>
          <t>Investment, basis spread, variable rate</t>
        </is>
      </c>
      <c r="C1012" s="10" t="n">
        <v>0.0575</v>
      </c>
      <c r="D1012" s="4" t="inlineStr">
        <is>
          <t>[10],[15]</t>
        </is>
      </c>
      <c r="E1012" s="10" t="n">
        <v>0.0575</v>
      </c>
      <c r="F1012" s="4" t="inlineStr">
        <is>
          <t>[12],[16]</t>
        </is>
      </c>
    </row>
    <row r="1013">
      <c r="A1013" s="4" t="inlineStr">
        <is>
          <t>Investment owned, balance, principal amount</t>
        </is>
      </c>
      <c r="C1013" s="6" t="n">
        <v>0</v>
      </c>
      <c r="D1013" s="4" t="inlineStr">
        <is>
          <t>[3],[15]</t>
        </is>
      </c>
      <c r="E1013" s="6" t="n">
        <v>0</v>
      </c>
      <c r="F1013" s="4" t="inlineStr">
        <is>
          <t>[4],[16]</t>
        </is>
      </c>
    </row>
    <row r="1014">
      <c r="A1014" s="4" t="inlineStr">
        <is>
          <t>Amortized Cost</t>
        </is>
      </c>
      <c r="C1014" s="6" t="n">
        <v>-502</v>
      </c>
      <c r="D1014" s="4" t="inlineStr">
        <is>
          <t>[15]</t>
        </is>
      </c>
      <c r="E1014" s="6" t="n">
        <v>-551</v>
      </c>
      <c r="F1014" s="4" t="inlineStr">
        <is>
          <t>[16]</t>
        </is>
      </c>
    </row>
    <row r="1015">
      <c r="A1015" s="4" t="inlineStr">
        <is>
          <t>Percentage of Net Assets</t>
        </is>
      </c>
      <c r="C1015" s="11" t="n">
        <v>0</v>
      </c>
      <c r="D1015" s="4" t="inlineStr">
        <is>
          <t>[15]</t>
        </is>
      </c>
      <c r="E1015" s="11" t="n">
        <v>0</v>
      </c>
      <c r="F1015" s="4" t="inlineStr">
        <is>
          <t>[16]</t>
        </is>
      </c>
    </row>
    <row r="1016">
      <c r="A1016" s="4" t="inlineStr">
        <is>
          <t>Fair Value</t>
        </is>
      </c>
      <c r="C1016" s="6" t="n">
        <v>-709</v>
      </c>
      <c r="D1016" s="4" t="inlineStr">
        <is>
          <t>[1],[15]</t>
        </is>
      </c>
      <c r="E1016" s="6" t="n">
        <v>-589</v>
      </c>
      <c r="F1016" s="4" t="inlineStr">
        <is>
          <t>[2],[16]</t>
        </is>
      </c>
    </row>
    <row r="1017">
      <c r="A1017" s="4" t="inlineStr">
        <is>
          <t>Investment, Identifier [Axis]: Plasma Buyer LLC, One stop 3</t>
        </is>
      </c>
      <c r="C1017" s="4" t="inlineStr">
        <is>
          <t xml:space="preserve"> </t>
        </is>
      </c>
      <c r="E1017" s="4" t="inlineStr">
        <is>
          <t xml:space="preserve"> </t>
        </is>
      </c>
    </row>
    <row r="1018">
      <c r="A1018" s="4" t="inlineStr">
        <is>
          <t>Investment, basis spread, variable rate</t>
        </is>
      </c>
      <c r="C1018" s="10" t="n">
        <v>0.0575</v>
      </c>
      <c r="D1018" s="4" t="inlineStr">
        <is>
          <t>[10],[15]</t>
        </is>
      </c>
      <c r="E1018" s="10" t="n">
        <v>0.0575</v>
      </c>
      <c r="F1018" s="4" t="inlineStr">
        <is>
          <t>[12],[16]</t>
        </is>
      </c>
    </row>
    <row r="1019">
      <c r="A1019" s="4" t="inlineStr">
        <is>
          <t>Investment owned, balance, principal amount</t>
        </is>
      </c>
      <c r="C1019" s="6" t="n">
        <v>0</v>
      </c>
      <c r="D1019" s="4" t="inlineStr">
        <is>
          <t>[3],[15]</t>
        </is>
      </c>
      <c r="E1019" s="6" t="n">
        <v>0</v>
      </c>
      <c r="F1019" s="4" t="inlineStr">
        <is>
          <t>[4],[16]</t>
        </is>
      </c>
    </row>
    <row r="1020">
      <c r="A1020" s="4" t="inlineStr">
        <is>
          <t>Amortized Cost</t>
        </is>
      </c>
      <c r="C1020" s="6" t="n">
        <v>-600</v>
      </c>
      <c r="D1020" s="4" t="inlineStr">
        <is>
          <t>[15]</t>
        </is>
      </c>
      <c r="E1020" s="6" t="n">
        <v>-649</v>
      </c>
      <c r="F1020" s="4" t="inlineStr">
        <is>
          <t>[16]</t>
        </is>
      </c>
    </row>
    <row r="1021">
      <c r="A1021" s="4" t="inlineStr">
        <is>
          <t>Percentage of Net Assets</t>
        </is>
      </c>
      <c r="C1021" s="11" t="n">
        <v>0</v>
      </c>
      <c r="D1021" s="4" t="inlineStr">
        <is>
          <t>[15]</t>
        </is>
      </c>
      <c r="E1021" s="11" t="n">
        <v>0</v>
      </c>
      <c r="F1021" s="4" t="inlineStr">
        <is>
          <t>[16]</t>
        </is>
      </c>
    </row>
    <row r="1022">
      <c r="A1022" s="4" t="inlineStr">
        <is>
          <t>Fair Value</t>
        </is>
      </c>
      <c r="C1022" s="6" t="n">
        <v>-2061</v>
      </c>
      <c r="D1022" s="4" t="inlineStr">
        <is>
          <t>[1],[15]</t>
        </is>
      </c>
      <c r="E1022" s="6" t="n">
        <v>-1374</v>
      </c>
      <c r="F1022" s="4" t="inlineStr">
        <is>
          <t>[2],[16]</t>
        </is>
      </c>
    </row>
    <row r="1023">
      <c r="A1023" s="4" t="inlineStr">
        <is>
          <t>Investment, Identifier [Axis]: Quant Buyer, Inc., One stop 1</t>
        </is>
      </c>
      <c r="C1023" s="4" t="inlineStr">
        <is>
          <t xml:space="preserve"> </t>
        </is>
      </c>
      <c r="E1023" s="4" t="inlineStr">
        <is>
          <t xml:space="preserve"> </t>
        </is>
      </c>
    </row>
    <row r="1024">
      <c r="A1024" s="4" t="inlineStr">
        <is>
          <t>Investment, basis spread, variable rate</t>
        </is>
      </c>
      <c r="C1024" s="11" t="n">
        <v>0.06</v>
      </c>
      <c r="D1024" s="4" t="inlineStr">
        <is>
          <t>[10],[25]</t>
        </is>
      </c>
      <c r="E1024" s="10" t="n">
        <v>0.055</v>
      </c>
      <c r="F1024" s="4" t="inlineStr">
        <is>
          <t>[12],[27]</t>
        </is>
      </c>
    </row>
    <row r="1025">
      <c r="A1025" s="4" t="inlineStr">
        <is>
          <t>Investment interest rate</t>
        </is>
      </c>
      <c r="C1025" s="10" t="n">
        <v>0.104</v>
      </c>
      <c r="D1025" s="4" t="inlineStr">
        <is>
          <t>[13]</t>
        </is>
      </c>
      <c r="E1025" s="10" t="n">
        <v>0.0847</v>
      </c>
      <c r="F1025" s="4" t="inlineStr">
        <is>
          <t>[14]</t>
        </is>
      </c>
    </row>
    <row r="1026">
      <c r="A1026" s="4" t="inlineStr">
        <is>
          <t>Investment owned, balance, principal amount</t>
        </is>
      </c>
      <c r="C1026" s="6" t="n">
        <v>2699387</v>
      </c>
      <c r="D1026" s="4" t="inlineStr">
        <is>
          <t>[3]</t>
        </is>
      </c>
      <c r="E1026" s="6" t="n">
        <v>2712957</v>
      </c>
      <c r="F1026" s="4" t="inlineStr">
        <is>
          <t>[4]</t>
        </is>
      </c>
    </row>
    <row r="1027">
      <c r="A1027" s="4" t="inlineStr">
        <is>
          <t>Amortized Cost</t>
        </is>
      </c>
      <c r="C1027" s="6" t="n">
        <v>2675580</v>
      </c>
      <c r="E1027" s="6" t="n">
        <v>2687101</v>
      </c>
    </row>
    <row r="1028">
      <c r="A1028" s="4" t="inlineStr">
        <is>
          <t>Percentage of Net Assets</t>
        </is>
      </c>
      <c r="C1028" s="10" t="n">
        <v>0.028</v>
      </c>
      <c r="E1028" s="10" t="n">
        <v>0.038</v>
      </c>
    </row>
    <row r="1029">
      <c r="A1029" s="4" t="inlineStr">
        <is>
          <t>Fair Value</t>
        </is>
      </c>
      <c r="C1029" s="6" t="n">
        <v>2597863</v>
      </c>
      <c r="D1029" s="4" t="inlineStr">
        <is>
          <t>[1]</t>
        </is>
      </c>
      <c r="E1029" s="6" t="n">
        <v>2618872</v>
      </c>
      <c r="F1029" s="4" t="inlineStr">
        <is>
          <t>[2]</t>
        </is>
      </c>
    </row>
    <row r="1030">
      <c r="A1030" s="4" t="inlineStr">
        <is>
          <t>Investment, Identifier [Axis]: Quant Buyer, Inc., One stop 2</t>
        </is>
      </c>
      <c r="C1030" s="4" t="inlineStr">
        <is>
          <t xml:space="preserve"> </t>
        </is>
      </c>
      <c r="E1030" s="4" t="inlineStr">
        <is>
          <t xml:space="preserve"> </t>
        </is>
      </c>
    </row>
    <row r="1031">
      <c r="A1031" s="4" t="inlineStr">
        <is>
          <t>Investment, basis spread, variable rate</t>
        </is>
      </c>
      <c r="C1031" s="11" t="n">
        <v>0.06</v>
      </c>
      <c r="D1031" s="4" t="inlineStr">
        <is>
          <t>[10],[25]</t>
        </is>
      </c>
      <c r="E1031" s="10" t="n">
        <v>0.055</v>
      </c>
      <c r="F1031" s="4" t="inlineStr">
        <is>
          <t>[12],[27]</t>
        </is>
      </c>
    </row>
    <row r="1032">
      <c r="A1032" s="4" t="inlineStr">
        <is>
          <t>Investment interest rate</t>
        </is>
      </c>
      <c r="C1032" s="10" t="n">
        <v>0.104</v>
      </c>
      <c r="D1032" s="4" t="inlineStr">
        <is>
          <t>[13]</t>
        </is>
      </c>
      <c r="E1032" s="10" t="n">
        <v>0.0847</v>
      </c>
      <c r="F1032" s="4" t="inlineStr">
        <is>
          <t>[14]</t>
        </is>
      </c>
    </row>
    <row r="1033">
      <c r="A1033" s="4" t="inlineStr">
        <is>
          <t>Investment owned, balance, principal amount</t>
        </is>
      </c>
      <c r="C1033" s="6" t="n">
        <v>2274272</v>
      </c>
      <c r="D1033" s="4" t="inlineStr">
        <is>
          <t>[3]</t>
        </is>
      </c>
      <c r="E1033" s="6" t="n">
        <v>2285700</v>
      </c>
      <c r="F1033" s="4" t="inlineStr">
        <is>
          <t>[4]</t>
        </is>
      </c>
    </row>
    <row r="1034">
      <c r="A1034" s="4" t="inlineStr">
        <is>
          <t>Amortized Cost</t>
        </is>
      </c>
      <c r="C1034" s="6" t="n">
        <v>2254214</v>
      </c>
      <c r="E1034" s="6" t="n">
        <v>2263915</v>
      </c>
    </row>
    <row r="1035">
      <c r="A1035" s="4" t="inlineStr">
        <is>
          <t>Percentage of Net Assets</t>
        </is>
      </c>
      <c r="C1035" s="10" t="n">
        <v>0.023</v>
      </c>
      <c r="E1035" s="10" t="n">
        <v>0.032</v>
      </c>
    </row>
    <row r="1036">
      <c r="A1036" s="4" t="inlineStr">
        <is>
          <t>Fair Value</t>
        </is>
      </c>
      <c r="C1036" s="6" t="n">
        <v>2188736</v>
      </c>
      <c r="D1036" s="4" t="inlineStr">
        <is>
          <t>[1]</t>
        </is>
      </c>
      <c r="E1036" s="6" t="n">
        <v>2206432</v>
      </c>
      <c r="F1036" s="4" t="inlineStr">
        <is>
          <t>[2]</t>
        </is>
      </c>
    </row>
    <row r="1037">
      <c r="A1037" s="4" t="inlineStr">
        <is>
          <t>Investment, Identifier [Axis]: Quant Buyer, Inc., One stop 3</t>
        </is>
      </c>
      <c r="C1037" s="4" t="inlineStr">
        <is>
          <t xml:space="preserve"> </t>
        </is>
      </c>
      <c r="E1037" s="4" t="inlineStr">
        <is>
          <t xml:space="preserve"> </t>
        </is>
      </c>
    </row>
    <row r="1038">
      <c r="A1038" s="4" t="inlineStr">
        <is>
          <t>Investment, basis spread, variable rate</t>
        </is>
      </c>
      <c r="C1038" s="11" t="n">
        <v>0.06</v>
      </c>
      <c r="D1038" s="4" t="inlineStr">
        <is>
          <t>[10],[15]</t>
        </is>
      </c>
      <c r="E1038" s="10" t="n">
        <v>0.055</v>
      </c>
      <c r="F1038" s="4" t="inlineStr">
        <is>
          <t>[12],[16]</t>
        </is>
      </c>
    </row>
    <row r="1039">
      <c r="A1039" s="4" t="inlineStr">
        <is>
          <t>Investment owned, balance, principal amount</t>
        </is>
      </c>
      <c r="C1039" s="6" t="n">
        <v>0</v>
      </c>
      <c r="D1039" s="4" t="inlineStr">
        <is>
          <t>[3],[15]</t>
        </is>
      </c>
      <c r="E1039" s="6" t="n">
        <v>0</v>
      </c>
      <c r="F1039" s="4" t="inlineStr">
        <is>
          <t>[4],[16]</t>
        </is>
      </c>
    </row>
    <row r="1040">
      <c r="A1040" s="4" t="inlineStr">
        <is>
          <t>Amortized Cost</t>
        </is>
      </c>
      <c r="C1040" s="6" t="n">
        <v>-884</v>
      </c>
      <c r="D1040" s="4" t="inlineStr">
        <is>
          <t>[15]</t>
        </is>
      </c>
      <c r="E1040" s="6" t="n">
        <v>-955</v>
      </c>
      <c r="F1040" s="4" t="inlineStr">
        <is>
          <t>[16]</t>
        </is>
      </c>
    </row>
    <row r="1041">
      <c r="A1041" s="4" t="inlineStr">
        <is>
          <t>Percentage of Net Assets</t>
        </is>
      </c>
      <c r="C1041" s="11" t="n">
        <v>0</v>
      </c>
      <c r="D1041" s="4" t="inlineStr">
        <is>
          <t>[15]</t>
        </is>
      </c>
      <c r="E1041" s="11" t="n">
        <v>0</v>
      </c>
      <c r="F1041" s="4" t="inlineStr">
        <is>
          <t>[16]</t>
        </is>
      </c>
    </row>
    <row r="1042">
      <c r="A1042" s="4" t="inlineStr">
        <is>
          <t>Fair Value</t>
        </is>
      </c>
      <c r="C1042" s="6" t="n">
        <v>-3769</v>
      </c>
      <c r="D1042" s="4" t="inlineStr">
        <is>
          <t>[1],[15]</t>
        </is>
      </c>
      <c r="E1042" s="6" t="n">
        <v>-3475</v>
      </c>
      <c r="F1042" s="4" t="inlineStr">
        <is>
          <t>[2],[16]</t>
        </is>
      </c>
    </row>
    <row r="1043">
      <c r="A1043" s="4" t="inlineStr">
        <is>
          <t>Investment, Identifier [Axis]: Quant Buyer, Inc., One stop 4</t>
        </is>
      </c>
      <c r="C1043" s="4" t="inlineStr">
        <is>
          <t xml:space="preserve"> </t>
        </is>
      </c>
      <c r="E1043" s="4" t="inlineStr">
        <is>
          <t xml:space="preserve"> </t>
        </is>
      </c>
    </row>
    <row r="1044">
      <c r="A1044" s="4" t="inlineStr">
        <is>
          <t>Investment, basis spread, variable rate</t>
        </is>
      </c>
      <c r="B1044" s="4" t="inlineStr">
        <is>
          <t>[10],[15]</t>
        </is>
      </c>
      <c r="C1044" s="10" t="n">
        <v>0.065</v>
      </c>
      <c r="E1044" s="4" t="inlineStr">
        <is>
          <t xml:space="preserve"> </t>
        </is>
      </c>
    </row>
    <row r="1045">
      <c r="A1045" s="4" t="inlineStr">
        <is>
          <t>Investment owned, balance, principal amount</t>
        </is>
      </c>
      <c r="B1045" s="4" t="inlineStr">
        <is>
          <t>[3],[15]</t>
        </is>
      </c>
      <c r="C1045" s="6" t="n">
        <v>0</v>
      </c>
      <c r="E1045" s="4" t="inlineStr">
        <is>
          <t xml:space="preserve"> </t>
        </is>
      </c>
    </row>
    <row r="1046">
      <c r="A1046" s="4" t="inlineStr">
        <is>
          <t>Amortized Cost</t>
        </is>
      </c>
      <c r="B1046" s="4" t="inlineStr">
        <is>
          <t>[15]</t>
        </is>
      </c>
      <c r="C1046" s="6" t="n">
        <v>-1704</v>
      </c>
      <c r="E1046" s="4" t="inlineStr">
        <is>
          <t xml:space="preserve"> </t>
        </is>
      </c>
    </row>
    <row r="1047">
      <c r="A1047" s="4" t="inlineStr">
        <is>
          <t>Percentage of Net Assets</t>
        </is>
      </c>
      <c r="B1047" s="4" t="inlineStr">
        <is>
          <t>[15]</t>
        </is>
      </c>
      <c r="C1047" s="11" t="n">
        <v>0</v>
      </c>
      <c r="E1047" s="4" t="inlineStr">
        <is>
          <t xml:space="preserve"> </t>
        </is>
      </c>
    </row>
    <row r="1048">
      <c r="A1048" s="4" t="inlineStr">
        <is>
          <t>Fair Value</t>
        </is>
      </c>
      <c r="B1048" s="4" t="inlineStr">
        <is>
          <t>[1],[15]</t>
        </is>
      </c>
      <c r="C1048" s="6" t="n">
        <v>-1705</v>
      </c>
      <c r="E1048" s="4" t="inlineStr">
        <is>
          <t xml:space="preserve"> </t>
        </is>
      </c>
    </row>
    <row r="1049">
      <c r="A1049" s="4" t="inlineStr">
        <is>
          <t>Investment, Identifier [Axis]: Rainforest Bidco Limited, One stop 1</t>
        </is>
      </c>
      <c r="C1049" s="4" t="inlineStr">
        <is>
          <t xml:space="preserve"> </t>
        </is>
      </c>
      <c r="E1049" s="4" t="inlineStr">
        <is>
          <t xml:space="preserve"> </t>
        </is>
      </c>
    </row>
    <row r="1050">
      <c r="A1050" s="4" t="inlineStr">
        <is>
          <t>Investment, basis spread, variable rate</t>
        </is>
      </c>
      <c r="C1050" s="10" t="n">
        <v>0.0613</v>
      </c>
      <c r="D1050" s="4" t="inlineStr">
        <is>
          <t>[10],[18],[19],[20],[31]</t>
        </is>
      </c>
      <c r="E1050" s="10" t="n">
        <v>0.0575</v>
      </c>
      <c r="F1050" s="4" t="inlineStr">
        <is>
          <t>[12],[21],[22],[23],[24]</t>
        </is>
      </c>
    </row>
    <row r="1051">
      <c r="A1051" s="4" t="inlineStr">
        <is>
          <t>Investment interest rate</t>
        </is>
      </c>
      <c r="C1051" s="10" t="n">
        <v>0.07679999999999999</v>
      </c>
      <c r="D1051" s="4" t="inlineStr">
        <is>
          <t>[13],[18],[19],[20],[31]</t>
        </is>
      </c>
      <c r="E1051" s="10" t="n">
        <v>0.0794</v>
      </c>
      <c r="F1051" s="4" t="inlineStr">
        <is>
          <t>[14],[22],[23],[24]</t>
        </is>
      </c>
    </row>
    <row r="1052">
      <c r="A1052" s="4" t="inlineStr">
        <is>
          <t>Investment, interest rate, paid in kind</t>
        </is>
      </c>
      <c r="B1052" s="4" t="inlineStr">
        <is>
          <t>[13],[18],[19],[20],[31]</t>
        </is>
      </c>
      <c r="C1052" s="10" t="n">
        <v>0.0263</v>
      </c>
      <c r="E1052" s="4" t="inlineStr">
        <is>
          <t xml:space="preserve"> </t>
        </is>
      </c>
    </row>
    <row r="1053">
      <c r="A1053" s="4" t="inlineStr">
        <is>
          <t>Investment owned, balance, principal amount</t>
        </is>
      </c>
      <c r="C1053" s="6" t="n">
        <v>686818</v>
      </c>
      <c r="D1053" s="4" t="inlineStr">
        <is>
          <t>[3],[18],[19],[20],[31]</t>
        </is>
      </c>
      <c r="E1053" s="6" t="n">
        <v>613023</v>
      </c>
      <c r="F1053" s="4" t="inlineStr">
        <is>
          <t>[4],[22],[23],[24]</t>
        </is>
      </c>
    </row>
    <row r="1054">
      <c r="A1054" s="4" t="inlineStr">
        <is>
          <t>Amortized Cost</t>
        </is>
      </c>
      <c r="C1054" s="6" t="n">
        <v>646911</v>
      </c>
      <c r="D1054" s="4" t="inlineStr">
        <is>
          <t>[18],[19],[20],[31]</t>
        </is>
      </c>
      <c r="E1054" s="6" t="n">
        <v>636381</v>
      </c>
      <c r="F1054" s="4" t="inlineStr">
        <is>
          <t>[22],[23],[24]</t>
        </is>
      </c>
    </row>
    <row r="1055">
      <c r="A1055" s="4" t="inlineStr">
        <is>
          <t>Percentage of Net Assets</t>
        </is>
      </c>
      <c r="C1055" s="10" t="n">
        <v>0.007</v>
      </c>
      <c r="D1055" s="4" t="inlineStr">
        <is>
          <t>[18],[19],[20],[31]</t>
        </is>
      </c>
      <c r="E1055" s="10" t="n">
        <v>0.008999999999999999</v>
      </c>
      <c r="F1055" s="4" t="inlineStr">
        <is>
          <t>[22],[23],[24]</t>
        </is>
      </c>
    </row>
    <row r="1056">
      <c r="A1056" s="4" t="inlineStr">
        <is>
          <t>Fair Value</t>
        </is>
      </c>
      <c r="C1056" s="6" t="n">
        <v>679950</v>
      </c>
      <c r="D1056" s="4" t="inlineStr">
        <is>
          <t>[1],[18],[19],[20],[31]</t>
        </is>
      </c>
      <c r="E1056" s="6" t="n">
        <v>604594</v>
      </c>
      <c r="F1056" s="4" t="inlineStr">
        <is>
          <t>[2],[22],[23],[24]</t>
        </is>
      </c>
    </row>
    <row r="1057">
      <c r="A1057" s="4" t="inlineStr">
        <is>
          <t>Investment, Identifier [Axis]: Rainforest Bidco Limited, One stop 2</t>
        </is>
      </c>
      <c r="C1057" s="4" t="inlineStr">
        <is>
          <t xml:space="preserve"> </t>
        </is>
      </c>
      <c r="E1057" s="4" t="inlineStr">
        <is>
          <t xml:space="preserve"> </t>
        </is>
      </c>
    </row>
    <row r="1058">
      <c r="A1058" s="4" t="inlineStr">
        <is>
          <t>Investment, basis spread, variable rate</t>
        </is>
      </c>
      <c r="C1058" s="10" t="n">
        <v>0.0613</v>
      </c>
      <c r="D1058" s="4" t="inlineStr">
        <is>
          <t>[10],[19],[20],[25],[31]</t>
        </is>
      </c>
      <c r="E1058" s="10" t="n">
        <v>0.0575</v>
      </c>
      <c r="F1058" s="4" t="inlineStr">
        <is>
          <t>[12],[22],[23],[24]</t>
        </is>
      </c>
    </row>
    <row r="1059">
      <c r="A1059" s="4" t="inlineStr">
        <is>
          <t>Investment interest rate</t>
        </is>
      </c>
      <c r="B1059" s="4" t="inlineStr">
        <is>
          <t>[13],[19],[20],[31]</t>
        </is>
      </c>
      <c r="C1059" s="10" t="n">
        <v>0.0818</v>
      </c>
      <c r="E1059" s="4" t="inlineStr">
        <is>
          <t xml:space="preserve"> </t>
        </is>
      </c>
    </row>
    <row r="1060">
      <c r="A1060" s="4" t="inlineStr">
        <is>
          <t>Investment, interest rate, paid in kind</t>
        </is>
      </c>
      <c r="B1060" s="4" t="inlineStr">
        <is>
          <t>[13],[19],[20],[31]</t>
        </is>
      </c>
      <c r="C1060" s="10" t="n">
        <v>0.0263</v>
      </c>
      <c r="E1060" s="4" t="inlineStr">
        <is>
          <t xml:space="preserve"> </t>
        </is>
      </c>
    </row>
    <row r="1061">
      <c r="A1061" s="4" t="inlineStr">
        <is>
          <t>Investment owned, balance, principal amount</t>
        </is>
      </c>
      <c r="C1061" s="6" t="n">
        <v>131557</v>
      </c>
      <c r="D1061" s="4" t="inlineStr">
        <is>
          <t>[3],[19],[20],[31]</t>
        </is>
      </c>
      <c r="E1061" s="6" t="n">
        <v>0</v>
      </c>
      <c r="F1061" s="4" t="inlineStr">
        <is>
          <t>[4],[22],[23],[24]</t>
        </is>
      </c>
    </row>
    <row r="1062">
      <c r="A1062" s="4" t="inlineStr">
        <is>
          <t>Amortized Cost</t>
        </is>
      </c>
      <c r="C1062" s="6" t="n">
        <v>129945</v>
      </c>
      <c r="D1062" s="4" t="inlineStr">
        <is>
          <t>[19],[20],[31]</t>
        </is>
      </c>
      <c r="E1062" s="6" t="n">
        <v>0</v>
      </c>
      <c r="F1062" s="4" t="inlineStr">
        <is>
          <t>[22],[23],[24]</t>
        </is>
      </c>
    </row>
    <row r="1063">
      <c r="A1063" s="4" t="inlineStr">
        <is>
          <t>Percentage of Net Assets</t>
        </is>
      </c>
      <c r="C1063" s="10" t="n">
        <v>0.001</v>
      </c>
      <c r="D1063" s="4" t="inlineStr">
        <is>
          <t>[19],[20],[31]</t>
        </is>
      </c>
      <c r="E1063" s="11" t="n">
        <v>0</v>
      </c>
      <c r="F1063" s="4" t="inlineStr">
        <is>
          <t>[22],[23],[24]</t>
        </is>
      </c>
    </row>
    <row r="1064">
      <c r="A1064" s="4" t="inlineStr">
        <is>
          <t>Fair Value</t>
        </is>
      </c>
      <c r="C1064" s="6" t="n">
        <v>130241</v>
      </c>
      <c r="D1064" s="4" t="inlineStr">
        <is>
          <t>[1],[19],[20],[31]</t>
        </is>
      </c>
      <c r="E1064" s="6" t="n">
        <v>0</v>
      </c>
      <c r="F1064" s="4" t="inlineStr">
        <is>
          <t>[2],[22],[23],[24]</t>
        </is>
      </c>
    </row>
    <row r="1065">
      <c r="A1065" s="4" t="inlineStr">
        <is>
          <t>Investment, Identifier [Axis]: Rainforest Bidco Limited, One stop 3</t>
        </is>
      </c>
      <c r="C1065" s="4" t="inlineStr">
        <is>
          <t xml:space="preserve"> </t>
        </is>
      </c>
      <c r="E1065" s="4" t="inlineStr">
        <is>
          <t xml:space="preserve"> </t>
        </is>
      </c>
    </row>
    <row r="1066">
      <c r="A1066" s="4" t="inlineStr">
        <is>
          <t>Investment, basis spread, variable rate</t>
        </is>
      </c>
      <c r="C1066" s="10" t="n">
        <v>0.0838</v>
      </c>
      <c r="D1066" s="4" t="inlineStr">
        <is>
          <t>[10],[17],[18],[19],[20],[31]</t>
        </is>
      </c>
      <c r="E1066" s="10" t="n">
        <v>0.0575</v>
      </c>
      <c r="F1066" s="4" t="inlineStr">
        <is>
          <t>[12],[16],[22],[23],[24]</t>
        </is>
      </c>
    </row>
    <row r="1067">
      <c r="A1067" s="4" t="inlineStr">
        <is>
          <t>Investment interest rate</t>
        </is>
      </c>
      <c r="B1067" s="4" t="inlineStr">
        <is>
          <t>[13],[18],[19],[20],[31]</t>
        </is>
      </c>
      <c r="C1067" s="10" t="n">
        <v>0.0993</v>
      </c>
      <c r="E1067" s="4" t="inlineStr">
        <is>
          <t xml:space="preserve"> </t>
        </is>
      </c>
    </row>
    <row r="1068">
      <c r="A1068" s="4" t="inlineStr">
        <is>
          <t>Investment, interest rate, paid in kind</t>
        </is>
      </c>
      <c r="B1068" s="4" t="inlineStr">
        <is>
          <t>[13],[18],[19],[20],[31]</t>
        </is>
      </c>
      <c r="C1068" s="10" t="n">
        <v>0.0263</v>
      </c>
      <c r="E1068" s="4" t="inlineStr">
        <is>
          <t xml:space="preserve"> </t>
        </is>
      </c>
    </row>
    <row r="1069">
      <c r="A1069" s="4" t="inlineStr">
        <is>
          <t>Investment owned, balance, principal amount</t>
        </is>
      </c>
      <c r="C1069" s="6" t="n">
        <v>50373</v>
      </c>
      <c r="D1069" s="4" t="inlineStr">
        <is>
          <t>[3],[18],[19],[20],[31]</t>
        </is>
      </c>
      <c r="E1069" s="6" t="n">
        <v>0</v>
      </c>
      <c r="F1069" s="4" t="inlineStr">
        <is>
          <t>[4],[16],[22],[23],[24]</t>
        </is>
      </c>
    </row>
    <row r="1070">
      <c r="A1070" s="4" t="inlineStr">
        <is>
          <t>Amortized Cost</t>
        </is>
      </c>
      <c r="C1070" s="6" t="n">
        <v>47442</v>
      </c>
      <c r="D1070" s="4" t="inlineStr">
        <is>
          <t>[18],[19],[20],[31]</t>
        </is>
      </c>
      <c r="E1070" s="6" t="n">
        <v>-2472</v>
      </c>
      <c r="F1070" s="4" t="inlineStr">
        <is>
          <t>[16],[22],[23],[24]</t>
        </is>
      </c>
    </row>
    <row r="1071">
      <c r="A1071" s="4" t="inlineStr">
        <is>
          <t>Percentage of Net Assets</t>
        </is>
      </c>
      <c r="C1071" s="10" t="n">
        <v>0.001</v>
      </c>
      <c r="D1071" s="4" t="inlineStr">
        <is>
          <t>[18],[19],[20],[31]</t>
        </is>
      </c>
      <c r="E1071" s="11" t="n">
        <v>0</v>
      </c>
      <c r="F1071" s="4" t="inlineStr">
        <is>
          <t>[16],[22],[23],[24]</t>
        </is>
      </c>
    </row>
    <row r="1072">
      <c r="A1072" s="4" t="inlineStr">
        <is>
          <t>Fair Value</t>
        </is>
      </c>
      <c r="C1072" s="6" t="n">
        <v>49869</v>
      </c>
      <c r="D1072" s="4" t="inlineStr">
        <is>
          <t>[1],[18],[19],[20],[31]</t>
        </is>
      </c>
      <c r="E1072" s="6" t="n">
        <v>-2408</v>
      </c>
      <c r="F1072" s="4" t="inlineStr">
        <is>
          <t>[2],[16],[22],[23],[24]</t>
        </is>
      </c>
    </row>
    <row r="1073">
      <c r="A1073" s="4" t="inlineStr">
        <is>
          <t>Investment, Identifier [Axis]: ReliaQuest Holdings, LLC, One stop 1</t>
        </is>
      </c>
      <c r="C1073" s="4" t="inlineStr">
        <is>
          <t xml:space="preserve"> </t>
        </is>
      </c>
      <c r="E1073" s="4" t="inlineStr">
        <is>
          <t xml:space="preserve"> </t>
        </is>
      </c>
    </row>
    <row r="1074">
      <c r="A1074" s="4" t="inlineStr">
        <is>
          <t>Investment, basis spread, variable rate</t>
        </is>
      </c>
      <c r="C1074" s="10" t="n">
        <v>0.1075</v>
      </c>
      <c r="D1074" s="4" t="inlineStr">
        <is>
          <t>[10],[32]</t>
        </is>
      </c>
      <c r="E1074" s="10" t="n">
        <v>0.1075</v>
      </c>
      <c r="F1074" s="4" t="inlineStr">
        <is>
          <t>[12],[27]</t>
        </is>
      </c>
    </row>
    <row r="1075">
      <c r="A1075" s="4" t="inlineStr">
        <is>
          <t>Investment interest rate</t>
        </is>
      </c>
      <c r="C1075" s="10" t="n">
        <v>0.1557</v>
      </c>
      <c r="D1075" s="4" t="inlineStr">
        <is>
          <t>[13]</t>
        </is>
      </c>
      <c r="E1075" s="10" t="n">
        <v>0.143</v>
      </c>
      <c r="F1075" s="4" t="inlineStr">
        <is>
          <t>[14]</t>
        </is>
      </c>
    </row>
    <row r="1076">
      <c r="A1076" s="4" t="inlineStr">
        <is>
          <t>Investment owned, balance, principal amount</t>
        </is>
      </c>
      <c r="C1076" s="6" t="n">
        <v>224149</v>
      </c>
      <c r="D1076" s="4" t="inlineStr">
        <is>
          <t>[3]</t>
        </is>
      </c>
      <c r="E1076" s="6" t="n">
        <v>224149</v>
      </c>
      <c r="F1076" s="4" t="inlineStr">
        <is>
          <t>[4]</t>
        </is>
      </c>
    </row>
    <row r="1077">
      <c r="A1077" s="4" t="inlineStr">
        <is>
          <t>Amortized Cost</t>
        </is>
      </c>
      <c r="C1077" s="6" t="n">
        <v>220441</v>
      </c>
      <c r="E1077" s="6" t="n">
        <v>219917</v>
      </c>
    </row>
    <row r="1078">
      <c r="A1078" s="4" t="inlineStr">
        <is>
          <t>Percentage of Net Assets</t>
        </is>
      </c>
      <c r="C1078" s="10" t="n">
        <v>0.003</v>
      </c>
      <c r="E1078" s="10" t="n">
        <v>0.003</v>
      </c>
    </row>
    <row r="1079">
      <c r="A1079" s="4" t="inlineStr">
        <is>
          <t>Fair Value</t>
        </is>
      </c>
      <c r="C1079" s="6" t="n">
        <v>224149</v>
      </c>
      <c r="D1079" s="4" t="inlineStr">
        <is>
          <t>[1]</t>
        </is>
      </c>
      <c r="E1079" s="6" t="n">
        <v>224149</v>
      </c>
      <c r="F1079" s="4" t="inlineStr">
        <is>
          <t>[2]</t>
        </is>
      </c>
    </row>
    <row r="1080">
      <c r="A1080" s="4" t="inlineStr">
        <is>
          <t>Investment, Identifier [Axis]: ReliaQuest Holdings, LLC, One stop 2</t>
        </is>
      </c>
      <c r="C1080" s="4" t="inlineStr">
        <is>
          <t xml:space="preserve"> </t>
        </is>
      </c>
      <c r="E1080" s="4" t="inlineStr">
        <is>
          <t xml:space="preserve"> </t>
        </is>
      </c>
    </row>
    <row r="1081">
      <c r="A1081" s="4" t="inlineStr">
        <is>
          <t>Investment, basis spread, variable rate</t>
        </is>
      </c>
      <c r="C1081" s="10" t="n">
        <v>0.1075</v>
      </c>
      <c r="D1081" s="4" t="inlineStr">
        <is>
          <t>[10],[25],[32]</t>
        </is>
      </c>
      <c r="E1081" s="10" t="n">
        <v>0.1075</v>
      </c>
      <c r="F1081" s="4" t="inlineStr">
        <is>
          <t>[12],[27]</t>
        </is>
      </c>
    </row>
    <row r="1082">
      <c r="A1082" s="4" t="inlineStr">
        <is>
          <t>Investment interest rate</t>
        </is>
      </c>
      <c r="C1082" s="10" t="n">
        <v>0.157</v>
      </c>
      <c r="D1082" s="4" t="inlineStr">
        <is>
          <t>[13]</t>
        </is>
      </c>
      <c r="E1082" s="10" t="n">
        <v>0.143</v>
      </c>
      <c r="F1082" s="4" t="inlineStr">
        <is>
          <t>[14]</t>
        </is>
      </c>
    </row>
    <row r="1083">
      <c r="A1083" s="4" t="inlineStr">
        <is>
          <t>Investment owned, balance, principal amount</t>
        </is>
      </c>
      <c r="C1083" s="6" t="n">
        <v>26207</v>
      </c>
      <c r="D1083" s="4" t="inlineStr">
        <is>
          <t>[3]</t>
        </is>
      </c>
      <c r="E1083" s="6" t="n">
        <v>10184</v>
      </c>
      <c r="F1083" s="4" t="inlineStr">
        <is>
          <t>[4]</t>
        </is>
      </c>
    </row>
    <row r="1084">
      <c r="A1084" s="4" t="inlineStr">
        <is>
          <t>Amortized Cost</t>
        </is>
      </c>
      <c r="C1084" s="6" t="n">
        <v>26207</v>
      </c>
      <c r="E1084" s="6" t="n">
        <v>10184</v>
      </c>
    </row>
    <row r="1085">
      <c r="A1085" s="4" t="inlineStr">
        <is>
          <t>Percentage of Net Assets</t>
        </is>
      </c>
      <c r="C1085" s="11" t="n">
        <v>0</v>
      </c>
      <c r="E1085" s="11" t="n">
        <v>0</v>
      </c>
    </row>
    <row r="1086">
      <c r="A1086" s="4" t="inlineStr">
        <is>
          <t>Fair Value</t>
        </is>
      </c>
      <c r="C1086" s="6" t="n">
        <v>26207</v>
      </c>
      <c r="D1086" s="4" t="inlineStr">
        <is>
          <t>[1]</t>
        </is>
      </c>
      <c r="E1086" s="6" t="n">
        <v>10184</v>
      </c>
      <c r="F1086" s="4" t="inlineStr">
        <is>
          <t>[2]</t>
        </is>
      </c>
    </row>
    <row r="1087">
      <c r="A1087" s="4" t="inlineStr">
        <is>
          <t>Investment, Identifier [Axis]: ReliaQuest Holdings, LLC, One stop 3</t>
        </is>
      </c>
      <c r="C1087" s="4" t="inlineStr">
        <is>
          <t xml:space="preserve"> </t>
        </is>
      </c>
      <c r="E1087" s="4" t="inlineStr">
        <is>
          <t xml:space="preserve"> </t>
        </is>
      </c>
    </row>
    <row r="1088">
      <c r="A1088" s="4" t="inlineStr">
        <is>
          <t>Investment, basis spread, variable rate</t>
        </is>
      </c>
      <c r="C1088" s="10" t="n">
        <v>0.1075</v>
      </c>
      <c r="D1088" s="4" t="inlineStr">
        <is>
          <t>[10],[15]</t>
        </is>
      </c>
      <c r="E1088" s="10" t="n">
        <v>0.1075</v>
      </c>
      <c r="F1088" s="4" t="inlineStr">
        <is>
          <t>[12],[16]</t>
        </is>
      </c>
    </row>
    <row r="1089">
      <c r="A1089" s="4" t="inlineStr">
        <is>
          <t>Investment owned, balance, principal amount</t>
        </is>
      </c>
      <c r="C1089" s="6" t="n">
        <v>0</v>
      </c>
      <c r="D1089" s="4" t="inlineStr">
        <is>
          <t>[3],[15]</t>
        </is>
      </c>
      <c r="E1089" s="6" t="n">
        <v>0</v>
      </c>
      <c r="F1089" s="4" t="inlineStr">
        <is>
          <t>[4],[16]</t>
        </is>
      </c>
    </row>
    <row r="1090">
      <c r="A1090" s="4" t="inlineStr">
        <is>
          <t>Amortized Cost</t>
        </is>
      </c>
      <c r="C1090" s="6" t="n">
        <v>-277</v>
      </c>
      <c r="D1090" s="4" t="inlineStr">
        <is>
          <t>[15]</t>
        </is>
      </c>
      <c r="E1090" s="6" t="n">
        <v>-317</v>
      </c>
      <c r="F1090" s="4" t="inlineStr">
        <is>
          <t>[16]</t>
        </is>
      </c>
    </row>
    <row r="1091">
      <c r="A1091" s="4" t="inlineStr">
        <is>
          <t>Percentage of Net Assets</t>
        </is>
      </c>
      <c r="C1091" s="11" t="n">
        <v>0</v>
      </c>
      <c r="D1091" s="4" t="inlineStr">
        <is>
          <t>[15]</t>
        </is>
      </c>
      <c r="E1091" s="11" t="n">
        <v>0</v>
      </c>
      <c r="F1091" s="4" t="inlineStr">
        <is>
          <t>[16]</t>
        </is>
      </c>
    </row>
    <row r="1092">
      <c r="A1092" s="4" t="inlineStr">
        <is>
          <t>Fair Value</t>
        </is>
      </c>
      <c r="C1092" s="6" t="n">
        <v>0</v>
      </c>
      <c r="D1092" s="4" t="inlineStr">
        <is>
          <t>[1],[15]</t>
        </is>
      </c>
      <c r="E1092" s="6" t="n">
        <v>0</v>
      </c>
      <c r="F1092" s="4" t="inlineStr">
        <is>
          <t>[2],[16]</t>
        </is>
      </c>
    </row>
    <row r="1093">
      <c r="A1093" s="4" t="inlineStr">
        <is>
          <t>Investment, Identifier [Axis]: SailPoint Technologies Holdings, Inc., One stop 1</t>
        </is>
      </c>
      <c r="C1093" s="4" t="inlineStr">
        <is>
          <t xml:space="preserve"> </t>
        </is>
      </c>
      <c r="E1093" s="4" t="inlineStr">
        <is>
          <t xml:space="preserve"> </t>
        </is>
      </c>
    </row>
    <row r="1094">
      <c r="A1094" s="4" t="inlineStr">
        <is>
          <t>Investment, basis spread, variable rate</t>
        </is>
      </c>
      <c r="C1094" s="10" t="n">
        <v>0.0625</v>
      </c>
      <c r="D1094" s="4" t="inlineStr">
        <is>
          <t>[9],[10]</t>
        </is>
      </c>
      <c r="E1094" s="10" t="n">
        <v>0.0625</v>
      </c>
      <c r="F1094" s="4" t="inlineStr">
        <is>
          <t>[11],[12]</t>
        </is>
      </c>
    </row>
    <row r="1095">
      <c r="A1095" s="4" t="inlineStr">
        <is>
          <t>Investment interest rate</t>
        </is>
      </c>
      <c r="C1095" s="10" t="n">
        <v>0.1099</v>
      </c>
      <c r="D1095" s="4" t="inlineStr">
        <is>
          <t>[13]</t>
        </is>
      </c>
      <c r="E1095" s="10" t="n">
        <v>0.091</v>
      </c>
      <c r="F1095" s="4" t="inlineStr">
        <is>
          <t>[14]</t>
        </is>
      </c>
    </row>
    <row r="1096">
      <c r="A1096" s="4" t="inlineStr">
        <is>
          <t>Investment owned, balance, principal amount</t>
        </is>
      </c>
      <c r="C1096" s="6" t="n">
        <v>3893507</v>
      </c>
      <c r="D1096" s="4" t="inlineStr">
        <is>
          <t>[3]</t>
        </is>
      </c>
      <c r="E1096" s="6" t="n">
        <v>3893507</v>
      </c>
      <c r="F1096" s="4" t="inlineStr">
        <is>
          <t>[4]</t>
        </is>
      </c>
    </row>
    <row r="1097">
      <c r="A1097" s="4" t="inlineStr">
        <is>
          <t>Amortized Cost</t>
        </is>
      </c>
      <c r="C1097" s="6" t="n">
        <v>3821611</v>
      </c>
      <c r="E1097" s="6" t="n">
        <v>3815992</v>
      </c>
    </row>
    <row r="1098">
      <c r="A1098" s="4" t="inlineStr">
        <is>
          <t>Percentage of Net Assets</t>
        </is>
      </c>
      <c r="C1098" s="10" t="n">
        <v>0.041</v>
      </c>
      <c r="E1098" s="10" t="n">
        <v>0.056</v>
      </c>
    </row>
    <row r="1099">
      <c r="A1099" s="4" t="inlineStr">
        <is>
          <t>Fair Value</t>
        </is>
      </c>
      <c r="C1099" s="6" t="n">
        <v>3815637</v>
      </c>
      <c r="D1099" s="4" t="inlineStr">
        <is>
          <t>[1]</t>
        </is>
      </c>
      <c r="E1099" s="6" t="n">
        <v>3854572</v>
      </c>
      <c r="F1099" s="4" t="inlineStr">
        <is>
          <t>[2]</t>
        </is>
      </c>
    </row>
    <row r="1100">
      <c r="A1100" s="4" t="inlineStr">
        <is>
          <t>Investment, Identifier [Axis]: SailPoint Technologies Holdings, Inc., One stop 2</t>
        </is>
      </c>
      <c r="C1100" s="4" t="inlineStr">
        <is>
          <t xml:space="preserve"> </t>
        </is>
      </c>
      <c r="E1100" s="4" t="inlineStr">
        <is>
          <t xml:space="preserve"> </t>
        </is>
      </c>
    </row>
    <row r="1101">
      <c r="A1101" s="4" t="inlineStr">
        <is>
          <t>Investment, basis spread, variable rate</t>
        </is>
      </c>
      <c r="C1101" s="10" t="n">
        <v>0.0625</v>
      </c>
      <c r="D1101" s="4" t="inlineStr">
        <is>
          <t>[10]</t>
        </is>
      </c>
      <c r="E1101" s="10" t="n">
        <v>0.0625</v>
      </c>
      <c r="F1101" s="4" t="inlineStr">
        <is>
          <t>[12],[16]</t>
        </is>
      </c>
    </row>
    <row r="1102">
      <c r="A1102" s="4" t="inlineStr">
        <is>
          <t>Investment owned, balance, principal amount</t>
        </is>
      </c>
      <c r="C1102" s="6" t="n">
        <v>0</v>
      </c>
      <c r="D1102" s="4" t="inlineStr">
        <is>
          <t>[3]</t>
        </is>
      </c>
      <c r="E1102" s="6" t="n">
        <v>0</v>
      </c>
      <c r="F1102" s="4" t="inlineStr">
        <is>
          <t>[4],[16]</t>
        </is>
      </c>
    </row>
    <row r="1103">
      <c r="A1103" s="4" t="inlineStr">
        <is>
          <t>Amortized Cost</t>
        </is>
      </c>
      <c r="C1103" s="6" t="n">
        <v>-954</v>
      </c>
      <c r="E1103" s="6" t="n">
        <v>-1043</v>
      </c>
      <c r="F1103" s="4" t="inlineStr">
        <is>
          <t>[16]</t>
        </is>
      </c>
    </row>
    <row r="1104">
      <c r="A1104" s="4" t="inlineStr">
        <is>
          <t>Percentage of Net Assets</t>
        </is>
      </c>
      <c r="C1104" s="11" t="n">
        <v>0</v>
      </c>
      <c r="E1104" s="11" t="n">
        <v>0</v>
      </c>
      <c r="F1104" s="4" t="inlineStr">
        <is>
          <t>[16]</t>
        </is>
      </c>
    </row>
    <row r="1105">
      <c r="A1105" s="4" t="inlineStr">
        <is>
          <t>Fair Value</t>
        </is>
      </c>
      <c r="C1105" s="6" t="n">
        <v>-2130</v>
      </c>
      <c r="D1105" s="4" t="inlineStr">
        <is>
          <t>[1]</t>
        </is>
      </c>
      <c r="E1105" s="6" t="n">
        <v>-1065</v>
      </c>
      <c r="F1105" s="4" t="inlineStr">
        <is>
          <t>[2],[16]</t>
        </is>
      </c>
    </row>
    <row r="1106">
      <c r="A1106" s="4" t="inlineStr">
        <is>
          <t>Investment, Identifier [Axis]: Salon Lofts Group, LLC, LP units</t>
        </is>
      </c>
      <c r="C1106" s="4" t="inlineStr">
        <is>
          <t xml:space="preserve"> </t>
        </is>
      </c>
      <c r="E1106" s="4" t="inlineStr">
        <is>
          <t xml:space="preserve"> </t>
        </is>
      </c>
    </row>
    <row r="1107">
      <c r="A1107" s="4" t="inlineStr">
        <is>
          <t>Investment owned, balance, shares (in shares)</t>
        </is>
      </c>
      <c r="C1107" s="7" t="n">
        <v>62</v>
      </c>
      <c r="D1107" s="4" t="inlineStr">
        <is>
          <t>[3]</t>
        </is>
      </c>
      <c r="E1107" s="7" t="n">
        <v>62</v>
      </c>
      <c r="F1107" s="4" t="inlineStr">
        <is>
          <t>[4]</t>
        </is>
      </c>
    </row>
    <row r="1108">
      <c r="A1108" s="4" t="inlineStr">
        <is>
          <t>Amortized Cost</t>
        </is>
      </c>
      <c r="C1108" s="6" t="n">
        <v>62482</v>
      </c>
      <c r="E1108" s="6" t="n">
        <v>62482</v>
      </c>
    </row>
    <row r="1109">
      <c r="A1109" s="4" t="inlineStr">
        <is>
          <t>Percentage of Net Assets</t>
        </is>
      </c>
      <c r="C1109" s="10" t="n">
        <v>0.001</v>
      </c>
      <c r="E1109" s="10" t="n">
        <v>0.001</v>
      </c>
    </row>
    <row r="1110">
      <c r="A1110" s="4" t="inlineStr">
        <is>
          <t>Fair Value</t>
        </is>
      </c>
      <c r="C1110" s="6" t="n">
        <v>56021</v>
      </c>
      <c r="D1110" s="4" t="inlineStr">
        <is>
          <t>[1]</t>
        </is>
      </c>
      <c r="E1110" s="6" t="n">
        <v>62480</v>
      </c>
      <c r="F1110" s="4" t="inlineStr">
        <is>
          <t>[2]</t>
        </is>
      </c>
    </row>
    <row r="1111">
      <c r="A1111" s="4" t="inlineStr">
        <is>
          <t>Investment, Identifier [Axis]: Salon Lofts Group, LLC, One stop 1</t>
        </is>
      </c>
      <c r="C1111" s="4" t="inlineStr">
        <is>
          <t xml:space="preserve"> </t>
        </is>
      </c>
      <c r="E1111" s="4" t="inlineStr">
        <is>
          <t xml:space="preserve"> </t>
        </is>
      </c>
    </row>
    <row r="1112">
      <c r="A1112" s="4" t="inlineStr">
        <is>
          <t>Investment, basis spread, variable rate</t>
        </is>
      </c>
      <c r="C1112" s="10" t="n">
        <v>0.0575</v>
      </c>
      <c r="D1112" s="4" t="inlineStr">
        <is>
          <t>[10],[25]</t>
        </is>
      </c>
      <c r="E1112" s="10" t="n">
        <v>0.0575</v>
      </c>
      <c r="F1112" s="4" t="inlineStr">
        <is>
          <t>[12],[27]</t>
        </is>
      </c>
    </row>
    <row r="1113">
      <c r="A1113" s="4" t="inlineStr">
        <is>
          <t>Investment interest rate</t>
        </is>
      </c>
      <c r="C1113" s="10" t="n">
        <v>0.1042</v>
      </c>
      <c r="D1113" s="4" t="inlineStr">
        <is>
          <t>[13]</t>
        </is>
      </c>
      <c r="E1113" s="10" t="n">
        <v>0.093</v>
      </c>
      <c r="F1113" s="4" t="inlineStr">
        <is>
          <t>[14]</t>
        </is>
      </c>
    </row>
    <row r="1114">
      <c r="A1114" s="4" t="inlineStr">
        <is>
          <t>Investment owned, balance, principal amount</t>
        </is>
      </c>
      <c r="C1114" s="6" t="n">
        <v>166950</v>
      </c>
      <c r="D1114" s="4" t="inlineStr">
        <is>
          <t>[3]</t>
        </is>
      </c>
      <c r="E1114" s="6" t="n">
        <v>2567500</v>
      </c>
      <c r="F1114" s="4" t="inlineStr">
        <is>
          <t>[4]</t>
        </is>
      </c>
    </row>
    <row r="1115">
      <c r="A1115" s="4" t="inlineStr">
        <is>
          <t>Amortized Cost</t>
        </is>
      </c>
      <c r="C1115" s="6" t="n">
        <v>165443</v>
      </c>
      <c r="E1115" s="6" t="n">
        <v>2542188</v>
      </c>
    </row>
    <row r="1116">
      <c r="A1116" s="4" t="inlineStr">
        <is>
          <t>Percentage of Net Assets</t>
        </is>
      </c>
      <c r="C1116" s="10" t="n">
        <v>0.002</v>
      </c>
      <c r="E1116" s="10" t="n">
        <v>0.037</v>
      </c>
    </row>
    <row r="1117">
      <c r="A1117" s="4" t="inlineStr">
        <is>
          <t>Fair Value</t>
        </is>
      </c>
      <c r="C1117" s="6" t="n">
        <v>166950</v>
      </c>
      <c r="D1117" s="4" t="inlineStr">
        <is>
          <t>[1]</t>
        </is>
      </c>
      <c r="E1117" s="6" t="n">
        <v>2541825</v>
      </c>
      <c r="F1117" s="4" t="inlineStr">
        <is>
          <t>[2]</t>
        </is>
      </c>
    </row>
    <row r="1118">
      <c r="A1118" s="4" t="inlineStr">
        <is>
          <t>Investment, Identifier [Axis]: Salon Lofts Group, LLC, One stop 2</t>
        </is>
      </c>
      <c r="C1118" s="4" t="inlineStr">
        <is>
          <t xml:space="preserve"> </t>
        </is>
      </c>
      <c r="E1118" s="4" t="inlineStr">
        <is>
          <t xml:space="preserve"> </t>
        </is>
      </c>
    </row>
    <row r="1119">
      <c r="A1119" s="4" t="inlineStr">
        <is>
          <t>Investment, basis spread, variable rate</t>
        </is>
      </c>
      <c r="C1119" s="10" t="n">
        <v>0.0575</v>
      </c>
      <c r="D1119" s="4" t="inlineStr">
        <is>
          <t>[10],[25]</t>
        </is>
      </c>
      <c r="E1119" s="10" t="n">
        <v>0.0575</v>
      </c>
      <c r="F1119" s="4" t="inlineStr">
        <is>
          <t>[12],[16]</t>
        </is>
      </c>
    </row>
    <row r="1120">
      <c r="A1120" s="4" t="inlineStr">
        <is>
          <t>Investment interest rate</t>
        </is>
      </c>
      <c r="B1120" s="4" t="inlineStr">
        <is>
          <t>[13]</t>
        </is>
      </c>
      <c r="C1120" s="10" t="n">
        <v>0.1065</v>
      </c>
      <c r="E1120" s="4" t="inlineStr">
        <is>
          <t xml:space="preserve"> </t>
        </is>
      </c>
    </row>
    <row r="1121">
      <c r="A1121" s="4" t="inlineStr">
        <is>
          <t>Investment owned, balance, principal amount</t>
        </is>
      </c>
      <c r="C1121" s="6" t="n">
        <v>2554663</v>
      </c>
      <c r="D1121" s="4" t="inlineStr">
        <is>
          <t>[3]</t>
        </is>
      </c>
      <c r="E1121" s="6" t="n">
        <v>0</v>
      </c>
      <c r="F1121" s="4" t="inlineStr">
        <is>
          <t>[4],[16]</t>
        </is>
      </c>
    </row>
    <row r="1122">
      <c r="A1122" s="4" t="inlineStr">
        <is>
          <t>Amortized Cost</t>
        </is>
      </c>
      <c r="C1122" s="6" t="n">
        <v>2531598</v>
      </c>
      <c r="E1122" s="6" t="n">
        <v>-1211</v>
      </c>
      <c r="F1122" s="4" t="inlineStr">
        <is>
          <t>[16]</t>
        </is>
      </c>
    </row>
    <row r="1123">
      <c r="A1123" s="4" t="inlineStr">
        <is>
          <t>Percentage of Net Assets</t>
        </is>
      </c>
      <c r="C1123" s="10" t="n">
        <v>0.027</v>
      </c>
      <c r="E1123" s="11" t="n">
        <v>0</v>
      </c>
      <c r="F1123" s="4" t="inlineStr">
        <is>
          <t>[16]</t>
        </is>
      </c>
    </row>
    <row r="1124">
      <c r="A1124" s="4" t="inlineStr">
        <is>
          <t>Fair Value</t>
        </is>
      </c>
      <c r="C1124" s="6" t="n">
        <v>2554663</v>
      </c>
      <c r="D1124" s="4" t="inlineStr">
        <is>
          <t>[1]</t>
        </is>
      </c>
      <c r="E1124" s="6" t="n">
        <v>-1228</v>
      </c>
      <c r="F1124" s="4" t="inlineStr">
        <is>
          <t>[2],[16]</t>
        </is>
      </c>
    </row>
    <row r="1125">
      <c r="A1125" s="4" t="inlineStr">
        <is>
          <t>Investment, Identifier [Axis]: Salon Lofts Group, LLC, One stop 3</t>
        </is>
      </c>
      <c r="C1125" s="4" t="inlineStr">
        <is>
          <t xml:space="preserve"> </t>
        </is>
      </c>
      <c r="E1125" s="4" t="inlineStr">
        <is>
          <t xml:space="preserve"> </t>
        </is>
      </c>
    </row>
    <row r="1126">
      <c r="A1126" s="4" t="inlineStr">
        <is>
          <t>Investment, basis spread, variable rate</t>
        </is>
      </c>
      <c r="C1126" s="10" t="n">
        <v>0.0575</v>
      </c>
      <c r="D1126" s="4" t="inlineStr">
        <is>
          <t>[10],[32]</t>
        </is>
      </c>
      <c r="E1126" s="10" t="n">
        <v>0.0575</v>
      </c>
      <c r="F1126" s="4" t="inlineStr">
        <is>
          <t>[12],[16]</t>
        </is>
      </c>
    </row>
    <row r="1127">
      <c r="A1127" s="4" t="inlineStr">
        <is>
          <t>Investment interest rate</t>
        </is>
      </c>
      <c r="B1127" s="4" t="inlineStr">
        <is>
          <t>[13]</t>
        </is>
      </c>
      <c r="C1127" s="10" t="n">
        <v>0.1088</v>
      </c>
      <c r="E1127" s="4" t="inlineStr">
        <is>
          <t xml:space="preserve"> </t>
        </is>
      </c>
    </row>
    <row r="1128">
      <c r="A1128" s="4" t="inlineStr">
        <is>
          <t>Investment owned, balance, principal amount</t>
        </is>
      </c>
      <c r="C1128" s="6" t="n">
        <v>41737</v>
      </c>
      <c r="D1128" s="4" t="inlineStr">
        <is>
          <t>[3]</t>
        </is>
      </c>
      <c r="E1128" s="6" t="n">
        <v>0</v>
      </c>
      <c r="F1128" s="4" t="inlineStr">
        <is>
          <t>[4],[16]</t>
        </is>
      </c>
    </row>
    <row r="1129">
      <c r="A1129" s="4" t="inlineStr">
        <is>
          <t>Amortized Cost</t>
        </is>
      </c>
      <c r="C1129" s="6" t="n">
        <v>41361</v>
      </c>
      <c r="E1129" s="6" t="n">
        <v>-12912</v>
      </c>
      <c r="F1129" s="4" t="inlineStr">
        <is>
          <t>[16]</t>
        </is>
      </c>
    </row>
    <row r="1130">
      <c r="A1130" s="4" t="inlineStr">
        <is>
          <t>Percentage of Net Assets</t>
        </is>
      </c>
      <c r="C1130" s="11" t="n">
        <v>0</v>
      </c>
      <c r="E1130" s="11" t="n">
        <v>0</v>
      </c>
      <c r="F1130" s="4" t="inlineStr">
        <is>
          <t>[16]</t>
        </is>
      </c>
    </row>
    <row r="1131">
      <c r="A1131" s="4" t="inlineStr">
        <is>
          <t>Fair Value</t>
        </is>
      </c>
      <c r="C1131" s="6" t="n">
        <v>41737</v>
      </c>
      <c r="D1131" s="4" t="inlineStr">
        <is>
          <t>[1]</t>
        </is>
      </c>
      <c r="E1131" s="6" t="n">
        <v>-13097</v>
      </c>
      <c r="F1131" s="4" t="inlineStr">
        <is>
          <t>[2],[16]</t>
        </is>
      </c>
    </row>
    <row r="1132">
      <c r="A1132" s="4" t="inlineStr">
        <is>
          <t>Investment, Identifier [Axis]: Salon Lofts Group, LLC, One stop 4</t>
        </is>
      </c>
      <c r="C1132" s="4" t="inlineStr">
        <is>
          <t xml:space="preserve"> </t>
        </is>
      </c>
      <c r="E1132" s="4" t="inlineStr">
        <is>
          <t xml:space="preserve"> </t>
        </is>
      </c>
    </row>
    <row r="1133">
      <c r="A1133" s="4" t="inlineStr">
        <is>
          <t>Investment, basis spread, variable rate</t>
        </is>
      </c>
      <c r="B1133" s="4" t="inlineStr">
        <is>
          <t>[9],[10]</t>
        </is>
      </c>
      <c r="C1133" s="10" t="n">
        <v>0.0575</v>
      </c>
      <c r="E1133" s="4" t="inlineStr">
        <is>
          <t xml:space="preserve"> </t>
        </is>
      </c>
    </row>
    <row r="1134">
      <c r="A1134" s="4" t="inlineStr">
        <is>
          <t>Investment interest rate</t>
        </is>
      </c>
      <c r="B1134" s="4" t="inlineStr">
        <is>
          <t>[13]</t>
        </is>
      </c>
      <c r="C1134" s="10" t="n">
        <v>0.1054</v>
      </c>
      <c r="E1134" s="4" t="inlineStr">
        <is>
          <t xml:space="preserve"> </t>
        </is>
      </c>
    </row>
    <row r="1135">
      <c r="A1135" s="4" t="inlineStr">
        <is>
          <t>Investment owned, balance, principal amount</t>
        </is>
      </c>
      <c r="B1135" s="4" t="inlineStr">
        <is>
          <t>[3]</t>
        </is>
      </c>
      <c r="C1135" s="6" t="n">
        <v>15350</v>
      </c>
      <c r="E1135" s="4" t="inlineStr">
        <is>
          <t xml:space="preserve"> </t>
        </is>
      </c>
    </row>
    <row r="1136">
      <c r="A1136" s="4" t="inlineStr">
        <is>
          <t>Amortized Cost</t>
        </is>
      </c>
      <c r="C1136" s="6" t="n">
        <v>14241</v>
      </c>
      <c r="E1136" s="4" t="inlineStr">
        <is>
          <t xml:space="preserve"> </t>
        </is>
      </c>
    </row>
    <row r="1137">
      <c r="A1137" s="4" t="inlineStr">
        <is>
          <t>Percentage of Net Assets</t>
        </is>
      </c>
      <c r="C1137" s="11" t="n">
        <v>0</v>
      </c>
      <c r="E1137" s="4" t="inlineStr">
        <is>
          <t xml:space="preserve"> </t>
        </is>
      </c>
    </row>
    <row r="1138">
      <c r="A1138" s="4" t="inlineStr">
        <is>
          <t>Fair Value</t>
        </is>
      </c>
      <c r="B1138" s="4" t="inlineStr">
        <is>
          <t>[1]</t>
        </is>
      </c>
      <c r="C1138" s="6" t="n">
        <v>15350</v>
      </c>
      <c r="E1138" s="4" t="inlineStr">
        <is>
          <t xml:space="preserve"> </t>
        </is>
      </c>
    </row>
    <row r="1139">
      <c r="A1139" s="4" t="inlineStr">
        <is>
          <t>Investment, Identifier [Axis]: Salon Lofts Group, LLC, One stop 5</t>
        </is>
      </c>
      <c r="C1139" s="4" t="inlineStr">
        <is>
          <t xml:space="preserve"> </t>
        </is>
      </c>
      <c r="E1139" s="4" t="inlineStr">
        <is>
          <t xml:space="preserve"> </t>
        </is>
      </c>
    </row>
    <row r="1140">
      <c r="A1140" s="4" t="inlineStr">
        <is>
          <t>Investment, basis spread, variable rate</t>
        </is>
      </c>
      <c r="B1140" s="4" t="inlineStr">
        <is>
          <t>[10],[15]</t>
        </is>
      </c>
      <c r="C1140" s="10" t="n">
        <v>0.0575</v>
      </c>
      <c r="E1140" s="4" t="inlineStr">
        <is>
          <t xml:space="preserve"> </t>
        </is>
      </c>
    </row>
    <row r="1141">
      <c r="A1141" s="4" t="inlineStr">
        <is>
          <t>Investment owned, balance, principal amount</t>
        </is>
      </c>
      <c r="B1141" s="4" t="inlineStr">
        <is>
          <t>[3],[15]</t>
        </is>
      </c>
      <c r="C1141" s="6" t="n">
        <v>0</v>
      </c>
      <c r="E1141" s="4" t="inlineStr">
        <is>
          <t xml:space="preserve"> </t>
        </is>
      </c>
    </row>
    <row r="1142">
      <c r="A1142" s="4" t="inlineStr">
        <is>
          <t>Amortized Cost</t>
        </is>
      </c>
      <c r="B1142" s="4" t="inlineStr">
        <is>
          <t>[15]</t>
        </is>
      </c>
      <c r="C1142" s="6" t="n">
        <v>-9940</v>
      </c>
      <c r="E1142" s="4" t="inlineStr">
        <is>
          <t xml:space="preserve"> </t>
        </is>
      </c>
    </row>
    <row r="1143">
      <c r="A1143" s="4" t="inlineStr">
        <is>
          <t>Percentage of Net Assets</t>
        </is>
      </c>
      <c r="B1143" s="4" t="inlineStr">
        <is>
          <t>[15]</t>
        </is>
      </c>
      <c r="C1143" s="11" t="n">
        <v>0</v>
      </c>
      <c r="E1143" s="4" t="inlineStr">
        <is>
          <t xml:space="preserve"> </t>
        </is>
      </c>
    </row>
    <row r="1144">
      <c r="A1144" s="4" t="inlineStr">
        <is>
          <t>Fair Value</t>
        </is>
      </c>
      <c r="B1144" s="4" t="inlineStr">
        <is>
          <t>[1],[15]</t>
        </is>
      </c>
      <c r="C1144" s="6" t="n">
        <v>0</v>
      </c>
      <c r="E1144" s="4" t="inlineStr">
        <is>
          <t xml:space="preserve"> </t>
        </is>
      </c>
    </row>
    <row r="1145">
      <c r="A1145" s="4" t="inlineStr">
        <is>
          <t>Investment, Identifier [Axis]: Spotless Brands, LLC, One stop 1</t>
        </is>
      </c>
      <c r="C1145" s="4" t="inlineStr">
        <is>
          <t xml:space="preserve"> </t>
        </is>
      </c>
      <c r="E1145" s="4" t="inlineStr">
        <is>
          <t xml:space="preserve"> </t>
        </is>
      </c>
    </row>
    <row r="1146">
      <c r="A1146" s="4" t="inlineStr">
        <is>
          <t>Investment, basis spread, variable rate</t>
        </is>
      </c>
      <c r="C1146" s="10" t="n">
        <v>0.065</v>
      </c>
      <c r="D1146" s="4" t="inlineStr">
        <is>
          <t>[10],[25]</t>
        </is>
      </c>
      <c r="E1146" s="10" t="n">
        <v>0.065</v>
      </c>
      <c r="F1146" s="4" t="inlineStr">
        <is>
          <t>[12],[27]</t>
        </is>
      </c>
    </row>
    <row r="1147">
      <c r="A1147" s="4" t="inlineStr">
        <is>
          <t>Investment interest rate</t>
        </is>
      </c>
      <c r="C1147" s="10" t="n">
        <v>0.1131</v>
      </c>
      <c r="D1147" s="4" t="inlineStr">
        <is>
          <t>[13]</t>
        </is>
      </c>
      <c r="E1147" s="10" t="n">
        <v>0.0919</v>
      </c>
      <c r="F1147" s="4" t="inlineStr">
        <is>
          <t>[14]</t>
        </is>
      </c>
    </row>
    <row r="1148">
      <c r="A1148" s="4" t="inlineStr">
        <is>
          <t>Investment owned, balance, principal amount</t>
        </is>
      </c>
      <c r="C1148" s="6" t="n">
        <v>763305</v>
      </c>
      <c r="D1148" s="4" t="inlineStr">
        <is>
          <t>[3]</t>
        </is>
      </c>
      <c r="E1148" s="6" t="n">
        <v>767150</v>
      </c>
      <c r="F1148" s="4" t="inlineStr">
        <is>
          <t>[4]</t>
        </is>
      </c>
    </row>
    <row r="1149">
      <c r="A1149" s="4" t="inlineStr">
        <is>
          <t>Amortized Cost</t>
        </is>
      </c>
      <c r="C1149" s="6" t="n">
        <v>749780</v>
      </c>
      <c r="E1149" s="6" t="n">
        <v>752283</v>
      </c>
    </row>
    <row r="1150">
      <c r="A1150" s="4" t="inlineStr">
        <is>
          <t>Percentage of Net Assets</t>
        </is>
      </c>
      <c r="C1150" s="10" t="n">
        <v>0.008</v>
      </c>
      <c r="E1150" s="10" t="n">
        <v>0.011</v>
      </c>
    </row>
    <row r="1151">
      <c r="A1151" s="4" t="inlineStr">
        <is>
          <t>Fair Value</t>
        </is>
      </c>
      <c r="C1151" s="6" t="n">
        <v>732864</v>
      </c>
      <c r="D1151" s="4" t="inlineStr">
        <is>
          <t>[1]</t>
        </is>
      </c>
      <c r="E1151" s="6" t="n">
        <v>751807</v>
      </c>
      <c r="F1151" s="4" t="inlineStr">
        <is>
          <t>[2]</t>
        </is>
      </c>
    </row>
    <row r="1152">
      <c r="A1152" s="4" t="inlineStr">
        <is>
          <t>Investment, Identifier [Axis]: Spotless Brands, LLC, One stop 2</t>
        </is>
      </c>
      <c r="C1152" s="4" t="inlineStr">
        <is>
          <t xml:space="preserve"> </t>
        </is>
      </c>
      <c r="E1152" s="4" t="inlineStr">
        <is>
          <t xml:space="preserve"> </t>
        </is>
      </c>
    </row>
    <row r="1153">
      <c r="A1153" s="4" t="inlineStr">
        <is>
          <t>Investment, basis spread, variable rate</t>
        </is>
      </c>
      <c r="C1153" s="10" t="n">
        <v>0.065</v>
      </c>
      <c r="D1153" s="4" t="inlineStr">
        <is>
          <t>[10],[25]</t>
        </is>
      </c>
      <c r="E1153" s="10" t="n">
        <v>0.065</v>
      </c>
      <c r="F1153" s="4" t="inlineStr">
        <is>
          <t>[11],[12]</t>
        </is>
      </c>
    </row>
    <row r="1154">
      <c r="A1154" s="4" t="inlineStr">
        <is>
          <t>Investment interest rate</t>
        </is>
      </c>
      <c r="C1154" s="10" t="n">
        <v>0.1135</v>
      </c>
      <c r="D1154" s="4" t="inlineStr">
        <is>
          <t>[13]</t>
        </is>
      </c>
      <c r="E1154" s="10" t="n">
        <v>0.0944</v>
      </c>
      <c r="F1154" s="4" t="inlineStr">
        <is>
          <t>[14]</t>
        </is>
      </c>
    </row>
    <row r="1155">
      <c r="A1155" s="4" t="inlineStr">
        <is>
          <t>Investment owned, balance, principal amount</t>
        </is>
      </c>
      <c r="C1155" s="6" t="n">
        <v>82868</v>
      </c>
      <c r="D1155" s="4" t="inlineStr">
        <is>
          <t>[3]</t>
        </is>
      </c>
      <c r="E1155" s="6" t="n">
        <v>39188</v>
      </c>
      <c r="F1155" s="4" t="inlineStr">
        <is>
          <t>[4]</t>
        </is>
      </c>
    </row>
    <row r="1156">
      <c r="A1156" s="4" t="inlineStr">
        <is>
          <t>Amortized Cost</t>
        </is>
      </c>
      <c r="C1156" s="6" t="n">
        <v>82134</v>
      </c>
      <c r="E1156" s="6" t="n">
        <v>38382</v>
      </c>
    </row>
    <row r="1157">
      <c r="A1157" s="4" t="inlineStr">
        <is>
          <t>Percentage of Net Assets</t>
        </is>
      </c>
      <c r="C1157" s="10" t="n">
        <v>0.001</v>
      </c>
      <c r="E1157" s="10" t="n">
        <v>0.001</v>
      </c>
    </row>
    <row r="1158">
      <c r="A1158" s="4" t="inlineStr">
        <is>
          <t>Fair Value</t>
        </is>
      </c>
      <c r="C1158" s="6" t="n">
        <v>79563</v>
      </c>
      <c r="D1158" s="4" t="inlineStr">
        <is>
          <t>[1]</t>
        </is>
      </c>
      <c r="E1158" s="6" t="n">
        <v>38356</v>
      </c>
      <c r="F1158" s="4" t="inlineStr">
        <is>
          <t>[2]</t>
        </is>
      </c>
    </row>
    <row r="1159">
      <c r="A1159" s="4" t="inlineStr">
        <is>
          <t>Investment, Identifier [Axis]: Spotless Brands, LLC, One stop 3</t>
        </is>
      </c>
      <c r="C1159" s="4" t="inlineStr">
        <is>
          <t xml:space="preserve"> </t>
        </is>
      </c>
      <c r="E1159" s="4" t="inlineStr">
        <is>
          <t xml:space="preserve"> </t>
        </is>
      </c>
    </row>
    <row r="1160">
      <c r="A1160" s="4" t="inlineStr">
        <is>
          <t>Investment, basis spread, variable rate</t>
        </is>
      </c>
      <c r="C1160" s="10" t="n">
        <v>0.065</v>
      </c>
      <c r="D1160" s="4" t="inlineStr">
        <is>
          <t>[10],[25]</t>
        </is>
      </c>
      <c r="E1160" s="10" t="n">
        <v>0.065</v>
      </c>
      <c r="F1160" s="4" t="inlineStr">
        <is>
          <t>[11],[12],[45]</t>
        </is>
      </c>
    </row>
    <row r="1161">
      <c r="A1161" s="4" t="inlineStr">
        <is>
          <t>Investment interest rate</t>
        </is>
      </c>
      <c r="C1161" s="10" t="n">
        <v>0.1134</v>
      </c>
      <c r="D1161" s="4" t="inlineStr">
        <is>
          <t>[13]</t>
        </is>
      </c>
      <c r="E1161" s="10" t="n">
        <v>0.0992</v>
      </c>
      <c r="F1161" s="4" t="inlineStr">
        <is>
          <t>[14]</t>
        </is>
      </c>
    </row>
    <row r="1162">
      <c r="A1162" s="4" t="inlineStr">
        <is>
          <t>Investment owned, balance, principal amount</t>
        </is>
      </c>
      <c r="C1162" s="6" t="n">
        <v>61567</v>
      </c>
      <c r="D1162" s="4" t="inlineStr">
        <is>
          <t>[3]</t>
        </is>
      </c>
      <c r="E1162" s="6" t="n">
        <v>12827</v>
      </c>
      <c r="F1162" s="4" t="inlineStr">
        <is>
          <t>[4]</t>
        </is>
      </c>
    </row>
    <row r="1163">
      <c r="A1163" s="4" t="inlineStr">
        <is>
          <t>Amortized Cost</t>
        </is>
      </c>
      <c r="C1163" s="6" t="n">
        <v>61022</v>
      </c>
      <c r="E1163" s="6" t="n">
        <v>12484</v>
      </c>
    </row>
    <row r="1164">
      <c r="A1164" s="4" t="inlineStr">
        <is>
          <t>Percentage of Net Assets</t>
        </is>
      </c>
      <c r="C1164" s="11" t="n">
        <v>0</v>
      </c>
      <c r="E1164" s="11" t="n">
        <v>0</v>
      </c>
    </row>
    <row r="1165">
      <c r="A1165" s="4" t="inlineStr">
        <is>
          <t>Fair Value</t>
        </is>
      </c>
      <c r="C1165" s="6" t="n">
        <v>59112</v>
      </c>
      <c r="D1165" s="4" t="inlineStr">
        <is>
          <t>[1]</t>
        </is>
      </c>
      <c r="E1165" s="6" t="n">
        <v>12473</v>
      </c>
      <c r="F1165" s="4" t="inlineStr">
        <is>
          <t>[2]</t>
        </is>
      </c>
    </row>
    <row r="1166">
      <c r="A1166" s="4" t="inlineStr">
        <is>
          <t>Investment, Identifier [Axis]: Spotless Brands, LLC, One stop 4</t>
        </is>
      </c>
      <c r="C1166" s="4" t="inlineStr">
        <is>
          <t xml:space="preserve"> </t>
        </is>
      </c>
      <c r="E1166" s="4" t="inlineStr">
        <is>
          <t xml:space="preserve"> </t>
        </is>
      </c>
    </row>
    <row r="1167">
      <c r="A1167" s="4" t="inlineStr">
        <is>
          <t>Investment, basis spread, variable rate</t>
        </is>
      </c>
      <c r="C1167" s="10" t="n">
        <v>0.065</v>
      </c>
      <c r="D1167" s="4" t="inlineStr">
        <is>
          <t>[9],[10]</t>
        </is>
      </c>
      <c r="E1167" s="10" t="n">
        <v>0.065</v>
      </c>
      <c r="F1167" s="4" t="inlineStr">
        <is>
          <t>[12],[16]</t>
        </is>
      </c>
    </row>
    <row r="1168">
      <c r="A1168" s="4" t="inlineStr">
        <is>
          <t>Investment interest rate</t>
        </is>
      </c>
      <c r="B1168" s="4" t="inlineStr">
        <is>
          <t>[13]</t>
        </is>
      </c>
      <c r="C1168" s="10" t="n">
        <v>0.1139</v>
      </c>
      <c r="E1168" s="4" t="inlineStr">
        <is>
          <t xml:space="preserve"> </t>
        </is>
      </c>
    </row>
    <row r="1169">
      <c r="A1169" s="4" t="inlineStr">
        <is>
          <t>Investment owned, balance, principal amount</t>
        </is>
      </c>
      <c r="C1169" s="6" t="n">
        <v>3543</v>
      </c>
      <c r="D1169" s="4" t="inlineStr">
        <is>
          <t>[3]</t>
        </is>
      </c>
      <c r="E1169" s="6" t="n">
        <v>0</v>
      </c>
      <c r="F1169" s="4" t="inlineStr">
        <is>
          <t>[4],[16]</t>
        </is>
      </c>
    </row>
    <row r="1170">
      <c r="A1170" s="4" t="inlineStr">
        <is>
          <t>Amortized Cost</t>
        </is>
      </c>
      <c r="C1170" s="6" t="n">
        <v>3230</v>
      </c>
      <c r="E1170" s="6" t="n">
        <v>-598</v>
      </c>
      <c r="F1170" s="4" t="inlineStr">
        <is>
          <t>[16]</t>
        </is>
      </c>
    </row>
    <row r="1171">
      <c r="A1171" s="4" t="inlineStr">
        <is>
          <t>Percentage of Net Assets</t>
        </is>
      </c>
      <c r="C1171" s="11" t="n">
        <v>0</v>
      </c>
      <c r="E1171" s="11" t="n">
        <v>0</v>
      </c>
      <c r="F1171" s="4" t="inlineStr">
        <is>
          <t>[16]</t>
        </is>
      </c>
    </row>
    <row r="1172">
      <c r="A1172" s="4" t="inlineStr">
        <is>
          <t>Fair Value</t>
        </is>
      </c>
      <c r="C1172" s="6" t="n">
        <v>2837</v>
      </c>
      <c r="D1172" s="4" t="inlineStr">
        <is>
          <t>[1]</t>
        </is>
      </c>
      <c r="E1172" s="6" t="n">
        <v>-617</v>
      </c>
      <c r="F1172" s="4" t="inlineStr">
        <is>
          <t>[2],[16]</t>
        </is>
      </c>
    </row>
    <row r="1173">
      <c r="A1173" s="4" t="inlineStr">
        <is>
          <t>Investment, Identifier [Axis]: Templafy APS and Templafy, LLC, One stop 1</t>
        </is>
      </c>
      <c r="C1173" s="4" t="inlineStr">
        <is>
          <t xml:space="preserve"> </t>
        </is>
      </c>
      <c r="E1173" s="4" t="inlineStr">
        <is>
          <t xml:space="preserve"> </t>
        </is>
      </c>
    </row>
    <row r="1174">
      <c r="A1174" s="4" t="inlineStr">
        <is>
          <t>Investment, basis spread, variable rate</t>
        </is>
      </c>
      <c r="C1174" s="10" t="n">
        <v>0.065</v>
      </c>
      <c r="D1174" s="4" t="inlineStr">
        <is>
          <t>[10],[20],[32],[46]</t>
        </is>
      </c>
      <c r="E1174" s="10" t="n">
        <v>0.065</v>
      </c>
      <c r="F1174" s="4" t="inlineStr">
        <is>
          <t>[12],[24],[26],[47]</t>
        </is>
      </c>
    </row>
    <row r="1175">
      <c r="A1175" s="4" t="inlineStr">
        <is>
          <t>Investment interest rate</t>
        </is>
      </c>
      <c r="C1175" s="10" t="n">
        <v>0.1157</v>
      </c>
      <c r="D1175" s="4" t="inlineStr">
        <is>
          <t>[13],[20],[46]</t>
        </is>
      </c>
      <c r="E1175" s="10" t="n">
        <v>0.0964</v>
      </c>
      <c r="F1175" s="4" t="inlineStr">
        <is>
          <t>[14],[24],[47]</t>
        </is>
      </c>
    </row>
    <row r="1176">
      <c r="A1176" s="4" t="inlineStr">
        <is>
          <t>Investment owned, balance, principal amount</t>
        </is>
      </c>
      <c r="C1176" s="6" t="n">
        <v>552300</v>
      </c>
      <c r="D1176" s="4" t="inlineStr">
        <is>
          <t>[3],[20],[46]</t>
        </is>
      </c>
      <c r="E1176" s="6" t="n">
        <v>552300</v>
      </c>
      <c r="F1176" s="4" t="inlineStr">
        <is>
          <t>[4],[24],[47]</t>
        </is>
      </c>
    </row>
    <row r="1177">
      <c r="A1177" s="4" t="inlineStr">
        <is>
          <t>Amortized Cost</t>
        </is>
      </c>
      <c r="C1177" s="6" t="n">
        <v>538832</v>
      </c>
      <c r="D1177" s="4" t="inlineStr">
        <is>
          <t>[20],[46]</t>
        </is>
      </c>
      <c r="E1177" s="6" t="n">
        <v>537562</v>
      </c>
      <c r="F1177" s="4" t="inlineStr">
        <is>
          <t>[24],[47]</t>
        </is>
      </c>
    </row>
    <row r="1178">
      <c r="A1178" s="4" t="inlineStr">
        <is>
          <t>Percentage of Net Assets</t>
        </is>
      </c>
      <c r="C1178" s="10" t="n">
        <v>0.006</v>
      </c>
      <c r="D1178" s="4" t="inlineStr">
        <is>
          <t>[20],[46]</t>
        </is>
      </c>
      <c r="E1178" s="10" t="n">
        <v>0.008</v>
      </c>
      <c r="F1178" s="4" t="inlineStr">
        <is>
          <t>[24],[47]</t>
        </is>
      </c>
    </row>
    <row r="1179">
      <c r="A1179" s="4" t="inlineStr">
        <is>
          <t>Fair Value</t>
        </is>
      </c>
      <c r="C1179" s="6" t="n">
        <v>552300</v>
      </c>
      <c r="D1179" s="4" t="inlineStr">
        <is>
          <t>[1],[20],[46]</t>
        </is>
      </c>
      <c r="E1179" s="6" t="n">
        <v>536753</v>
      </c>
      <c r="F1179" s="4" t="inlineStr">
        <is>
          <t>[2],[24],[47]</t>
        </is>
      </c>
    </row>
    <row r="1180">
      <c r="A1180" s="4" t="inlineStr">
        <is>
          <t>Investment, Identifier [Axis]: Templafy APS and Templafy, LLC, One stop 2</t>
        </is>
      </c>
      <c r="C1180" s="4" t="inlineStr">
        <is>
          <t xml:space="preserve"> </t>
        </is>
      </c>
      <c r="E1180" s="4" t="inlineStr">
        <is>
          <t xml:space="preserve"> </t>
        </is>
      </c>
    </row>
    <row r="1181">
      <c r="A1181" s="4" t="inlineStr">
        <is>
          <t>Investment, basis spread, variable rate</t>
        </is>
      </c>
      <c r="C1181" s="10" t="n">
        <v>0.065</v>
      </c>
      <c r="D1181" s="4" t="inlineStr">
        <is>
          <t>[10],[15],[20],[46]</t>
        </is>
      </c>
      <c r="E1181" s="10" t="n">
        <v>0.065</v>
      </c>
      <c r="F1181" s="4" t="inlineStr">
        <is>
          <t>[12],[16],[24],[47]</t>
        </is>
      </c>
    </row>
    <row r="1182">
      <c r="A1182" s="4" t="inlineStr">
        <is>
          <t>Investment owned, balance, principal amount</t>
        </is>
      </c>
      <c r="C1182" s="6" t="n">
        <v>0</v>
      </c>
      <c r="D1182" s="4" t="inlineStr">
        <is>
          <t>[3],[15],[20],[46]</t>
        </is>
      </c>
      <c r="E1182" s="6" t="n">
        <v>0</v>
      </c>
      <c r="F1182" s="4" t="inlineStr">
        <is>
          <t>[4],[16],[24],[47]</t>
        </is>
      </c>
    </row>
    <row r="1183">
      <c r="A1183" s="4" t="inlineStr">
        <is>
          <t>Amortized Cost</t>
        </is>
      </c>
      <c r="C1183" s="6" t="n">
        <v>-222</v>
      </c>
      <c r="D1183" s="4" t="inlineStr">
        <is>
          <t>[15],[20],[46]</t>
        </is>
      </c>
      <c r="E1183" s="6" t="n">
        <v>-243</v>
      </c>
      <c r="F1183" s="4" t="inlineStr">
        <is>
          <t>[16],[24],[47]</t>
        </is>
      </c>
    </row>
    <row r="1184">
      <c r="A1184" s="4" t="inlineStr">
        <is>
          <t>Percentage of Net Assets</t>
        </is>
      </c>
      <c r="C1184" s="11" t="n">
        <v>0</v>
      </c>
      <c r="D1184" s="4" t="inlineStr">
        <is>
          <t>[15],[20],[46]</t>
        </is>
      </c>
      <c r="E1184" s="11" t="n">
        <v>0</v>
      </c>
      <c r="F1184" s="4" t="inlineStr">
        <is>
          <t>[16],[24],[47]</t>
        </is>
      </c>
    </row>
    <row r="1185">
      <c r="A1185" s="4" t="inlineStr">
        <is>
          <t>Fair Value</t>
        </is>
      </c>
      <c r="C1185" s="6" t="n">
        <v>0</v>
      </c>
      <c r="D1185" s="4" t="inlineStr">
        <is>
          <t>[1],[15],[20],[46]</t>
        </is>
      </c>
      <c r="E1185" s="6" t="n">
        <v>-251</v>
      </c>
      <c r="F1185" s="4" t="inlineStr">
        <is>
          <t>[2],[16],[24],[47]</t>
        </is>
      </c>
    </row>
    <row r="1186">
      <c r="A1186" s="4" t="inlineStr">
        <is>
          <t>Investment, Identifier [Axis]: Templafy APS and Templafy, LLC, One stop 3</t>
        </is>
      </c>
      <c r="C1186" s="4" t="inlineStr">
        <is>
          <t xml:space="preserve"> </t>
        </is>
      </c>
      <c r="E1186" s="4" t="inlineStr">
        <is>
          <t xml:space="preserve"> </t>
        </is>
      </c>
    </row>
    <row r="1187">
      <c r="A1187" s="4" t="inlineStr">
        <is>
          <t>Investment, basis spread, variable rate</t>
        </is>
      </c>
      <c r="C1187" s="10" t="n">
        <v>0.065</v>
      </c>
      <c r="D1187" s="4" t="inlineStr">
        <is>
          <t>[10],[15],[20],[46]</t>
        </is>
      </c>
      <c r="E1187" s="10" t="n">
        <v>0.065</v>
      </c>
      <c r="F1187" s="4" t="inlineStr">
        <is>
          <t>[12],[16],[24],[47]</t>
        </is>
      </c>
    </row>
    <row r="1188">
      <c r="A1188" s="4" t="inlineStr">
        <is>
          <t>Investment owned, balance, principal amount</t>
        </is>
      </c>
      <c r="C1188" s="6" t="n">
        <v>0</v>
      </c>
      <c r="D1188" s="4" t="inlineStr">
        <is>
          <t>[3],[15],[20],[46]</t>
        </is>
      </c>
      <c r="E1188" s="6" t="n">
        <v>0</v>
      </c>
      <c r="F1188" s="4" t="inlineStr">
        <is>
          <t>[4],[16],[24],[47]</t>
        </is>
      </c>
    </row>
    <row r="1189">
      <c r="A1189" s="4" t="inlineStr">
        <is>
          <t>Amortized Cost</t>
        </is>
      </c>
      <c r="C1189" s="6" t="n">
        <v>-2753</v>
      </c>
      <c r="D1189" s="4" t="inlineStr">
        <is>
          <t>[15],[20],[46]</t>
        </is>
      </c>
      <c r="E1189" s="6" t="n">
        <v>-3013</v>
      </c>
      <c r="F1189" s="4" t="inlineStr">
        <is>
          <t>[16],[24],[47]</t>
        </is>
      </c>
    </row>
    <row r="1190">
      <c r="A1190" s="4" t="inlineStr">
        <is>
          <t>Percentage of Net Assets</t>
        </is>
      </c>
      <c r="C1190" s="11" t="n">
        <v>0</v>
      </c>
      <c r="D1190" s="4" t="inlineStr">
        <is>
          <t>[15],[20],[46]</t>
        </is>
      </c>
      <c r="E1190" s="11" t="n">
        <v>0</v>
      </c>
      <c r="F1190" s="4" t="inlineStr">
        <is>
          <t>[16],[24],[47]</t>
        </is>
      </c>
    </row>
    <row r="1191">
      <c r="A1191" s="4" t="inlineStr">
        <is>
          <t>Fair Value</t>
        </is>
      </c>
      <c r="C1191" s="6" t="n">
        <v>0</v>
      </c>
      <c r="D1191" s="4" t="inlineStr">
        <is>
          <t>[1],[15],[20],[46]</t>
        </is>
      </c>
      <c r="E1191" s="6" t="n">
        <v>-3107</v>
      </c>
      <c r="F1191" s="4" t="inlineStr">
        <is>
          <t>[2],[16],[24],[47]</t>
        </is>
      </c>
    </row>
    <row r="1192">
      <c r="A1192" s="4" t="inlineStr">
        <is>
          <t>Investment, Identifier [Axis]: Templafy APS and Templafy, LLC, Warrant</t>
        </is>
      </c>
      <c r="C1192" s="4" t="inlineStr">
        <is>
          <t xml:space="preserve"> </t>
        </is>
      </c>
      <c r="E1192" s="4" t="inlineStr">
        <is>
          <t xml:space="preserve"> </t>
        </is>
      </c>
    </row>
    <row r="1193">
      <c r="A1193" s="4" t="inlineStr">
        <is>
          <t>Investment owned, balance, shares (in shares)</t>
        </is>
      </c>
      <c r="C1193" s="7" t="n">
        <v>29</v>
      </c>
      <c r="D1193" s="4" t="inlineStr">
        <is>
          <t>[3],[20],[46]</t>
        </is>
      </c>
      <c r="E1193" s="7" t="n">
        <v>29</v>
      </c>
      <c r="F1193" s="4" t="inlineStr">
        <is>
          <t>[4],[24],[47]</t>
        </is>
      </c>
    </row>
    <row r="1194">
      <c r="A1194" s="4" t="inlineStr">
        <is>
          <t>Amortized Cost</t>
        </is>
      </c>
      <c r="C1194" s="6" t="n">
        <v>11056</v>
      </c>
      <c r="D1194" s="4" t="inlineStr">
        <is>
          <t>[20],[46]</t>
        </is>
      </c>
      <c r="E1194" s="6" t="n">
        <v>11056</v>
      </c>
      <c r="F1194" s="4" t="inlineStr">
        <is>
          <t>[24],[47]</t>
        </is>
      </c>
    </row>
    <row r="1195">
      <c r="A1195" s="4" t="inlineStr">
        <is>
          <t>Percentage of Net Assets</t>
        </is>
      </c>
      <c r="C1195" s="11" t="n">
        <v>0</v>
      </c>
      <c r="D1195" s="4" t="inlineStr">
        <is>
          <t>[20],[46]</t>
        </is>
      </c>
      <c r="E1195" s="11" t="n">
        <v>0</v>
      </c>
      <c r="F1195" s="4" t="inlineStr">
        <is>
          <t>[24],[47]</t>
        </is>
      </c>
    </row>
    <row r="1196">
      <c r="A1196" s="4" t="inlineStr">
        <is>
          <t>Fair Value</t>
        </is>
      </c>
      <c r="C1196" s="6" t="n">
        <v>7720</v>
      </c>
      <c r="D1196" s="4" t="inlineStr">
        <is>
          <t>[1],[20],[46]</t>
        </is>
      </c>
      <c r="E1196" s="6" t="n">
        <v>11056</v>
      </c>
      <c r="F1196" s="4" t="inlineStr">
        <is>
          <t>[2],[24],[47]</t>
        </is>
      </c>
    </row>
    <row r="1197">
      <c r="A1197" s="4" t="inlineStr">
        <is>
          <t>Investment, Identifier [Axis]: Zarya Holdco, Inc., Senior secured 1</t>
        </is>
      </c>
      <c r="C1197" s="4" t="inlineStr">
        <is>
          <t xml:space="preserve"> </t>
        </is>
      </c>
      <c r="E1197" s="4" t="inlineStr">
        <is>
          <t xml:space="preserve"> </t>
        </is>
      </c>
    </row>
    <row r="1198">
      <c r="A1198" s="4" t="inlineStr">
        <is>
          <t>Investment, basis spread, variable rate</t>
        </is>
      </c>
      <c r="C1198" s="10" t="n">
        <v>0.065</v>
      </c>
      <c r="D1198" s="4" t="inlineStr">
        <is>
          <t>[9],[10]</t>
        </is>
      </c>
      <c r="E1198" s="10" t="n">
        <v>0.065</v>
      </c>
      <c r="F1198" s="4" t="inlineStr">
        <is>
          <t>[11],[12]</t>
        </is>
      </c>
    </row>
    <row r="1199">
      <c r="A1199" s="4" t="inlineStr">
        <is>
          <t>Investment interest rate</t>
        </is>
      </c>
      <c r="C1199" s="10" t="n">
        <v>0.1131</v>
      </c>
      <c r="D1199" s="4" t="inlineStr">
        <is>
          <t>[13]</t>
        </is>
      </c>
      <c r="E1199" s="10" t="n">
        <v>0.0963</v>
      </c>
      <c r="F1199" s="4" t="inlineStr">
        <is>
          <t>[14]</t>
        </is>
      </c>
    </row>
    <row r="1200">
      <c r="A1200" s="4" t="inlineStr">
        <is>
          <t>Investment owned, balance, principal amount</t>
        </is>
      </c>
      <c r="C1200" s="6" t="n">
        <v>300126</v>
      </c>
      <c r="D1200" s="4" t="inlineStr">
        <is>
          <t>[3]</t>
        </is>
      </c>
      <c r="E1200" s="6" t="n">
        <v>300126</v>
      </c>
      <c r="F1200" s="4" t="inlineStr">
        <is>
          <t>[4]</t>
        </is>
      </c>
    </row>
    <row r="1201">
      <c r="A1201" s="4" t="inlineStr">
        <is>
          <t>Amortized Cost</t>
        </is>
      </c>
      <c r="C1201" s="6" t="n">
        <v>300126</v>
      </c>
      <c r="E1201" s="6" t="n">
        <v>300126</v>
      </c>
    </row>
    <row r="1202">
      <c r="A1202" s="4" t="inlineStr">
        <is>
          <t>Percentage of Net Assets</t>
        </is>
      </c>
      <c r="C1202" s="10" t="n">
        <v>0.003</v>
      </c>
      <c r="E1202" s="10" t="n">
        <v>0.005</v>
      </c>
    </row>
    <row r="1203">
      <c r="A1203" s="4" t="inlineStr">
        <is>
          <t>Fair Value</t>
        </is>
      </c>
      <c r="C1203" s="6" t="n">
        <v>300126</v>
      </c>
      <c r="D1203" s="4" t="inlineStr">
        <is>
          <t>[1]</t>
        </is>
      </c>
      <c r="E1203" s="6" t="n">
        <v>300126</v>
      </c>
      <c r="F1203" s="4" t="inlineStr">
        <is>
          <t>[2]</t>
        </is>
      </c>
    </row>
    <row r="1204">
      <c r="A1204" s="4" t="inlineStr">
        <is>
          <t>Investment, Identifier [Axis]: Zarya Holdco, Inc., Senior secured 2</t>
        </is>
      </c>
      <c r="C1204" s="4" t="inlineStr">
        <is>
          <t xml:space="preserve"> </t>
        </is>
      </c>
      <c r="E1204" s="4" t="inlineStr">
        <is>
          <t xml:space="preserve"> </t>
        </is>
      </c>
    </row>
    <row r="1205">
      <c r="A1205" s="4" t="inlineStr">
        <is>
          <t>Investment, basis spread, variable rate</t>
        </is>
      </c>
      <c r="C1205" s="10" t="n">
        <v>0.065</v>
      </c>
      <c r="D1205" s="4" t="inlineStr">
        <is>
          <t>[10]</t>
        </is>
      </c>
      <c r="E1205" s="10" t="n">
        <v>0.065</v>
      </c>
      <c r="F1205" s="4" t="inlineStr">
        <is>
          <t>[12]</t>
        </is>
      </c>
    </row>
    <row r="1206">
      <c r="A1206" s="4" t="inlineStr">
        <is>
          <t>Investment owned, balance, principal amount</t>
        </is>
      </c>
      <c r="C1206" s="6" t="n">
        <v>0</v>
      </c>
      <c r="D1206" s="4" t="inlineStr">
        <is>
          <t>[3]</t>
        </is>
      </c>
      <c r="E1206" s="6" t="n">
        <v>0</v>
      </c>
      <c r="F1206" s="4" t="inlineStr">
        <is>
          <t>[4]</t>
        </is>
      </c>
    </row>
    <row r="1207">
      <c r="A1207" s="4" t="inlineStr">
        <is>
          <t>Amortized Cost</t>
        </is>
      </c>
      <c r="C1207" s="6" t="n">
        <v>0</v>
      </c>
      <c r="E1207" s="6" t="n">
        <v>0</v>
      </c>
    </row>
    <row r="1208">
      <c r="A1208" s="4" t="inlineStr">
        <is>
          <t>Percentage of Net Assets</t>
        </is>
      </c>
      <c r="C1208" s="11" t="n">
        <v>0</v>
      </c>
      <c r="E1208" s="11" t="n">
        <v>0</v>
      </c>
    </row>
    <row r="1209">
      <c r="A1209" s="4" t="inlineStr">
        <is>
          <t>Fair Value</t>
        </is>
      </c>
      <c r="C1209" s="6" t="n">
        <v>0</v>
      </c>
      <c r="D1209" s="4" t="inlineStr">
        <is>
          <t>[1]</t>
        </is>
      </c>
      <c r="E1209" s="6" t="n">
        <v>0</v>
      </c>
      <c r="F1209" s="4" t="inlineStr">
        <is>
          <t>[2]</t>
        </is>
      </c>
    </row>
    <row r="1210">
      <c r="A1210" s="4" t="inlineStr">
        <is>
          <t>Investment, Identifier [Axis]: Zendesk, Inc., LP units</t>
        </is>
      </c>
      <c r="C1210" s="4" t="inlineStr">
        <is>
          <t xml:space="preserve"> </t>
        </is>
      </c>
      <c r="E1210" s="4" t="inlineStr">
        <is>
          <t xml:space="preserve"> </t>
        </is>
      </c>
    </row>
    <row r="1211">
      <c r="A1211" s="4" t="inlineStr">
        <is>
          <t>Investment owned, balance, shares (in shares)</t>
        </is>
      </c>
      <c r="B1211" s="4" t="inlineStr">
        <is>
          <t>[3]</t>
        </is>
      </c>
      <c r="C1211" s="7" t="n">
        <v>9084</v>
      </c>
      <c r="E1211" s="4" t="inlineStr">
        <is>
          <t xml:space="preserve"> </t>
        </is>
      </c>
    </row>
    <row r="1212">
      <c r="A1212" s="4" t="inlineStr">
        <is>
          <t>Amortized Cost</t>
        </is>
      </c>
      <c r="C1212" s="6" t="n">
        <v>90839</v>
      </c>
      <c r="E1212" s="4" t="inlineStr">
        <is>
          <t xml:space="preserve"> </t>
        </is>
      </c>
    </row>
    <row r="1213">
      <c r="A1213" s="4" t="inlineStr">
        <is>
          <t>Percentage of Net Assets</t>
        </is>
      </c>
      <c r="C1213" s="10" t="n">
        <v>0.001</v>
      </c>
      <c r="E1213" s="4" t="inlineStr">
        <is>
          <t xml:space="preserve"> </t>
        </is>
      </c>
    </row>
    <row r="1214">
      <c r="A1214" s="4" t="inlineStr">
        <is>
          <t>Fair Value</t>
        </is>
      </c>
      <c r="B1214" s="4" t="inlineStr">
        <is>
          <t>[1]</t>
        </is>
      </c>
      <c r="C1214" s="6" t="n">
        <v>93769</v>
      </c>
      <c r="E1214" s="4" t="inlineStr">
        <is>
          <t xml:space="preserve"> </t>
        </is>
      </c>
    </row>
    <row r="1215">
      <c r="A1215" s="4" t="inlineStr">
        <is>
          <t>Investment, Identifier [Axis]: Zendesk, Inc., One stop 1</t>
        </is>
      </c>
      <c r="C1215" s="4" t="inlineStr">
        <is>
          <t xml:space="preserve"> </t>
        </is>
      </c>
      <c r="E1215" s="4" t="inlineStr">
        <is>
          <t xml:space="preserve"> </t>
        </is>
      </c>
    </row>
    <row r="1216">
      <c r="A1216" s="4" t="inlineStr">
        <is>
          <t>Investment, basis spread, variable rate</t>
        </is>
      </c>
      <c r="B1216" s="4" t="inlineStr">
        <is>
          <t>[10],[25],[31]</t>
        </is>
      </c>
      <c r="C1216" s="11" t="n">
        <v>0.07000000000000001</v>
      </c>
      <c r="E1216" s="4" t="inlineStr">
        <is>
          <t xml:space="preserve"> </t>
        </is>
      </c>
    </row>
    <row r="1217">
      <c r="A1217" s="4" t="inlineStr">
        <is>
          <t>Investment interest rate</t>
        </is>
      </c>
      <c r="B1217" s="4" t="inlineStr">
        <is>
          <t>[13],[31]</t>
        </is>
      </c>
      <c r="C1217" s="10" t="n">
        <v>0.0838</v>
      </c>
      <c r="E1217" s="4" t="inlineStr">
        <is>
          <t xml:space="preserve"> </t>
        </is>
      </c>
    </row>
    <row r="1218">
      <c r="A1218" s="4" t="inlineStr">
        <is>
          <t>Investment, interest rate, paid in kind</t>
        </is>
      </c>
      <c r="B1218" s="4" t="inlineStr">
        <is>
          <t>[13],[31]</t>
        </is>
      </c>
      <c r="C1218" s="10" t="n">
        <v>0.035</v>
      </c>
      <c r="E1218" s="4" t="inlineStr">
        <is>
          <t xml:space="preserve"> </t>
        </is>
      </c>
    </row>
    <row r="1219">
      <c r="A1219" s="4" t="inlineStr">
        <is>
          <t>Investment owned, balance, principal amount</t>
        </is>
      </c>
      <c r="B1219" s="4" t="inlineStr">
        <is>
          <t>[3],[31]</t>
        </is>
      </c>
      <c r="C1219" s="6" t="n">
        <v>3960000</v>
      </c>
      <c r="E1219" s="4" t="inlineStr">
        <is>
          <t xml:space="preserve"> </t>
        </is>
      </c>
    </row>
    <row r="1220">
      <c r="A1220" s="4" t="inlineStr">
        <is>
          <t>Amortized Cost</t>
        </is>
      </c>
      <c r="B1220" s="4" t="inlineStr">
        <is>
          <t>[31]</t>
        </is>
      </c>
      <c r="C1220" s="6" t="n">
        <v>3885497</v>
      </c>
      <c r="E1220" s="4" t="inlineStr">
        <is>
          <t xml:space="preserve"> </t>
        </is>
      </c>
    </row>
    <row r="1221">
      <c r="A1221" s="4" t="inlineStr">
        <is>
          <t>Percentage of Net Assets</t>
        </is>
      </c>
      <c r="B1221" s="4" t="inlineStr">
        <is>
          <t>[31]</t>
        </is>
      </c>
      <c r="C1221" s="10" t="n">
        <v>0.042</v>
      </c>
      <c r="E1221" s="4" t="inlineStr">
        <is>
          <t xml:space="preserve"> </t>
        </is>
      </c>
    </row>
    <row r="1222">
      <c r="A1222" s="4" t="inlineStr">
        <is>
          <t>Fair Value</t>
        </is>
      </c>
      <c r="B1222" s="4" t="inlineStr">
        <is>
          <t>[1],[31]</t>
        </is>
      </c>
      <c r="C1222" s="6" t="n">
        <v>3960000</v>
      </c>
      <c r="E1222" s="4" t="inlineStr">
        <is>
          <t xml:space="preserve"> </t>
        </is>
      </c>
    </row>
    <row r="1223">
      <c r="A1223" s="4" t="inlineStr">
        <is>
          <t>Investment, Identifier [Axis]: Zendesk, Inc., One stop 2</t>
        </is>
      </c>
      <c r="C1223" s="4" t="inlineStr">
        <is>
          <t xml:space="preserve"> </t>
        </is>
      </c>
      <c r="E1223" s="4" t="inlineStr">
        <is>
          <t xml:space="preserve"> </t>
        </is>
      </c>
    </row>
    <row r="1224">
      <c r="A1224" s="4" t="inlineStr">
        <is>
          <t>Investment, basis spread, variable rate</t>
        </is>
      </c>
      <c r="B1224" s="4" t="inlineStr">
        <is>
          <t>[10],[15]</t>
        </is>
      </c>
      <c r="C1224" s="10" t="n">
        <v>0.065</v>
      </c>
      <c r="E1224" s="4" t="inlineStr">
        <is>
          <t xml:space="preserve"> </t>
        </is>
      </c>
    </row>
    <row r="1225">
      <c r="A1225" s="4" t="inlineStr">
        <is>
          <t>Investment owned, balance, principal amount</t>
        </is>
      </c>
      <c r="B1225" s="4" t="inlineStr">
        <is>
          <t>[3],[15]</t>
        </is>
      </c>
      <c r="C1225" s="6" t="n">
        <v>0</v>
      </c>
      <c r="E1225" s="4" t="inlineStr">
        <is>
          <t xml:space="preserve"> </t>
        </is>
      </c>
    </row>
    <row r="1226">
      <c r="A1226" s="4" t="inlineStr">
        <is>
          <t>Amortized Cost</t>
        </is>
      </c>
      <c r="B1226" s="4" t="inlineStr">
        <is>
          <t>[15]</t>
        </is>
      </c>
      <c r="C1226" s="6" t="n">
        <v>-941</v>
      </c>
      <c r="E1226" s="4" t="inlineStr">
        <is>
          <t xml:space="preserve"> </t>
        </is>
      </c>
    </row>
    <row r="1227">
      <c r="A1227" s="4" t="inlineStr">
        <is>
          <t>Percentage of Net Assets</t>
        </is>
      </c>
      <c r="B1227" s="4" t="inlineStr">
        <is>
          <t>[15]</t>
        </is>
      </c>
      <c r="C1227" s="11" t="n">
        <v>0</v>
      </c>
      <c r="E1227" s="4" t="inlineStr">
        <is>
          <t xml:space="preserve"> </t>
        </is>
      </c>
    </row>
    <row r="1228">
      <c r="A1228" s="4" t="inlineStr">
        <is>
          <t>Fair Value</t>
        </is>
      </c>
      <c r="B1228" s="4" t="inlineStr">
        <is>
          <t>[1],[15]</t>
        </is>
      </c>
      <c r="C1228" s="6" t="n">
        <v>0</v>
      </c>
      <c r="E1228" s="4" t="inlineStr">
        <is>
          <t xml:space="preserve"> </t>
        </is>
      </c>
    </row>
    <row r="1229">
      <c r="A1229" s="4" t="inlineStr">
        <is>
          <t>Investment, Identifier [Axis]: Zendesk, Inc., One stop 3</t>
        </is>
      </c>
      <c r="C1229" s="4" t="inlineStr">
        <is>
          <t xml:space="preserve"> </t>
        </is>
      </c>
      <c r="E1229" s="4" t="inlineStr">
        <is>
          <t xml:space="preserve"> </t>
        </is>
      </c>
    </row>
    <row r="1230">
      <c r="A1230" s="4" t="inlineStr">
        <is>
          <t>Investment, basis spread, variable rate</t>
        </is>
      </c>
      <c r="B1230" s="4" t="inlineStr">
        <is>
          <t>[10],[15]</t>
        </is>
      </c>
      <c r="C1230" s="10" t="n">
        <v>0.065</v>
      </c>
      <c r="E1230" s="4" t="inlineStr">
        <is>
          <t xml:space="preserve"> </t>
        </is>
      </c>
    </row>
    <row r="1231">
      <c r="A1231" s="4" t="inlineStr">
        <is>
          <t>Investment owned, balance, principal amount</t>
        </is>
      </c>
      <c r="B1231" s="4" t="inlineStr">
        <is>
          <t>[3],[15]</t>
        </is>
      </c>
      <c r="C1231" s="6" t="n">
        <v>0</v>
      </c>
      <c r="E1231" s="4" t="inlineStr">
        <is>
          <t xml:space="preserve"> </t>
        </is>
      </c>
    </row>
    <row r="1232">
      <c r="A1232" s="4" t="inlineStr">
        <is>
          <t>Amortized Cost</t>
        </is>
      </c>
      <c r="B1232" s="4" t="inlineStr">
        <is>
          <t>[15]</t>
        </is>
      </c>
      <c r="C1232" s="6" t="n">
        <v>-9313</v>
      </c>
      <c r="E1232" s="4" t="inlineStr">
        <is>
          <t xml:space="preserve"> </t>
        </is>
      </c>
    </row>
    <row r="1233">
      <c r="A1233" s="4" t="inlineStr">
        <is>
          <t>Percentage of Net Assets</t>
        </is>
      </c>
      <c r="B1233" s="4" t="inlineStr">
        <is>
          <t>[15]</t>
        </is>
      </c>
      <c r="C1233" s="11" t="n">
        <v>0</v>
      </c>
      <c r="E1233" s="4" t="inlineStr">
        <is>
          <t xml:space="preserve"> </t>
        </is>
      </c>
    </row>
    <row r="1234">
      <c r="A1234" s="4" t="inlineStr">
        <is>
          <t>Fair Value</t>
        </is>
      </c>
      <c r="B1234" s="4" t="inlineStr">
        <is>
          <t>[1],[15]</t>
        </is>
      </c>
      <c r="C1234" s="6" t="n">
        <v>0</v>
      </c>
      <c r="E1234" s="4" t="inlineStr">
        <is>
          <t xml:space="preserve"> </t>
        </is>
      </c>
    </row>
    <row r="1235">
      <c r="A1235" s="4" t="inlineStr">
        <is>
          <t>Investment, Identifier [Axis]: bswift, LLC, One stop</t>
        </is>
      </c>
      <c r="C1235" s="4" t="inlineStr">
        <is>
          <t xml:space="preserve"> </t>
        </is>
      </c>
      <c r="E1235" s="4" t="inlineStr">
        <is>
          <t xml:space="preserve"> </t>
        </is>
      </c>
    </row>
    <row r="1236">
      <c r="A1236" s="4" t="inlineStr">
        <is>
          <t>Investment, basis spread, variable rate</t>
        </is>
      </c>
      <c r="B1236" s="4" t="inlineStr">
        <is>
          <t>[9],[10]</t>
        </is>
      </c>
      <c r="C1236" s="10" t="n">
        <v>0.0663</v>
      </c>
      <c r="E1236" s="4" t="inlineStr">
        <is>
          <t xml:space="preserve"> </t>
        </is>
      </c>
    </row>
    <row r="1237">
      <c r="A1237" s="4" t="inlineStr">
        <is>
          <t>Investment interest rate</t>
        </is>
      </c>
      <c r="B1237" s="4" t="inlineStr">
        <is>
          <t>[13]</t>
        </is>
      </c>
      <c r="C1237" s="10" t="n">
        <v>0.1134</v>
      </c>
      <c r="E1237" s="4" t="inlineStr">
        <is>
          <t xml:space="preserve"> </t>
        </is>
      </c>
    </row>
    <row r="1238">
      <c r="A1238" s="4" t="inlineStr">
        <is>
          <t>Investment owned, balance, principal amount</t>
        </is>
      </c>
      <c r="B1238" s="4" t="inlineStr">
        <is>
          <t>[3]</t>
        </is>
      </c>
      <c r="C1238" s="6" t="n">
        <v>330472</v>
      </c>
      <c r="E1238" s="4" t="inlineStr">
        <is>
          <t xml:space="preserve"> </t>
        </is>
      </c>
    </row>
    <row r="1239">
      <c r="A1239" s="4" t="inlineStr">
        <is>
          <t>Amortized Cost</t>
        </is>
      </c>
      <c r="C1239" s="6" t="n">
        <v>320812</v>
      </c>
      <c r="E1239" s="4" t="inlineStr">
        <is>
          <t xml:space="preserve"> </t>
        </is>
      </c>
    </row>
    <row r="1240">
      <c r="A1240" s="4" t="inlineStr">
        <is>
          <t>Percentage of Net Assets</t>
        </is>
      </c>
      <c r="C1240" s="10" t="n">
        <v>0.003</v>
      </c>
      <c r="E1240" s="4" t="inlineStr">
        <is>
          <t xml:space="preserve"> </t>
        </is>
      </c>
    </row>
    <row r="1241">
      <c r="A1241" s="4" t="inlineStr">
        <is>
          <t>Fair Value</t>
        </is>
      </c>
      <c r="B1241" s="4" t="inlineStr">
        <is>
          <t>[1]</t>
        </is>
      </c>
      <c r="C1241" s="6" t="n">
        <v>320558</v>
      </c>
      <c r="E1241" s="4" t="inlineStr">
        <is>
          <t xml:space="preserve"> </t>
        </is>
      </c>
    </row>
    <row r="1242"/>
    <row r="1243">
      <c r="A1243" s="4" t="inlineStr">
        <is>
          <t>[1]The fair values of investments were valued using significant unobservable inputs, unless otherwise noted. See Note 6. Fair Value Measurements.[2]The fair value of the investment was valued using significant unobservable inputs. See Note 6. Fair Value Measurements.[3]The total principal amount is presented for debt investments while the number of shares or units owned is presented for equity investments.[4]The total principal amount is presented for debt investments while the number of shares or units owned is presented for equity investments.[5]Equity investments are non-income producing securities, unless otherwise noted.[6]Ownership of certain equity investments occurs through a holding company or partnership.[7]Equity investments are non-income producing securities.[8]Ownership of certain equity investments occurs through a holding company or partnership.[9] (f) Denotes that all or a portion of the contract was indexed to the 30-day Term SOFR which was 4.80% as of March 31, 2023. which reset daily, monthly, quarterly, semiannually or annually. For each, the Company has provided the spread over the applicable index and the weighted average current interest rate in effect as of March 31,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March 31, 2023, which was the last business day of the period on which the applicable index rates were determined. The actual index rate for each loan listed may not be the applicable index rate outstanding as of March 31, 2023, as the loan may have priced or repriced based on an index rate prior to March 31, 2023. (g) Denotes that all or a portion of the loan was indexed to the 30-day Term SOFR which was 3.04% as of September 30, 2022. which reset daily, monthly, quarterly, semiannually or annually. For each, the Company has provided the spread over the applicable index and the weighted average current interest rate in effect as of September 30, 2022.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2, which was the last business day of the period on which the applicable index was determined. The actual index rate for each loan listed may not be the applicable index rate outstanding as of September 30, 2022, as the loan may have priced or repriced based on an index rate prior to September 30, 2022. (e) Denotes that all or a portion of the contract was indexed to SONIA, which was 4.18% as of March 31, 2023. (f) Denotes that all or a portion of the loan was indexed to SONIA, which was 2.19% as of September 30, 2022. (g) Denotes that all or a portion of the contract was indexed to the 90-day Term SOFR which was 4.91% as of March 31, 2023. (i) Denotes that all or a portion of the loan was indexed to the 180-day Term SOFR which was 3.99% as of September 30, 2022. (h) Denotes that all or a portion of the loan was indexed to the 90-day Term SOFR which was 3.59% as of September 30, 2022. (b) Denotes that all or a portion of the contract was indexed to the Prime rate, which was 8.00% as of March 31, 2023. (h) Denotes that all or a portion of the contract was indexed to the 180-day Term SOFR which was 4.90% as of March 31, 2023. (a) Denotes that all or a portion of the contract was indexed to the 90-day LIBOR, which was 5.19% as of March 31, 2023. (a) Denotes that all or a portion of the loan was indexed to the 90-day LIBOR, which was 3.75% as of September 30, 2022 . (b) Denotes that all or a portion of the loan was indexed to the 180-day LIBOR, which was 4.23% as of September 30, 2022 . (c) Denotes that all or a portion of the contract was indexed to the 90-day EURIBOR, which was 3.04% as of March 31, 2023. (d) Denotes that all or a portion of the loan was indexed to the 90-day EURIBOR, which was 1.17% as of September 30, 2022 . (d) Denotes that all or a portion of the contract was indexed to the 180-day EURIBOR, which was 3.34% as of March 31, 2023. (e) Denotes that all or a portion of the loan was indexed to the 180-day EURIBOR, which was 1.81% as of September 30, 2022 . (c) Denotes that all or a portion of the loan was indexed to the Prime rate, which was 6.25% as of September 30, 2022 .</t>
        </is>
      </c>
    </row>
  </sheetData>
  <mergeCells count="5">
    <mergeCell ref="A1:B1"/>
    <mergeCell ref="C1:D1"/>
    <mergeCell ref="E1:F1"/>
    <mergeCell ref="A1242:E1242"/>
    <mergeCell ref="A1243:E12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unaudited) (Parenthetical)</t>
        </is>
      </c>
      <c r="B1" s="2" t="inlineStr">
        <is>
          <t>6 Months Ended</t>
        </is>
      </c>
      <c r="C1" s="2" t="inlineStr">
        <is>
          <t>12 Months Ended</t>
        </is>
      </c>
    </row>
    <row r="2">
      <c r="B2" s="2" t="inlineStr">
        <is>
          <t>Mar. 31, 2023</t>
        </is>
      </c>
      <c r="C2" s="2" t="inlineStr">
        <is>
          <t>Sep. 30, 2022</t>
        </is>
      </c>
    </row>
    <row r="3">
      <c r="A3" s="4" t="inlineStr">
        <is>
          <t>Non-qualifying Asset | Investments, at Fair Value | Asset Concentration Risk</t>
        </is>
      </c>
      <c r="B3" s="4" t="inlineStr">
        <is>
          <t xml:space="preserve"> </t>
        </is>
      </c>
      <c r="C3" s="4" t="inlineStr">
        <is>
          <t xml:space="preserve"> </t>
        </is>
      </c>
    </row>
    <row r="4">
      <c r="A4" s="4" t="inlineStr">
        <is>
          <t>Concentration risk, percentage</t>
        </is>
      </c>
      <c r="B4" s="10" t="n">
        <v>0.048</v>
      </c>
      <c r="C4" s="10" t="n">
        <v>0.057</v>
      </c>
    </row>
    <row r="5">
      <c r="A5" s="4" t="inlineStr">
        <is>
          <t>90-Day London Interbank Offered Rate (LIBOR)</t>
        </is>
      </c>
      <c r="B5" s="4" t="inlineStr">
        <is>
          <t xml:space="preserve"> </t>
        </is>
      </c>
      <c r="C5" s="4" t="inlineStr">
        <is>
          <t xml:space="preserve"> </t>
        </is>
      </c>
    </row>
    <row r="6">
      <c r="A6" s="4" t="inlineStr">
        <is>
          <t>Investment, basis spread, variable rate</t>
        </is>
      </c>
      <c r="B6" s="10" t="n">
        <v>0.0519</v>
      </c>
      <c r="C6" s="10" t="n">
        <v>0.0375</v>
      </c>
    </row>
    <row r="7">
      <c r="A7" s="4" t="inlineStr">
        <is>
          <t>Prime Rate</t>
        </is>
      </c>
      <c r="B7" s="4" t="inlineStr">
        <is>
          <t xml:space="preserve"> </t>
        </is>
      </c>
      <c r="C7" s="4" t="inlineStr">
        <is>
          <t xml:space="preserve"> </t>
        </is>
      </c>
    </row>
    <row r="8">
      <c r="A8" s="4" t="inlineStr">
        <is>
          <t>Investment, basis spread, variable rate</t>
        </is>
      </c>
      <c r="B8" s="11" t="n">
        <v>0.08</v>
      </c>
      <c r="C8" s="10" t="n">
        <v>0.0625</v>
      </c>
    </row>
    <row r="9">
      <c r="A9" s="4" t="inlineStr">
        <is>
          <t>90-Day EURIBOR</t>
        </is>
      </c>
      <c r="B9" s="4" t="inlineStr">
        <is>
          <t xml:space="preserve"> </t>
        </is>
      </c>
      <c r="C9" s="4" t="inlineStr">
        <is>
          <t xml:space="preserve"> </t>
        </is>
      </c>
    </row>
    <row r="10">
      <c r="A10" s="4" t="inlineStr">
        <is>
          <t>Investment, basis spread, variable rate</t>
        </is>
      </c>
      <c r="B10" s="10" t="n">
        <v>0.0304</v>
      </c>
      <c r="C10" s="10" t="n">
        <v>0.0117</v>
      </c>
    </row>
    <row r="11">
      <c r="A11" s="4" t="inlineStr">
        <is>
          <t>180-Day EURIBOR</t>
        </is>
      </c>
      <c r="B11" s="4" t="inlineStr">
        <is>
          <t xml:space="preserve"> </t>
        </is>
      </c>
      <c r="C11" s="4" t="inlineStr">
        <is>
          <t xml:space="preserve"> </t>
        </is>
      </c>
    </row>
    <row r="12">
      <c r="A12" s="4" t="inlineStr">
        <is>
          <t>Investment, basis spread, variable rate</t>
        </is>
      </c>
      <c r="B12" s="10" t="n">
        <v>0.0334</v>
      </c>
      <c r="C12" s="10" t="n">
        <v>0.0181</v>
      </c>
    </row>
    <row r="13">
      <c r="A13" s="4" t="inlineStr">
        <is>
          <t>SONIA</t>
        </is>
      </c>
      <c r="B13" s="4" t="inlineStr">
        <is>
          <t xml:space="preserve"> </t>
        </is>
      </c>
      <c r="C13" s="4" t="inlineStr">
        <is>
          <t xml:space="preserve"> </t>
        </is>
      </c>
    </row>
    <row r="14">
      <c r="A14" s="4" t="inlineStr">
        <is>
          <t>Investment, basis spread, variable rate</t>
        </is>
      </c>
      <c r="B14" s="10" t="n">
        <v>0.0418</v>
      </c>
      <c r="C14" s="10" t="n">
        <v>0.0219</v>
      </c>
    </row>
    <row r="15">
      <c r="A15" s="4" t="inlineStr">
        <is>
          <t>30-Day SOFR</t>
        </is>
      </c>
      <c r="B15" s="4" t="inlineStr">
        <is>
          <t xml:space="preserve"> </t>
        </is>
      </c>
      <c r="C15" s="4" t="inlineStr">
        <is>
          <t xml:space="preserve"> </t>
        </is>
      </c>
    </row>
    <row r="16">
      <c r="A16" s="4" t="inlineStr">
        <is>
          <t>Investment, basis spread, variable rate</t>
        </is>
      </c>
      <c r="B16" s="10" t="n">
        <v>0.048</v>
      </c>
      <c r="C16" s="10" t="n">
        <v>0.0304</v>
      </c>
    </row>
    <row r="17">
      <c r="A17" s="4" t="inlineStr">
        <is>
          <t>90-Day SOFR</t>
        </is>
      </c>
      <c r="B17" s="4" t="inlineStr">
        <is>
          <t xml:space="preserve"> </t>
        </is>
      </c>
      <c r="C17" s="4" t="inlineStr">
        <is>
          <t xml:space="preserve"> </t>
        </is>
      </c>
    </row>
    <row r="18">
      <c r="A18" s="4" t="inlineStr">
        <is>
          <t>Investment, basis spread, variable rate</t>
        </is>
      </c>
      <c r="B18" s="10" t="n">
        <v>0.0491</v>
      </c>
      <c r="C18" s="10" t="n">
        <v>0.0359</v>
      </c>
    </row>
    <row r="19">
      <c r="A19" s="4" t="inlineStr">
        <is>
          <t>180-Day SOFR</t>
        </is>
      </c>
      <c r="B19" s="4" t="inlineStr">
        <is>
          <t xml:space="preserve"> </t>
        </is>
      </c>
      <c r="C19" s="4" t="inlineStr">
        <is>
          <t xml:space="preserve"> </t>
        </is>
      </c>
    </row>
    <row r="20">
      <c r="A20" s="4" t="inlineStr">
        <is>
          <t>Investment, basis spread, variable rate</t>
        </is>
      </c>
      <c r="B20" s="10" t="n">
        <v>0.049</v>
      </c>
      <c r="C20" s="10" t="n">
        <v>0.0399</v>
      </c>
    </row>
    <row r="21">
      <c r="A21" s="4" t="inlineStr">
        <is>
          <t>180-Day London Interbank Offered Rate (LIBOR)</t>
        </is>
      </c>
      <c r="B21" s="4" t="inlineStr">
        <is>
          <t xml:space="preserve"> </t>
        </is>
      </c>
      <c r="C21" s="4" t="inlineStr">
        <is>
          <t xml:space="preserve"> </t>
        </is>
      </c>
    </row>
    <row r="22">
      <c r="A22" s="4" t="inlineStr">
        <is>
          <t>Investment, basis spread, variable rate</t>
        </is>
      </c>
      <c r="B22" s="4" t="inlineStr">
        <is>
          <t xml:space="preserve"> </t>
        </is>
      </c>
      <c r="C22" s="10" t="n">
        <v>0.04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Direct Lending Unlevered Corporation (“GDLCU” and, collectively with its consolidated subsidiaries, the “Company”) is an externally managed, closed-end, non-diversified management investment company that elected to be treated as a business development company (“BDC”) under the Investment Company Act of 1940, as amended (the “1940 Act”), on April 1 , 2022. On April 1, 2022, the date of comme ncement of operations, the Company entered into subscription agreements (collectively, the “Subscription Agreements”) to sell shares of GDLCU’s common stock in private placements. In addition, for U.S. federal income tax purposes, GDLCU intends to elect to be treated as a regulated investment company (“RIC”) under Subchapter M of the Internal Revenue Code of 1986, as amended (the “Code”) beginning with the fiscal year ended September 30, 2022. The use of “unlevered” in the Company’s name is intended to mean that the Company will be unlevered, except for borrowing funds on a short-term basis to fulfill working capital needs.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6:35Z</dcterms:created>
  <dcterms:modified xmlns:dcterms="http://purl.org/dc/terms/" xmlns:xsi="http://www.w3.org/2001/XMLSchema-instance" xsi:type="dcterms:W3CDTF">2023-05-15T20:16:35Z</dcterms:modified>
</cp:coreProperties>
</file>